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DESCRIPTION OF BUSINESS AND BAS" sheetId="9" state="visible" r:id="rId9"/>
    <sheet xmlns:r="http://schemas.openxmlformats.org/officeDocument/2006/relationships" name="SUMMARY OF SIGNIFICANT ACCOUNTI" sheetId="10" state="visible" r:id="rId10"/>
    <sheet xmlns:r="http://schemas.openxmlformats.org/officeDocument/2006/relationships" name="EARNINGS PER COMMON SHARE" sheetId="11" state="visible" r:id="rId11"/>
    <sheet xmlns:r="http://schemas.openxmlformats.org/officeDocument/2006/relationships" name="BUSINESS AND SEGMENT REPORTING" sheetId="12" state="visible" r:id="rId12"/>
    <sheet xmlns:r="http://schemas.openxmlformats.org/officeDocument/2006/relationships" name="VESSELS, DEFERRED DRYDOCK AND O" sheetId="13" state="visible" r:id="rId13"/>
    <sheet xmlns:r="http://schemas.openxmlformats.org/officeDocument/2006/relationships" name="EQUITY METHOD INVESTMENTS" sheetId="14" state="visible" r:id="rId14"/>
    <sheet xmlns:r="http://schemas.openxmlformats.org/officeDocument/2006/relationships" name="VARIABLE INTEREST ENTITIES (&quot;VI" sheetId="15" state="visible" r:id="rId15"/>
    <sheet xmlns:r="http://schemas.openxmlformats.org/officeDocument/2006/relationships" name="DEBT" sheetId="16" state="visible" r:id="rId16"/>
    <sheet xmlns:r="http://schemas.openxmlformats.org/officeDocument/2006/relationships" name="FAIR VALUE OF FINANCIAL INSTRUM" sheetId="17" state="visible" r:id="rId17"/>
    <sheet xmlns:r="http://schemas.openxmlformats.org/officeDocument/2006/relationships" name="ACCOUNTS PAYABLE, ACCRUED EXPEN" sheetId="18" state="visible" r:id="rId18"/>
    <sheet xmlns:r="http://schemas.openxmlformats.org/officeDocument/2006/relationships" name="TAXES" sheetId="19" state="visible" r:id="rId19"/>
    <sheet xmlns:r="http://schemas.openxmlformats.org/officeDocument/2006/relationships" name="RELATED PARTIES" sheetId="20" state="visible" r:id="rId20"/>
    <sheet xmlns:r="http://schemas.openxmlformats.org/officeDocument/2006/relationships" name="CAPITAL STOCK AND STOCK COMPENS" sheetId="21" state="visible" r:id="rId21"/>
    <sheet xmlns:r="http://schemas.openxmlformats.org/officeDocument/2006/relationships" name="ACCUMULATED OTHER COMPREHENSIVE" sheetId="22" state="visible" r:id="rId22"/>
    <sheet xmlns:r="http://schemas.openxmlformats.org/officeDocument/2006/relationships" name="LEASES" sheetId="23" state="visible" r:id="rId23"/>
    <sheet xmlns:r="http://schemas.openxmlformats.org/officeDocument/2006/relationships" name="PENSION AND OTHER POSTRETIREMEN" sheetId="24" state="visible" r:id="rId24"/>
    <sheet xmlns:r="http://schemas.openxmlformats.org/officeDocument/2006/relationships" name="OTHER INCOME_(EXPENSE)" sheetId="25" state="visible" r:id="rId25"/>
    <sheet xmlns:r="http://schemas.openxmlformats.org/officeDocument/2006/relationships" name="REORGANIZATION ITEMS, NET" sheetId="26" state="visible" r:id="rId26"/>
    <sheet xmlns:r="http://schemas.openxmlformats.org/officeDocument/2006/relationships" name="2017 AND 2016 QUARTERLY RESULTS" sheetId="27" state="visible" r:id="rId27"/>
    <sheet xmlns:r="http://schemas.openxmlformats.org/officeDocument/2006/relationships" name="CONTINGENCIES" sheetId="28" state="visible" r:id="rId28"/>
    <sheet xmlns:r="http://schemas.openxmlformats.org/officeDocument/2006/relationships" name="Subsequent Events" sheetId="29" state="visible" r:id="rId29"/>
    <sheet xmlns:r="http://schemas.openxmlformats.org/officeDocument/2006/relationships" name="Schedule I Guarantees" sheetId="30" state="visible" r:id="rId30"/>
    <sheet xmlns:r="http://schemas.openxmlformats.org/officeDocument/2006/relationships" name="SUMMARY OF SIGNIFICANT ACCOUN31" sheetId="31" state="visible" r:id="rId31"/>
    <sheet xmlns:r="http://schemas.openxmlformats.org/officeDocument/2006/relationships" name="EARNINGS PER COMMON SHARE (Tabl" sheetId="32" state="visible" r:id="rId32"/>
    <sheet xmlns:r="http://schemas.openxmlformats.org/officeDocument/2006/relationships" name="BUSINESS AND SEGMENT REPORTING " sheetId="33" state="visible" r:id="rId33"/>
    <sheet xmlns:r="http://schemas.openxmlformats.org/officeDocument/2006/relationships" name="VESSELS, DEFERRED DRYDOCK AND34" sheetId="34" state="visible" r:id="rId34"/>
    <sheet xmlns:r="http://schemas.openxmlformats.org/officeDocument/2006/relationships" name="EQUITY METHOD INVESTMENTS (Tabl" sheetId="35" state="visible" r:id="rId35"/>
    <sheet xmlns:r="http://schemas.openxmlformats.org/officeDocument/2006/relationships" name="VARIABLE INTEREST ENTITIES (&quot;36" sheetId="36" state="visible" r:id="rId36"/>
    <sheet xmlns:r="http://schemas.openxmlformats.org/officeDocument/2006/relationships" name="DEBT (Tables)" sheetId="37" state="visible" r:id="rId37"/>
    <sheet xmlns:r="http://schemas.openxmlformats.org/officeDocument/2006/relationships" name="FAIR VALUE OF FINANCIAL INSTR38" sheetId="38" state="visible" r:id="rId38"/>
    <sheet xmlns:r="http://schemas.openxmlformats.org/officeDocument/2006/relationships" name="ACCOUNTS PAYABLE, ACCRUED EXP39" sheetId="39" state="visible" r:id="rId39"/>
    <sheet xmlns:r="http://schemas.openxmlformats.org/officeDocument/2006/relationships" name="TAXES (Tables)" sheetId="40" state="visible" r:id="rId40"/>
    <sheet xmlns:r="http://schemas.openxmlformats.org/officeDocument/2006/relationships" name="RELATED PARTIES (Tables)" sheetId="41" state="visible" r:id="rId41"/>
    <sheet xmlns:r="http://schemas.openxmlformats.org/officeDocument/2006/relationships" name="CAPITAL STOCK AND STOCK COMPE42" sheetId="42" state="visible" r:id="rId42"/>
    <sheet xmlns:r="http://schemas.openxmlformats.org/officeDocument/2006/relationships" name="ACCUMULATED OTHER COMPREHENSI43" sheetId="43" state="visible" r:id="rId43"/>
    <sheet xmlns:r="http://schemas.openxmlformats.org/officeDocument/2006/relationships" name="LEASES (Tables)" sheetId="44" state="visible" r:id="rId44"/>
    <sheet xmlns:r="http://schemas.openxmlformats.org/officeDocument/2006/relationships" name="PENSION AND OTHER POSTRETIREM45" sheetId="45" state="visible" r:id="rId45"/>
    <sheet xmlns:r="http://schemas.openxmlformats.org/officeDocument/2006/relationships" name="OTHER INCOME_(EXPENSE) (Tables)" sheetId="46" state="visible" r:id="rId46"/>
    <sheet xmlns:r="http://schemas.openxmlformats.org/officeDocument/2006/relationships" name="REORGANIZATION ITEMS, NET (Tabl" sheetId="47" state="visible" r:id="rId47"/>
    <sheet xmlns:r="http://schemas.openxmlformats.org/officeDocument/2006/relationships" name="2017 AND 2016 QUARTERLY RESUL48" sheetId="48" state="visible" r:id="rId48"/>
    <sheet xmlns:r="http://schemas.openxmlformats.org/officeDocument/2006/relationships" name="DESCRIPTION OF BUSINESS AND B49" sheetId="49" state="visible" r:id="rId49"/>
    <sheet xmlns:r="http://schemas.openxmlformats.org/officeDocument/2006/relationships" name="SUMMARY OF SIGNIFICANT ACCOUN50" sheetId="50" state="visible" r:id="rId50"/>
    <sheet xmlns:r="http://schemas.openxmlformats.org/officeDocument/2006/relationships" name="EARNINGS PER COMMON SHARE (Narr" sheetId="51" state="visible" r:id="rId51"/>
    <sheet xmlns:r="http://schemas.openxmlformats.org/officeDocument/2006/relationships" name="EARNINGS PER COMMON SHARE (Calc" sheetId="52" state="visible" r:id="rId52"/>
    <sheet xmlns:r="http://schemas.openxmlformats.org/officeDocument/2006/relationships" name="BUSINESS AND SEGMENT REPORTIN53" sheetId="53" state="visible" r:id="rId53"/>
    <sheet xmlns:r="http://schemas.openxmlformats.org/officeDocument/2006/relationships" name="BUSINESS AND SEGMENT REPORTIN54" sheetId="54" state="visible" r:id="rId54"/>
    <sheet xmlns:r="http://schemas.openxmlformats.org/officeDocument/2006/relationships" name="BUSINESS AND SEGMENT REPORTIN55" sheetId="55" state="visible" r:id="rId55"/>
    <sheet xmlns:r="http://schemas.openxmlformats.org/officeDocument/2006/relationships" name="BUSINESS AND SEGMENT REPORTIN56" sheetId="56" state="visible" r:id="rId56"/>
    <sheet xmlns:r="http://schemas.openxmlformats.org/officeDocument/2006/relationships" name="BUSINESS AND SEGMENT REPORTIN57" sheetId="57" state="visible" r:id="rId57"/>
    <sheet xmlns:r="http://schemas.openxmlformats.org/officeDocument/2006/relationships" name="VESSELS, DEFERRED DRYDOCK AND58" sheetId="58" state="visible" r:id="rId58"/>
    <sheet xmlns:r="http://schemas.openxmlformats.org/officeDocument/2006/relationships" name="VESSELS, DEFERRED DRYDOCK AND59" sheetId="59" state="visible" r:id="rId59"/>
    <sheet xmlns:r="http://schemas.openxmlformats.org/officeDocument/2006/relationships" name="VESSELS, DEFERRED DRYDOCK AND60" sheetId="60" state="visible" r:id="rId60"/>
    <sheet xmlns:r="http://schemas.openxmlformats.org/officeDocument/2006/relationships" name="VESSELS, DEFERRED DRYDOCK AND61" sheetId="61" state="visible" r:id="rId61"/>
    <sheet xmlns:r="http://schemas.openxmlformats.org/officeDocument/2006/relationships" name="VESSELS, DEFERRED DRYDOCK AND62" sheetId="62" state="visible" r:id="rId62"/>
    <sheet xmlns:r="http://schemas.openxmlformats.org/officeDocument/2006/relationships" name="EQUITY METHOD INVESTMENTS (Narr" sheetId="63" state="visible" r:id="rId63"/>
    <sheet xmlns:r="http://schemas.openxmlformats.org/officeDocument/2006/relationships" name="EQUITY METHOD INVESTMENTS (Equi" sheetId="64" state="visible" r:id="rId64"/>
    <sheet xmlns:r="http://schemas.openxmlformats.org/officeDocument/2006/relationships" name="EQUITY METHOD INVESTMENTS (Eq65" sheetId="65" state="visible" r:id="rId65"/>
    <sheet xmlns:r="http://schemas.openxmlformats.org/officeDocument/2006/relationships" name="VARIABLE INTEREST ENTITIES (&quot;66" sheetId="66" state="visible" r:id="rId66"/>
    <sheet xmlns:r="http://schemas.openxmlformats.org/officeDocument/2006/relationships" name="VARIABLE INTEREST ENTITIES (&quot;67" sheetId="67" state="visible" r:id="rId67"/>
    <sheet xmlns:r="http://schemas.openxmlformats.org/officeDocument/2006/relationships" name="VARIABLE INTEREST ENTITIES (&quot;68" sheetId="68" state="visible" r:id="rId68"/>
    <sheet xmlns:r="http://schemas.openxmlformats.org/officeDocument/2006/relationships" name="DEBT (Financing Facilities) (Na" sheetId="69" state="visible" r:id="rId69"/>
    <sheet xmlns:r="http://schemas.openxmlformats.org/officeDocument/2006/relationships" name="DEBT (Debt Modifications, Repur" sheetId="70" state="visible" r:id="rId70"/>
    <sheet xmlns:r="http://schemas.openxmlformats.org/officeDocument/2006/relationships" name="DEBT (Schedule of Long-term Deb" sheetId="71" state="visible" r:id="rId71"/>
    <sheet xmlns:r="http://schemas.openxmlformats.org/officeDocument/2006/relationships" name="DEBT (Schedule of Applicable Ma" sheetId="72" state="visible" r:id="rId72"/>
    <sheet xmlns:r="http://schemas.openxmlformats.org/officeDocument/2006/relationships" name="DEBT (Contractual Obligation, F" sheetId="73" state="visible" r:id="rId73"/>
    <sheet xmlns:r="http://schemas.openxmlformats.org/officeDocument/2006/relationships" name="DEBT (Contractual Obligation,74" sheetId="74" state="visible" r:id="rId74"/>
    <sheet xmlns:r="http://schemas.openxmlformats.org/officeDocument/2006/relationships" name="FAIR VALUE OF FINANCIAL INSTR75" sheetId="75" state="visible" r:id="rId75"/>
    <sheet xmlns:r="http://schemas.openxmlformats.org/officeDocument/2006/relationships" name="FAIR VALUE OF FINANCIAL INSTR76" sheetId="76" state="visible" r:id="rId76"/>
    <sheet xmlns:r="http://schemas.openxmlformats.org/officeDocument/2006/relationships" name="FAIR VALUE OF FINANCIAL INSTR77" sheetId="77" state="visible" r:id="rId77"/>
    <sheet xmlns:r="http://schemas.openxmlformats.org/officeDocument/2006/relationships" name="FAIR VALUE OF FINANCIAL INSTR78" sheetId="78" state="visible" r:id="rId78"/>
    <sheet xmlns:r="http://schemas.openxmlformats.org/officeDocument/2006/relationships" name="FAIR VALUE OF FINANCIAL INSTR79" sheetId="79" state="visible" r:id="rId79"/>
    <sheet xmlns:r="http://schemas.openxmlformats.org/officeDocument/2006/relationships" name="FAIR VALUE OF FINANCIAL INSTR80" sheetId="80" state="visible" r:id="rId80"/>
    <sheet xmlns:r="http://schemas.openxmlformats.org/officeDocument/2006/relationships" name="FAIR VALUE OF FINANCIAL INSTR81" sheetId="81" state="visible" r:id="rId81"/>
    <sheet xmlns:r="http://schemas.openxmlformats.org/officeDocument/2006/relationships" name="ACCOUNTS PAYABLE, ACCRUED EXP82" sheetId="82" state="visible" r:id="rId82"/>
    <sheet xmlns:r="http://schemas.openxmlformats.org/officeDocument/2006/relationships" name="TAXES (Narrative) (Details)" sheetId="83" state="visible" r:id="rId83"/>
    <sheet xmlns:r="http://schemas.openxmlformats.org/officeDocument/2006/relationships" name="TAXES (Components of Income Tax" sheetId="84" state="visible" r:id="rId84"/>
    <sheet xmlns:r="http://schemas.openxmlformats.org/officeDocument/2006/relationships" name="TAXES (Reconcilation of Effecti" sheetId="85" state="visible" r:id="rId85"/>
    <sheet xmlns:r="http://schemas.openxmlformats.org/officeDocument/2006/relationships" name="TAXES (Components of Deferred T" sheetId="86" state="visible" r:id="rId86"/>
    <sheet xmlns:r="http://schemas.openxmlformats.org/officeDocument/2006/relationships" name="TAXES (Reconcilation of Amounts" sheetId="87" state="visible" r:id="rId87"/>
    <sheet xmlns:r="http://schemas.openxmlformats.org/officeDocument/2006/relationships" name="RELATED PARTIES (Narrative) (De" sheetId="88" state="visible" r:id="rId88"/>
    <sheet xmlns:r="http://schemas.openxmlformats.org/officeDocument/2006/relationships" name="RELATED PARTIES (Schedule of Re" sheetId="89" state="visible" r:id="rId89"/>
    <sheet xmlns:r="http://schemas.openxmlformats.org/officeDocument/2006/relationships" name="RELATED PARTIES (Schedule of Pa" sheetId="90" state="visible" r:id="rId90"/>
    <sheet xmlns:r="http://schemas.openxmlformats.org/officeDocument/2006/relationships" name="RELATED PARTIES (Parent Company" sheetId="91" state="visible" r:id="rId91"/>
    <sheet xmlns:r="http://schemas.openxmlformats.org/officeDocument/2006/relationships" name="RELATED PARTIES (Parent Compa92" sheetId="92" state="visible" r:id="rId92"/>
    <sheet xmlns:r="http://schemas.openxmlformats.org/officeDocument/2006/relationships" name="CAPITAL STOCK AND STOCK COMPE93" sheetId="93" state="visible" r:id="rId93"/>
    <sheet xmlns:r="http://schemas.openxmlformats.org/officeDocument/2006/relationships" name="CAPITAL STOCK AND STOCK COMPE94" sheetId="94" state="visible" r:id="rId94"/>
    <sheet xmlns:r="http://schemas.openxmlformats.org/officeDocument/2006/relationships" name="CAPITAL STOCK AND STOCK COMPE95" sheetId="95" state="visible" r:id="rId95"/>
    <sheet xmlns:r="http://schemas.openxmlformats.org/officeDocument/2006/relationships" name="ACCUMULATED OTHER COMPREHENSI96" sheetId="96" state="visible" r:id="rId96"/>
    <sheet xmlns:r="http://schemas.openxmlformats.org/officeDocument/2006/relationships" name="ACCUMULATED OTHER COMPREHENSI97" sheetId="97" state="visible" r:id="rId97"/>
    <sheet xmlns:r="http://schemas.openxmlformats.org/officeDocument/2006/relationships" name="ACCUMULATED OTHER COMPREHENSI98" sheetId="98" state="visible" r:id="rId98"/>
    <sheet xmlns:r="http://schemas.openxmlformats.org/officeDocument/2006/relationships" name="ACCUMULATED OTHER COMPREHENSI99" sheetId="99" state="visible" r:id="rId99"/>
    <sheet xmlns:r="http://schemas.openxmlformats.org/officeDocument/2006/relationships" name="LEASES (Narrative) (Details)" sheetId="100" state="visible" r:id="rId100"/>
    <sheet xmlns:r="http://schemas.openxmlformats.org/officeDocument/2006/relationships" name="LEASES (Bareboat and Time Chart" sheetId="101" state="visible" r:id="rId101"/>
    <sheet xmlns:r="http://schemas.openxmlformats.org/officeDocument/2006/relationships" name="LEASES (Future Minimum Revenues" sheetId="102" state="visible" r:id="rId102"/>
    <sheet xmlns:r="http://schemas.openxmlformats.org/officeDocument/2006/relationships" name="LEASES (Future Minimum Lease Ob" sheetId="103" state="visible" r:id="rId103"/>
    <sheet xmlns:r="http://schemas.openxmlformats.org/officeDocument/2006/relationships" name="PENSION AND OTHER POSTRETIRE104" sheetId="104" state="visible" r:id="rId104"/>
    <sheet xmlns:r="http://schemas.openxmlformats.org/officeDocument/2006/relationships" name="PENSION AND OTHER POSTRETIRE105" sheetId="105" state="visible" r:id="rId105"/>
    <sheet xmlns:r="http://schemas.openxmlformats.org/officeDocument/2006/relationships" name="PENSION AND OTHER POSTRETIRE106" sheetId="106" state="visible" r:id="rId106"/>
    <sheet xmlns:r="http://schemas.openxmlformats.org/officeDocument/2006/relationships" name="PENSION AND OTHER POSTRETIRE107" sheetId="107" state="visible" r:id="rId107"/>
    <sheet xmlns:r="http://schemas.openxmlformats.org/officeDocument/2006/relationships" name="PENSION AND OTHER POSTRETIRE108" sheetId="108" state="visible" r:id="rId108"/>
    <sheet xmlns:r="http://schemas.openxmlformats.org/officeDocument/2006/relationships" name="PENSION AND OTHER POSTRETIRE109" sheetId="109" state="visible" r:id="rId109"/>
    <sheet xmlns:r="http://schemas.openxmlformats.org/officeDocument/2006/relationships" name="PENSION AND OTHER POSTRETIRE110" sheetId="110" state="visible" r:id="rId110"/>
    <sheet xmlns:r="http://schemas.openxmlformats.org/officeDocument/2006/relationships" name="PENSION AND OTHER POSTRETIRE111" sheetId="111" state="visible" r:id="rId111"/>
    <sheet xmlns:r="http://schemas.openxmlformats.org/officeDocument/2006/relationships" name="2016 AND 2015 QUARTERLY RESULTS" sheetId="112" state="visible" r:id="rId112"/>
    <sheet xmlns:r="http://schemas.openxmlformats.org/officeDocument/2006/relationships" name="OTHER INCOME_(EXPENSE) (Schedul" sheetId="113" state="visible" r:id="rId113"/>
    <sheet xmlns:r="http://schemas.openxmlformats.org/officeDocument/2006/relationships" name="REORGANIZATION ITEMS, NET (Narr" sheetId="114" state="visible" r:id="rId114"/>
    <sheet xmlns:r="http://schemas.openxmlformats.org/officeDocument/2006/relationships" name="REORGANIZATION ITEMS, NET (Sche" sheetId="115" state="visible" r:id="rId115"/>
    <sheet xmlns:r="http://schemas.openxmlformats.org/officeDocument/2006/relationships" name="CONTINGENCIES (Narrative) (Deta" sheetId="116" state="visible" r:id="rId116"/>
    <sheet xmlns:r="http://schemas.openxmlformats.org/officeDocument/2006/relationships" name="Subsequent Events (Narrative) (" sheetId="117" state="visible" r:id="rId117"/>
  </sheets>
  <definedNames/>
  <calcPr calcId="124519" fullCalcOnLoad="1"/>
</workbook>
</file>

<file path=xl/sharedStrings.xml><?xml version="1.0" encoding="utf-8"?>
<sst xmlns="http://schemas.openxmlformats.org/spreadsheetml/2006/main" uniqueCount="1072">
  <si>
    <t>Document And Entity Information</t>
  </si>
  <si>
    <t>12 Months Ended</t>
  </si>
  <si>
    <t>Dec. 31, 2017</t>
  </si>
  <si>
    <t>Document And Entity Information [Abstract]</t>
  </si>
  <si>
    <t>Entity Registrant Name</t>
  </si>
  <si>
    <t>International Seaways, Inc.</t>
  </si>
  <si>
    <t>Entity Central Index Key</t>
  </si>
  <si>
    <t>Current Fiscal Year End Date</t>
  </si>
  <si>
    <t>--12-31</t>
  </si>
  <si>
    <t>Entity Filer Category</t>
  </si>
  <si>
    <t>Accelerated Filer</t>
  </si>
  <si>
    <t>Document Type</t>
  </si>
  <si>
    <t>8-K</t>
  </si>
  <si>
    <t>Amendment Flag</t>
  </si>
  <si>
    <t>false</t>
  </si>
  <si>
    <t>Document Period End Date</t>
  </si>
  <si>
    <t>Dec. 31,
		2017</t>
  </si>
  <si>
    <t>Document Fiscal Period Focus</t>
  </si>
  <si>
    <t>FY</t>
  </si>
  <si>
    <t>Document Fiscal Year Focus</t>
  </si>
  <si>
    <t>CONSOLIDATED BALANCE SHEETS - USD ($) $ in Thousands</t>
  </si>
  <si>
    <t>Dec. 31, 2016</t>
  </si>
  <si>
    <t>Current Assets:</t>
  </si>
  <si>
    <t>Cash and cash equivalents</t>
  </si>
  <si>
    <t>Voyage receivables, including unbilled of $54,701 and $61,416</t>
  </si>
  <si>
    <t>Other receivables</t>
  </si>
  <si>
    <t>Inventories</t>
  </si>
  <si>
    <t>Prepaid expenses and other current assets</t>
  </si>
  <si>
    <t>Total Current Assets</t>
  </si>
  <si>
    <t>Restricted cash</t>
  </si>
  <si>
    <t>Vessels and other property, less accumulated depreciation</t>
  </si>
  <si>
    <t>Vessel held for sale, net</t>
  </si>
  <si>
    <t>Deferred drydock expenditures, net</t>
  </si>
  <si>
    <t>Total Vessels, Deferred Drydock and Other Property</t>
  </si>
  <si>
    <t>Investments in and advances to affiliated companies</t>
  </si>
  <si>
    <t>Other assets</t>
  </si>
  <si>
    <t>Total Assets</t>
  </si>
  <si>
    <t>Current Liabilities:</t>
  </si>
  <si>
    <t>Accounts payable, accrued expenses and other current liabilities</t>
  </si>
  <si>
    <t>Payable to OSG</t>
  </si>
  <si>
    <t>Current installments of long-term debt</t>
  </si>
  <si>
    <t>Total Current Liabilities</t>
  </si>
  <si>
    <t>Long-term debt</t>
  </si>
  <si>
    <t>Other liabilities</t>
  </si>
  <si>
    <t>Total Liabilities</t>
  </si>
  <si>
    <t>Commitments and contingencies</t>
  </si>
  <si>
    <t xml:space="preserve"> </t>
  </si>
  <si>
    <t>Equity:</t>
  </si>
  <si>
    <t>Capital - 100,000,000 no par value shares authorized; 29,089,865 and 29,189,454 shares issued and outstanding</t>
  </si>
  <si>
    <t>Accumulated deficit</t>
  </si>
  <si>
    <t>Stockholders Equity Subtotal</t>
  </si>
  <si>
    <t>Accumulated other comprehensive loss</t>
  </si>
  <si>
    <t>Total Equity</t>
  </si>
  <si>
    <t>Total Liabilities and Equity</t>
  </si>
  <si>
    <t>Parent Company [Member]</t>
  </si>
  <si>
    <t>Investments in subsidiaries</t>
  </si>
  <si>
    <t>Intercompany receivables</t>
  </si>
  <si>
    <t>Intercompany payables</t>
  </si>
  <si>
    <t>CONSOLIDATED BALANCE SHEETS (Parenthetical) - USD ($) $ in Thousands</t>
  </si>
  <si>
    <t>Unbilled contracts receivable (in dollars)</t>
  </si>
  <si>
    <t>Common stock, shares authorized</t>
  </si>
  <si>
    <t>Common stock, no par value</t>
  </si>
  <si>
    <t>Common stock, shares, issued</t>
  </si>
  <si>
    <t>Common stock, shares, outstanding</t>
  </si>
  <si>
    <t>CONSOLIDATED STATEMENTS OF OPERATIONS - USD ($) $ in Thousands</t>
  </si>
  <si>
    <t>Dec. 31, 2015</t>
  </si>
  <si>
    <t>Shipping Revenues:</t>
  </si>
  <si>
    <t>Pool revenues, including $39,572 in 2017, $37,481 in 2016, and $45,372 in 2015 from companies accounted for by the equity method</t>
  </si>
  <si>
    <t>Time and bareboat charter revenues</t>
  </si>
  <si>
    <t>Voyage charter revenues</t>
  </si>
  <si>
    <t>Shipping revenues</t>
  </si>
  <si>
    <t>Operating Expenses:</t>
  </si>
  <si>
    <t>Voyage expenses</t>
  </si>
  <si>
    <t>Vessel expenses</t>
  </si>
  <si>
    <t>Charter hire expenses</t>
  </si>
  <si>
    <t>Depreciation and amortization</t>
  </si>
  <si>
    <t>General and administrative</t>
  </si>
  <si>
    <t>Third-party debt modification costs</t>
  </si>
  <si>
    <t>Separation and transition costs</t>
  </si>
  <si>
    <t>Technical management transition costs</t>
  </si>
  <si>
    <t>Loss/(gain) on disposal of vessels and other property, including impairments</t>
  </si>
  <si>
    <t>Total Operating Expenses</t>
  </si>
  <si>
    <t>(Loss)/income from vessel operations</t>
  </si>
  <si>
    <t>Equity in income of affiliated companies</t>
  </si>
  <si>
    <t>Operating (loss)/income</t>
  </si>
  <si>
    <t>Other (expense)/income</t>
  </si>
  <si>
    <t>(Loss)/income before interest expense, reorganization items and income taxes</t>
  </si>
  <si>
    <t>Interest expense</t>
  </si>
  <si>
    <t>(Loss)/income before reorganization items and income taxes</t>
  </si>
  <si>
    <t>Reorganization items, net</t>
  </si>
  <si>
    <t>(Loss)/income before income taxes</t>
  </si>
  <si>
    <t>Income tax provision</t>
  </si>
  <si>
    <t>Net (loss)/income</t>
  </si>
  <si>
    <t>Weighted Average Number of Common Shares Outstanding:</t>
  </si>
  <si>
    <t>Basic</t>
  </si>
  <si>
    <t>Diluted</t>
  </si>
  <si>
    <t>Per Share Amounts:</t>
  </si>
  <si>
    <t>Basic and Diluted net income (in dollars per share)</t>
  </si>
  <si>
    <t>CONSOLIDATED STATEMENTS OF OPERATIONS (Parenthetical) - USD ($) $ in Thousands</t>
  </si>
  <si>
    <t>CONDENSED CONSOLIDATED STATEMENTS OF OPERATIONS [Abstract]</t>
  </si>
  <si>
    <t>Pool revenues, received from companies accounted for by the equity method</t>
  </si>
  <si>
    <t>CONSOLIDATED STATEMENTS OF COMPREHENSIVE INCOME/(LOSS) - USD ($) $ in Thousands</t>
  </si>
  <si>
    <t>Other Comprehensive Income/(Loss), net of tax:</t>
  </si>
  <si>
    <t>Net change in unrealized losses on cash flow hedges</t>
  </si>
  <si>
    <t>Foreign currency translation adjustment</t>
  </si>
  <si>
    <t>Defined benefit pension and other postretirement benefit plans:</t>
  </si>
  <si>
    <t>Net change in unrecognized prior service costs</t>
  </si>
  <si>
    <t>Net change in unrecognized actuarial losses</t>
  </si>
  <si>
    <t>Other Comprehensive Income, net of tax</t>
  </si>
  <si>
    <t>Comprehensive (Loss)/Income</t>
  </si>
  <si>
    <t>CONSOLIDATED STATEMENTS OF CASH FLOWS - USD ($) $ in Thousands</t>
  </si>
  <si>
    <t>Cash Flows from Operating Activities:</t>
  </si>
  <si>
    <t>Items included in net (loss)/income not affecting cash flows:</t>
  </si>
  <si>
    <t>Loss on write-down of vessels</t>
  </si>
  <si>
    <t>Amortization of debt discount and other deferred financing costs</t>
  </si>
  <si>
    <t>Deferred financing costs write-off</t>
  </si>
  <si>
    <t>Direct and allocated stock compensation, non-cash</t>
  </si>
  <si>
    <t>Earnings of affiliated companies</t>
  </si>
  <si>
    <t>Allocated reorganization items, non-cash</t>
  </si>
  <si>
    <t>Other - net</t>
  </si>
  <si>
    <t>Items included in net income/(loss) related to investing and financing activities:</t>
  </si>
  <si>
    <t>Gain on disposal of vessels and other property</t>
  </si>
  <si>
    <t>Allocated general and administrative expenses recorded as capital contributions</t>
  </si>
  <si>
    <t>Discount on repurchase of debt</t>
  </si>
  <si>
    <t>Cash distributions from affiliated companies</t>
  </si>
  <si>
    <t>Payments for drydocking</t>
  </si>
  <si>
    <t>Insurance claims proceeds related to vessel operations</t>
  </si>
  <si>
    <t>Deferred financing costs paid for loan modification</t>
  </si>
  <si>
    <t>Changes in operating assets and liabilities:</t>
  </si>
  <si>
    <t>Decrease in receivables</t>
  </si>
  <si>
    <t>(Decrease)/increase in payable to OSG</t>
  </si>
  <si>
    <t>(Decrease)/increase in deferred revenue</t>
  </si>
  <si>
    <t>Net change in inventories, prepaid expenses and other current assets, accounts payable, accrued expense and other current and long-term liabilities</t>
  </si>
  <si>
    <t>Net cash provided by operating activities</t>
  </si>
  <si>
    <t>Cash Flows from Investing Activities:</t>
  </si>
  <si>
    <t>Expenditures for vessels and vessel improvements</t>
  </si>
  <si>
    <t>Proceeds from disposal of vessels and other property</t>
  </si>
  <si>
    <t>Expenditures for other property</t>
  </si>
  <si>
    <t>Repayments of advances from joint venture investees</t>
  </si>
  <si>
    <t>Net cash (used in)/provided by investing activities</t>
  </si>
  <si>
    <t>Cash Flows from Financing Activities:</t>
  </si>
  <si>
    <t>Issuance of debt, net of issuance and deferred financing costs</t>
  </si>
  <si>
    <t>Payments on debt</t>
  </si>
  <si>
    <t>Extinguishment of debt</t>
  </si>
  <si>
    <t>Dividend payments to OSG</t>
  </si>
  <si>
    <t>Repurchases of common stock</t>
  </si>
  <si>
    <t>Cash paid to tax authority upon vesting of stock-based compensation</t>
  </si>
  <si>
    <t>Net cash provided by/(used in) financing activities</t>
  </si>
  <si>
    <t>Net (decrease)/increase in cash, cash equivalents and restricted cash</t>
  </si>
  <si>
    <t>Cash, cash equivalents and restricted cash at beginning of year</t>
  </si>
  <si>
    <t>Cash, cash equivalents and restricted cash at end of year</t>
  </si>
  <si>
    <t>CONSOLIDATED STATEMENTS OF CHANGES IN EQUITY - USD ($) $ in Thousands</t>
  </si>
  <si>
    <t>Additional Paid-in Capital [Member]</t>
  </si>
  <si>
    <t>Retained Earnings / (Accumulated deficit) [Member]</t>
  </si>
  <si>
    <t>Accumulated Other Comprehensive Loss [Member]</t>
  </si>
  <si>
    <t>Total</t>
  </si>
  <si>
    <t>Balance at Dec. 31, 2014</t>
  </si>
  <si>
    <t>Net (Loss)/Income</t>
  </si>
  <si>
    <t>Other comprehensive income (loss)</t>
  </si>
  <si>
    <t>Capital contribution of Former Parent, net</t>
  </si>
  <si>
    <t>Dividends</t>
  </si>
  <si>
    <t>Balance at Dec. 31, 2015</t>
  </si>
  <si>
    <t>Compensation relating to restricted stock awards</t>
  </si>
  <si>
    <t>Compensation relating to restricted stock units awards</t>
  </si>
  <si>
    <t>Compensation relating to stock options</t>
  </si>
  <si>
    <t>Balance at Dec. 31, 2016</t>
  </si>
  <si>
    <t>Forfeitures of vested restricted stock awards</t>
  </si>
  <si>
    <t>Repurchase of common stock</t>
  </si>
  <si>
    <t>Balance at Dec. 31, 2017</t>
  </si>
  <si>
    <t>DESCRIPTION OF BUSINESS AND BASIS OF PRESENTATION</t>
  </si>
  <si>
    <t xml:space="preserve">NOTE 1 — DESCRIPTION OF BUSINESS AND BASIS OF PRESENTATION:
Spin-Off from Overseas Shipholding Group, Inc .
On November 30, 2016 (the “Distribution Date”), International Seaways, Inc. (“INSW”), a Marshall Islands corporation, and its wholly owned subsidiaries (the “Company” or “INSW”, or “we” or “us” or “our”), became a public entity as a result of its spin-off (the “Distribution”) from Overseas Shipholding Group, Inc. (“OSG”), a publicly traded company incorporated in Delaware (United States). The spin-off separated OSG and INSW into two distinct businesses with separate management. OSG retained the U.S. Flag business and INSW holds entities and other assets and liabilities that formed OSG’s former International Flag business.
On November 30, 2016, we amended and restated our articles of incorporation (“Amended and Restated Articles of Incorporation”). In accordance with the Amended and Restated Articles of Incorporation, immediately prior to the distribution, as described in the following paragraph, the Company effected a stock split of its 102.21 issued and outstanding shares of common stock, which were all owned by OSG, to allow for a prorata dividend of such shares to the holders of OSG common stock and warrants. In accordance with Financial Accounting Standards Board (“FASB”) Accounting Standards Codification (“ASC”) ASC 260, Earnings Per Share , the Company adjusted the computations of basic and diluted earnings per share retroactively for all periods presented to reflect that change in its capital structure. Following the distribution our authorized capital stock consisted of 100,000,000 shares of common stock without par value and 10,000,000 shares of preferred stock without par value.
The spin-off transaction was in the form of a pro rata dividend of 100% of the common stock of INSW to holders of OSG common stock and warrants. Effective as of 5:00 p.m., New York time, on the Distribution Date (the “Effective Time”), our common stock was distributed, on a pro rata basis, to OSG’s stockholders and warrant holders of record as of 5:00 p.m., New York time, on November 18, 2016 (the “Record Date”). On the Distribution Date, each holder of OSG common stock received 0.3333 shares of our common stock for every share of OSG common stock held on the Record Date. Each holder of OSG warrants received 0.3333 shares of our common stock for every one share of OSG common stock they would have received if they exercised their warrants immediately prior to the Distribution (or 0.063327 INSW shares per warrant), treating such warrants on an as-exercised basis without deduction for the exercise price of such warrants. Fractional shares of our common stock were not distributed in the spin-off. Holders of OSG common stock and warrants received cash in lieu of fractional shares of our common stock. Our common stock began “regular-way” trading on the New York Stock Exchange on December 1, 2016, under the symbol “INSW.”
The spin-off was completed pursuant to a separation and distribution agreement (the “Separation and Distribution Agreement”) and several other agreements with OSG related to the spin-off, including a transition services agreement (the “Transition Services Agreement”) and an employee matters agreement (the “Employee Matters Agreement”) dated November 30, 2016. These agreements govern the relationship between us and OSG following the spin-off and provide for the allocation of various assets, liabilities, rights and obligations. These agreements also include arrangements for transition services that were provided by OSG to the Company and by the Company to OSG. See Note 13, “Related Parties,” for additional discussion of the significant agreements with OSG.
Nature of the Business
The Company is engaged primarily in the ocean transportation of crude oil and petroleum products in international markets. The Company’s business is currently organized into two reportable segments: Crude Tankers and Product Carriers. The crude oil fleet is comprised of most major crude oil vessel classes. The products fleet transports refined petroleum product cargoes from refineries to consuming markets characterized by both long and short-haul routes. Through joint venture partnerships, the Company operates four liquefied natural gas (“LNG”) carriers and two Floating Storage and Offloading (“FSO”) service vessels.
As of December 31, 2017, the Company’s operating fleet consisted of 55 vessels, 49 of which were owned (including four LNG carriers and two FSO service vessels in which the Company has joint venture ownership interests), with the remaining vessels chartered-in. Subsequent to December 31, 2017, we delivered a 2002-built and a 2004-built MR to buyers (see Note 5, “Vessels”, to the accompanying consolidated financial statements). Vessels chartered-in may be bareboat charters or time charters. Under either a bareboat charter or time charter, a customer pays a fixed daily or monthly rate for a fixed period of time for use of the vessel. Under a bareboat charter, the customer pays all costs of operating the vessel, including voyage expenses, such as fuel, canal tolls and port charges, and vessel expenses such as crew costs, vessel stores and supplies, lubricating oils, maintenance and repair, insurance and communications associated with operating the vessel. Under a time charter, the customer pays all voyage expenses and the shipowner pays all vessel expenses. The Company’s operating fleet list excludes vessels chartered-in where the duration of the charter was one year or less at inception. The Marshall Islands is the principal flag of registry of the Company’s vessels.
Basis of Presentation
The accompanying consolidated financial statements include the accounts of the Company and its wholly owned subsidiaries.
For the eleven-month period ended November 30, 2016 and the years ended December 31, 2015, the accompanying consolidated financial statements include the assets, liabilities, revenues and expenses of the individual entities that comprise the Company carved out from the historical results of operations, cost basis of the assets and liabilities and cash flows of OSG for these entities using both specific identification and allocation consistent with prior periods.
For the eleven month period ended November 30, 2016 and the years ended December 31, 2015, the Company functioned as part of the larger group of companies controlled by OSG, and accordingly, OSG performed certain corporate overhead functions for the Company. Therefore, certain costs related to the Company have been allocated from OSG. These allocated costs are primarily related to corporate administrative expenses, reorganization costs and employee related costs, including pensions and other benefits for corporate and shared employees, for the following functional groups: information technology, legal services, accounting and finance services, human resources, marketing and contract support, customer support, treasury and cash management, facility and other corporate and infrastructural services. The costs associated with these services and support functions have been allocated to the Company primarily based on either the proportion of time spent by employees within the above functions on tasks related to or for the benefit of the Company’s entities or the proportion of ship operating days of the Company. Ship operating days are defined as the total number of days vessels are owned or chartered in during a period. A portion of this cost allocation was offset by costs for certain corporate functions held within the Company (including information technology functions) that have historically provided services to OSG and non-INSW subsidiaries of OSG. The net costs allocated for these functions are included in general and administrative expenses, technical management and transition costs, separation and transition costs and reorganization items, net within the consolidated financial statements. The tax provisions for the Company have been provided using a separate tax return methodology.
Management believes the assumptions and allocations are reasonable. The expenses and cost allocations have been determined on a basis considered to be a reasonable reflection of the utilization of services provided to or the benefit received by the Company during the periods relative to the total costs incurred by OSG. However, the amounts recorded may not be representative of the amounts that would have been incurred had the Company been an entity that operated independently of OSG. Consequently, these consolidated financial statements may not be indicative of the Company’s future performance and do not necessarily reflect what its consolidated results of operations, financial position and cash flows would have been had the Company operated as a separate entity apart from OSG during the eleven-month period ended November 30, 2016 and the year ended December 31, 2015.
Following our spin-off from OSG on November 30, 2016, we now perform functions previously performed by OSG using internal resources and purchased services, some of which were being provided by OSG during a transitional period that ended on June 30, 2017 pursuant to the Transition Services Agreement.
All intercompany balances and transactions within the Company have been eliminated. Investments in 50% or less owned affiliated companies, in which the Company exercises significant influence, are accounted for by the equity method.
Dollar amounts, except per share amounts are in thousands.
Changes in Basis of Presentation
The Company adopted several accounting pronouncements as of January 1, 2018. The “Recently Adopted Accounting Standards” section of Note 2 below includes a discussion of each standard and the impacts of the retrospective applications of such standards upon this recast of certain of the financial information included in the Company’s Form 10-K for the year ended December 31, 2017. </t>
  </si>
  <si>
    <t xml:space="preserve">NOTE A — BASIS OF PRESENTATION AND DESCRIPTION OF BUSINESS
﻿
International Seaways, Inc. (the “Parent”) is the Parent company that conducts substantially all of its business operations
through its subsidiaries. The condensed financial information and related notes have been prepared in accordance with Rule
12.04, Schedule I of Regulation S-X. This financial information should be read in conjunction with the consolidated financial
statements and notes thereto of International Seaways, Inc., and subsidiaries (collectively, the “Company”).
﻿
The Parent owns 100% of International Seaways Operating Corporation (“ISOC”), which is incorporated in the Marshall Islands, and OIN Delaware LLC, which is incorporated in the state of Delaware. The Parent owns 99.99% of OSG-NNA Ship Management Services Inc, which is incorporated in the Philippines. The Parent has 49.90% interest in a joint venture , OSG Nakilat Corporation (“LNG Joint Venture”), which is incorporated in the Marshall Islands. The following subsidiaries of the Parent are in the process of being dissolved: ERN Holdings Inc. and Oleron Tankers S.A., which are incorporated in Panama, OSG Ship Management Manila, Inc. which is incorporated in the Philippines, and Ship Paying Corporation No. 3, which is incorporated in Liberia. ISOC and its subsidiaries own and operate a fleet of oceangoing vessels engaged in the transportation of crude oil and refined petroleum products in the international markets. </t>
  </si>
  <si>
    <t>SUMMARY OF SIGNIFICANT ACCOUNTING POLICIES</t>
  </si>
  <si>
    <t>Significant Accounting Policies [Abstract]</t>
  </si>
  <si>
    <t>Significant Accounting Policies</t>
  </si>
  <si>
    <t xml:space="preserve">NOTE 2 — SUMMARY OF SIGNIFICANT ACCOUNTING POLICIES:
1.
Cash and cash equivalents — Interest-bearing deposits that are highly liquid investments and have a maturity of three months or less when purchased are includ ed in cash and cash equivalents. R estricted cash of $10,579 as of December 31, 201 7 represents legally restricted cash relating to the 2017 Debt Facilities (as defined in Note 8 , “Debt”). Such restricted cash reserves are included in the non-current assets section of the consolidated balance sheet. The 2017 Debt Facilities stipulate that net cash proceeds of any INSW asset sale or casualty event exceeding $5,000 , are restricted and required to be reinvested in fixed or capital assets within twelve months of such sale or casualty event or used to repay the principal balance outstanding on the 2017 Debt Facilities.
﻿
2.
Concentration of Credit Risk — Financial instruments that potentially subject the Company to concentrations of credit risk are voyage rece iva bles due from charterers and pools in which the Company participates. With respect to voyage receivables, the Company limits its credit risk by performing ongoing credit evaluations. Voyage receivables reflected in the consolidated balance sheets as of December 31, 201 7 and 201 6 are net of an allowance for doubtful accounts of $108 and $70 , respectively. The provisions for doubtful accounts for t he years ended December 31, 2017, 2016 and 201 5 were not material.
During the thr ee years ended December 31, 2017 , the Company did not have any individual customers who accounted for 10% or more of its revenues apart from the pools in which it participates. The pools in which the Company participates accounted for 89% and 90% of consolidated voyage receivables at December 31, 2017 and 2016 .
﻿
3.
Inventories —Inventories, which consists principally of fuel, are stated at cost determined on a first-in, first-out basis.
﻿
4.
Vessels, vessel lives, deferred drydocking expenditures and other property —Vessels are recorded at cost and are depreciated to their estimated salvage value on the straight-line basis over the lives of the vessels, which are generally 25 years. Each vessel’s salvage value is equal to the product of its lightweight tonnage and an estimated scrap rate of $300 per ton.
Other property, including leasehold improvements, are recorded at cost and amortized on a straight-line basis over the shorter of the terms of the leases or the estimated useful lives of the assets, which range from three to seven years.
﻿
Interest costs are capitalized to vessels during the period that vessels are under construction, however, no inte rest was capitalized during 2017 , 201 6 or 201 5 .
Expenditures incurred during a drydocking are deferred and amortized on the straight-line basis over the period until the next scheduled drydocking, generally two and a half to five years. The Company only includes in deferred drydocking costs those direct costs that are incurred as part of the drydocking to meet regulatory requirements, or are expenditures that add economic life to the vessel, increase the vessel’s earnings capacity or improve the vessel’s efficiency. Direct costs include shipyard costs as well as the costs of placing the vessel in the shipyard. Expenditures for normal maintenance and repairs, whether incurred as part of the drydocking or not, are expensed as incurred.
﻿
The carrying value of each of the Company’s vessels represents its original cost at the time it was delivered or purchased less depreciation calculated using estimated useful lives from the date such vessel was originally delivered from the shipyard. A vessel’s carrying value is reduced to its new cost basis (i.e., its current fair value) if a vessel impairment charge is recorded.
5.
Impairment of long-lived assets —The carrying amounts of long-lived assets held and used by the Company are reviewed for potential impairment whenever events or changes in circumstances indicate that the carrying amount of a particular asset may not be fully recoverable. In such instances, an impairment charge would be recognized if the estimate of the undiscounted future cash flows expected to result from the use of the asset and its eventual disposition is less than the asset’s carrying amount. This assessment is made at the individual vessel level since separately identifiable cash flow information for each vessel is available. The impairment charge, if any, would be measured as the amount by which the carrying amount of a vessel exceeded its fair value. If using an income approach in determining the fair value of a vessel, the Company will consider the discounted cash flows resulting from highest and best use of the vessel asset from a market-participant’s perspective. Alternatively, if using a market approach, the Company will obtain third party appraisals of the estimated fair value of the vessel. A long lived asset impairment charge results in a new cost basis being established for the relevant long lived asset. See Note 5 , “Vessels,” for further discussion on the impairment tests performed on certain of our vessels during the thr ee years ended December 31, 2017 .
﻿
6.
Deferred finance charges —Finance charges, excluding original issue discounts, incurred in the arrangement and /or amendments resulting in the modification of debt are deferred and amortized to interest expense on either an effective interest method or straight-line basis over the life of the related debt. Unamortized deferred finance charges of $1,691 relating to the INSW Revolver Facility (as defined in Note 8 , “Debt”) are included in other assets in the consolidated balance sheets as of December 31, 2016. Unamortized deferred finance charges of $23,626 relating to the 2017 Term Loan Facility (as defined in Note 8 , “Debt”) and the 2017 Revolver Facility and $19, 827 relating to the INSW Term Loan are included in long-term debt on the consolidated balance sheets as of December 31, 2017 and 2016.
﻿
Interest expense relating to the amortization of deferred financing costs amounted to $5,115 in 201 7 , $ 6,449 in 201 6 and $5,625 in 201 5 .
﻿
7.
Revenue and expense recognition —Revenues from time charters and bareboat charters are accounted for as operating leases and are thus recognized ratably over the rental periods of such charters, as service is performed. Voyage revenues and expenses are recognized ratably over the estimated length of each voyage, calculated on a discharge-to-discharge basis and, therefore, are allocated between reporting periods based on the relative transit time in each period. The impact of recognizing voyage expenses ratably over the length of each voyage is not materially different on a quarterly and annual basis from a method of recognizing such costs as incurred. The Company does not begin recognizing voyage revenue until a charter has been agreed to by both the Company and the customer, even if the vessel has discharged its cargo and is sailing to the anticipated load port on its next voyage.
﻿
Under voyage charters, expenses such as fuel, port charges, canal tolls, cargo handling operations and brokerage commissions are paid by the Company whereas, under time and bareboat charters, such voyage costs are paid by the Company’s customers.
﻿
For the Company’s vessels operating in pools, revenues and voyage expenses are pooled and allocated to each pool’s participants on a time charter equivalent (“TCE”) basis in accordance with an agreed-upon formula. Such TCE revenues are reported as pool revenues in the accompanying consolidated statement of operations. For the pools in which the Company participates, management monitors, among other things, the relative proportion of the Company’s vessels operating in each of the pools to the total number of vessels in each of the respective pools, and assesses whether or not the Company’s participation interest in each of the pools is sufficiently significant so as to determine that the Company has effective control of the pool.
﻿
8.
Derivatives —ASC 815, Derivatives and Hedging , requires the Company to recognize all derivatives on the balance sheet at fair value. Derivatives that are not effective hedges must be adjusted to fair value through earnings. If the derivative is an effective hedge, depending on the nature of the hedge, a change in the fair value of the derivative is either recorded to current earnings (fair value hedge), or recognized in other comprehensive income/(loss) and reclassified into earnings in the same period or periods during which the hedge transaction affects earnings (cash flow hedge). The ineffective portion of an effective hedge and the full amount of the change in fair value of derivative instruments that do not qualify for hedge accounting are immediately recognized in earnings.
﻿
The Company formally documents all relationships between hedging instruments and hedged items, as well as its risk-management objective and strategy for undertaking various hedge transactions. This process includes linking all derivatives that are designated as cash flow hedges to forecasted transactions. The Company also formally assesses (both at the hedge's inception and on an ongoing basis) whether the derivatives that are used in hedging transactions have been highly effective in offsetting changes in the cash flows of hedged items and whether those derivatives may be expected to remain highly effective in future periods. When it is determined that a derivative is not (or has ceased to be) highly effective as a hedge, the Company discontinues hedge accounting prospectively, as discussed below.
The Company discontinues hedge accounting prospectively when (1) it determines that the derivative is no longer effective in offsetting changes in the cash flows of a hedged item such as forecasted transactions; (2) the derivative expires or is sold, terminated, or exercised; (3) it is no longer probable that the forecasted transaction will occur; or (4) management determines that designating the derivative as a hedging instrument is no longer appropriate or desired.
When the Company discontinues hedge accounting because it is no longer probable that the forecasted transaction will occur in the originally expected period, the gain or loss on the derivative remains in accumulated other comprehensive loss and is reclassified into earnings when the forecasted transaction affects earnings. However, if it is probable that a forecasted transaction will not occur by the end of the originally specified time period or within an additional two-month period of time thereafter, the gains and losses that were accumulated in other comprehensive loss will be recognized immediately in earnings. In all situations in which hedge accounting is discontinued and the derivative remains outstanding, the Company will carry the derivative at its fair value on the balance sheet, recognizing changes in the fair value in current-period earnings, unless it is designated in a new hedging relationship.
During the three years ended December 31, 201 7 , no ineffectiveness gains or losses were recorded in earnings relative to interest rate caps entered into by the Company or its subsidiaries that qualified for hedge accounting. Any gain or loss realized upon the early termination of an interest rate cap is recognized as an adjustment of interest expense over the shorter of the remaining term of the cap or the hedged debt. See Note 9 , “Fair Value of Financial Instruments, Derivatives and Fair Value Disclosures,” for additional disclosures on the Company’s interest rate caps and other financial instruments.
﻿
9.
Income taxes — Substantially all of the companies included in the Company’s consolidated financial statements were excluded from the OSG consolidated group for U.S. income tax purposes for the eleven month period ended November 30, 2016 and the year ended December 31, 2015 . T he Company’s financial statements have been prepared on the basis that OSG was responsible for all U.S. taxes for periods prior to December 1, 2016. Prior to December 1, 2016, the Company had not operated as an independent stand-alone entity. However, for the purposes of these consolidated financial statements the Company has calculated income taxes as if it had filed relevant income tax returns on a stand-alone basis. T 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 and tax bases of assets and liabilities using enacted tax rates in effect for the year in which the differences are expected to reverse. The effect of a change in tax rates on deferred tax assets and liabilities is recognized in income in the period that includes the enactment date.
﻿
Net deferred tax assets are recorded to the extent the Company believes these assets will more likely than not be realized. In making such a determination, all available positive and negative evidence is considered, including future reversals of existing taxable temporary differences, projected future taxable income, tax-planning strategies, and results of recent operations. In the event the Company were to determine that it would be able to realize its deferred income tax assets in the future in excess of their net recorded amount, an adjustment would be made to the deferred tax asset valuation allowance, which would reduce the provision for income taxes in the period such determination is made.
Uncertain tax positions are recorded in accordance with ASC 740, Income Taxes, on the basis of a two-step process whereby (1) the Company first determines whether it is more likely than not that the tax positions will be sustained based on the technical merits of the position and (2) for those tax positions that meet the more-likely-than-not recognition threshold, the Company recognizes the largest amount of tax benefit that is greater than 50% likely to be realized upon ultimate settlement with the related tax authority.
﻿
10.
Valuation of equity method investments — When events and circumstances warrant, investments accounted for under the equity method of accounting are evaluated for impairment. An impairment charge is recorded whenever a decline in fair value of an investment below its carrying amount is determined to be other-than-temporary. Impairment charges related to equity method investments are record ed in equity in i ncome of a ffiliated c ompanies in the accompanying consolidated statements of operations. See Note 6 , “Equity Method Investments,” for further discussion of the Company’s evaluation of impairment of its equity method investments at December 31, 2017 and 2016, respectively.
﻿
11.
Use of estimates —The preparation of financial statements in conformity with accounting principles generally accepted in the United States requires management to make estimates and assumptions that affect the amounts of assets, liabilities, equity, revenues and expenses reported in the financial statements and accompanying notes. The most significant estimates relate to the depreciation of vessels and other property, amortization of drydocking costs, estimates used in assessing the recoverability of goodwill, equity method investments, intangible and other long-lived assets, liabilities incurred relating to pension benefits, and income taxes. Actual results could differ from those estimates.
﻿
12.
Recently Adopted Accounting Standards — In March 2017, the FASB issued ASU 2017-07, Improving the Presentation of Net Periodic Pension Cost and Net Periodic Postretirement Benefit Cost (ASC 715), which requires that an employer classify and report the service cost component in the same line item or items in the statement of operations as other compensation costs arising from services rendered by the pertinent employees during the period and disclose by line item in the statement of operations the amount of net benefit cost that is included in the statement of operations. The other components of net benefit cost would be presented in the statement of operations separately from the service cost component and outside the subtotal of income from operations. The standard is effective for interim and annual periods beginning after December 31, 2017. The standard requires application using a retrospective transition method and allows a practical expedient that permits an employer to use the amounts disclosed in its pension and other postretirement benefit plan note for the prior comparative periods as the estimation basis for applying the retrospective presentation requirements. Such practical expedient was not utilized by the Company. The adoption of this accounting standard resulted in the reclassification of $526 , ( $380 ), and $677 of net actuarial gains/(losses) and settlement losses from the general and administrative expense line to the other income lines on the consolidated statements of operations for the year ended December 31, 2017, 2016, and 2015 respectively, and the reclassification of $809 , $886 , and $1,164 of benefit obligation interest costs from the general and administrative expense line to the interest expense line on the consolidated statements of operations for the years ended December 31, 2017, 2016, and 2015, respectively. Accordingly, Note 14, “Accumulated Other Comprehensive Loss”, Note 17, “Other (Expense)/Income”, and Note 19, “2017 and 2016 Quarterly Results of Operations (Unaudited)” have been adjusted to reflect such reclassifications.
﻿
In November 2016, the FASB issued ASU No. 2016-18, Statement of Cash Flows (ASC 230): Restricted Cash, which requires that amounts generally described as restricted cash and restricted cash equivalents be included with cash and cash equivalents when reconciling the beginning-of-period and end-of-period total amounts shown on the statement of cash flows. The standard is effective for annual periods beginning after December 31, 2017 and interim periods within that reporting period. The adoption of this accounting standard resulted in the inclusion of restricted cash of $10,579 and $8,989 at December 31, 2017 and 2015, respectively, in the end-of-year amounts shown on the statement of cash flows for the years ended December 31, 2017 and 2015, respectively. R estricted cash of $ 8,989 as of December 31, 201 5 represents legally restricted cash relating to the INSW Debt Facilities (as defined in Note 8 , “Debt”).
﻿
In August 2016, the FASB issued ASU 2016-15, Classification of Certain Cash Receipts and Cash Payments (ASC 230), which amends the guidance in ASC 230 on the classification of certain cash receipts and payments in the statement of cash flows. The primary purpose of the ASU is to reduce the diversity in practice that has resulted from the lack of consistent principles on this topic with respect to (1) debt prepayment or debt extinguishment costs; (2) settlement of zero-coupon debt; (3) contingent consideration payments made after a business combination; (4) proceeds from the settlement of insurance claims; (5) proceeds from the settlement of corporate-owned life insurance policies; (6) distributions received from equity method investees; (7) beneficial interests in securitization transactions; and (8) separately identifiable cash flows and application of the predominance principle. The standard is effective for interim and annual periods beginning after December 31, 2017. The guidance requires application using a retrospective transition method. We adopted the standard for classification of distributions received from equity method investees using the cumulative equity earnings approach, which required the retrospective reclassification of distributions received from certain affiliated companies accounted for by the equity method, from investing activities to operating activities. As a result, $19,530 , $6,334 , and zero of the total distributions of $40,750 , $18,500 and $37,500 received from certain affiliated companies accounted for by the equity method during the years ended December 31, 2017, 2016 and 2015, respectively, are presented as cash inflows from investing activities while the balances of $21,220 , $12,166 and $37,500 , respectively, are presented as cash inflows from operating activities. In addition, $5,988 of total distributions received from certain affiliated companies accounted for by the equity method during the year ended December 31, 2015, which were included in the undistributed earnings of affiliated companies line item in the operating activities section of the consolidated statement of cash flows are presented in the cash distributions from affiliated companies line item in the operating activities section. In addition, the adoption of this accounting standard resulted in the separate line presentation of $1, 964 , $1,942 and $ 739 of insurance proceeds received for various claims arising from the normal operations of our vessel fleet, within the operating activities section of the consolidated statement of cash flows for the years ended December 31, 2017, 2016, and 2015, respectively.
﻿
In August 2017, the FASB issued ASU 2017-12, Derivatives and Hedging (ASC 815) , which makes more financial and nonfinancial hedging strategies eligible for hedge accounting, amends the presentation and disclosure requirements, and changes how companies assess effectiveness. It is intended to more closely align hedge accounting with companies’ risk management strategies, simplify the application of hedge accounting, and increase transparency as to the scope and results of hedging programs. The new guidance permits a qualitative effectiveness assessment for certain hedges instead of a quantitative test after initial qualification if the company can reasonably support an expectation of high effectiveness throughout the term of the hedge. An initial quantitative test to establish that the hedge relationship is highly effective is still required. For cash flow hedges, if the hedge is highly effective, all changes in the fair value of the derivative hedging instrument will be recorded in other comprehensive income. They will be reclassified to earnings when the hedged item impacts earnings. On the other hand, for fair value hedges, because the change in fair value of the hedged item and the derivative hedging instrument will still be recorded in current earnings, if the hedge is not 100% effective there will be an income statement impact. The standard will be effective for interim and annual periods beginning after December 31, 2018 and early adoption is permitted. Beginning December 1, 2017, the Company elected to early adopt this accounting standard with an initial application date of January 1, 2017. The adoption of this accounting standard had no impact on the Company’s consolidated financial statements since the hedge relationship that existed at the initial application date had expired prior to the adoption date . Also, the hedge relationship entered into after the December 1, 2017 adoption date had a forward start date of January 1, 2018.
﻿
In March 2016, the FASB issued ASU No. 2016-09, Improvements to Employee Share-Based Payment Accounting (ASC 718), which simplifies several aspects of the accounting for share-based payment transactions, including the income tax consequences, forfeitures, classification of awards as either equity or liabilities, and classification in the statement of cash flows. The standard is effective for annual periods beginning after December 31, 2016 and interim periods within that reporting period. As a result of the adoption of this accounting standard, effective January 1, 2017, the Company elected to account for forfeitures of share-based payments as they occur. The adoption of this accounting policy had no impact on the Company’s consolidated financial statements since management’s estimate of the forfeiture rate on share-based payment awards granted prior to January 1, 2017 was zero. In addition, the adoption of this accounting standard resulted in the presentation of $349 and $26 of cash paid to the tax authorities for shares withheld to satisfy the Company’s statutory income tax withholding obligations as a financing cash outflow in the consolidated statement of cash flows for the years ended December 31 , 2017 and 2016, respectively.
﻿
13.
Recently Issued Accounting Standards — In September 2017, the FASB issued ASU 2017-13, Amendments to SEC Paragraphs Pursuant to the Staff Announcement at the July 20, 2017 EITF Meeting and Rescission of Prior SEC Staff Announcements and Observer Comments , which allows certain public business entities (“PBEs”) that otherwise would not meet the definition of a public business entity except for a requirement to include its financial statements or financial information in another entity’s filings with the SEC, to elect to use non-PBE transition dates for the sole purpose of adopting ASU No. 2016-02, Leases (ASC 842), and ASU No. 2014-09, Revenue from Contracts with Customers (ASC 606). Accordingly, all financial statements or financial information of the Company’s FSO and LNG joint ventures that may be included in the Company’s filings with the SEC pursuant to SEC Regulation S-X Rule 4-08(g), Summarized Financial Information of Subsidiaries Not Consolidated and 50 Percent or Less Owned Persons, and/or SEC Regulation S-X Rule 3-09, Separate Financial Statements of Subsidiaries Not Consolidated and 50 Percent or Less Owned Persons, will likely not reflect the adoptions of ASC 606 and ASC 842 until January 1, 2019 and January 1, 2020, respectively.
﻿
In May 2017, the FASB issued ASU 2017-09 , Compensation—Stock Compensation (ASC 718), which provides guidance in regards to a change to the terms or conditions of a share-based payment award. An entity is required to account for the effects of a modification unless all the following are met: (1) the fair value of the modified award is the same as the fair value of the original award immediately before the original award is modified; (2) the vesting conditions of the modified award are the same as the vesting conditions of the original award immediately before the original award is modified; (3) the classification of the modified award as an equity instrument or a liability instrument is the same as the classification of the original award immediately before the original award is modified. The guidance is to be applied prospectively to an award modified on or after the adoption date. The standard is effective for annual periods beginning after December 31, 2017 and interim periods within that reporting period. The adoption of this accounting policy had no impact on the Company’s consolidated financial statements.
﻿
In January 2017, the FASB issued ASU 2017-01, Business Combinations (ASC 805), which revises the definition of a business and puts in place a new framework to assist entities in evaluating whether an acquired set of assets and activities should be accounted for as an acquisition of a business or as a group of assets. Under the current business combinations guidance, there are three elements of a business: inputs, processes, and outputs. ​The new framework adds an initial screen to determine if substantially all of the fair value of the gross assets acquired is concentrated in a single asset or group of similar assets. If that screen is met, the set is not a business. The new framework also specifies the minimum required inputs and processes necessary to be a business. It removes the need to consider a market participant’s ability to replace missing elements when all of the inputs or processes that the seller used in operating a business were not obtained. What qualifies as an input and process remains substantially the same as in the prior guidance. While processes would typically be documented, the guidance clarifies that the intellectual capacity of an organized workforce could also qualify as a process. Administrative systems (e.g., billing, payroll) are typically not considered processes that significantly contribute to the creation of outputs. The new guidance narrows the definition of “outputs” to be consistent with how they are described in ASC 606. As a result, fewer sets will be considered to have outputs. The standard is effective for annual periods beginning after December 31, 2017 and interim periods within that reporting period. Upon adoption of this standard, the Company concluded that the planned acquisition of six VLCC tankers (see Note 5, “Vessels”) should be accounted for as an acquisition of a group of assets as substantially all of the fair value of the gross assets to be acquired will be concentrated in vessel assets.
﻿
In May 2014, the FASB issued ASU No. 2014-09, Revenue from Contracts with Customers (ASC 606), a standard that supersedes virtually all of the existing revenue recognition guidance in U.S. GAAP. The standard establishes a five-step model that applies to revenue earned from a contract with a customer. The standard’s requirements also apply to the sale of some non-financial assets that are not part of an entity’s ordinary activities (e.g., sales of property or plant and equipment). Extensive disclosures are required, including disaggregation of total revenue, information about performance obligations, changes in contract asset and liability account balances between periods and key judgments and estimates. The FASB has issued several amendments to the standard, including clarification of the accounting for licenses of intellectual property and identifying performance obligations. The guidance permits two methods of adoption: retrospectively to each prior reporting period presented (full retrospective method), or retrospectively with the cumulative effect of initially applying the guidance recognized at the date of initial application (the cumulative catch-up transition method). The new standard is effective for us beginning January 1, 2018 and we adopted the standard using the cumulative catch-up transition method. Upon adoption of ASC 606, the timing and recognition of earnings from the pool arrangements and time charter/bareboat charter-out contracts to which the Company is party did not change significantly from previous practice. Depending on whether or not the underlying voyage charter has been determined to be a service only contract or a lease contract with a service component, there may be a change in the timing of revenue recognition under voyage charter contracts. Such change in timing of revenue recognition may have a material impact on the Company’s consolidated financial statements, depending on the number of voyage charters that are in progress at a reporting period end. As of December 31, 2017, only one of the Company’s vessels was operating on a voyage charter. A review of the terms of the voyage charter agreement resulted in the determination that it was a short-term lease contract because the charterer had substantive decision-making rights with respect to the load and discharge ports. We concluded there was no material cumulative catch up adjustment for this contract as the adoption of ASC 606 did not materially change the timing or the amount of the non-lease component of the revenue recognized ratably between contract signing date in November 2017 and the discharge of cargo in January 2018. As a result, there was no cumulative catch up adjustment recognized on January 1, 2018.
﻿
In February 2016, the FASB issued ASU No. 2016-02, Leases (ASC 842), which requires lessees to recognize most leases on the balance sheet. This is expected to increase both reported assets and liabilities. The standard will be effective for the first interim reporting period within annual periods beginning after December 15, 2018, although early adoption is permitted. Lessees and lessors will be required to apply the new standard at the beginning of the earliest period presented in the financial statements in which they first apply the new guidance, using a modified retrospective transition method. The requirements of this standard include a significant increase in required disclosures. Management is analyzing the impact of the adoption of this guidance on the Company’s consolidated financial statements, including assessing changes that might be necessary to information technology systems, processes and internal controls to capture new data and address changes in financial reporting. Management expects that the Company will recognize increases in reported </t>
  </si>
  <si>
    <t>EARNINGS PER COMMON SHARE</t>
  </si>
  <si>
    <t>Earnings per Common Share [Abstract]</t>
  </si>
  <si>
    <t>Earnings per Common Share</t>
  </si>
  <si>
    <t xml:space="preserve">NOTE 3 — EARNINGS PER COMMON SHARE:
Basic earnings per common share is computed by dividing earnings, after the deduction of dividends and undistributed earnings allocated to participating securities, by the weighted average number of common shares outstanding during the period.
The computation of diluted earnings per share assumes the issuance of common stock for all potentially dilutive stock options and restricted stock units not classified as participating securities. Participating securities are defined by ASC 260, Earnings Per Share, as unvested share-based payment awards that contain non-forfeitable rights to dividends or dividend equivalents and are included in the computation of earnings per share pursuant to the two-class method.
﻿
There were 35,876 , 1,489 and 0 weighted average shares of unvested restricted common stock shares considered to be participating securities for the years ended December 31, 2017, 2016 and 2015, respectively. Such participating securities are allocated a portion of income, but not losses under the two-class method. Accordingly, no allocation was made to the participating securities under the two-class method for the years ended December 31, 2017 and 2016. As of December 31, 2017, there were 105,429 shares of restricted stock units and 275,830 stock options outstanding considered to be potentially dilutive securities.
The components of the calculation of basic and diluted earnings per share are as follows:
﻿
﻿
﻿
﻿
﻿
﻿ For the year ended December 31,
2017
2016
2015
﻿ Net (loss)/income
$ (106,088)
$ (18,223)
$ 173,170
﻿
﻿ Weighted average common shares outstanding:
﻿ Basic
29,159,440
29,157,992
29,157,387
﻿ Diluted
29,159,440
29,157,992
29,157,387
﻿
Reconciliations of the numerator of the basic and diluted earnings per share computations are as follows:
﻿
﻿
﻿
﻿
﻿
﻿ For the year ended December 31,
2017
2016
2015
﻿ Net (loss)/income allocated to:
﻿ Common Stockholders
$ (106,088)
$ (18,223)
$ 173,170
﻿ Participating securities
-
-
-
﻿
$ (106,088)
$ (18,223)
$ 173,170
﻿
There were no dilutive equity awards outstanding for the years ended December 31, 2017, 2016 and 2015. Awards of 397,833 and 11,153 for the year ended 2017 and 2016, respectively, were not included in the computation of diluted earnings per share because inclusion of these awards would be anti-dilutive. </t>
  </si>
  <si>
    <t>BUSINESS AND SEGMENT REPORTING</t>
  </si>
  <si>
    <t>Business and Segment Reporting [Abstract]</t>
  </si>
  <si>
    <t>Business and Segment Reporting</t>
  </si>
  <si>
    <t>NOTE 4 — BUSINESS AND SEGMENT REPORTING:
The Company is engaged primarily in the ocean transportation of crude oil and petroleum products in the international market through the ownership and operation of a diversified fleet of vessels. The shipping industry has many distinct market segments based, in large part, on the size and design configuration of vessels required and, in some cases, on the flag of registry. Rates in each market segment are determined by a variety of factors affecting the supply and demand for vessels to move cargoes in the trades for which they are suited. Tankers are not bound to specific ports or schedules and therefore can respond to market opportunities by moving between trades and geographical areas. The Company charters its vessels to commercial shippers and foreign governments and governmental agencies primarily on voyage charters and on time charters.
﻿
The Company has two reportable segments: Crude Tankers and Product Carriers. The joint ventures with two floating storage and offloading service vessels are included in the Crude Tankers Segment. The joint venture with four LNG Carriers is included in Other. Adjusted income/(loss) from vessel operations for segment reporting is defined as income/(loss) from vessel operations before general and administrative expenses, third-party debt modification fees, separation and transition costs, technical management transition costs, and (loss)/gain on disposal of vessels and other property, including impairments. The accounting policies followed by the reportable segments are the same as those followed in the preparation of the Company’s consolidated financial statements.
﻿
Information about the Company’s reportable segments as of and for each of the years in the three-year period ended December 31, 2017 follows:
﻿
﻿
﻿
﻿
﻿
﻿
﻿
Crude
Product
﻿
Tankers
Carriers
Other
Totals
﻿ 2017
﻿ Shipping revenues
$ 192,426
$ 97,675
$
-
$ 290,101
﻿ Time charter equivalent revenues
178,812
96,183
-
274,995
﻿ Depreciation and amortization
56,302
22,418
133
78,853
﻿ Loss on disposal of vessels and other property, including impairments
85,625
1,230
-
86,855
﻿ Adjusted income/(loss) from vessel operations
21,623
(8,385)
(31)
13,207
﻿ Equity in income of affiliated companies
34,577
-
14,389
48,966
﻿ Investments in and advances to affiliated companies at December 31, 2017
260,884
15,612
102,398
378,894
﻿ Adjusted total assets at December 31, 2017
1,104,714
382,905
102,025
1,589,644
﻿ Expenditures for vessels and vessel improvements
172,164
1,371
-
173,535
﻿ Payments for drydockings
17,606
3,790
-
21,396
﻿ 2016
﻿ Shipping revenues
$ 271,764
$ 126,555
$
-
$ 398,319
﻿ Time charter equivalent revenues
258,171
126,314
560
385,045
﻿ Depreciation and amortization
52,395
26,696
794
79,885
﻿ Loss on disposal of vessels and other property, including impairments
7,585
71,456
162
79,203
﻿ Adjusted income from vessel operations
111,768
13,327
710
125,805
﻿ Equity in income of affiliated companies
5,584
-
11,265
16,849
﻿ Investments in and advances to affiliated companies at December 31, 2016
266,470
15,296
76,915
358,681
﻿ Adjusted total assets at December 31, 2016
1,066,184
422,579
76,915
1,565,678
﻿ Expenditures for vessels and vessel improvements
691
1,297
-
1,988
﻿ Payments for drydockings
7,636
1,622
-
9,258
﻿ 2015
﻿ Shipping revenues
$ 324,703
$ 172,931
$
-
$ 497,634
﻿ Time charter equivalent revenues
304,182
171,608
-
475,790
﻿ Depreciation and amortization
51,347
28,763
1,543
81,653
﻿ Loss/(gain) on disposal of vessels and other property
31
(3,231)
(1,259)
(4,459)
﻿ Adjusted income/(loss) from vessel operations
157,840
56,746
(1,176)
213,410
﻿ Equity in income of affiliated companies
34,371
-
11,188
45,559
﻿ Investments in and advances to affiliated companies at December 31, 2015
276,839
13,793
54,259
344,891
﻿ Adjusted total assets at December 31, 2015
1,148,361
505,353
43,340
1,697,054
﻿ Expenditures for vessels and vessel improvements
91
873
-
964
﻿ Payments for drydockings
13,842
6,886
-
20,728
﻿
Reconciliations of time charter equivalent revenues of the segments to shipping revenues as reported in the consolidated statements of operations follow:
﻿
﻿
﻿
﻿
﻿ For the year ended December 31,
2017
2016
2015
﻿ Time charter equivalent revenues
$ 274,995
$ 385,045
$ 475,790
﻿ Add: Voyage expenses
15,106
13,274
21,844
﻿ Shipping revenues
$ 290,101
$ 398,319
$ 497,634
﻿
﻿
Consistent with general practice in the shipping industry, the Company uses time charter equivalent revenues, which represents shipping revenues less voyage expenses, as a measure to compare revenue generated from a voyage charter to revenue generated from a time charter. Time charter equivalent revenues, a non-GAAP measure, provides additional meaningful information in conjunction with shipping revenues, the most directly comparable GAAP measure, because it assists Company management in making decisions regarding the deployment and use of its vessels and in evaluating their financial performance.
Reconciliations of adjusted income from vessel operations of the segments to (loss)/income before income taxes, as reported in the consolidated statements of operations follow:
﻿
﻿
﻿
﻿
﻿ For the year ended December 31,
2017
2016
2015
﻿ Total adjusted income from vessel operations of all segments
$ 13,207
$ 125,805
$ 213,410
﻿ General and administrative expenses
(24,453)
(30,352)
(41,029)
﻿ Third-party debt modification fees
(9,240)
-
-
﻿ Separation and transition costs
(604)
(9,043)
-
﻿ Technical management transition costs
-
-
(39)
﻿ (Loss)/gain on disposal of vessels and other property,
﻿ including impairments
(86,855)
(79,203)
4,459
﻿ Consolidated (loss)/income from vessel operations
(107,945)
7,207
176,801
﻿ Equity in income of affiliated companies
48,966
16,849
45,559
﻿ Other (expense)/income
(5,818)
(1,346)
743
﻿ Interest expense
(41,247)
(40,362)
(44,134)
﻿ Reorganization items, net
-
(131)
(5,659)
﻿ (Loss)/income before income taxes
$ (106,044)
$ (17,783)
$ 173,310
﻿
Reconciliations of total assets of the segments to amounts included in the consolidated balance sheets follow:
﻿
﻿
﻿
﻿ At December 31,
2017
2016
﻿ Total adjusted assets of all segments
$ 1,589,644
$ 1,565,678
﻿ Corporate unrestricted cash and cash equivalents
60,027
92,001
﻿ Corporate restricted cash
10,579
-
﻿ Other unallocated amounts
4,234
4,842
﻿ Consolidated total assets
$ 1,664,484
$ 1,662,521
﻿
Certain additional information about the Company’s operations for each of the years in the three year period ended December 31, 2017 follows:
﻿
﻿
﻿
﻿
﻿
Crude
Product
﻿
Tankers
Carriers
Other
Consolidated
﻿ 2017
﻿ Total vessels, deferred drydock and other property at December 31, 2017
$ 800,362
$ 339,627
$ 374
$ 1,140,363
﻿ 2016
﻿ Total vessels, deferred drydock and other property at December 31, 2016
$ 753,028
$ 377,095
$ 484
$ 1,130,607
﻿ 2015
﻿ Total vessels, deferred drydock and other property at December 31, 2015
$ 804,514
$ 472,675
$ 297
$ 1,277,486</t>
  </si>
  <si>
    <t>VESSELS, DEFERRED DRYDOCK AND OTHER PROPERTY</t>
  </si>
  <si>
    <t>Vessels, Deferred Drydock and Other Property [Abstract]</t>
  </si>
  <si>
    <t>Vessels, Deferred Drydock and Other Property</t>
  </si>
  <si>
    <t>NOTE 5 — VESSELS, DEFERRED DRYDOCK AND OTHER PROPERTY:
Vessels and other property, excluding vessel held for sale, consist of the following:
﻿
﻿
﻿
﻿ As of
2017
2016
﻿ Vessels, at cost
$ 1,404,360
$ 1,478,940
﻿ Accumulated depreciation
(302,087)
(381,449)
﻿ Vessels, net
1,102,273
1,097,491
﻿
﻿ Other property, at cost
7,377
8,680
﻿ Accumulated depreciation and amortization
(4,923)
(6,121)
﻿ Other property, net
2,454
2,559
﻿
﻿ Total Vessels and other property
$ 1,104,727
$ 1,100,050
﻿
All except one of the Company’s vessels are pledged as collateral under the INSW Facilities (see Note 8, “Debt”). The aggregate carrying value of the 42 vessels pledged as collateral under the INSW Facilities at December 31, 2017, including a 2002-built MR which was held for sale as of December 31, 2017, was $1,102,844 . A breakdown of the carrying value of the Company’s vessels by reportable segment and fleet as of December 31, 2017 and 2016 follows:
﻿
﻿
﻿
﻿
﻿ As of December 31, 2017
﻿
Net
Average
Number of
﻿
Accumulated
Carrying
Vessel Age
Owned
﻿
Cost
Depreciation
Value
(by dwt)
Vessels
﻿
﻿ Crude Tankers
﻿ VLCC (includes ULCC)
$ 663,880
$ (209,966)
$ 453,914
12.5
10
﻿ Suezmax
117,259
(1,821)
115,438
0.4
2
﻿ Aframax
167,146
(21,064)
146,082
12.6
7
﻿ Panamax
61,120
(538)
60,582
15.3
8
﻿ Total Crude Tankers
1,009,405
(233,389)
776,016
(1)
12.1
27
﻿
﻿ Product Carriers
﻿ LR2
73,681
(9,305)
64,376
3.4
1
﻿ LR1
106,176
(13,122)
93,054
9.0
4
﻿ MR
215,098
(46,271)
168,827
11.5
10
﻿ Total Product Carriers
394,955
(68,698)
326,257
(2)
9.6
15
﻿
﻿ Fleet Total
$ 1,404,360
$ (302,087)
$ 1,102,273
11.7
42
﻿
(1)
Includes seven VLCCs, two Suezmaxes, and three Aframaxes with an aggregate carrying value of $581,461 , which the Company believes exceeds their aggregate market values (estimated by taking an average of two third party vessel appraisals) of approximately $459,000 by $122,461 .
(2)
Includes one LR2, four LR1s and four MRs with an aggregate carrying value of $281,383 , which the Company believes exceeds their aggregate market values (estimated by taking an average of two third party vessel appraisals) of approximately $209,375 , by $72,008 .
﻿
﻿
﻿
﻿
﻿ As of December 31, 2016
﻿
Net
Average
Number of
﻿
Accumulated
Carrying
Vessel Age
Owned
﻿
Cost
Depreciation
Value
(by dwt)
Vessels
﻿
﻿ Crude Tankers
﻿ VLCC (includes ULCC)
$ 681,891
$ (235,159)
$ 446,732
12.1
9
﻿ Aframax
247,863
(66,943)
180,920
11.6
7
﻿ Panamax
121,810
(18,506)
103,304
14.3
8
﻿ Total Crude Tankers
1,051,564
(320,608)
730,956
12.3
24
﻿
﻿ Product Carriers
﻿ LR2
73,681
(6,601)
67,080
2.4
1
﻿ LR1
106,176
(8,474)
97,702
8.1
4
﻿ MR
247,519
(45,766)
201,753
11.2
13
﻿ Total Product Carriers
427,376
(60,841)
366,535
9.3
18
﻿
﻿ Fleet Total
$ 1,478,940
$ (381,449)
$ 1,097,491
11.7
42
﻿
Vessel activity for the three years ended December 31, 2017 is summarized as follows:
﻿
﻿
﻿
﻿
﻿
Accumulated
Net Book
﻿
Vessel Cost
Depreciation
Value
﻿ Balance at January 1, 2015
$ 1,648,115
(341,575)
$ 1,306,540
﻿ Purchases and vessel additions
1,531
-
﻿ Disposals
(6,755)
1,003
﻿ Depreciation
-
(64,385)
﻿ Balance at December 31, 2015
1,642,891
(404,957)
1,237,934
﻿ Purchases and vessel additions
2,127
-
﻿ Disposals
-
(63,328)
﻿ Depreciation
(166,078)
86,836
﻿ Balance at December 31, 2016
1,478,940
(381,449)
1,097,491
﻿ Purchases and vessel additions
174,108
-
﻿ Disposals and transfer to held for sale
(23,266)
2,232
﻿ Depreciation
-
(59,883)
﻿ Impairment
(225,422)
137,013
﻿ Balance at December 31, 2017
$ 1,404,360
$ (302,087)
$ 1,102,273
﻿
The total of purchases and vessel additions will differ from expenditures for vessels as shown in the consolidated statements of cash flows because of the timing of when payments were made.
Vessel Impairments
The Company gave consideration as to whether events or changes in circumstances had occurred since December 31, 2016 that could indicate that the carrying amounts of the vessels in the Company’s fleet may not be recoverable as of December 31, 2017. Factors considered included declines in valuations during 2017 for vessels of certain sizes and ages, any negative changes in forecasted near term charter rates, and an increase in the likelihood that the Company will sell certain of its vessels before the end of their estimated useful lives in conjunction with the Company’s fleet renewal program. The Company concluded that the above indicators constituted impairment trigger events for eighteen vessels (one ULCC, one VLCC, six Aframaxes, eight Panamaxes and two LR1s) as of December 31, 2017 and three vessels (one Panamax and two MRs) as of September 30, 2017.
﻿
In developing estimates of undiscounted future cash flows for performing Step 1 of the impairment tests, the Company utilized weighted probabilities assigned to possible outcomes for the vessels that the Company was considering to sell or recycle before the end of their respective useful lives in conjunction with the Company’s fleet renewal program. The Company made assumptions about future performance, with significant assumptions being related to charter rates, ship operating expenses, utilization, drydocking requirements, residual value and the estimated remaining useful lives of the vessels. These assumptions are based on historical trends as well as future expectations. The estimated daily time charter equivalent rates used for unfixed days were based on a combination of (i) internally forecasted rates that are consistent with forecasts provided to the Company’s senior management and Board of Directors, and (ii) the trailing 12-year historical average rates, based on monthly average rates published by a third party maritime research service. The internally forecasted rates were based on management’s evaluation of current economic data and trends in the shipping and oil and gas industries. Management used the published 12-year historical average rates in its assumptions because it is management’s belief that the 12-year period captures an even distribution of strong and weak charter rate periods, which results in the use of an average mid-cycle rate that is in line with management’s forecast of a return to mid-cycle charter rate levels in the medium term. Recognizing that the transportation of crude oil and petroleum products is cyclical and subject to significant volatility based on factors beyond the Company’s control, management believes the use of estimates based on the combination of internally forecasted rates and 12-year historical average rates calculated as of the reporting date to be reasonable.
﻿
Estimated outflows for operating expenses and drydocking requirements are based on historical and budgeted costs and are adjusted for assumed inflation. Utilization is based on historical levels achieved, and estimates of a residual value for recyclings are based upon published 12-year historical data or the pattern of scrap rates used in management’s evaluation of salvage value for purposes of recording depreciation.
﻿
In estimating the fair value of the vessels for the purposes of Step 2 of the impairment tests, the Company considered the market and income approaches by using a combination of third party appraisals, current recycling market data, and discounted cash flow models prepared by the Company. In preparing the discounted cash flow models, the Company used a methodology consistent with that described above, and discounted the cash flows using its current estimate of INSW’s weighted average cost of capital. Based on the tests performed, impairment charges totaling $81,062 and $7,346 were recorded on twelve vessels (one ULCC, one VLCC, four Aframaxes and six Panamaxes) at December 31, 2017 and three vessels (one Panamax and two MRs) as of September 30, 2017, respectively to write-down their carrying values to their estimated fair values.
﻿
The Company monitored the industry wide decline in vessel valuations during 2016 and specifically from June 30, 2016 to September 30, 2016, and September 30, 2016 to December 31, 2016, as well as the decline in forecasted near term charter rates, and concluded that the declines in vessel valuations and in forecasted near term charter rates constituted impairment trigger events for 28 vessels as of September 30, 2016 and 24 vessels as of December 31, 2016. In developing estimates of undiscounted future cash flows for performing Step 1 of the impairment tests, the Company utilized the methodology described above.
﻿
In estimating the fair value of the vessels for the purposes of Step 2 of the September 30, 2016 impairment tests, the Company developed fair value estimates that utilized a market approach which considered an average of two vessel appraisals. Based on the tests performed, impairment charges totaling $49,640 were recorded on two LR1s, an Aframax and a Panamax to write-down their carrying values to their estimated fair values at September 30, 2016. In estimating the fair values of the vessels for the purposes of Step 2 of the December 31, 2016 impairment tests, the Company considered the market and income approaches by using a combination of third party appraisals and discounted cash flow models prepared by the Company. In preparing the discounted cash flow models, the Company used a methodology consistent with that described above, and discounted the cash flows using its current estimate of INSW’s weighted average cost of capital. Based on the tests performed, impairment charges aggregating $29,602 were recorded on one Panamax and seven MRs to write-down their carrying values to their estimated fair values at December 31, 2016.
﻿
During its evaluations as to whether or not events or circumstances existing during 2015 resulted in a triggering event for impairment testing of its fleet, Management gave consideration to average TCE rates earned by its vessels versus INSW’s 2015 budget, near term rate forecasts, significant changes in third party valuation appraisals of vessels, and plans or intentions that materially affect how the international fleet would be used in the next 12 months (including disposals). Management concluded there was no triggering event for impairment testing.
﻿
Management also gave consideration as to whether events or changes in circumstances had occurred since December 2014 that could indicate that the carrying amounts of the vessels in its fleet may not be recoverable as of December 31, 2015. INSW concluded that no such events or changes in circumstances had occurred to warrant a change in the assumptions utilized in the December 2014 impairment tests of its fleet.
﻿
Vessel Acquisitions and Deliveries
﻿
During 2017, the Company acquired two 2017-built Suezmax tankers for an aggregate price of $116,000 , which were delivered in July 2017, and one 2010-built VLCC tanker for a price of $53,000 , which was delivered in November 2017.
﻿
In December 2017, the Company entered into a binding Letter of Intent (“LOI”) for the acquisition of six VLCC tankers including one 2015-built and five 2016-built for a price of $434,000 . The transaction is expected to close in the second quarter of 2018. The Company’s obligation to consummate the transaction is subject to a number of conditions. Either party is permitted to terminate the LOI on or after March 31, 2018 if the parties have not entered into a definitive stock purchase agreement by such date and the party terminating the LOI is not otherwise in breach thereof.
﻿
Vessel Sales
﻿
During 2017, the Company recognized an aggregate gain on disposal of vessels of $1,594 relating to the sale of a 2001-built MR and a 2004-built MR. During the last quarter of 2017, the Company entered into memorandums of agreement for the sale of a 2002-built MR and a 2004-built MR, which were delivered to buyers during the first quarter of 2018. The 2002-built MR had been classified as vessel held for sale as of December 31, 2017. The Company recognized gains on such sales in 2018.
﻿
There were no vessels sold during the year ended December 31, 2016. During the year ended December 31, 2015, the Company sold a 1998-built MR and recognized a gain on sale of $3,236 .
Drydocking activity for the three years ended December 31, 2017 is summarized as follows:
﻿
﻿
﻿
﻿
2017
2016
2015
﻿ Balance at January 1
$ 30,557
$ 37,075
$ 29,325
﻿ Additions
19,205
8,822
22,981
﻿ Sub-total
49,762
45,897
52,306
﻿ Drydock amortization
(18,367)
(15,340)
(15,231)
﻿ Amount charged to loss/gain on sale of vessels
(867)
-
-
﻿ Balance at December 31
$ 30,528
$ 30,557
$ 37,075
﻿</t>
  </si>
  <si>
    <t>EQUITY METHOD INVESTMENTS</t>
  </si>
  <si>
    <t>Equity Method Investments [Abstract]</t>
  </si>
  <si>
    <t>Equity Method Investments</t>
  </si>
  <si>
    <t xml:space="preserve">NOTE 6 — EQUITY METHOD INVESTMENTS:
Investments in affiliated companies include joint ventures accounted for using the equity method. As of December 31, 2017, the Company had an approximate 50% interest in three joint ventures. One joint venture operates four LNG carriers (the “LNG Joint Venture”). The other two joint ventures converted two ULCCs to Floating Storage and Offloading Service vessels (collectively the “FSO Joint Venture”).
FSO Joint Venture
In May 2017, the FSO Joint Venture signed two five-year service contracts with North Oil Company (“NOC”), the new operator of the Al Shaheen oil field, off the coast of Qatar, relating to the two FSO service vessels. The shareholders of NOC are Qatar Petroleum Oil &amp; Gas Limited and Total E&amp;P Golfe Limited. Such contracts commenced at the expiry of the existing contracts with Maersk Oil Qatar AS during the third quarter of 2017. The Company has a 50% interest in this joint venture. The FSO Joint Venture financed the purchase of the vessels from each of Euronav NV and INSW and their conversion costs through partner loans and a long-term bank financing, which was secured by, among other things, the service contracts and the FSOs themselves. Approximately $75,343 was outstanding under the bank financing facility as of December 31, 2016. In July 2017, the FSO Joint Venture repaid the principal balance outstanding on the bank financing facility, using cash on hand.
The FSO Joint Venture previously entered into floating-to-fixed interest rate swaps with major financial institutions. These agreements, which paid fixed rates of approximately 3.9% and received floating rates based on LIBOR, had maturity dates ranging from July to September 2017. In conjunction with the repayment of the principal balance outstanding on the bank financing facility, the interest rate swap associated with the FSO Africa was terminated early and settled on June 15, 2017. The interest rate swap associated with the FSO Asia was settled upon maturity in July 2017. As of December 31, 2016, the joint venture had a liability of $2,236, for the fair value of the swaps associated with the FSO Africa and FSO Asia. The Company’s share of the effective portion of such amount, aggregating $111 at December 31, 2016, is included in accumulated other comprehensive loss in the accompanying balance sheet.
﻿
The FSO Joint Venture is party to a number of contracts to which INSW serves as guarantor. See Note 12, “Related Parties,” for additional information relating to guarantees.
﻿
LNG Joint Venture
In November 2004, the Company formed a joint venture with Qatar Gas Transport Company Limited (Nakilat) (“QGTC”) whereby companies in which OSG holds a 49.9% interest ordered four 216,200 cbm LNG Carriers. Upon delivery in late 2007 and early 2008, these vessels commenced 25 -year time charters to Qatar Liquefied Gas Company Limited (2) (‘‘LNG Charterer’’). QGTC subsequently contributed its ownership interests in the joint venture to its wholly owned subsidiary, Nakilat Marine Services Ltd. The aggregate construction cost for such newbuildings was financed by the joint venture through long-term bank financing that is nonrecourse to the partners and partner contributions. Approximately $ 597,129 and $638,827 was outstanding under this secured facility as of December 31, 2017 and 2016, respectively.
The joint venture has entered into floating-to-fixed interest rate swaps with a group of major financial institutions pursuant to which it pays fixed rates of approximately 4.9% and receives a floating rate based on LIBOR. The interest rate swap agreements have maturity dates ranging from July to November 2022 and cover notional amounts aggregating $576,429 and $617,636 at December 31, 2017 and 2016, respectively. These swaps are being accounted for as cash flow hedges. As of December 31, 2017 and 2016, the joint venture recorded a liability of $58,243 and $80,458 , respectively, for the fair value of these swaps. The Company’s share of the effective portion of the fair value of these swaps, $ 28,980 and $40,076 at December 31, 2017 and 2016, respectively, is included in accumulated other comprehensive loss in the accompanying consolidated balance sheets.
﻿
Impairment of Equity Method Investments
﻿
Management gave consideration as to whether events or changes in circumstances had occurred since December 2016 that could indicate that the carrying amounts of its investments in the FSO Joint Venture and LNG Joint Venture may not be recoverable as of December 31, 2017. Management concluded that no such events or changes in circumstances had occurred to warrant an impairment testing.
﻿
In December 2016, evidence of an other-than-temporary decline in the fair value of the Company’s investments in its FSO Joint Venture below its carrying value was identified by the Company. Specifically, management concluded that the lower charter rate expected over the duration of the recently awarded five-year service contracts commencing in the third quarter of 2017 was negative evidence indicating that the excess of the carrying value of the Company’s investment in these joint ventures over their fair value was other-than-temporary as of December 31, 2016.
As the Company determined that other-than-temporary impairments existed in relation to its investments in the FSO Joint Venture, impairment charges aggregating $30,475 were recorded to write down the investments to their estimated fair values as of December 31, 2016. In estimating the fair value of the Company’s investments in the FSO Joint Ventures as of December 31, 2016, the Company utilized an income approach by preparing discounted cash flow models since there is a lack of comparable market transactions for the specially built assets held by the FSO Joint Venture. In preparing the discounted cash flow models, the Company used a methodology largely consistent with the methodology and assumptions detailed in Note 6, “Vessels, Deferred Drydock and Other Property” above with the exception being that as the assets owned by the joint ventures serve under specific service contracts, the estimated charter rates for periods after the expiry of the existing contracts are based upon management’s internally forecasted rates. The cash flows were discounted using the current estimated weighted average cost of capital for each joint venture, which approximated 9.5% and took into consideration country risk, entity size and uncertainty with respect to the cash flows for periods beyond the current charter expiries.
﻿
Financial Information of Significant Equity Method Investments
﻿
Investments in and advances to affiliated companies as reflected in the accompanying consolidated balance sheet as of December 31, 2017 consisted of: FSO Joint Venture of $251,594 , LNG Joint Venture of $102,398 and Other of $24,902 (which primarily relates to working capital deposits that the Company maintains for commercial pools in which it participates).
﻿
Financial information for the equity method investees that were significant for the three years ended December 31, 2017, adjusted for basis and accounting policy differences, is as follows:
﻿
﻿
﻿
﻿
﻿
﻿ For the year ended December 31,
2017
2016
2015
﻿ Shipping revenues
$ 234,916
$ 247,451
$ 245,444
﻿ Ship operating expenses
(106,228)
(114,487)
(113,639)
﻿ Income from vessel operations
128,688
132,964
131,805
﻿ Other income
3,497
830
2,357
﻿ Interest expense
(36,831)
(43,038)
(47,218)
﻿ Income tax provision
(1,886)
-
-
﻿ Net income
$ 93,468
$ 90,756
$ 86,944
﻿
﻿ Percentage of ownership in equity investees
49.9% - 50.0%
49.9% - 50.0%
49.9% - 50.0%
﻿ Equity in income/(loss) of affiliated companies, before
﻿ consolidating and reconciling adjustments
$ 46,704
$ 45,355
$ 43,449
﻿
﻿ Impairment of equity method investments in FSO Joint Venture
-
(30,475)
-
﻿ Amortization on deferred gain on 2009 sale
﻿ of TI Africa to FSO Joint Venture
2,301
2,409
2,409
﻿ Amortization of interest capitalized during construction of
﻿ LNG vessels
(419)
(419)
(419)
﻿ Other
380
(21)
120
﻿ Equity in income/(loss) of affiliated companies
$ 48,966
$ 16,849
$ 45,559
﻿
The tables below present the financial position for the equity method investees that were significant and a reconciliation of the Company’s share of the joint ventures’ total equity to the investments in and advances to affiliates line on the consolidated balance sheets as of December 31, 2017 and 2016:
﻿
﻿
﻿
﻿
﻿ As of December 31,
2017
2016
﻿ Current assets
$ 77,545
$ 128,531
﻿ Vessels, net
1,344,613
1,386,836
﻿ Other assets
65,551
66,708
﻿ Total assets
$ 1,487,709
$ 1,582,075
﻿
﻿ Current liabilities
$ 78,273
$ 150,153
﻿ Long-term debt and other non-current liabilities
917,564
1,055,922
﻿ Equity
491,872
376,000
﻿ Total liabilities and equity
$ 1,487,709
$ 1,582,075
﻿
﻿ Percentage of ownership in equity investees
49.9% - 50.0%
49.9% - 50.0%
﻿ INSW Share of affiliate's equity, before consolidating and reconciling adjustments
$ 245,751
$ 187,868
﻿
﻿ Impairment of equity method investments in FSO Joint Venture
(30,475)
(30,475)
﻿ Advances from shareholders of FSO Joint Venture (2)
162,762
203,513
﻿ Unamortized deferred gain on 2009 sale of TI Africa to FSO Joint Venture, net
(34,284)
(36,585)
﻿ Unamortized interest capitalized during construction of LNG vessels
10,275
10,693
﻿ Other (1)
24,865
23,667
﻿ Investments in and advances to affiliated companies
$ 378,894
$ 358,681
﻿
(1)
Primarily relates to working capital deposits that the Company maintains with the commercial pools in which it participates.
(2)
S uch advances are unsecured, interest free and not repayable within one year.
﻿
See Note 9, “Fair Value of Financial Instruments, Derivatives and Fair Value Disclosures,” and Note 14, “Accumulated Other Comprehensive Loss,” for additional disclosures relating to the FSO and LNG joint venture interest rate swap agreements. </t>
  </si>
  <si>
    <t>VARIABLE INTEREST ENTITIES ("VIEs")</t>
  </si>
  <si>
    <t>Variable Interest Entities ("VIEs") [Abstract]</t>
  </si>
  <si>
    <t>Variable Interest Entities ("VIEs")</t>
  </si>
  <si>
    <t xml:space="preserve">NOTE 7 —VARIABLE INTEREST ENTITIES (“VIEs”):
At December 31, 2017, the Company participates in s even commercial pools and three joint ventures. Commercial pools operate a large number of vessels as an integrated transportation system, which offers customers greater flexibility and a higher level of service while achieving scheduling efficiencies. Participants in the commercial pools contribute one or more vessels and generally provide an initial contribution towards the working capital of the pool at the time they enter their vessels. The pools finance their operations primarily through the earnings that they generate.
INSW enters into joint ventures to take advantage of commercial opportunities. INSW entities have entered into joint ventures with different partners (see Note 6, “Equity Method Investments”). In each joint venture, the INSW entities have the same relative rights and obligations and financial risks and rewards as its partners. INSW evaluated all ten arrangements to determine if they were variable interest entities (“VIEs”). INSW determined that one of the pools and two of the joint ventures met the criteria of a VIE and, therefore, INSW reviewed its participation in these VIEs to determine if it was the primary beneficiary of any of them.
﻿
INSW reviewed the legal documents that govern the creation and management of the VIEs described above and also analyzed its involvement to determine if INSW was a primary beneficiary in any of these VIEs. A VIE for which INSW is determined to be the primary beneficiary is required to be consolidated in its financial statements.
﻿
The formation agreements for the commercial pool state that the board of the pool has decision making power over their significant decisions. In addition, all such decisions must be approved unanimously by the board. Since INSW shares power to make all significant economic decisions that affect the pool and does not control a majority of the board, INSW is not considered a primary beneficiary of the pool.
﻿
The FSO joint ventures described in Note 6, “Equity Method Investments,” were determined to be VIEs. The formation agreements of the joint ventures state that all significant decisions must be approved by the majority of the board. As a result, INSW shares power to make all significant economic decisions that affect this joint venture and does not control a majority of the board and is not considered a primary beneficiary. Accordingly, INSW accounts for these investments under the equity method of accounting.
﻿
The joint ventures’ formation agreements require INSW and its joint venture partner to provide financial support as needed. INSW has provided and will continue to provide such support as described in Note 6, “Equity Method Investments.”
﻿
The following table presents the carrying amounts of assets and liabilities in the consolidated balance sheets related to the VIEs described above as of December 31, 2017 and 2016:
﻿
﻿
﻿
﻿
﻿ Consolidated Balance Sheet as of December 31,
2017
2016
﻿ Investments in Affiliated Companies
$ 255,456
$ 261,403
In accordance with accounting guidance, the Company evaluated its maximum exposure to loss related to these VIEs by assuming a complete loss of the Company’s investment in these VIEs. The table below compares the Company’s liability in the consolidated balance sheet to the maximum exposure to loss at December 31, 2017:
﻿
﻿
﻿
﻿
﻿
﻿
﻿
﻿
Consolidated Balance Sheet
Maximum Exposure to Loss
﻿ Other Liabilities
$
-
$ 255,456
﻿
In addition, as of December 31, 2017, the Company had approximately $12,617 of trade receivables from pools that were determined to be VIEs. These trade receivables, which are included in voyage receivables in the accompanying consolidated balance sheet, have been excluded from the above tables and the calculation of INSW’s maximum exposure to loss. The Company does not record the maximum exposure to loss as a liability because it does not believe that such a loss is probable of occurring as of December 31, 2017. </t>
  </si>
  <si>
    <t>DEBT</t>
  </si>
  <si>
    <t>Debt</t>
  </si>
  <si>
    <t xml:space="preserve">NOTE 8 —DEBT:
﻿
Debt consists of the following:
﻿
﻿
﻿
﻿
December 31,
December 31,
﻿
2017
2016
﻿ 2017 Term Loan Facility, due 2022, net of unamortized discount
﻿ and deferred costs of $23,074
$ 523,489
$
-
﻿ 2017 Revolver Facility, net of unamortized deferred costs of $552
29,448
-
﻿ INSW Term Loan Facility, due 2019, net of unamortized discount
﻿ and deferred costs of $20,311
-
439,651
﻿
552,937
439,651
﻿ Less current portion
(24,063)
(6,183)
﻿ Long-term portion
$ 528,874
$ 433,468
﻿
﻿
Capitalized terms used hereafter have the meaning given in these consolidated financial statements or in the respective transaction documents referred to below, including subsequent amendments thereto.
2017 Debt Facilities
On June 22, 2017, INSW, its wholly owned subsidiary, International Seaways Operating Corporation (the “Administrative Borrower” or “ISOC”) and certain of its subsidiaries entered into secured debt facilities with Jefferies Finance LLC and JP Morgan Chase Bank, N.A., as joint lead arrangers, UBS Securities LLC, as joint bookrunner, DNB Markets Inc., Fearnley Securities AS, Pareto Securities Inc. and Skandinaviska Enskilda Banken AB (Publ) as co-managers, and the other lenders party thereto, consisting of (i) a revolving credit facility of $50,000 (the “2017 Revolver Facility”) and (ii) a term loan of $500,000 (the “2017 Term Loan Facility” and together with the 2017 Revolver Facility, the “2017 Debt Facilities”) containing an accordion feature whereby the 2017 Term Loan Facility could be increased up to an additional $50,000 subject to certain conditions. The 2017 Term Loan Facility matures on June 22, 2022, and the 2017 Revolver Facility matures on December 22, 2021. The maturity dates for the 2017 Debt Facilities are subject to acceleration upon the occurrence of certain events (as described in the credit agreement).
﻿
The 2017 Debt Facilities are secured by a first lien on substantially all of the assets of the Administrative Borrower and certain of its subsidiaries. On June 22, 2017, the proceeds received from the 2017 Term Loan Facility were used to repay the $458,416 outstanding balance under the INSW Facilities (defined below) and to pay certain expenses related to the refinancing. The remaining proceeds will be used for general corporate purposes, including fleet renewal and growth.
﻿
On July 19, 2017, the Company drew down $50,000 under the 2017 Revolver Facility, and on July 24, 2017, the Company entered into an amendment of the 2017 Debt Facilities (the “First Amendment”) to effect the increase of the 2017 Term Loan Facility by $50,000 , pursuant to the accordion feature described above. Except as related to such increase, no other terms of the 2017 Debt Facilities were amended. The net proceeds from these two borrowings were used for general corporate purposes, including funding the acquisition of two 2017-built Suezmax tankers as described above in Note 5, “Vessels.” On August 18, 2017, the outstanding balance under the 2017 Revolver Facility was repaid in full using cash on hand and proceeds of the sale of the 2001-built MR described in Note 5, “Vessels,” above.
﻿
On November 6, 2017, the Company drew down $30,000 under the 2017 Revolver Facility in order to partially fund the acquisition of a 2010-built VLCC tanker as described above in Note 5, “Vessels.”
﻿
Interest on the 2017 Debt Facilities is calculated, at the Administrative Borrower’s option, based upon (i) an alternate base rate (“ABR”) plus the applicable margin or (ii) Adjusted LIBOR plus the applicable margin. ABR is defined as the highest of (i) the Base Rate ( i.e. , the prime rate published in The Wall Street Journal ), (ii) the Federal Funds Effective Rate plus 0.50% , (iii) the one-month Adjusted LIBOR Rate plus 1.00% and (iv) 2.00% per annum. The applicable margins and floor interest rates for each facility are as follows:
﻿
﻿
﻿
﻿ Facility
2017 Term Loan Facility
2017 Revolver Facility
﻿ Rate
ABR
LIBOR
ABR
LIBOR
﻿ Floor
2.00%
1.00%
2.00%
1.00%
﻿ Applicable Margin
4.50%
5.50%
2.50%
3.50%
﻿
The 2017 Term Loan Facility amortizes in quarterly installments equal to 0.625% of the original principal amount of the loan for the first four quarterly installments and equal to 1.25% of the original principal amount of the loan for all quarterly installments thereafter. The 2017 Term Loan Facility is subject to additional mandatory annual prepayments in an aggregate principal amount of 50% of Excess Cash Flow, as defined in the credit agreement.
﻿
Management determined that it had no Excess Cash Flow under the 2017 Term Loan Facility for the nine months ended December 31, 2017. Accordingly, there is currently no mandatory prepayment expected during the first quarter of 2018.
﻿
As set forth in the 2017 Debt Facilities credit agreement, the 2017 Debt Facilities contain certain restrictions relating to new borrowings and INSW’s ability to receive cash dividends, loans or advances from ISOC and its subsidiaries that are Restricted Subsidiaries. As of December 31, 2017, permitted cash dividends that can be distributed to INSW by ISOC under the 2017 Term Loan Facility was $15,000 .
﻿
The 2017 Debt Facilities have covenants to maintain the aggregate Fair Market Value (as defined in the credit agreement) of the Collateral Vessels at greater than or equal to $300,000 at the end of each fiscal quarter and to ensure that at any time, the outstanding principal amounts of the 2017 Debt Facilities and certain other secured indebtedness permitted under credit agreement minus the amount of unrestricted cash and cash equivalents does not exceed 65% of the aggregate Fair Market Value of the Collateral Vessels plus the Fair Market Value of certain joint venture equity interests. The Company had substantial headroom under this covenant as of December 31, 2017, with an estimated ratio of 41% .
﻿
As of December 31, 2017, the aggregate annual principal payments required to be made on the 2017 Term Loan Facility are as follows:
﻿
﻿
﻿
﻿
﻿
﻿ Year
Amount
﻿ 2018
$ 24,063
﻿ 2019
27,500
﻿ 2020
27,500
﻿ 2021
27,500
﻿ 2022
440,000
﻿ Aggregate principal payments required
$ 546,563
﻿
﻿
INSW Facilities
On June 22, 2017, the agreements governing the INSW Facilities — a secured term loan facility in the aggregate amount of $628,375 (the “INSW Term Loan”) and a secured revolving loan facility of up to $50,000 (the “INSW Revolver Facility”), dated as of August 5, 2014, as amended by that certain First Amendment, dated as of June 3, 2015, that certain Second Amendment, dated as of July 18, 2016, that certain Third Amendment, dated as of September 20, 2016 and that certain Fourth Amendment, dated as of November 30, 2016, among INSW, OIN Delaware LLC (the sole member of which is INSW), certain INSW subsidiaries, Jefferies Finance LLC, as administrative agent, and other lenders party thereto, were terminated in accordance with their terms.
﻿
Interest Expense
﻿
The following table summarizes interest expense, including amortization of issuance and deferred financing costs (for additional information related to deferred financing costs see Note 2, “Significant Accounting Policies”), commitment, administrative and other fees, recognized during the years ended December 31, 2017, 2016 and 2015 with respect to the Company’s debt facilities:
﻿
﻿
﻿
﻿
﻿ Debt facility
2017
2016
2015
﻿ 2017 Term Loan Facility, due 2022
$ 22,546
$
-
$
-
﻿ 2017 Revolver Facility, due 2021
495
-
-
﻿ INSW Facilities, due 2019
16,743
38,442
42,688
﻿ Total debt related interest expense
$ 39,784
$ 38,442
$ 42,688
﻿
﻿
﻿
The following table summarizes interest paid, excluding deferred financing fees paid, and capitalized interest, during the years ended December 31, 2017, 2016 and 2015 with respect to the Company’s debt facilities:
﻿
﻿
﻿
﻿
﻿ Debt facility
2017
2016
2015
﻿ 2017 Term Loan Facility, due 2022
$ 16,319
$
-
$
-
﻿ 2017 Revolver Facility, due 2021
316
-
-
﻿ INSW Facilities, due 2019
16,732
33,039
36,368
﻿ Total debt related interest expense paid
$ 33,367
$ 33,039
$ 36,368
﻿
﻿
Debt Modifications, Repurchases and Extinguishments
﻿
During the year ended December 31, 2017, the Company incurred issuance costs aggregating $24,307 in connection with the 2017 Debt Facilities. Issuance costs paid to all lenders and third-party fees associated with lenders of the 2017 Debt Facilities who had not participated in the INSW Facilities aggregating $15,067 were capitalized as deferred finance charges. (See Note 2, “Significant Accounting Policies,” for additional information relating to deferred financing charges). Third party fees associated with the First Amendment and with lenders of the 2017 Debt Facilities who had participated in the INSW Facilities aggregating $9,240 , for the year ended December 31, 2017 were expensed and included in third-party debt modification fees in the consolidated statement of operations. In addition, an aggregate net loss of $7,020 for the year ended December 31, 2017 realized on the modification of the Company’s debt facilities, is included in other income/(expense) in the consolidated statement of operations. The net loss reflects a write-off of unamortized original issue discount and deferred financing costs associated with the INSW Facilities, which were treated as partial extinguishments. Issuance costs incurred with respect to the 2017 Debt Facilities have been treated as a reduction of debt proceeds. During the year ended December 31, 2016, the Company paid deferred financing fees of $8,273 in connection with amendments to the INSW Facilities. Such fees were capitalized as deferred finance charges.
﻿
During the year ended December 31, 2016, INSW made repurchases of the INSW Term Loan in the open market of $68,922 and mandatory principal prepayments of $83,832 . The aggregate net losses of $1,342 realized on these transactions for the year ended December 31, 2016, is included in other income/(expense) in the consolidated statement of operations. The net loss reflects a $5,097 write-off of unamortized original issue discount and deferred financing costs associated with the principal reductions which were treated as partial extinguishments and a $3,755 discount on repurchase of debt for the year ended December 31, 2016. Third party legal and consulting fees (aggregating $225 ) incurred by INSW in relation to the open market repurchases are included in general and administrative expenses in consolidated statement of operations for the year ended December 31, 2016. </t>
  </si>
  <si>
    <t xml:space="preserve">NOTE B— DEBT:
﻿
Debt consists of the following:
﻿
﻿
﻿ As of December 31,
2017
2016
﻿ INSW term loan, due 2019, net of unamortized discount and deferred finance costs of $20,311
$
-
$ 439,651
﻿ Less current portion
-
(6,183)
﻿ Long-term debt
$
-
$ 433,468
﻿
On June 22, 2017, the agreements governing the INSW Facilities — a secured term loan facility in the aggregate amount of $ 628,375 (the “INSW Term Loan”) and a secured revolving loan facility of up to $50,000 (the “INSW Revolver Facility”), dated as of August 5, 2014, as amended by that certain First Amendment, dated as of June 3, 2015, that certain Second Amendment, dated as of July 18, 2016, that certain Third Amendment, dated as of September 20, 2016 and that certain Fourth Amendment, dated as of November 30, 2016, among INSW, OIN Delaware LLC (the sole member of which is INSW), certain INSW subsidiaries, Jefferies Finance LLC, as administrative agent, and other lenders party thereto, were terminated in accordance with their terms. Proceeds received from debt facilities entered into by ISOC and certain of its subsidiaries (the “2017 Debt Facilities”) were used to repay the $ 458,416 outstanding balance under the INSW Facilities on June 22, 2017.
﻿
An aggregate net loss of $ 7,020 for the year ended December 31, 2017 realized on the modification of the Company’s debt facilities, is included in other income/(expense) in the condensed statement of operations and comprehensive income/(loss). The net loss reflects a write-off of unamortized original issue discount and deferred financing costs associated with the INSW Facilities, which were treated as partial extinguishments. The remaining balance of unamortized deferred financing costs were concurrently transferred to ISOC.
﻿
During the year ended December 31, 2016, the Company paid deferred financing fees of $ 8,273 in connection with amendments to the INSW Facilities. Such fees were capitalized as deferred finance charges.
﻿
During the year ended December 31, 2016, the Company made repurchases of the INSW Term Loan in the open market of $ 68,922 and mandatory principal prepayments of $ 83,832 . The aggregate net losses of $ 1,342 realized on these transactions for the year ended December 31, 2016, is included in other income/(expense) in the condensed statement of operations and comprehensive income/(loss) . The net loss for the year ended December 31, 2016 reflects a $ 5,097 write-off of unamortized original issue discount and deferred financing costs associated with the principal reductions which were treated as partial extinguishments and a $ 3,755 discount on repurchase of debt. Third party legal and consulting fees (aggregating $ 225 ) incurred by the Company in relation to the open market repurchases are included in general and administrative expenses in the consolidated statement of operations for the year ended December 31, 2016.
﻿
See Note 8, “Debt,” to the Company’s consolidated financial statements set forth in Item 8, “Financial Statements and Supplementary Data,” for information with respect to debt. </t>
  </si>
  <si>
    <t>FAIR VALUE OF FINANCIAL INSTRUMENTS, DERIVATIVES AND FAIR VALUE DISCLOSURES</t>
  </si>
  <si>
    <t>Fair Value of Financial Instruments, Derivatives and Fair Value Disclosures [Abstract]</t>
  </si>
  <si>
    <t>Fair Value of Financial Instruments, Derivatives and Fair Value Disclosures</t>
  </si>
  <si>
    <t xml:space="preserve">NOTE 9 — FAIR VALUE OF FINANCIAL INSTRUMENTS, DERIVATIVES AND FAIR VALUE DISCLOSURES:
﻿
The following methods and assumptions were used to estimate the fair value of each class of financial instrument.
Cash and cash equivalents and restricted cash— The carrying amounts reported in the consolidated balance sheets for interest-bearing deposits approximate their fair value.
Debt— The fair values of the Company’s debt is estimated based on quoted market prices.
﻿
Interest rate swaps and caps— The fair values of interest rate swaps and caps are the estimated amounts that the Company would receive or pay to terminate the swaps or caps at the reporting date, which include adjustments for the counterparty or the Company’s credit risk, as appropriate, after taking into consideration any underlying collateral securing the swap or cap agreements.
ASC 820, Fair Value Measurements and Disclosures , relating to fair value measurements, defines fair value and established a framework for measuring fair value. The ASC 820 fair value hierarchy distinguishes between market participant assumptions developed based on market data obtained from sources independent of the reporting entity and the reporting entity's own assumptions about market participant assumptions developed based on the best information available in the circumstances. ASC 820 defines fair value as the price that would be received to sell an asset or paid to transfer a liability in an orderly transaction between market participants at the measurement date, essentially an exit price. In addition, the fair value of assets and liabilities should include consideration of non-performance risk, which for the liabilities described below includes the Company's own credit risk.
The levels of the fair value hierarchy established by ASC 820 are as follows:
Level 1—Quoted prices in active markets for identical assets or liabilities
Level 2—Quoted prices for similar assets and liabilities in active markets or inputs that are observable
Level 3—Inputs that are unobservable (for example cash flow modeling inputs based on assumptions)
﻿
The estimated fair values of the Company’s financial instruments, other than derivatives that are not measured at fair value on a recurring basis, categorized based upon the fair value hierarchy, at December 31, 2017 and 2016, are as follows:
﻿
﻿
﻿
﻿
﻿
Fair Value
Level 1
Level 2
﻿ December 31, 2017:
﻿ Cash and cash equivalents (1)
$ 70,606
$ 70,606
$
-
﻿ 2017 Term Loan Facility
(550,689)
-
(550,689)
﻿ 2017 Revolver Facility
(30,227)
(30,227)
﻿
﻿ December 31, 2016:
﻿ Cash and cash equivalents
$ 92,001
$ 92,001
$
-
﻿ INSW Term Loan
(447,888)
-
(447,888)
﻿
(1) Includes non-current restricted cash of $10,579 at December 31, 2017.
﻿
Derivatives
The Company manages its exposure to interest rate volatility risks by using derivative instruments.
Interest Rate Risk
The Company uses interest rate caps and swaps for the management of interest rate risk exposure. In December 2017, the Company entered into an interest rate cap agreement (“Interest Rate Cap”) with a forward start date of January 1, 2018 with a major financial institution covering a notional amount of $300,000 to limit the floating interest rate exposure associated with the 2017 Term Loan. The interest rate cap was designated and qualified as a cash flow hedge. This agreement contains no leverage features. The Interest Rate Cap has a Cap Rate of 2.5% through the termination date of December 31, 2020. At December 31, 2016, the Company was party to a similar interest rate cap agreement covering a notional amount of $400,000 to limit the floating interest rate exposure associated with the INSW Term Loan and such agreement expired on February 5, 2017.
﻿
Tabular disclosure of derivatives location
﻿
Derivatives are recorded in the balance sheet on a net basis by counterparty when a legal right of offset exists. The following tables present information with respect to the fair values of derivatives reflected in the December 31, 2017 and 2016 balance sheets on a gross basis by transaction:
Fair Values of Derivative Instruments:
﻿
﻿
﻿
﻿
Asset Derivatives
Liability Derivatives
﻿
Balance Sheet
Balance Sheet
﻿
Location
Amount
Location
Amount
﻿ December 31, 2017:
﻿ Derivatives designated as hedging instruments:
﻿ Interest rate caps:
﻿ Current portion
Prepaid expenses and other current assets
$ 16
Accounts payable, accrued expenses and other current liabilities
$
-
﻿ Long-term portion
Other assets
886
Other liabilities
-
﻿ Total derivatives designated as hedging instruments
$ 902
$
-
﻿
﻿ December 31, 2016:
﻿ Derivatives designated as hedging instruments:
﻿ Interest rate caps:
﻿ Long-term portion
Other assets
$
-
Other liabilities
$
-
﻿ Total derivatives designated as hedging instruments
$
-
$
-
﻿
The following tables present information with respect to gains and losses on derivative positions reflected in the consolidated statements of operations or in the consolidated statements of other comprehensive income/(loss).
The effect of cash flow hedging relationships recognized in other comprehensive income/(loss) excluding amounts reclassified from accumulated other comprehensive loss (effective portion), including hedges of equity method investees, for the years ended December 31, 2017, 2016 and 2015 follows:
﻿
﻿
﻿
﻿ For the year ended December 31,
2017
2016
2015
﻿ Interest rate swaps
$ (1,132)
$ (3,050)
$ (9,721)
﻿ Interest rate caps
(8)
(2)
(472)
﻿ Total
$ (1,140)
$ (3,052)
$ (10,193)
﻿
The effect of cash flow hedging relationships on the consolidated statements of operations is presented excluding hedges of equity method investees. The effect of the Company’s cash flow hedging relationships on the consolidated statement of operations for the years ended December 31, 2017, 2016 and 2015 is shown below:
﻿
﻿
﻿
﻿
﻿
Statement of Operations
﻿
Effective Portion of Gain/(Loss)
﻿
Reclassified from Accumulated
﻿
Other Comprehensive Loss
Ineffective Portion
﻿
Amount of
Amount of
﻿
Location
Gain/(Loss)
Location
Gain/(Loss)
﻿ For the year ended December 31, 2017:
﻿ Interest rate caps
Interest expense
$ (131)
Interest expense
$
-
﻿ Total
$ (131)
$
-
﻿
﻿ For the year ended December 31, 2016:
﻿ Interest rate caps
Interest expense
$ (517)
Interest expense
$
-
﻿ Total
$ (517)
$
-
﻿
﻿ For the year ended December 31, 2015:
﻿ Interest rate caps
Interest expense
$ (2)
Interest expense
$
-
﻿ Total
$ (2)
$
-
﻿
﻿
﻿
﻿
﻿
See Note 6, “Equity Method Investments,” for additional information relating to derivatives held by the Company’s equity method investees and Note 14, “Accumulated Other Comprehensive Loss,” for disclosures relating to the impact of derivative instruments on accumulated other comprehensive loss.
﻿
Fair Value Hierarchy
﻿
The following table presents the fair values, which are pre-tax, for assets and liabilities measured on a recurring basis (excluding investments in affiliated companies):
﻿
﻿
﻿
﻿
Fair Value
Level 2
﻿ Assets/(Liabilities) at December 31, 2017
﻿ Derivative Assets (interest rate caps)
$ 902
$ 902
(1)
﻿
﻿ Assets/(Liabilities) at December 31, 2016
﻿ Derivative Assets (interest rate caps)
$
-
$
-
(1)
(1) For the interest rate cap, fair value is derived using valuation models that utilize the income valuation approach. These valuation models take into account contract terms such as maturity, as well as other inputs such as interest rate yield curves and creditworthiness of the counterparty and the Company.
The following table summarizes the fair values of assets for which an impairment charge was recognized for the year ended December 31, 2017:
﻿
﻿
﻿
﻿
﻿
Impairment
﻿ Description
Fair Value
Level 2
Level 3
Charges
﻿ Crude Tankers - Vessels held and used (1) (2)
$ 147,584
$ 78,479
$ 69,105
$ (85,626)
﻿ Product Carriers - Vessels held and used (1) (2)
$ 22,400
$ 22,400
$
-
$ (2,782)
﻿
(1) Aggregate pre-tax impairment charges of $7,346 related to one vessel in the Crude Tanker segment and two vessels in the Product Carriers segment and $81,062 related to twelve vessels in the International Crude Tanker segment were recorded during the three-month periods ended September 30, 2017 and December 31, 2017, respectively.
(2) The fair value measurements aggregating $67,979 at December 31, 2017 used to determine impairment for four vessels and fair value measurements aggregating $32,900 at September 30, 2017 used to determine impairment for three vessels were based upon a market approach, which considered the expected sales prices or scrap values of vessels obtained from vessel appraisals. Because sales of vessels occur somewhat infrequently the expected sales prices are considered to be Level 2. Fair value measurements aggregating $69,105 at December 31, 2017 used to determine the impairment for eight vessels were based on the income approach, which utilized cash flow projections consistent with the most recent projections of the Company and a discount rate equivalent to INSW's weighted average cost of capital. Because the Company uses its own cash flow projections, the cash flow projections are considered to be Level 3. </t>
  </si>
  <si>
    <t>ACCOUNTS PAYABLE, ACCRUED EXPENSES AND OTHER CURRENT LIABILITIES</t>
  </si>
  <si>
    <t>ACCOUNTS PAYABLE, ACCRUED EXPENSES AND OTHER CURRENT LIABILITIES [Abstract]</t>
  </si>
  <si>
    <t>NOTE 10 — ACCOUNTS PAYABLE, ACCRUED EXPENSES AND OTHER CURRENT LIABILITIES:
﻿
﻿
﻿
﻿
﻿ At December 31,
2017
2016
﻿ Accounts payable
$ 330
$ 2,866
﻿ Payroll and benefits
5,897
5,672
﻿ Interest
3,437
4,042
﻿ Due to owners on chartered in vessels
867
856
﻿ Accrued drydock, repairs and vessel betterment costs
1,838
1,608
﻿ Bunkers and lubricants
1,893
2,787
﻿ Charter revenues received in advance
918
6,725
﻿ Insurance
575
2,650
﻿ Accrued vessel expenses
3,369
6,804
﻿ Accrued general and administrative expenses
1,599
2,644
﻿ Other
2,082
1,583
﻿ Total accounts payable, accrued expense and other current liabilities
$ 22,805
$ 38,237
﻿</t>
  </si>
  <si>
    <t>TAXES</t>
  </si>
  <si>
    <t>Taxes [Abstract]</t>
  </si>
  <si>
    <t>Taxes</t>
  </si>
  <si>
    <t xml:space="preserve">NOTE 11 —TAXES:
﻿
Income taxes are provided using the asset and liability method, such that income taxes are recorded based on amounts refundable or payable in the current year and include the results of any differences in the basis of assets and liabilities between U.S. GAAP and tax reporting. The Company derives substantially all of its gross income from the use and operation of vessels in international commerce. The Company’s entities that own and operate vessels are primarily domiciled in the Marshall Islands, which does not impose income tax on shipping operations. The Company also has or had subsidiaries in various jurisdictions that performed administrative, commercial or technical management functions. These subsidiaries are subject to income taxes based on the services performed in countries in which those particular offices are located and, accordingly, current and deferred income taxes are recorded.
﻿
INSW, including its subsidiaries, which are disregarded entities for U.S. Federal income tax purposes, is exempt from taxation on its U.S. source shipping income under Section 883 of the U.S. Internal Revenue Code of 1986, as amended (the “Code”) and U.S. Treasury Department regulations. Under Section 883 of the Code and U.S. Treasury Department regulations, INSW qualified for this exemption because its common shares were treated as primarily and regularly traded on an established securities market in the United States or another qualified country and for more than half of the days in the taxable year ended December 31, 2017, less than 50 percent of the total vote and value of the Company’s stock was held by one or more shareholders who each owned 5% or more of the vote and value of the Company’s stock. Beginning in 2018, to the extent INSW is unable to qualify for exemption from tax under Section 883, INSW will be subject to U.S. federal taxation of 4% of its U.S. source shipping income on a gross basis without the benefit of deductions. Shipping income that is attributable to transportation that begins or ends, but that does not both begin and end, in the U.S. will be considered to be 50% derived from sources within the U.S. Shipping income attributable to transportation that both begins and ends in the U.S. will be considered to be 100% derived from sources within the U.S. INSW does not engage in transportation that gives rise to 100% U.S. source income. Shipping income attributable to transportation exclusively between non-U.S. ports will be considered to be 100% derived from sources outside the U.S. Shipping income derived from sources outside the U.S. will not be subject to any U.S. federal income tax. INSW’s vessels operate in various parts of the world, including to or from U.S. ports. There can be no assurance that INSW will continue to qualify for the Section 883 exemption.
﻿
A substantial portion of income earned by INSW is not subject to income tax, and no deferred taxes are provided on the temporary differences between the tax and financial statement basis of the underlying assets and liabilities for those subsidiaries not subject to income tax in their respective countries of incorporation.
﻿
The Marshall Islands impose tonnage taxes, which are assessed on the tonnage of certain of the Company’s vessels. These tonnage taxes are included in vessel expenses in the accompanying consolidated statements of operations.
﻿
The components of the income tax provisions follow:
﻿
﻿
﻿
﻿
﻿ For the year ended December 31,
2017
2016
2015
﻿ Current
$ 44
$ 440
$ 140
﻿ Deferred
-
-
-
﻿ Total provision for income taxes
$ 44
$ 440
$ 140
﻿
The differences between income taxes expected at the Marshall Islands statutory income tax rate of zero percent and the reported income tax provisions are summarized as follows:
﻿
﻿
﻿
﻿
﻿ For the year ended December 31,
2017
2016
2015
﻿ Marshall Islands statutory income tax rate
-
%
-
%
-
%
﻿ Change in valuation allowance
0.78
%
25.29
%
-
%
﻿ Liquidation of subsidiaries
(0.88)
%
(29.53)
%
-
%
﻿ Income subject to tax in other jurisdictions
0.06
%
1.76
%
0.08
%
﻿ Effective income tax rate
(0.04)
%
(2.48)
%
0.08
%
﻿
The significant components of the Company’s deferred tax liabilities and assets follow:
﻿
﻿
﻿
﻿
﻿ As of December 31,
2017
2016
﻿ Deferred tax assets:
﻿ Net operating loss carryforwards
$ 1,178
$ 1,711
﻿ Excess of tax over book basis of depreciable assets
548
548
﻿ Pensions
2,852
3,147
﻿ Total deferred tax assets
4,578
5,406
﻿ Less: Valuation allowance
(4,578)
(5,406)
﻿ Deferred tax assets, net
-
-
﻿ Net noncurrent deferred tax assets/(liabilities)
$
-
$
-
﻿
As of December 31, 2017 and 2016, the Company had net operating loss carryforwards of $6,931 and $42,001 , respectively. The net operating loss carryforward of $6,931 as of December 31, 2017 has an indefinite life.
﻿
The Company believes that it is more likely than not that the benefit from its net operating loss carryforwards and certain other deferred tax assets will not be realized and has maintained a valuation allowance of $4,578 and $5,406 , respectively, as of December 31, 2017 and 2016. If or when recognized, the tax benefits related to any reversal of the valuation allowance on deferred tax assets will be accounted for as a reduction of income tax expense in the period such reversal occurs. During 2017, the Company decreased its valuation allowance by $828 primarily as a result of the liquidation of certain subsidiaries.
﻿
The following is tabular rollforward of the Company’s unrecognized tax benefits (excluding interest and penalties):
﻿
﻿
﻿
﻿
﻿
2017
2016
﻿ Balance of unrecognized tax benefits as of January 1,
$ 153
$ 40
﻿ Increases for positions taken in prior years
-
115
﻿ Decreases for positions taken in prior years
-
-
﻿ Changes due to currency translations
-
(2)
﻿ Balance of unrecognized tax benefits as of December 31,
$ 153
$ 153
The Company records interest on unrecognized tax benefits in its provision for income taxes. Accrued interest is included in other current liabilities in the consolidated balance sheets. As of December 31, 2017 and 2016, the Company has recognized a total liability for interest of $51 and $33 , respectively. INSW has recorded the unrecognized tax benefits in other current liabilities in the consolidated balance sheets. If recognized, all of the December 31, 2017 balance of unrecognized tax benefits would affect the effective tax rate. Management believes that it is reasonably possible that a decrease of up to $94 in unrecognized tax benefits related to issues currently under examination by the taxing authorities will be settled during 2018. </t>
  </si>
  <si>
    <t>RELATED PARTIES</t>
  </si>
  <si>
    <t>NOTE 12 —RELATED PARTIES:
﻿
The following tables show certain related party transactions between INSW and OSG:
﻿
﻿
﻿
﻿ For the year ended December 31,
2017
2016
2015
﻿ Corporate overhead allocations from OSG
﻿ General and administrative
$
-
$ 21,486
$ 36,792
﻿ Depreciation
-
517
730
﻿ Separation and transition costs
-
6,569
-
﻿ Reorganization items, net
-
131
5,659
﻿ Total corporate overhead allocations from OSG
$
-
$ 28,703
$ 43,181
Payables to OSG aggregating $367 and $683 as of December 31, 2017 and 2016, respectively, were primarily in relation to the spin-related agreements described below. A full and final payment of all amounts due to OSG under the spin-related agreements was made during the first quarter of 2018.
Transition Services Agreement and Other Spin-off Related Activity
﻿
On November 30, 2016, INSW entered into a separation and distribution agreement (the “Separation and Distribution Agreement”) with OSG, which among other things, (i) governed the transfer of assets and liabilities between both entities, (ii) terminated all intercompany arrangements between INSW and OSG except for specified agreements and arrangements, (iii) contained terms and conditions that generally require INSW and OSG to use commercially reasonable efforts to consummate the transactions contemplated by the Separation and Distribution Agreement and the ancillary agreements, (iv) released certain claims between the parties and their affiliates, successors and assigns, (v) contained mutual indemnification provisions and (vi) allocated expenses of the spin-off between the parties. Following the true up of final separation costs between INSW and OSG, income of $64 was recognized during the year ended December 31, 2017, in conjunction with the Separation and Distribution Agreement.
﻿
During the year ended December 31, 2016, spin-off related expenses incurred by INSW pursuant to the Separation and Distribution Agreement aggregated $9,043 . Approximately $3,337 of these costs represented INSW’s allocated share of severance costs for certain individuals that departed OSG in conjunction with the spin-off of INSW.
INSW and OSG also entered into a transition services agreement (the “TSA” or “Transition Services Agreement”) pursuant to which both parties agreed to provide each other with specified services for a limited time to help ensure an orderly transition following the Distribution. The Transition Services Agreement specifies the calculation of the costs for these services. Pursuant to the terms of the agreement, OSG provided certain administrative services, including administrative support services related to benefit plans, human resources and legal services, for a transitional period after the spin-off. Similarly, INSW agreed to provide certain limited transition services to OSG, including services relating to accounting activities and information and data provision services. The Transition Services Agreement terminated on June 30, 2017.
During the years ended December 31, 2017 and 2016, INSW earned fees totaling $63 and $27 , respectively for services provided to OSG pursuant to the terms of the Transition Services Agreement. During the years ended December 31, 2017 and 2016, INSW also incurred fees totaling $731 and $31 , respectively, for services received from OSG, including INSW’s share of the compensation costs of former OSG corporate employees providing services to one or both companies during the defined transitional period, which ended on June 30, 2017.
﻿
INSW and OSG also entered into an employee matters agreement (the “Employee Matters Agreement”), which addressed the allocation and treatment of assets and liabilities relating to employees and compensation and benefit plans and programs in which INSW employees participated, including equity incentive plans. The Employee Matters Agreement also governs the transfer of employees between OSG and INSW in connection with the Distribution, and set forth certain obligations for reimbursements and indemnities between OSG and INSW.
﻿
Corporate Overhead Allocations from OSG
﻿
During the periods presented, the Company benefited from certain corporate functions provided by OSG. In addition, certain entities within INSW incurred similar costs in respect of corporate functions that provided services to non-INSW subsidiaries of OSG. An allocation of these corporate expenses, including legal costs related to certain litigation undertaken by OSG, has been reflected in the consolidated financial statements in general and administrative expenses, depreciation and amortization and reorganization items, net. Income earned directly by OSG is not subject to allocation because it is not directly related to the INSW business. Reorganization items, net for the year ended December 31, 2016, includes a credit for the recovery of costs allocated to INSW in prior years related to certain litigation undertaken by OSG that was settled by OSG in February 2016.
Guarantees
The FSO Joint Venture is a party to a number of contracts: (a) the FSO Joint Venture is an obligor pursuant to a guarantee facility agreement dated as of July 14, 2017, by and among the FSO Joint Venture, ING Belgium NV/SA, as issuing bank, and Euronav and INSW, as guarantors (the ‘‘Guarantee Facility’’); and (b) the FSO Joint Venture is party to two service contracts with NOC (the ‘‘NOC Service Contracts’’).
INSW severally guarantees the obligations of the FSO Joint Venture pursuant to the Guarantee Facility and severally guaranteed the obligations of the FSO Joint Venture to Maersk Oil Qatar AS (“MOQ”) under the MOQ service contracts, which contracts were novated to NOC in July 2017 (the ‘‘MOQ Guarantee’’) and severally guarantees the obligations of the FSO Joint Venture under the NOC Service Contracts. INSW continues the MOQ Guarantee for the period ended on the novation date of the service contracts for MOQ, which guarantee will end when the Qatari authorities determine that the FSO Joint Venture has paid all Qatari taxes owed by the FSO Joint Venture under such service contracts for tax periods through the novation date.
﻿
INSW maintains a guarantee in favor of Qatar Liquefied Gas Company Limited (2) (‘‘LNG Charterer’’) relating to certain LNG Tanker Time Charter Party Agreements with the LNG Charterer and each of Overseas LNG H1 Corporation, Overseas LNG H2 Corporation, Overseas LNG S1 Corporation and Overseas LNG S2 Corporation (such agreements, the ‘‘LNG Charter Party Agreements,’’ and such guarantee, the ‘‘LNG Performance Guarantee’’). INSW will pay QGTC an annual fee of $100 until such time that QGTC ceases to provide a guarantee in favor of the LNG charterer relating to performance under the LNG Charter Party Agreements.
﻿
OSG continues to provide a guarantee in favor of the LNG Charterer relating to the LNG Charter Party Agreements (such guarantees, the ‘‘OSG LNG Performance Guarantee’’). INSW will indemnify OSG for liabilities arising from the OSG LNG Performance Guarantee pursuant to the terms of the Separation and Distribution Agreement. In connection with the OSG LNG Performance Guarantee, INSW pays a $125 fee per year to OSG, which will increase to $135 per year in 2018 and will be terminated if OSG ceases to provide the OSG LNG Performance Guarantee.
﻿
Capital Contributions from OSG and Dividends Paid to OSG
For the year ended December 31, 2016, the Company recorded capital contributions from OSG of $3,797 comprised of allocated reorganization items, net of $131 , non-cash expense relating to stock compensation benefits of $2,520 and certain allocated general and administrative costs of $1,146 . For the year ended December 31, 2015, the Company recorded capital contributions from OSG of $9,424 , comprised of allocated reorganizations items, net of $5,659 , non-cash expense relating to stock compensation benefits of $2,811 , certain allocated general and administrative expenses of $954. For additional information relating to stock compensation benefits see Note 13, “Capital Stock and Stock Compensation.”
﻿
During the years ended December 31, 2016 and 2015, INSW made dividend distributions to OSG totaling $202,000 (or $6.93 per share) and $200,000 (or $6.86 per share), respectively.</t>
  </si>
  <si>
    <t xml:space="preserve">NOTE C—RELATED PARTY TRANSACTIONS:
﻿
The financial statements of the Parent included related party transactions as presented in the tables below:
﻿
﻿
﻿
For the year ended December 31,
﻿
2017
2016
2015
﻿ Equity in income/(loss) of affiliated companies
﻿ ISOC (1)
$ (89,851)
$ 43,325
$ 252,236
﻿ Other Subsidiaries
(327)
(977)
(8,529)
﻿ LNG Joint Venture
14,388
11,265
11,188
﻿ TI LLC Joint Venture (2)
-
(27)
114
﻿
$ (75,790)
$ 53,586
$ 255,009
﻿
(1)
ISOC was formed on August 19, 2016. On November 30, 2016, pursuant to the Contribution Agreement entered into between the Parent and ISOC, the Parent contributed its ownership interests in all of its vessel owning subsidiaries and certain of its non-vessel owning subsidiaries to ISOC. The above presentation includes the entities that were contributed to ISOC.
(2)
In November 2016, pursuant to the Contribution Agreement, the ownership interest in Tankers International L.L.C. ("TI LLC Joint Venture"), a joint venture in which the Parent owned a less than 50% interest, was transferred from The Parent to ISOC.
﻿
﻿
﻿
﻿
For the year ended December 31,
﻿
2017
2016
2015
﻿ General and administrative expenses reimbursed to OSG Ship Management (UK) Ltd.
$
-
$ (1,691)
$ (3,293)
﻿ Interest income on intercompany loan with OSG Ship Management Manila Inc.
131
74
176
﻿ Total included in other income/(expense)
$ 131
$ (1,617)
$ (3,117)
﻿
The Parent reimbursed its wholly owned subsidiary, OSG Ship Management (UK) Ltd., for general and administrative costs incurred. In November 2016, pursuant to the Contribution Agreement , the ownership interest in OSG Ship Management (UK) Ltd. was transferred from The Parent to ISOC.
﻿
The Parent has a loan receivable from OSG Ship Management Manila Inc., which was entered into to finance the purchase of an office building in Manila. This loan bears interest at 4% per annum and is repayable on demand. Included in intercompany receivables of the condensed balance sheets are the outstanding principal balance of $1,764 as of December 31, 2017 and 2016 and accrued interest balances of $91 and $3 as of December 31, 2017 and 2016, respectively. Interest income for the years ended December 31, 2017, 2016 and 2015, amounted to $131 , $74 and $176 , respectively.
﻿
﻿
﻿
﻿ As of December 31,
2017
2016
﻿ Amounts due from related companies:
﻿ ISOC
$
-
$ 72,972
﻿ OSG Ship Management Manila Inc.
1,271
782
﻿ Reliance Shipping B.V. (1)
-
73
﻿ Spirit Shipping B.V. (1)
-
114
﻿ Shirley Tanker SRL (1)
-
163
﻿
﻿ Intercompany loans receivable and accrued interest:
﻿ OSG Ship Management Manila Inc.
1,855
1,767
﻿ Intercompany receivables
$ 3,126
$ 75,871
﻿
(1)
These companies have been dissolved.
﻿
﻿
﻿
﻿ As of December 31,
2017
2016
﻿ Amounts due to related companies:
﻿ OIN Delaware LLC
$ 100
$ 100
﻿ OSG-NNA Ship Management Services Inc.
43
55
﻿ Intercompany payables
$ 143
$ 155
﻿
In accordance with the terms of the 2017 Debt Facilities, ISOC is permitted to pay cash dividends to the Parent at the times and in the amounts necessary for the Parent to pay its operating expenses and other similar corporate overhead costs and expenses incurred in the ordinary course of its business. ISOC made cash distributions totaling $487,260 to the parent including earnings distributions of $322,092 and $165,168 return of capital, for the year ended December 31, 2017 to cover such costs and to fund the repayment of the INSW facilities. The earnings distributions and return of capital distributions received by the Parent are reflected in the condensed statement of cash flows as cash flows from operating activities and investing activities, respectively.
﻿
During 2016 and 2015, the Company paid earnings distributions to OSG of $202,000 and $200,000 , respectively. The earnings distributions are reflected in the condensed statement of cash flows as cash flows used in financing activities. </t>
  </si>
  <si>
    <t>CAPITAL STOCK AND STOCK COMPENSATION</t>
  </si>
  <si>
    <t>Capital Stock and Stock Compensation [Abstract]</t>
  </si>
  <si>
    <t>Capital Stock and Stock Compensation</t>
  </si>
  <si>
    <t xml:space="preserve">NOTE 13 — CAPITAL STOCK AND STOCK COMPENSATION:
﻿
The Company accounts for stock compensation expense in accordance with the fair value based method required by ASC 718, Compensation – Stock Compensation . Such fair value based method requires share based payment transactions to be measured based on the fair value of the equity instruments issued.
﻿
In connection with the spin-off, effective November 18, 2016 INSW adopted, and OSG as its sole stockholder approved, incentive compensation plans (the “Incentive Plans” as further described below) in order to facilitate the grant of equity and cash incentives to directors, employees, including executive officers and consultants of the Company and certain of its affiliates and to enable the Company and certain of its affiliates to obtain and retain the services of these individuals, which is essential to our long-term success. INSW reserved 2,000,000 shares for issuance under its management incentive plan and 400,000 shares for issuance under its non-employee director incentive compensation plan.
﻿
OSG maintains or maintained various stock-based compensation arrangements (the “OSG Incentive Plans” and the “OSG 2004 Stock Incentive Plan” ), under which it provided awards to certain employees of INSW of restricted common stock, restricted stock units, performance restricted stock units and stock options to purchase shares of OSG. Because INSW provided employee services in consideration for the participation of INSW’s employees in these plans, a share-based compensation expense for the awards granted to INSW’s employees has been reflected in the consolidated statement of operations. Furthermore, the restricted stock, restricted stock unit and stock option grants also relate to individuals that are considered to be employees of OSG or directors of OSG. Compensation expense relating to such grants is a component of general and administrative expense on OSG’s consolidated statement of operations and as a result for periods prior to our spin-off from OSG was subject to the cost allocation procedures described in Note 12, “Related Parties.”
﻿
Each OSG restricted stock unit and performance restricted stock unit that was unvested and outstanding immediately prior to the effective time of our spin off from OSG (the “Effective Time”) and held by an INSW Group Employee (as defined by the Employee Matters Agreement) was converted as of the Effective Time into an INSW restricted stock unit or INSW performance restricted stock unit, respectively. Each OSG stock option to purchase shares of OSG that was outstanding immediately prior to the Effective Time and held by an INSW Group Employee was converted as of the Effective Time into an INSW stock option.
﻿
The OSG Incentive Plans contained anti-dilution provisions whereby in the event of any change in the capitalization of OSG, the number and type of securities underlying outstanding share based payment awards were to be adjusted, as appropriate, in order to prevent dilution or enlargement of rights. The impact of these provisions resulted in a modification of all outstanding share based payment awards held by INSW Group Employees upon the spinoff transaction. As the fair value of the INSW restricted stock unit or INSW performance restricted stock unit awards and the INSW stock option awards immediately after the spinoff transaction increased when compared to the fair value of the equivalent OSG awards held by INSW Group Employees immediately prior to the spinoff transactions, incremental compensation costs of approximately $427 will be recognized by INSW over the remaining vesting period of such awards as a result of the spinoff modifications. As of December 31, 2017, approximately $124 of such costs remain unamortized.
﻿
Information regarding share-based compensation awards granted by INSW follows:
﻿
Director Compensation — Restricted Common Stock
﻿
INSW awarded a total of 38,938 and 32,067 restricted common stock shares during the years ended December 31, 2017 and 2016 to its non-employee directors. The weighted average fair value of INSW’s stock on the measurement date of such awards was $20.03 (2017) and $13.72 (2016) per share. Such restricted shares awards vest in full on the earlier of the next annual meeting of the stockholders or anniversary date, subject to each director continuing to provide services to INSW through such date. The restricted share awards granted may not be transferred, pledged, assigned or otherwise encumbered prior to vesting. Prior to the vesting date, a holder of restricted share awards has all the rights of a shareholder of INSW, including the right to vote such shares and the right to receive dividends paid with respect to such shares at the same time as common shareholders generally.
﻿
Management Compensation
﻿
Capitalized terms that follow are defined herein or in the Employee Matters Agreement.
﻿
(i) Restricted Stock Units
﻿
During the years ended December 31, 2017, 2016 and 2015, the Company awarded 66,503 , 76,585 and 0 time-based restricted stock units (“RSUs”) to certain of its employees, including senior officers, respectively. The average grant date fair value of these awards was $18.91 (2017) and $15.00 (2016) per RSU. Each RSU represents a contingent right to receive one share of INSW common stock upon vesting. Each award of RSUs will vest in equal installments on each of the first three anniversaries of the grant date. RSUs may not be transferred, pledged, assigned or otherwise encumbered until they are settled. Settlement of vested RSUs may be in either shares of common stock or cash, as determined at the discretion of the Human Resources and Compensation Committee, and shall occur as soon as practicable after the vesting date. If the RSUs are settled in shares of common stock, following the settlement of such shares, the grantee will be the record owner of the shares of common stock and will have all the rights of a shareholder of the Company, including the right to vote such shares and the right to receive dividends paid with respect to such shares of common stock. RSUs which have not become vested as of the date of a grantee’s termination from the Company will be forfeited without the payment of any consideration, unless otherwise provided for.
﻿
During the year ended December 31, 2017 the Company awarded 30,856 performance-based RSUs to its senior officers. Each performance stock unit represents a contingent right to receive RSUs based upon the covered employees being continuously employed through the end of the period over which the performance goals are measured and shall vest as follows: (i) one-third of the target RSUs shall vest on December 31, 2019, subject to INSW’s three-year earnings per share (“EPS”) performance in the three-year EPS performance period relative to a target (the “EPS Target”) set forth in the award agreements; (ii) one-third of the target RSUs shall vest on December 31, 2019, subject to INSW’s return on invested capital (“ROIC”) performance in the three-year ROIC performance period relative to a target rate (the “ROIC Target”) set forth in the award agreements; and (iii) one-third of the target RSUs will be subject to INSW’s three-year total shareholder return (“TSR”) performance relative to that of a performance peer group over a three-year performance period (“TSR Target”). Vesting is subject in each case to the Human Resources and Compensation Committee of the Company’s Board of Directors’ certification of achievement of the performance measures and targets no later than March 15, 2020. The EPS Target and ROIC Target are performance conditions which, as of December 31, 2017, INSW management believes, are not yet considered probable of being achieved. Accordingly, for financial reporting purposes, no compensation costs will be recognized for these awards until it becomes probable that the performance conditions will be achieved. The weighted average grant date fair value of the awards with performance conditions was determined to be $19.73 per RSU. The weighted average grant date fair value of the TSR based performance awards, which have a market condition, was estimated using a Monte Carlo probability model and determined to be $24.35 per RSU.
In addition, during the year ended December 31, 2017, INSW granted 29,206 performance-based RSUs ( 11,383 of which represented the 2017 tranche of the awards originally made on October 12, 2015) to certain members of its senior management. The grant date fair value of the performance awards was determined to be $19.13 per RSU. Each performance stock unit represents a contingent right to receive RSUs based upon certain performance related goals being met and the covered employees being continuously employed through the end of the period over which the performance goals are measured. These performance awards which are vested on December 31, 2017, are subject to INSW’s ROIC performance for the year ended December 31, 2017 relative to a target rate set forth in the award agreements. Vesting is subject in each case to the Human Resources and Compensation Committee of the Company’s Board of Directors’ certification of achievement of the performance measures and targets no later than March 31, 2018. The performance condition in this award was achieved and resulted in payouts ranging from 130% to 150% of target.
During the year ended December 31, 2016 the Company awarded 33,709 performance-based RSUs to its senior officers to replace non-vested OSG performance-based RSUs awarded by OSG. Of this amount, 24,953 performance-based RSUs represent a contingent right to receive INSW RSUs based upon the covered employees being continuously employed through December 31, 2018. The grant date fair value of the TSR based performance awards, which has a market condition, was determined to be $15.00 per INSW RSU. On March 29, 2017, pursuant to the terms of the INSW Management Equity Incentive Plan and the Employee Matters Agreement with OSG, the Human Resources and Compensation Committee of the Company’s Board of Directors adjusted the applicable performance metrics for the OSG performance based units held by certain members of senior management that had been converted into INSW performance based units as of the November 30, 2016 spin-off date. The performance metrics were modified as follows: (i) one-third of the target RSUs shall vest on December 31, 2018, subject to INSW’s three-year EPS performance in the three-year EPS performance period relative to the same compounded annual growth rate (the “Modified EPS Target”) set forth in the original OSG award agreements; (ii) one-third of the target RSUs shall vest on December 31, 2018, subject to a proportionate average of OSG’s ROIC performance for the first eleven months and INSW’s ROIC performance for the last twenty-five months of the three-year ROIC performance period relative to the same target rate used under the original OSG award agreements (the “Modified ROIC Target”); and (iii) one-third of the target RSUs will be subject to a three-year TSR performance relative to that of the same performance peer group used under the original OSG award, over a three-year TSR performance period (“Modified TSR Target”). The TSR performance shall be measured using a proportionate average of the TSR performance of OSG for the first eleven months and INSW’s TSR performance for the last twenty-five months in the three-year TSR performance period. The modifications to the awards with performance conditions (EPS and ROIC Target awards) did not result in incremental compensation cost as these performance targets are not yet considered probable of being achieved. The modification of the TSR Target award resulted in incremental compensation expense of $124, which will be recognized over the remaining performance period of the awards. The Modified EPS Target and Modified ROIC Target are performance conditions which, as of December 31, 2017, INSW management believes, are not yet considered probable of being achieved. Accordingly, for financial reporting purposes, no compensation costs will be recognized for the portion of these awards relating to performance conditions until it becomes probable that the performance conditions will be achieved.
Settlement of the vested INSW performance-based RSUs may be in either shares of common stock or cash, as determined by the Human Resources and Compensation Committee in its discretion, and shall occur as soon as practicable after the vesting date.
﻿
(ii) Stock Options
﻿
During the years ended December 31, 2017 and 2016, the Company awarded to certain senior officers an aggregate of 148,271 and 127,559 stock options, respectively. Each stock option represents an option to purchase one share of INSW common stock for an exercise price that ranged between $18.21 and $22.42 per share for options granted in 2017 and between $19.04 and $30.93 per share for options granted in 2016. The weighted average grant date fair value of the options granted in 2017 was $8.48 per option. The weighted average grant date fair value of the options granted in 2016 as a result of the conversion of corresponding OSG stock options originally granted in 2016, 2015 and 2014 were $4.55 , $2.26 and $1.86 , respectively. Stock options may not be transferred, pledged, assigned or otherwise encumbered prior to vesting. Each stock option will vest in equal installments on each of the first three anniversaries of the award date. The stock options expire on the business day immediately preceding the tenth anniversary of the award date. If a stock option grantee’s employment is terminated for cause (as defined in the applicable Form of Grant Agreement), stock options (whether then vested or exercisable or not) will lapse and will not be exercisable. If a stock option grantee’s employment is terminated for reasons other than cause, the option recipient may exercise the vested portion of the stock option but only within such period of time ending on the earlier to occur of (i) the 90th day ending after the option recipient’s employment terminated and (ii) the expiration of the options, provided that if the Optionee’s employment terminates for death or disability the vested portion of the option may be exercised until the earlier of (i) the first anniversary of employment termination and (ii) the expiration date of the options.
﻿
The fair values of the options granted in 2017 were estimated using the Black-Scholes option pricing model with inputs that include the INSW stock price, the INSW exercise price and the following weighted average assumptions: risk free interest rates ranging from 1.95% to 2.11% , dividend yields of 0.0% , expected stock price volatility factor of .44 , and expected lives at inception of six years, respectively.
﻿
The fair value of the options granted in 2016 were estimated using the Black-Scholes option pricing model with inputs including the INSW stock value based on weighted average per share price of INSW common stock for the 20 Trading Days following the Distribution Date, the INSW exercise price and the following weighted average assumptions for the converted OSG Option originally granted in 2016, 2015 and 2014: risk free interest rates of 2.18% , 1.79% and 1.79% , respectively, dividend yields of 0.0% , expected stock price volatility factor of .40 , and expected lives at inception of five years, four years and four years, respectively.
﻿
Share Repurchases
In connection with the settlement of vested restricted stock units, the Company repurchased 13,961 shares of common stock during year ended December 31, 2017 at an average cost of $18.66 per share (based on the market prices on the dates of vesting) from certain members of management to cover withholding taxes. In January 2018, an additional 4,989 shares of common stock were repurchased from certain employees and members of management at an average cost of $17.81 per share to cover withholding taxes paid in December 2017.
On May 2, 2017, the Company’s Board of Directors approved a resolution authorizing the Company to implement a stock repurchase program. Under the program, the Company may opportunistically repurchase up to $30,000 worth of shares of the Company’s common stock from time to time over a 24-month period, on the open market or otherwise, in such quantities, at such prices, in such manner and on such terms and conditions as management determines is in the best interests of the Company. Shares owned by employees, directors and other affiliates of the Company will not be eligible for repurchase under this program without further authorization from the Board. During the year ended December 31, 2017, the Company repurchased and retired 160,000 shares of its common stock in open-market purchases at an average price of $19.86 per share, for a total cost of $3,177 .
Activity with respect to restricted common stock and restricted stock units under INSW compensation plans is summarized as follows:
﻿
﻿
﻿
﻿
﻿ Activity for the three years ended December 31, 2017
Common Stock
﻿
﻿ Nonvested Shares Outstanding at December 31, 2015
-
﻿ RSUs issued to replace OSG RSUs
110,294
﻿ Granted
32,067
﻿ Vested ( $19.04 per share) (1)
(25,103)
﻿ Nonvested Shares Outstanding at December 31, 2016
117,258
﻿ Granted
165,503
﻿ Vested ( $18.21 - $19.13 per share) (1)
(108,584)
﻿ Nonvested Shares Outstanding at December 31, 2017
174,177
(1)
Includes 6,508 (2016) and 12,442 (2017) shares of common stock forfeited by employees to cover withholding taxes.
﻿
Activity with respect to stock options under INSW compensation plans is summarized as follows:
﻿
﻿
﻿ Activity for the three years ended December 31, 2017
Common Stock
﻿
﻿ Options Outstanding at December 31, 2015
-
﻿ Options issued to replace OSG options
127,559
﻿ Exercised
-
﻿ Options Outstanding at December 31, 2016
127,559
﻿ Granted
148,271
﻿ Exercised
-
﻿ Options Outstanding at December 31, 2017
275,830
﻿ Options Exercisable at December 31, 2017
95,618
﻿
The weighted average remaining contractual life of the outstanding and exercisable stock options at December 31, 2017 was 8.54 years and 7.96 years, respectively. The range of exercise prices of the stock options outstanding at December 31, 2017 was between $18.21 and $30.93 per share. The weighted average exercise price of the stock options outstanding and exercisable at December 31, 2017 was $21.09 and $23.65 , respectively . The aggregate intrinsic value of the INSW stock options outstanding and exercisable at December 31, 2017 was $20 and $7 , respectively.
Compensation expense is recognized over the vesting period applicable to each grant, using the straight-line method.
﻿
Direct and allocated compensation expense with respect to restricted common stock and restricted stock units outstanding for the years ended December 31, 2017, 2016 and 2015 was $2,982 , $2,157 and $2,380 , respectively. The allocated compensation expense in 2016 and 2015 was recorded as a capital contribution from OSG as such amount was not settled in cash.
﻿
Direct and allocated compensation expense relating to stock options recorded by INSW for the years ended December 31, 2017, 2016 and 2015 was $826 , $684 and $431 , respectively. The allocated compensation expense has been recorded as a capital contribution from OSG as such amount will not be settled in cash.
﻿
As of December 31, 2017, there was $3,066 of unrecognized compensation cost related to INSW nonvested share-based compensation arrangements. That cost is expected to be recognized over a weighted average period of 1.64 years. </t>
  </si>
  <si>
    <t>ACCUMULATED OTHER COMPREHENSIVE LOSS</t>
  </si>
  <si>
    <t>Accumulated Other Comprehensive Loss [Abstract]</t>
  </si>
  <si>
    <t>Accumulated Other Comprehensive Loss</t>
  </si>
  <si>
    <t>NOTE 14 —ACCUMULATED OTHER COMPREHENSIVE LOSS:
﻿
The components of accumulated other comprehensive loss, net of related taxes, in the consolidated balance sheets follow:
﻿
﻿
﻿
﻿
﻿ At December 31,
2017
2016
﻿ Unrealized losses on derivative instruments
$ (28,989)
$ (40,317)
﻿ Items not yet recognized as a component of net periodic benefit cost (pension plans)
(11,418)
(11,950)
﻿
$ (40,407)
$ (52,267)
﻿
The following tables present the changes in the balances of each component of accumulated other comprehensive loss, net of related taxes, for the three years ended December 31, 2017.
﻿
﻿
﻿
﻿
﻿
Unrealized losses on cash flow hedges
Items not yet recognized as a component of net periodic benefit cost (pension plans)
Foreign currency translation adjustment
Total
﻿
﻿ Balance at December 31, 2016
$ (40,317)
$ (11,950)
$
-
$ (52,267)
﻿ Current period change, excluding amounts reclassified from
﻿ accumulated other comprehensive loss
(1,140)
17
-
(1,123)
﻿ Amounts reclassified from accumulated other
﻿ comprehensive loss
12,468
515
-
12,983
﻿ Total change in accumulated other comprehensive loss
11,328
532
-
11,860
﻿ Balance at December 31, 2017
$ (28,989)
$ (11,418)
$
-
$ (40,407)
﻿
﻿ Balance at December 31, 2015
$ (53,446)
$ (10,636)
$ (42)
$ (64,124)
﻿ Current period change, excluding amounts reclassified from
﻿ accumulated other comprehensive loss
(3,052)
(2,364)
42
(5,374)
﻿ Amounts reclassified from accumulated other
﻿ comprehensive loss
16,181
1,050
-
17,231
﻿ Total change in accumulated other comprehensive loss
13,129
(1,314)
42
11,857
﻿ Balance at December 31, 2016
$ (40,317)
$ (11,950)
$
-
$ (52,267)
﻿
﻿ Balance at December 31, 2014
$ (61,356)
$ (12,988)
$ (29)
$ (74,373)
﻿ Current period change, excluding amounts reclassified from
﻿ accumulated other comprehensive loss
(10,193)
1,870
(13)
(8,336)
﻿ Amounts reclassified from accumulated other
﻿ comprehensive loss
18,103
482
-
18,585
﻿ Total change in accumulated other comprehensive loss
7,910
2,352
(13)
10,249
﻿ Balance at December 31, 2015
$ (53,446)
$ (10,636)
$ (42)
$ (64,124)
﻿
The following table presents information with respect to amounts reclassified out of accumulated other comprehensive loss for the three years ended December 31, 2017.
﻿
﻿
﻿
Years Ended December 31,
﻿ Accumulated Other Comprehensive Loss Component
2017
2016
2015
Statement of Operations Line Item
﻿
﻿ Unrealized losses on cash flow hedges:
﻿ Interest rate swaps entered into by the Company's
Equity in income of
﻿ equity method joint venture investees
$ (12,337)
$ (15,664)
$ (18,101)
affiliated companies
﻿
﻿ Interest rate caps entered into by the Company's
﻿ subsidiaries
(131)
(517)
(2)
Interest expense
﻿
﻿ Items not yet recognized as a component of net
﻿ periodic benefit cost (pension plans):
﻿ Net periodic benefit costs associated with
﻿ pension and postretirement benefit plans for
﻿ shore-based employees
(515)
(1,050)
(482)
Other income
﻿
$ (12,983)
$ (17,231)
$ (18,585)
Total before and net of tax
﻿
The following amounts are included in accumulated other comprehensive loss at December 31, 2017, which have not yet been recognized in net periodic cost: unrecognized prior service costs of $1,467 ( $1,100 net of tax) and unrecognized actuarial losses of $11,734 ($ 10,318 net of tax). The prior service costs and actuarial losses included in accumulated other comprehensive loss and expected to be recognized in net periodic cost during 2018 are losses of $70 (gross and net of tax) and $408 (gross and net of tax), respectively.
﻿
At December 31, 2017, the Company expects that it will reclassify $8,509 (gross and net of tax) of net losses on derivative instruments from accumulated other comprehensive loss to earnings during the next twelve months due to the payment of variable rate interest associated with floating rate debt of INSW’s LNG equity method investees and the interest rate cap held by the Company.
﻿
See Note 6, “Equity Method Investments,” for additional information relating to derivatives held by the Company’s equity method investees and Note 9, “Fair Value of Financial Instruments, Derivatives and Fair Value,” for additional disclosures relating to derivative instruments.
﻿</t>
  </si>
  <si>
    <t>LEASES</t>
  </si>
  <si>
    <t>Leases [Abstract]</t>
  </si>
  <si>
    <t>Leases</t>
  </si>
  <si>
    <t xml:space="preserve">NOTE 15 — LEASES:
﻿
1. Charters-in:
﻿
As of December 31, 2017, the Company had commitments to charter-in six MR vessels. All of the charters-in, of which two are bareboat charters with expiry dates ranging from April 2018 to June 2018 and four are time charters with expiry dates ranging from June 2018 to July 2018, are accounted for as operating leases. Lease expense relating to charters-in is included in charter hire expenses in the consolidated statements of operations.
﻿
The future minimum commitments and related number of operating days under these operating leases are as follows:
﻿
﻿
﻿
﻿
﻿ Bareboat Charters-in:
﻿
﻿ At December 31, 2017
Amount
Operating Days
﻿ 2018
$ 1,841
279
﻿ Net minimum lease payments
$ 1,841
279
﻿
Time Charters-in:
﻿
﻿
﻿
﻿
﻿ At December 31, 2017
Amount
Operating Days
﻿ 2018
$ 11,849
1,218
﻿ Net minimum lease payments
$ 11,849
1,218
The future minimum commitments for time charters-in exclude amounts with respect to vessels chartered-in where the duration of the charter was one year or less at inception but include amounts with respect to workboats employed in the Crude Tankers Lightering business which are cancellable upon 180 days’ notice. Time charters-in commitments have been reduced to reflect estimated days that the vessels will not be available for employment due to drydock because INSW does not pay charter hire when time chartered-in vessels are not available for its use. Certain of the charters in the above tables provide INSW with renewal options.
2. Charters-out:
The future minimum revenues, before reduction for brokerage commissions, expected to be received on noncancelable time charters and the related revenue days (revenue days represent calendar days, less days that vessels are not available for employment due to repairs, drydock or lay-up) are as follows:
﻿
﻿
﻿
﻿
﻿ At December 31, 2017
Amount
Revenue Days
﻿ 2018
$ 6,218
604
﻿ Future minimum revenues
$ 6,218
604
Future minimum revenues do not include (i) the Company’s share of time charters entered into by the pools in which it participates, (ii) the Company’s share of time charters entered into by the joint ventures, which the Company accounts for under the equity method. Revenues from a time charter are not generally received when a vessel is off-hire, including time required for normal periodic maintenance of the vessel. In arriving at the minimum future charter revenues, an estimated time off-hire to perform periodic maintenance on each vessel has been deducted, although there is no assurance that such estimate will be reflective of the actual off-hire in the future.
3. Office space:
The future minimum commitments under all lease obligations for office space are as follows:
﻿
﻿
﻿
﻿
﻿ At December 31,
Amount
﻿ 2018
$ 1,249
﻿ 2019
1,166
﻿ 2020
1,152
﻿ 2021
665
﻿ Net minimum lease payments
$ 4,232
﻿ </t>
  </si>
  <si>
    <t>PENSION AND OTHER POSTRETIREMENT BENEFIT PLANS</t>
  </si>
  <si>
    <t>Pension and Other Postretirement Benefit Plans [Abstract]</t>
  </si>
  <si>
    <t>Pension and Other Postretirement Benefit Plans</t>
  </si>
  <si>
    <t xml:space="preserve">NOTE 16 —PENSION AND OTHER POSTRETIREMENT BENEFIT PLANS:
﻿
Pension plans
﻿
The Company has obligations outstanding under a defined benefit pension plan in the UK. The plan provides defined benefits based on years of service and final average salary. The plan was closed to new entrants and accrual from December 2007. The Company has provided a guarantee to the trustees of the OSG Ship Management (UK) Ltd. Retirement Benefits Plan (the “Scheme”) in the amount of the unfunded deficiency calculated on a solvency basis, if the principal employer fails to make the required periodic contributions to the Scheme.
﻿
Information with respect to the Scheme for which INSW uses a December 31 measurement date, is as follows:
﻿
﻿
﻿
﻿
﻿
﻿
Pension Benefits
﻿ At December 31,
2017
2016
﻿ Change in benefit obligation:
﻿ Benefit obligation at beginning of year
$ 29,240
$ 29,899
﻿ Interest cost on benefit obligation
797
932
﻿ Actuarial losses/(gains)
(519)
5,525
﻿ Benefits paid
(770)
(603)
﻿ Settlements
-
(1,579)
﻿ Foreign exchange losses/(gains)
2,779
(4,934)
﻿ Benefit obligation at year end
31,527
29,240
﻿
﻿ Change in plan assets:
﻿ Fair value of plan assets at beginning of year
25,466
21,090
﻿ Actual return on plan assets
1,714
2,503
﻿ Employer contributions
787
7,605
﻿ Benefits paid
(770)
(603)
﻿ Settlements
-
(1,775)
﻿ Plan administration costs
(64)
-
﻿ Foreign exchange (gains)/losses
2,394
(3,354)
﻿ Fair value of plan assets at year end
29,527
25,466
﻿ Unfunded status at December 31
$ (2,000)
$ (3,774)
The unfunded benefit obligation for the pension plan is included in other liabilities in the consolidated balance sheets.
Information for the defined benefit pension plan with accumulated benefit obligations in excess of plan assets follows:
﻿
﻿
﻿
﻿
﻿ At December 31,
2017
2016
﻿ Projected benefit obligation
$ 31,527
$ 29,240
﻿ Accumulated benefit obligation
31,527
29,240
﻿ Fair value of plan assets
29,527
25,466
﻿
﻿
﻿
﻿
﻿
﻿
Pension benefits
﻿ For the year ended December 31,
2017
2016
2015
﻿ Components of expense:
﻿ Plan administration costs
$ 64
$
-
$
-
﻿ Interest cost on benefit obligation
797
886
1,164
﻿ Expected return on plan assets
(1,041)
(951)
(1,159)
﻿ Amortization of prior-service costs
68
67
79
﻿ Recognized net actuarial loss
447
343
403
﻿ Recognized settlement loss
-
640
-
﻿ Net periodic benefit cost
$ 335
$ 985
$ 487
﻿
Unrecognized actuarial losses are amortized over a period of twenty-one years, which represents the term to retirement of the youngest member of the Scheme.
﻿
The weighted-average assumptions used to determine benefit obligations follow:
﻿
﻿
﻿
﻿
Pension benefits
﻿ At December 31,
2017
2016
﻿ Discount rate
2.40%
2.60%
﻿
﻿
The selection of a single discount rate for the defined benefit plan was derived from bond yield curves, which the Company believed as of such dates to be appropriate for the plan, reflecting the length of the liabilities and the yields obtainable on investment grade bonds. The assumption for a long-term rate of return on assets was based on a weighted average of rates of return on the investment sectors in which the assets are invested.
﻿
The weighted-average assumptions used to determine net periodic benefit costs follow:
﻿
﻿
﻿
﻿
﻿
﻿
Pension benefits
﻿ For the year ended December 31,
2017
2016
2015
﻿ Discount rate
2.60%
3.80%
3.55%
﻿ Expected (long-term) return on plan assets
3.85%
5.62%
5.35%
﻿ Rate of future compensation increases
-
-
-
﻿
Expected benefit payments are as follows:
﻿
﻿
﻿
﻿
﻿
﻿
Pension benefits
﻿ 2018
$ 667
﻿ 2019
700
﻿ 2020
735
﻿ 2021
772
﻿ 2022
810
﻿ Years 2023-2027
4,703
﻿
$ 8,387
The fair values of the Company’s pension plan assets at December 31, 2017, by asset category are as follows:
﻿
﻿
﻿
﻿
﻿ Description
Fair Value
Level 1
Level 2 (1)
﻿ Cash and cash equivalents
$ 971
$ 971
$
-
﻿ Managed fund
28,556
-
28,556
﻿ Total
$ 29,527
$ 971
$ 28,556
﻿
﻿
(1)
Quoted prices for the managed fund is not available from an active market source since such investments are pooled investment funds. The unitized pooled investment vehicles have been valued at the latest available bid price or single price provided by the pooled investment manager. Shares in other pooled arrangements have been valued at the latest available net asset value, determined in accordance with fair value principles, provided by the pooled investment manager.
Management has historically maintained a targeted allocation of between 86% and 90% of the Scheme assets in an equity fund index and between 10% and 14% in an over 15-year Gilt index fund. During 2017, in connection with a transition from passive investments funds to actively managed investment funds, the allocation was amended to better reflect the liabilities of the Scheme. An allocation of 67% is now maintained with return seeking assets, with the balance of 33% invested in liability driven investments to target a 100% match to interest rate risks (by asset value).
﻿
The Company contributed $787 , $7,605 and $1,161 to the UK Scheme in 2017, 2016 and 2015, respectively. The Company expects that its contribution to the UK Scheme in 2018 will be approximately $810 .
Defined Contribution Plans
The Company has defined contribution plans covering all eligible shore-based employees in the U.K. and U.S. Contributions are limited to amounts allowable for income tax purposes and include employer matching contributions to the plans. All contributions to the plans are at the discretion of the Company or as mandated by statutory laws. The contributions to the plans during the three years ended December 31, 2017 were not material.
﻿
The expenses directly attributable to INSW’s employees for these defined contribution plans for each of the years ended December 31, 2017, 2016 and 2015 were not material. </t>
  </si>
  <si>
    <t>OTHER INCOME/(EXPENSE)</t>
  </si>
  <si>
    <t>OTHER INCOME/(EXPENSE) [Abstract]</t>
  </si>
  <si>
    <t>NOTE 17 — OTHER (EXPENSE)/ INCOME:
﻿
﻿
﻿
﻿
﻿ For the year ended December 31,
2017
2016
2015
﻿ Investment income:
﻿ Interest
$ 676
$ 376
$ 66
﻿
676
376
66
﻿ Net actuarial gains/(losses) on pension
526
(380)
677
﻿ Write-off of deferred financing costs
(7,020)
(5,097)
-
﻿ Discount on repurchase of debt
-
3,755
-
﻿
$ (5,818)
$ (1,346)
$ 743
﻿
Refer to Note 8, “Debt,” for additional information relating to write-off of deferred financing costs and discount on repurchase of debt.</t>
  </si>
  <si>
    <t>REORGANIZATION ITEMS, NET</t>
  </si>
  <si>
    <t>REORGANIZATION ITEMS, NET [Abstract]</t>
  </si>
  <si>
    <t xml:space="preserve">NOTE 18 — REORGANIZATION ITEMS, NET:
On November 14, 2012 (the “Petition Date”), OSG and 180 of its subsidiaries including INSW Debtor entities, filed voluntary petitions for reorganization under Chapter 11 of the U.S. Code (the “Bankruptcy Code”) in the U.S. Bankruptcy Court for the District of Delaware (the “Bankruptcy Court”). The Debtors filed with the Bankruptcy Court a plan of reorganization which was subsequently confirmed by the Bankruptcy Court’s order entered on July 18, 2014. On August 5, 2014 (the “Effective Date”), the plan of reorganization became effective and OSG and its affiliated debtors, including INSW Debtor entities, emerged from bankruptcy. On February 10, 2017, pursuant to a final decree and order of the Bankruptcy Court, OSG’s one remaining case, as the parent company, was closed.
﻿
Reorganization items, net represent amounts incurred subsequent to the bankruptcy date as a direct result of the filing of the Chapter 11 cases. The table below reflects the recovery of previously allocated professional fees associated with a litigation matter that OSG subsequently settled for an amount in excess of its related out-of-pocket expenses.
﻿
﻿
﻿
﻿ For the year ended December 31,
2017
2016
2015
﻿ Allocated trustee fees
$
-
$ 74
$ 147
﻿ Allocated professional fees
-
(3,220)
5,422
﻿ Other claim adjustments
-
3,277
90
﻿
$
-
$ 131
$ 5,659
﻿
The table above reflects the recovery of previously allocated professional fees associated with a litigation matter that OSG subsequently settled for an amount in excess of its related out-of-pocket expenses during 2016.
﻿
No cash was paid for reorganization items for the years ended December 31, 201 7, 201 6 and 201 5. For the years ended December 31, 2016 and 201 5, the allocation of non-cash reorganization expenses of $131 , and $5,659 , respectively, were recorded as capital contributions from OSG. </t>
  </si>
  <si>
    <t>2017 AND 2016 QUARTERLY RESULTS OF OPERATIONS</t>
  </si>
  <si>
    <t>2017 AND 2016 QUARTERLY RESULTS OF OPERATIONS [Abstract]</t>
  </si>
  <si>
    <t>NOTE 19 — 2017 AND 2016 QUARTERLY RESULTS OF OPERATIONS (UNAUDITED):
﻿
The tables below have been recast to reflect the retrospective application of certain accounting pronouncements, as discussed in Note 2, “Summary of Significant Accounting Policies”.
﻿
﻿
﻿
﻿
﻿
﻿ Selected Financial Data for the Quarter Ended
March 31,
June 30,
Sept. 30,
Dec. 31,
﻿ 2017
﻿ Shipping revenues
$ 88,750
$ 71,957
$ 59,968
$ 69,426
﻿ Loss on disposal of vessels and other property, including impairments
-
-
(5,406)
(81,449)
﻿ Income/(loss) from vessel operations
13,428
(9,559)
(23,662)
(88,152)
﻿ Interest expense
(9,167)
(9,278)
(11,232)
(11,570)
﻿ Income tax benefit/(provision)
(4)
(4)
(23)
(13)
﻿ Net income/(loss)
18,067
(11,619)
(21,816)
(90,720)
﻿
﻿ Basic and Diluted net income/(loss) per share
$ 0.62
$ (0.40)
$ (0.75)
$ (3.12)
﻿
﻿
﻿
﻿ Selected Financial Data for the Quarter Ended
March 31,
June 30,
Sept. 30,
Dec. 31,
﻿ 2016
﻿ Shipping revenues
$ 128,676
$ 103,062
$ 80,771
$ 85,810
﻿ Gain/(loss) on disposal of vessels and other property, including impairments
171
-
(49,640)
(29,734)
﻿ Income/(loss) from vessel operations
53,212
29,163
(47,681)
(27,487)
﻿ Interest expense
(10,981)
(9,929)
(9,758)
(9,694)
﻿ Reorganization items, net
4,471
(520)
(3,849)
(233)
﻿ Income tax benefit/(provision)
(4)
(173)
20
(283)
﻿ Net income/(loss)
59,890
30,506
(50,862)
(57,757)
﻿
﻿ Basic and Diluted net income/(loss) per share
$ 2.05
$ 1.05
$ (1.74)
$ (1.98)</t>
  </si>
  <si>
    <t>CONTINGENCIES</t>
  </si>
  <si>
    <t>Contingencies</t>
  </si>
  <si>
    <t xml:space="preserve">NOTE 20 — CONTINGENCIES:
﻿
INSW’s policy for recording legal costs related to contingencies is to expense such legal costs as incurred.
﻿
Multi-Employer Plans
The Merchant Navy Officers Pension Fund (“MNOPF”) is a multi-employer defined benefit pension plan covering British crew members that served as officers on board INSW’s vessels (as well as vessels of other owners). The trustees of the plan have indicated that, under the terms of the High Court ruling in 2005, which established the liability of past employers to fund the deficit on the Post 1978 section of MNOPF, calls for further contributions may be required if additional actuarial deficits arise or if other employers liable for contributions are not able to pay their share in the future. As the amount of any such assessment cannot currently be reasonably estimated, no reserves have been recorded for this contingency in INSW’s consolidated financial statements as of December 31, 2017. The next deficit valuation is due March 31, 2018.
The Merchant Navy Ratings Pension Fund (“MNRPF”) is a multi-employer defined benefit pension plan covering British crew members that served as ratings (seamen) on board INSW’s vessels (as well as vessels of other owners) more than 20 years ago. During 2014 the trustees of the MNRPF sought court approval for a new deficit reduction regime for participating employers. Participating employers include current employers, historic employers that have made voluntary contributions, and historic employers such as INSW that have made no deficit contributions. The trustees received court approval of the new deficit reduction regime in February 2015 and INSW received an assessment of $1,487 which was recorded in June 2015, of which £639 ( $988 ) was paid in October 2015 and the balance was paid on October 25, 2016. Calls for further contributions may be required if additional actuarial deficits arise or if other employers liable for contributions are unable to pay their share in the future. Based on the latest estimated deficit valuation using a measurement date of March 31, 2017, which was distributed to employers in June 2017, INSW recorded a reserve of £290 ( $388 ) for a potential assessment by the trustees of the MNRPF as of December 31, 2017.
﻿
Galveston
In late September 2017, an industrial accident at a leased facility in Galveston resulted in fatalities to two temporary employees. In accordance with law, an investigation of the accident is currently underway by the Occupational Safety and Health Administration and local law enforcement. In addition, lawsuits relating to the accident, each of which claims damages in excess of $25,000 were filed in state court in Texas (Harris County District Court) and identified a subsidiary of the Company as one of several defendants. The lawsuits have been settled as to most of the original defendants, with the exception of the subsidiary, and the remaining disputes were removed to federal court in Texas (Southern District) in January 2018. The subsidiary has filed its answer to those complaints, generally denying the allegations and stating certain affirmative defenses, and has separately filed a motion for declaratory judgment in federal court in Texas (Southern District) seeking judgment that it does not owe contractual indemnification obligations to certain of the other original defendants. The Company intends to vigorously defend these suits. Estimating an amount or range of possible losses resulting from litigation proceedings is inherently difficult and requires an extensive degree of judgment, particularly where the matters involve indeterminate claims for monetary damages and are in the stages of the proceedings where key factual and legal issues have not been resolved. Accordingly, the Company is currently unable to predict the ultimate timing or outcome of, or to reasonably estimate the possible loss or a range of possible loss resulting from, these matters.
Legal Proceedings Arising in the Ordinary Course of Business
The Company is a party, as plaintiff or defendant, to various suits in the ordinary course of business for monetary relief arising principally from personal injuries, wrongful death, collision or other casualty and to claims arising under charter parties and other contract disputes. A substantial majority of such personal injury, wrongful death, collision or other casualty claims against the Company are covered by insurance (subject to deductibles not material in amount). Each of the claims involves an amount which, in the opinion of management, should not be material to the Company’s financial position, results of operations and cash flows.
﻿ </t>
  </si>
  <si>
    <t xml:space="preserve">NOTE E —CONTINGENCIES:
﻿
See Note 20, “Contingencies,” to the Company’s consolidated financial statements set forth in Item 8, “Financial Statements
and Supplementary Data,” for information with respect to the Parent’s contingencies. </t>
  </si>
  <si>
    <t>Subsequent Events</t>
  </si>
  <si>
    <t>Subsequent Events [Abstract]</t>
  </si>
  <si>
    <t xml:space="preserve">NOTE 21 — SUBSEQUENT EVENTS:
﻿
During March 2018, the Company entered into memorandums of agreement and charter party agreements for the sale and lease back of two 2009-built Aframaxes with bareboat charters for periods ranging from 70 to 73 months. Such agreements contain purchase options executable by the Company. The transactions are expected to close in March 2018 and the Company expects to recognize losses on such sales.
﻿ </t>
  </si>
  <si>
    <t>Schedule I Guarantees</t>
  </si>
  <si>
    <t>Guarantees</t>
  </si>
  <si>
    <t xml:space="preserve">NOTE D —GUARANTEES:
﻿
See Note 6, “Equity Method Investments,” and Note 12, “Related Parties” to the Company’s consolidated financial statements set forth in Item 8, “Financial Statements and Supplementary Data,” for information relating to the Parent guarantees.
﻿
The Parent has also issued performance guarantees under lease agreements for certain vessels chartered in by subsidiaries of ISOC </t>
  </si>
  <si>
    <t>SUMMARY OF SIGNIFICANT ACCOUNTING POLICIES (Policies)</t>
  </si>
  <si>
    <t xml:space="preserve">1.
Cash and cash equivalents — Interest-bearing deposits that are highly liquid investments and have a maturity of three months or less when purchased are includ ed in cash and cash equivalents. R estricted cash of $10,579 as of December 31, 201 7 represents legally restricted cash relating to the 2017 Debt Facilities (as defined in Note 8 , “Debt”). Such restricted cash reserves are included in the non-current assets section of the consolidated balance sheet. The 2017 Debt Facilities stipulate that net cash proceeds of any INSW asset sale or casualty event exceeding $5,000 , are restricted and required to be reinvested in fixed or capital assets within twelve months of such sale or casualty event or used to repay the principal balance outstanding on the 2017 Debt Facilities. </t>
  </si>
  <si>
    <t>Concentration of Credit Risk</t>
  </si>
  <si>
    <t xml:space="preserve">2.
Concentration of Credit Risk — Financial instruments that potentially subject the Company to concentrations of credit risk are voyage rece iva bles due from charterers and pools in which the Company participates. With respect to voyage receivables, the Company limits its credit risk by performing ongoing credit evaluations. Voyage receivables reflected in the consolidated balance sheets as of December 31, 201 7 and 201 6 are net of an allowance for doubtful accounts of $108 and $70 , respectively. The provisions for doubtful accounts for t he years ended December 31, 2017, 2016 and 201 5 were not material.
During the thr ee years ended December 31, 2017 , the Company did not have any individual customers who accounted for 10% or more of its revenues apart from the pools in which it participates. The pools in which the Company participates accounted for 89% and 90% of consolidated voyage receivables at December 31, 2017 and 2016 . </t>
  </si>
  <si>
    <t xml:space="preserve">Inventories —Inventories, which consists principally of fuel, are stated at cost determined on a first-in, first-out basis. </t>
  </si>
  <si>
    <t>Vessels, vessel lives, deferred drydocking expenditures and other property</t>
  </si>
  <si>
    <t>4.
Vessels, vessel lives, deferred drydocking expenditures and other property —Vessels are recorded at cost and are depreciated to their estimated salvage value on the straight-line basis over the lives of the vessels, which are generally 25 years. Each vessel’s salvage value is equal to the product of its lightweight tonnage and an estimated scrap rate of $300 per ton.
Other property, including leasehold improvements, are recorded at cost and amortized on a straight-line basis over the shorter of the terms of the leases or the estimated useful lives of the assets, which range from three to seven years.
﻿
Interest costs are capitalized to vessels during the period that vessels are under construction, however, no inte rest was capitalized during 2017 , 201 6 or 201 5 .
Expenditures incurred during a drydocking are deferred and amortized on the straight-line basis over the period until the next scheduled drydocking, generally two and a half to five years. The Company only includes in deferred drydocking costs those direct costs that are incurred as part of the drydocking to meet regulatory requirements, or are expenditures that add economic life to the vessel, increase the vessel’s earnings capacity or improve the vessel’s efficiency. Direct costs include shipyard costs as well as the costs of placing the vessel in the shipyard. Expenditures for normal maintenance and repairs, whether incurred as part of the drydocking or not, are expensed as incurred.
﻿
The carrying value of each of the Company’s vessels represents its original cost at the time it was delivered or purchased less depreciation calculated using estimated useful lives from the date such vessel was originally delivered from the shipyard. A vessel’s carrying value is reduced to its new cost basis (i.e., its current fair value) if a vessel impairment charge is recorded.</t>
  </si>
  <si>
    <t>Impairment of long-lived assets</t>
  </si>
  <si>
    <t xml:space="preserve">Impairment of long-lived assets —The carrying amounts of long-lived assets held and used by the Company are reviewed for potential impairment whenever events or changes in circumstances indicate that the carrying amount of a particular asset may not be fully recoverable. In such instances, an impairment charge would be recognized if the estimate of the undiscounted future cash flows expected to result from the use of the asset and its eventual disposition is less than the asset’s carrying amount. This assessment is made at the individual vessel level since separately identifiable cash flow information for each vessel is available. The impairment charge, if any, would be measured as the amount by which the carrying amount of a vessel exceeded its fair value. If using an income approach in determining the fair value of a vessel, the Company will consider the discounted cash flows resulting from highest and best use of the vessel asset from a market-participant’s perspective. Alternatively, if using a market approach, the Company will obtain third party appraisals of the estimated fair value of the vessel. A long lived asset impairment charge results in a new cost basis being established for the relevant long lived asset. See Note 5 , “Vessels,” for further discussion on the impairment tests performed on certain of our vessels during the thr ee years ended December 31, 2017 . </t>
  </si>
  <si>
    <t>Deferred finance charges</t>
  </si>
  <si>
    <t xml:space="preserve">6.
Deferred finance charges —Finance charges, excluding original issue discounts, incurred in the arrangement and /or amendments resulting in the modification of debt are deferred and amortized to interest expense on either an effective interest method or straight-line basis over the life of the related debt. Unamortized deferred finance charges of $1,691 relating to the INSW Revolver Facility (as defined in Note 8 , “Debt”) are included in other assets in the consolidated balance sheets as of December 31, 2016. Unamortized deferred finance charges of $23,626 relating to the 2017 Term Loan Facility (as defined in Note 8 , “Debt”) and the 2017 Revolver Facility and $19, 827 relating to the INSW Term Loan are included in long-term debt on the consolidated balance sheets as of December 31, 2017 and 2016.
﻿
Interest expense relating to the amortization of deferred financing costs amounted to $5,115 in 201 7 , $ 6,449 in 201 6 and $5,625 in 201 5 . </t>
  </si>
  <si>
    <t>Revenue and expense recognition</t>
  </si>
  <si>
    <t xml:space="preserve">7.
Revenue and expense recognition —Revenues from time charters and bareboat charters are accounted for as operating leases and are thus recognized ratably over the rental periods of such charters, as service is performed. Voyage revenues and expenses are recognized ratably over the estimated length of each voyage, calculated on a discharge-to-discharge basis and, therefore, are allocated between reporting periods based on the relative transit time in each period. The impact of recognizing voyage expenses ratably over the length of each voyage is not materially different on a quarterly and annual basis from a method of recognizing such costs as incurred. The Company does not begin recognizing voyage revenue until a charter has been agreed to by both the Company and the customer, even if the vessel has discharged its cargo and is sailing to the anticipated load port on its next voyage.
﻿
Under voyage charters, expenses such as fuel, port charges, canal tolls, cargo handling operations and brokerage commissions are paid by the Company whereas, under time and bareboat charters, such voyage costs are paid by the Company’s customers.
﻿
For the Company’s vessels operating in pools, revenues and voyage expenses are pooled and allocated to each pool’s participants on a time charter equivalent (“TCE”) basis in accordance with an agreed-upon formula. Such TCE revenues are reported as pool revenues in the accompanying consolidated statement of operations. For the pools in which the Company participates, management monitors, among other things, the relative proportion of the Company’s vessels operating in each of the pools to the total number of vessels in each of the respective pools, and assesses whether or not the Company’s participation interest in each of the pools is sufficiently significant so as to determine that the Company has effective control of the pool. </t>
  </si>
  <si>
    <t>Derivatives</t>
  </si>
  <si>
    <t xml:space="preserve">8.
Derivatives —ASC 815, Derivatives and Hedging , requires the Company to recognize all derivatives on the balance sheet at fair value. Derivatives that are not effective hedges must be adjusted to fair value through earnings. If the derivative is an effective hedge, depending on the nature of the hedge, a change in the fair value of the derivative is either recorded to current earnings (fair value hedge), or recognized in other comprehensive income/(loss) and reclassified into earnings in the same period or periods during which the hedge transaction affects earnings (cash flow hedge). The ineffective portion of an effective hedge and the full amount of the change in fair value of derivative instruments that do not qualify for hedge accounting are immediately recognized in earnings.
﻿
The Company formally documents all relationships between hedging instruments and hedged items, as well as its risk-management objective and strategy for undertaking various hedge transactions. This process includes linking all derivatives that are designated as cash flow hedges to forecasted transactions. The Company also formally assesses (both at the hedge's inception and on an ongoing basis) whether the derivatives that are used in hedging transactions have been highly effective in offsetting changes in the cash flows of hedged items and whether those derivatives may be expected to remain highly effective in future periods. When it is determined that a derivative is not (or has ceased to be) highly effective as a hedge, the Company discontinues hedge accounting prospectively, as discussed below.
The Company discontinues hedge accounting prospectively when (1) it determines that the derivative is no longer effective in offsetting changes in the cash flows of a hedged item such as forecasted transactions; (2) the derivative expires or is sold, terminated, or exercised; (3) it is no longer probable that the forecasted transaction will occur; or (4) management determines that designating the derivative as a hedging instrument is no longer appropriate or desired.
When the Company discontinues hedge accounting because it is no longer probable that the forecasted transaction will occur in the originally expected period, the gain or loss on the derivative remains in accumulated other comprehensive loss and is reclassified into earnings when the forecasted transaction affects earnings. However, if it is probable that a forecasted transaction will not occur by the end of the originally specified time period or within an additional two-month period of time thereafter, the gains and losses that were accumulated in other comprehensive loss will be recognized immediately in earnings. In all situations in which hedge accounting is discontinued and the derivative remains outstanding, the Company will carry the derivative at its fair value on the balance sheet, recognizing changes in the fair value in current-period earnings, unless it is designated in a new hedging relationship.
During the three years ended December 31, 201 7 , no ineffectiveness gains or losses were recorded in earnings relative to interest rate caps entered into by the Company or its subsidiaries that qualified for hedge accounting. Any gain or loss realized upon the early termination of an interest rate cap is recognized as an adjustment of interest expense over the shorter of the remaining term of the cap or the hedged debt. See Note 9 , “Fair Value of Financial Instruments, Derivatives and Fair Value Disclosures,” for additional disclosures on the Company’s interest rate caps and other financial instruments.
﻿ </t>
  </si>
  <si>
    <t>Income taxes</t>
  </si>
  <si>
    <t xml:space="preserve">9.
Income taxes — Substantially all of the companies included in the Company’s consolidated financial statements were excluded from the OSG consolidated group for U.S. income tax purposes for the eleven month period ended November 30, 2016 and the year ended December 31, 2015 . T he Company’s financial statements have been prepared on the basis that OSG was responsible for all U.S. taxes for periods prior to December 1, 2016. Prior to December 1, 2016, the Company had not operated as an independent stand-alone entity. However, for the purposes of these consolidated financial statements the Company has calculated income taxes as if it had filed relevant income tax returns on a stand-alone basis. T 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 and tax bases of assets and liabilities using enacted tax rates in effect for the year in which the differences are expected to reverse. The effect of a change in tax rates on deferred tax assets and liabilities is recognized in income in the period that includes the enactment date.
﻿
Net deferred tax assets are recorded to the extent the Company believes these assets will more likely than not be realized. In making such a determination, all available positive and negative evidence is considered, including future reversals of existing taxable temporary differences, projected future taxable income, tax-planning strategies, and results of recent operations. In the event the Company were to determine that it would be able to realize its deferred income tax assets in the future in excess of their net recorded amount, an adjustment would be made to the deferred tax asset valuation allowance, which would reduce the provision for income taxes in the period such determination is made.
Uncertain tax positions are recorded in accordance with ASC 740, Income Taxes, on the basis of a two-step process whereby (1) the Company first determines whether it is more likely than not that the tax positions will be sustained based on the technical merits of the position and (2) for those tax positions that meet the more-likely-than-not recognition threshold, the Company recognizes the largest amount of tax benefit that is greater than 50% likely to be realized upon ultimate settlement with the related tax authority. </t>
  </si>
  <si>
    <t>Valuation of equity method investments</t>
  </si>
  <si>
    <t xml:space="preserve">Valuation of equity method investments — When events and circumstances warrant, investments accounted for under the equity method of accounting are evaluated for impairment. An impairment charge is recorded whenever a decline in fair value of an investment below its carrying amount is determined to be other-than-temporary. Impairment charges related to equity method investments are record ed in equity in i ncome of a ffiliated c ompanies in the accompanying consolidated statements of operations. See Note 6 , “Equity Method Investments,” for further discussion of the Company’s evaluation of impairment of its equity method investments at December 31, 2017 and 2016, respectively. </t>
  </si>
  <si>
    <t>Use of estimates</t>
  </si>
  <si>
    <t xml:space="preserve">Use of estimates —The preparation of financial statements in conformity with accounting principles generally accepted in the United States requires management to make estimates and assumptions that affect the amounts of assets, liabilities, equity, revenues and expenses reported in the financial statements and accompanying notes. The most significant estimates relate to the depreciation of vessels and other property, amortization of drydocking costs, estimates used in assessing the recoverability of goodwill, equity method investments, intangible and other long-lived assets, liabilities incurred relating to pension benefits, and income taxes. Actual results could differ from those estimates. </t>
  </si>
  <si>
    <t>Recently adopted / issued accounting standards</t>
  </si>
  <si>
    <t xml:space="preserve">12.
Recently Adopted Accounting Standards — In March 2017, the FASB issued ASU 2017-07, Improving the Presentation of Net Periodic Pension Cost and Net Periodic Postretirement Benefit Cost (ASC 715), which requires that an employer classify and report the service cost component in the same line item or items in the statement of operations as other compensation costs arising from services rendered by the pertinent employees during the period and disclose by line item in the statement of operations the amount of net benefit cost that is included in the statement of operations. The other components of net benefit cost would be presented in the statement of operations separately from the service cost component and outside the subtotal of income from operations. The standard is effective for interim and annual periods beginning after December 31, 2017. The standard requires application using a retrospective transition method and allows a practical expedient that permits an employer to use the amounts disclosed in its pension and other postretirement benefit plan note for the prior comparative periods as the estimation basis for applying the retrospective presentation requirements. Such practical expedient was not utilized by the Company. The adoption of this accounting standard resulted in the reclassification of $526 , ( $380 ), and $677 of net actuarial gains/(losses) and settlement losses from the general and administrative expense line to the other income lines on the consolidated statements of operations for the year ended December 31, 2017, 2016, and 2015 respectively, and the reclassification of $809 , $886 , and $1,164 of benefit obligation interest costs from the general and administrative expense line to the interest expense line on the consolidated statements of operations for the years ended December 31, 2017, 2016, and 2015, respectively. Accordingly, Note 14, “Accumulated Other Comprehensive Loss”, Note 17, “Other (Expense)/Income”, and Note 19, “2017 and 2016 Quarterly Results of Operations (Unaudited)” have been adjusted to reflect such reclassifications.
﻿
In November 2016, the FASB issued ASU No. 2016-18, Statement of Cash Flows (ASC 230): Restricted Cash, which requires that amounts generally described as restricted cash and restricted cash equivalents be included with cash and cash equivalents when reconciling the beginning-of-period and end-of-period total amounts shown on the statement of cash flows. The standard is effective for annual periods beginning after December 31, 2017 and interim periods within that reporting period. The adoption of this accounting standard resulted in the inclusion of restricted cash of $10,579 and $8,989 at December 31, 2017 and 2015, respectively, in the end-of-year amounts shown on the statement of cash flows for the years ended December 31, 2017 and 2015, respectively. R estricted cash of $ 8,989 as of December 31, 201 5 represents legally restricted cash relating to the INSW Debt Facilities (as defined in Note 8 , “Debt”).
﻿
In August 2016, the FASB issued ASU 2016-15, Classification of Certain Cash Receipts and Cash Payments (ASC 230), which amends the guidance in ASC 230 on the classification of certain cash receipts and payments in the statement of cash flows. The primary purpose of the ASU is to reduce the diversity in practice that has resulted from the lack of consistent principles on this topic with respect to (1) debt prepayment or debt extinguishment costs; (2) settlement of zero-coupon debt; (3) contingent consideration payments made after a business combination; (4) proceeds from the settlement of insurance claims; (5) proceeds from the settlement of corporate-owned life insurance policies; (6) distributions received from equity method investees; (7) beneficial interests in securitization transactions; and (8) separately identifiable cash flows and application of the predominance principle. The standard is effective for interim and annual periods beginning after December 31, 2017. The guidance requires application using a retrospective transition method. We adopted the standard for classification of distributions received from equity method investees using the cumulative equity earnings approach, which required the retrospective reclassification of distributions received from certain affiliated companies accounted for by the equity method, from investing activities to operating activities. As a result, $19,530 , $6,334 , and zero of the total distributions of $40,750 , $18,500 and $37,500 received from certain affiliated companies accounted for by the equity method during the years ended December 31, 2017, 2016 and 2015, respectively, are presented as cash inflows from investing activities while the balances of $21,220 , $12,166 and $37,500 , respectively, are presented as cash inflows from operating activities. In addition, $5,988 of total distributions received from certain affiliated companies accounted for by the equity method during the year ended December 31, 2015, which were included in the undistributed earnings of affiliated companies line item in the operating activities section of the consolidated statement of cash flows are presented in the cash distributions from affiliated companies line item in the operating activities section. In addition, the adoption of this accounting standard resulted in the separate line presentation of $1, 964 , $1,942 and $ 739 of insurance proceeds received for various claims arising from the normal operations of our vessel fleet, within the operating activities section of the consolidated statement of cash flows for the years ended December 31, 2017, 2016, and 2015, respectively.
﻿
In August 2017, the FASB issued ASU 2017-12, Derivatives and Hedging (ASC 815) , which makes more financial and nonfinancial hedging strategies eligible for hedge accounting, amends the presentation and disclosure requirements, and changes how companies assess effectiveness. It is intended to more closely align hedge accounting with companies’ risk management strategies, simplify the application of hedge accounting, and increase transparency as to the scope and results of hedging programs. The new guidance permits a qualitative effectiveness assessment for certain hedges instead of a quantitative test after initial qualification if the company can reasonably support an expectation of high effectiveness throughout the term of the hedge. An initial quantitative test to establish that the hedge relationship is highly effective is still required. For cash flow hedges, if the hedge is highly effective, all changes in the fair value of the derivative hedging instrument will be recorded in other comprehensive income. They will be reclassified to earnings when the hedged item impacts earnings. On the other hand, for fair value hedges, because the change in fair value of the hedged item and the derivative hedging instrument will still be recorded in current earnings, if the hedge is not 100% effective there will be an income statement impact. The standard will be effective for interim and annual periods beginning after December 31, 2018 and early adoption is permitted. Beginning December 1, 2017, the Company elected to early adopt this accounting standard with an initial application date of January 1, 2017. The adoption of this accounting standard had no impact on the Company’s consolidated financial statements since the hedge relationship that existed at the initial application date had expired prior to the adoption date . Also, the hedge relationship entered into after the December 1, 2017 adoption date had a forward start date of January 1, 2018.
﻿
In March 2016, the FASB issued ASU No. 2016-09, Improvements to Employee Share-Based Payment Accounting (ASC 718), which simplifies several aspects of the accounting for share-based payment transactions, including the income tax consequences, forfeitures, classification of awards as either equity or liabilities, and classification in the statement of cash flows. The standard is effective for annual periods beginning after December 31, 2016 and interim periods within that reporting period. As a result of the adoption of this accounting standard, effective January 1, 2017, the Company elected to account for forfeitures of share-based payments as they occur. The adoption of this accounting policy had no impact on the Company’s consolidated financial statements since management’s estimate of the forfeiture rate on share-based payment awards granted prior to January 1, 2017 was zero. In addition, the adoption of this accounting standard resulted in the presentation of $349 and $26 of cash paid to the tax authorities for shares withheld to satisfy the Company’s statutory income tax withholding obligations as a financing cash outflow in the consolidated statement of cash flows for the years ended December 31 , 2017 and 2016, respectively.
﻿
13.
Recently Issued Accounting Standards — In September 2017, the FASB issued ASU 2017-13, Amendments to SEC Paragraphs Pursuant to the Staff Announcement at the July 20, 2017 EITF Meeting and Rescission of Prior SEC Staff Announcements and Observer Comments , which allows certain public business entities (“PBEs”) that otherwise would not meet the definition of a public business entity except for a requirement to include its financial statements or financial information in another entity’s filings with the SEC, to elect to use non-PBE transition dates for the sole purpose of adopting ASU No. 2016-02, Leases (ASC 842), and ASU No. 2014-09, Revenue from Contracts with Customers (ASC 606). Accordingly, all financial statements or financial information of the Company’s FSO and LNG joint ventures that may be included in the Company’s filings with the SEC pursuant to SEC Regulation S-X Rule 4-08(g), Summarized Financial Information of Subsidiaries Not Consolidated and 50 Percent or Less Owned Persons, and/or SEC Regulation S-X Rule 3-09, Separate Financial Statements of Subsidiaries Not Consolidated and 50 Percent or Less Owned Persons, will likely not reflect the adoptions of ASC 606 and ASC 842 until January 1, 2019 and January 1, 2020, respectively.
﻿
In May 2017, the FASB issued ASU 2017-09 , Compensation—Stock Compensation (ASC 718), which provides guidance in regards to a change to the terms or conditions of a share-based payment award. An entity is required to account for the effects of a modification unless all the following are met: (1) the fair value of the modified award is the same as the fair value of the original award immediately before the original award is modified; (2) the vesting conditions of the modified award are the same as the vesting conditions of the original award immediately before the original award is modified; (3) the classification of the modified award as an equity instrument or a liability instrument is the same as the classification of the original award immediately before the original award is modified. The guidance is to be applied prospectively to an award modified on or after the adoption date. The standard is effective for annual periods beginning after December 31, 2017 and interim periods within that reporting period. The adoption of this accounting policy had no impact on the Company’s consolidated financial statements.
﻿
In January 2017, the FASB issued ASU 2017-01, Business Combinations (ASC 805), which revises the definition of a business and puts in place a new framework to assist entities in evaluating whether an acquired set of assets and activities should be accounted for as an acquisition of a business or as a group of assets. Under the current business combinations guidance, there are three elements of a business: inputs, processes, and outputs. ​The new framework adds an initial screen to determine if substantially all of the fair value of the gross assets acquired is concentrated in a single asset or group of similar assets. If that screen is met, the set is not a business. The new framework also specifies the minimum required inputs and processes necessary to be a business. It removes the need to consider a market participant’s ability to replace missing elements when all of the inputs or processes that the seller used in operating a business were not obtained. What qualifies as an input and process remains substantially the same as in the prior guidance. While processes would typically be documented, the guidance clarifies that the intellectual capacity of an organized workforce could also qualify as a process. Administrative systems (e.g., billing, payroll) are typically not considered processes that significantly contribute to the creation of outputs. The new guidance narrows the definition of “outputs” to be consistent with how they are described in ASC 606. As a result, fewer sets will be considered to have outputs. The standard is effective for annual periods beginning after December 31, 2017 and interim periods within that reporting period. Upon adoption of this standard, the Company concluded that the planned acquisition of six VLCC tankers (see Note 5, “Vessels”) should be accounted for as an acquisition of a group of assets as substantially all of the fair value of the gross assets to be acquired will be concentrated in vessel assets.
﻿
In May 2014, the FASB issued ASU No. 2014-09, Revenue from Contracts with Customers (ASC 606), a standard that supersedes virtually all of the existing revenue recognition guidance in U.S. GAAP. The standard establishes a five-step model that applies to revenue earned from a contract with a customer. The standard’s requirements also apply to the sale of some non-financial assets that are not part of an entity’s ordinary activities (e.g., sales of property or plant and equipment). Extensive disclosures are required, including disaggregation of total revenue, information about performance obligations, changes in contract asset and liability account balances between periods and key judgments and estimates. The FASB has issued several amendments to the standard, including clarification of the accounting for licenses of intellectual property and identifying performance obligations. The guidance permits two methods of adoption: retrospectively to each prior reporting period presented (full retrospective method), or retrospectively with the cumulative effect of initially applying the guidance recognized at the date of initial application (the cumulative catch-up transition method). The new standard is effective for us beginning January 1, 2018 and we adopted the standard using the cumulative catch-up transition method. Upon adoption of ASC 606, the timing and recognition of earnings from the pool arrangements and time charter/bareboat charter-out contracts to which the Company is party did not change significantly from previous practice. Depending on whether or not the underlying voyage charter has been determined to be a service only contract or a lease contract with a service component, there may be a change in the timing of revenue recognition under voyage charter contracts. Such change in timing of revenue recognition may have a material impact on the Company’s consolidated financial statements, depending on the number of voyage charters that are in progress at a reporting period end. As of December 31, 2017, only one of the Company’s vessels was operating on a voyage charter. A review of the terms of the voyage charter agreement resulted in the determination that it was a short-term lease contract because the charterer had substantive decision-making rights with respect to the load and discharge ports. We concluded there was no material cumulative catch up adjustment for this contract as the adoption of ASC 606 did not materially change the timing or the amount of the non-lease component of the revenue recognized ratably between contract signing date in November 2017 and the discharge of cargo in January 2018. As a result, there was no cumulative catch up adjustment recognized on January 1, 2018.
﻿
In February 2016, the FASB issued ASU No. 2016-02, Leases (ASC 842), which requires lessees to recognize most leases on the balance sheet. This is expected to increase both reported assets and liabilities. The standard will be effective for the first interim reporting period within annual periods beginning after December 15, 2018, although early adoption is permitted. Lessees and lessors will be required to apply the new standard at the beginning of the earliest period presented in the financial statements in which they first apply the new guidance, using a modified retrospective transition method. The requirements of this standard include a significant increase in required disclosures. Management is analyzing the impact of the adoption of this guidance on the Company’s consolidated financial statements, including assessing changes that might be necessary to information technology systems, processes and internal controls to capture new data and address changes in financial reporting. Management expects that the Company will recognize increases in reported amounts for property, plant and equipment and related lease liabilities upon adoption of the new standard. </t>
  </si>
  <si>
    <t>EARNINGS PER COMMON SHARE (Tables)</t>
  </si>
  <si>
    <t>Components of Calculation of Earnings Per Share</t>
  </si>
  <si>
    <t xml:space="preserve">The components of the calculation of basic and diluted earnings per share are as follows:
﻿
﻿
﻿
﻿
﻿
﻿ For the year ended December 31,
2017
2016
2015
﻿ Net (loss)/income
$ (106,088)
$ (18,223)
$ 173,170
﻿
﻿ Weighted average common shares outstanding:
﻿ Basic
29,159,440
29,157,992
29,157,387
﻿ Diluted
29,159,440
29,157,992
29,157,387
﻿
Reconciliations of the numerator of the basic and diluted earnings per share computations are as follows:
﻿
﻿
﻿
﻿
﻿
﻿ For the year ended December 31,
2017
2016
2015
﻿ Net (loss)/income allocated to:
﻿ Common Stockholders
$ (106,088)
$ (18,223)
$ 173,170
﻿ Participating securities
-
-
-
﻿
$ (106,088)
$ (18,223)
$ 173,170
﻿ </t>
  </si>
  <si>
    <t>BUSINESS AND SEGMENT REPORTING (Tables)</t>
  </si>
  <si>
    <t>Schedule of Segment Reporting Information, by Segment</t>
  </si>
  <si>
    <t xml:space="preserve">Information about the Company’s reportable segments as of and for each of the years in the three-year period ended December 31, 2017 follows:
﻿
﻿
﻿
﻿
﻿
﻿
﻿
Crude
Product
﻿
Tankers
Carriers
Other
Totals
﻿ 2017
﻿ Shipping revenues
$ 192,426
$ 97,675
$
-
$ 290,101
﻿ Time charter equivalent revenues
178,812
96,183
-
274,995
﻿ Depreciation and amortization
56,302
22,418
133
78,853
﻿ Loss on disposal of vessels and other property, including impairments
85,625
1,230
-
86,855
﻿ Adjusted income/(loss) from vessel operations
21,623
(8,385)
(31)
13,207
﻿ Equity in income of affiliated companies
34,577
-
14,389
48,966
﻿ Investments in and advances to affiliated companies at December 31, 2017
260,884
15,612
102,398
378,894
﻿ Adjusted total assets at December 31, 2017
1,104,714
382,905
102,025
1,589,644
﻿ Expenditures for vessels and vessel improvements
172,164
1,371
-
173,535
﻿ Payments for drydockings
17,606
3,790
-
21,396
﻿ 2016
﻿ Shipping revenues
$ 271,764
$ 126,555
$
-
$ 398,319
﻿ Time charter equivalent revenues
258,171
126,314
560
385,045
﻿ Depreciation and amortization
52,395
26,696
794
79,885
﻿ Loss on disposal of vessels and other property, including impairments
7,585
71,456
162
79,203
﻿ Adjusted income from vessel operations
111,768
13,327
710
125,805
﻿ Equity in income of affiliated companies
5,584
-
11,265
16,849
﻿ Investments in and advances to affiliated companies at December 31, 2016
266,470
15,296
76,915
358,681
﻿ Adjusted total assets at December 31, 2016
1,066,184
422,579
76,915
1,565,678
﻿ Expenditures for vessels and vessel improvements
691
1,297
-
1,988
﻿ Payments for drydockings
7,636
1,622
-
9,258
﻿ 2015
﻿ Shipping revenues
$ 324,703
$ 172,931
$
-
$ 497,634
﻿ Time charter equivalent revenues
304,182
171,608
-
475,790
﻿ Depreciation and amortization
51,347
28,763
1,543
81,653
﻿ Loss/(gain) on disposal of vessels and other property
31
(3,231)
(1,259)
(4,459)
﻿ Adjusted income/(loss) from vessel operations
157,840
56,746
(1,176)
213,410
﻿ Equity in income of affiliated companies
34,371
-
11,188
45,559
﻿ Investments in and advances to affiliated companies at December 31, 2015
276,839
13,793
54,259
344,891
﻿ Adjusted total assets at December 31, 2015
1,148,361
505,353
43,340
1,697,054
﻿ Expenditures for vessels and vessel improvements
91
873
-
964
﻿ Payments for drydockings
13,842
6,886
-
20,728
﻿ </t>
  </si>
  <si>
    <t>Reconciliation of Revenue from Segments to Consolidated</t>
  </si>
  <si>
    <t xml:space="preserve">Reconciliations of time charter equivalent revenues of the segments to shipping revenues as reported in the consolidated statements of operations follow:
﻿
﻿
﻿
﻿
﻿ For the year ended December 31,
2017
2016
2015
﻿ Time charter equivalent revenues
$ 274,995
$ 385,045
$ 475,790
﻿ Add: Voyage expenses
15,106
13,274
21,844
﻿ Shipping revenues
$ 290,101
$ 398,319
$ 497,634
﻿
﻿ </t>
  </si>
  <si>
    <t>Reconciliation of Operating Profit (Loss) from Segments to Consolidated</t>
  </si>
  <si>
    <t xml:space="preserve">Reconciliations of adjusted income from vessel operations of the segments to (loss)/income before income taxes, as reported in the consolidated statements of operations follow:
﻿
﻿
﻿
﻿
﻿ For the year ended December 31,
2017
2016
2015
﻿ Total adjusted income from vessel operations of all segments
$ 13,207
$ 125,805
$ 213,410
﻿ General and administrative expenses
(24,453)
(30,352)
(41,029)
﻿ Third-party debt modification fees
(9,240)
-
-
﻿ Separation and transition costs
(604)
(9,043)
-
﻿ Technical management transition costs
-
-
(39)
﻿ (Loss)/gain on disposal of vessels and other property,
﻿ including impairments
(86,855)
(79,203)
4,459
﻿ Consolidated (loss)/income from vessel operations
(107,945)
7,207
176,801
﻿ Equity in income of affiliated companies
48,966
16,849
45,559
﻿ Other (expense)/income
(5,818)
(1,346)
743
﻿ Interest expense
(41,247)
(40,362)
(44,134)
﻿ Reorganization items, net
-
(131)
(5,659)
﻿ (Loss)/income before income taxes
$ (106,044)
$ (17,783)
$ 173,310
﻿ </t>
  </si>
  <si>
    <t>Reconciliation of Assets from Segment to Consolidated</t>
  </si>
  <si>
    <t xml:space="preserve">Reconciliations of total assets of the segments to amounts included in the consolidated balance sheets follow:
﻿
﻿
﻿
﻿ At December 31,
2017
2016
﻿ Total adjusted assets of all segments
$ 1,589,644
$ 1,565,678
﻿ Corporate unrestricted cash and cash equivalents
60,027
92,001
﻿ Corporate restricted cash
10,579
-
﻿ Other unallocated amounts
4,234
4,842
﻿ Consolidated total assets
$ 1,664,484
$ 1,662,521
﻿ </t>
  </si>
  <si>
    <t>Long Lived Assets Deployment by Segment</t>
  </si>
  <si>
    <t xml:space="preserve">Certain additional information about the Company’s operations for each of the years in the three year period ended December 31, 2017 follows:
﻿
﻿
﻿
﻿
﻿
Crude
Product
﻿
Tankers
Carriers
Other
Consolidated
﻿ 2017
﻿ Total vessels, deferred drydock and other property at December 31, 2017
$ 800,362
$ 339,627
$ 374
$ 1,140,363
﻿ 2016
﻿ Total vessels, deferred drydock and other property at December 31, 2016
$ 753,028
$ 377,095
$ 484
$ 1,130,607
﻿ 2015
﻿ Total vessels, deferred drydock and other property at December 31, 2015
$ 804,514
$ 472,675
$ 297
$ 1,277,486
﻿ </t>
  </si>
  <si>
    <t>VESSELS, DEFERRED DRYDOCK AND OTHER PROPERTY (Tables)</t>
  </si>
  <si>
    <t>Property, Plant and Equipment [Line Items]</t>
  </si>
  <si>
    <t>Schedule of Property</t>
  </si>
  <si>
    <t xml:space="preserve">Vessels and other property, excluding vessel held for sale, consist of the following:
﻿
﻿
﻿
﻿ As of
2017
2016
﻿ Vessels, at cost
$ 1,404,360
$ 1,478,940
﻿ Accumulated depreciation
(302,087)
(381,449)
﻿ Vessels, net
1,102,273
1,097,491
﻿
﻿ Other property, at cost
7,377
8,680
﻿ Accumulated depreciation and amortization
(4,923)
(6,121)
﻿ Other property, net
2,454
2,559
﻿
﻿ Total Vessels and other property
$ 1,104,727
$ 1,100,050
﻿ </t>
  </si>
  <si>
    <t>Schedule of Property Plant and Equipment by Segment</t>
  </si>
  <si>
    <t xml:space="preserve">All except one of the Company’s vessels are pledged as collateral under the INSW Facilities (see Note 8, “Debt”). The aggregate carrying value of the 42 vessels pledged as collateral under the INSW Facilities at December 31, 2017, including a 2002-built MR which was held for sale as of December 31, 2017, was $1,102,844 . A breakdown of the carrying value of the Company’s vessels by reportable segment and fleet as of December 31, 2017 and 2016 follows:
﻿
﻿
﻿
﻿
﻿ As of December 31, 2017
﻿
Net
Average
Number of
﻿
Accumulated
Carrying
Vessel Age
Owned
﻿
Cost
Depreciation
Value
(by dwt)
Vessels
﻿
﻿ Crude Tankers
﻿ VLCC (includes ULCC)
$ 663,880
$ (209,966)
$ 453,914
12.5
10
﻿ Suezmax
117,259
(1,821)
115,438
0.4
2
﻿ Aframax
167,146
(21,064)
146,082
12.6
7
﻿ Panamax
61,120
(538)
60,582
15.3
8
﻿ Total Crude Tankers
1,009,405
(233,389)
776,016
(1)
12.1
27
﻿
﻿ Product Carriers
﻿ LR2
73,681
(9,305)
64,376
3.4
1
﻿ LR1
106,176
(13,122)
93,054
9.0
4
﻿ MR
215,098
(46,271)
168,827
11.5
10
﻿ Total Product Carriers
394,955
(68,698)
326,257
(2)
9.6
15
﻿
﻿ Fleet Total
$ 1,404,360
$ (302,087)
$ 1,102,273
11.7
42
﻿
(1)
Includes seven VLCCs, two Suezmaxes, and three Aframaxes with an aggregate carrying value of $581,461 , which the Company believes exceeds their aggregate market values (estimated by taking an average of two third party vessel appraisals) of approximately $459,000 by $122,461 .
(2)
Includes one LR2, four LR1s and four MRs with an aggregate carrying value of $281,383 , which the Company believes exceeds their aggregate market values (estimated by taking an average of two third party vessel appraisals) of approximately $209,375 , by $72,008 .
﻿
﻿
﻿
﻿
﻿ As of December 31, 2016
﻿
Net
Average
Number of
﻿
Accumulated
Carrying
Vessel Age
Owned
﻿
Cost
Depreciation
Value
(by dwt)
Vessels
﻿
﻿ Crude Tankers
﻿ VLCC (includes ULCC)
$ 681,891
$ (235,159)
$ 446,732
12.1
9
﻿ Aframax
247,863
(66,943)
180,920
11.6
7
﻿ Panamax
121,810
(18,506)
103,304
14.3
8
﻿ Total Crude Tankers
1,051,564
(320,608)
730,956
12.3
24
﻿
﻿ Product Carriers
﻿ LR2
73,681
(6,601)
67,080
2.4
1
﻿ LR1
106,176
(8,474)
97,702
8.1
4
﻿ MR
247,519
(45,766)
201,753
11.2
13
﻿ Total Product Carriers
427,376
(60,841)
366,535
9.3
18
﻿
﻿ Fleet Total
$ 1,478,940
$ (381,449)
$ 1,097,491
11.7
42
﻿ </t>
  </si>
  <si>
    <t>Vessel/Fleet [Member]</t>
  </si>
  <si>
    <t xml:space="preserve">﻿
Vessel activity for the three years ended December 31, 2017 is summarized as follows:
﻿
﻿
﻿
﻿
﻿
Accumulated
Net Book
﻿
Vessel Cost
Depreciation
Value
﻿ Balance at January 1, 2015
$ 1,648,115
(341,575)
$ 1,306,540
﻿ Purchases and vessel additions
1,531
-
﻿ Disposals
(6,755)
1,003
﻿ Depreciation
-
(64,385)
﻿ Balance at December 31, 2015
1,642,891
(404,957)
1,237,934
﻿ Purchases and vessel additions
2,127
-
﻿ Disposals
-
(63,328)
﻿ Depreciation
(166,078)
86,836
﻿ Balance at December 31, 2016
1,478,940
(381,449)
1,097,491
﻿ Purchases and vessel additions
174,108
-
﻿ Disposals and transfer to held for sale
(23,266)
2,232
﻿ Depreciation
-
(59,883)
﻿ Impairment
(225,422)
137,013
﻿ Balance at December 31, 2017
$ 1,404,360
$ (302,087)
$ 1,102,273
﻿ </t>
  </si>
  <si>
    <t>Drydock [Member]</t>
  </si>
  <si>
    <t xml:space="preserve">Drydocking activity for the three years ended December 31, 2017 is summarized as follows:
﻿
﻿
﻿
﻿
2017
2016
2015
﻿ Balance at January 1
$ 30,557
$ 37,075
$ 29,325
﻿ Additions
19,205
8,822
22,981
﻿ Sub-total
49,762
45,897
52,306
﻿ Drydock amortization
(18,367)
(15,340)
(15,231)
﻿ Amount charged to loss/gain on sale of vessels
(867)
-
-
﻿ Balance at December 31
$ 30,528
$ 30,557
$ 37,075
﻿ </t>
  </si>
  <si>
    <t>EQUITY METHOD INVESTMENTS (Tables)</t>
  </si>
  <si>
    <t>Schedule of Equity Method Investments</t>
  </si>
  <si>
    <t xml:space="preserve">Financial information for the equity method investees that were significant for the three years ended December 31, 2017, adjusted for basis and accounting policy differences, is as follows:
﻿
﻿
﻿
﻿
﻿
﻿ For the year ended December 31,
2017
2016
2015
﻿ Shipping revenues
$ 234,916
$ 247,451
$ 245,444
﻿ Ship operating expenses
(106,228)
(114,487)
(113,639)
﻿ Income from vessel operations
128,688
132,964
131,805
﻿ Other income
3,497
830
2,357
﻿ Interest expense
(36,831)
(43,038)
(47,218)
﻿ Income tax provision
(1,886)
-
-
﻿ Net income
$ 93,468
$ 90,756
$ 86,944
﻿
﻿ Percentage of ownership in equity investees
49.9% - 50.0%
49.9% - 50.0%
49.9% - 50.0%
﻿ Equity in income/(loss) of affiliated companies, before
﻿ consolidating and reconciling adjustments
$ 46,704
$ 45,355
$ 43,449
﻿
﻿ Impairment of equity method investments in FSO Joint Venture
-
(30,475)
-
﻿ Amortization on deferred gain on 2009 sale
﻿ of TI Africa to FSO Joint Venture
2,301
2,409
2,409
﻿ Amortization of interest capitalized during construction of
﻿ LNG vessels
(419)
(419)
(419)
﻿ Other
380
(21)
120
﻿ Equity in income/(loss) of affiliated companies
$ 48,966
$ 16,849
$ 45,559
﻿ </t>
  </si>
  <si>
    <t>Equity Method Investments Summarized Balance Sheet Information</t>
  </si>
  <si>
    <t xml:space="preserve">The tables below present the financial position for the equity method investees that were significant and a reconciliation of the Company’s share of the joint ventures’ total equity to the investments in and advances to affiliates line on the consolidated balance sheets as of December 31, 2017 and 2016:
﻿
﻿
﻿
﻿
﻿ As of December 31,
2017
2016
﻿ Current assets
$ 77,545
$ 128,531
﻿ Vessels, net
1,344,613
1,386,836
﻿ Other assets
65,551
66,708
﻿ Total assets
$ 1,487,709
$ 1,582,075
﻿
﻿ Current liabilities
$ 78,273
$ 150,153
﻿ Long-term debt and other non-current liabilities
917,564
1,055,922
﻿ Equity
491,872
376,000
﻿ Total liabilities and equity
$ 1,487,709
$ 1,582,075
﻿
﻿ Percentage of ownership in equity investees
49.9% - 50.0%
49.9% - 50.0%
﻿ INSW Share of affiliate's equity, before consolidating and reconciling adjustments
$ 245,751
$ 187,868
﻿
﻿ Impairment of equity method investments in FSO Joint Venture
(30,475)
(30,475)
﻿ Advances from shareholders of FSO Joint Venture (2)
162,762
203,513
﻿ Unamortized deferred gain on 2009 sale of TI Africa to FSO Joint Venture, net
(34,284)
(36,585)
﻿ Unamortized interest capitalized during construction of LNG vessels
10,275
10,693
﻿ Other (1)
24,865
23,667
﻿ Investments in and advances to affiliated companies
$ 378,894
$ 358,681
﻿
(1)
Primarily relates to working capital deposits that the Company maintains with the commercial pools in which it participates.
S uch advances are unsecured, interest free and not repayable within one year. </t>
  </si>
  <si>
    <t>VARIABLE INTEREST ENTITIES ("VIEs") (Tables)</t>
  </si>
  <si>
    <t>Schedule of Variable Interest Entities</t>
  </si>
  <si>
    <t xml:space="preserve">The following table presents the carrying amounts of assets and liabilities in the consolidated balance sheets related to the VIEs described above as of December 31, 2017 and 2016:
﻿
﻿
﻿
﻿
﻿ Consolidated Balance Sheet as of December 31,
2017
2016
﻿ Investments in Affiliated Companies
$ 255,456
$ 261,403
﻿ </t>
  </si>
  <si>
    <t>Schedule of Variable Interest Entities Liability in Condensed Consolidated Balance Sheet to Maximum Exposure to Loss</t>
  </si>
  <si>
    <t xml:space="preserve">The table below compares the Company’s liability in the consolidated balance sheet to the maximum exposure to loss at December 31, 2017:
﻿
﻿
﻿
﻿
﻿
﻿
﻿
﻿
Consolidated Balance Sheet
Maximum Exposure to Loss
﻿ Other Liabilities
$
-
$ 255,456
﻿ </t>
  </si>
  <si>
    <t>DEBT (Tables)</t>
  </si>
  <si>
    <t>Schedule of Applicable Margins and Floor Interest Rates Exit Financing Facility</t>
  </si>
  <si>
    <t xml:space="preserve">Interest on the 2017 Debt Facilities is calculated, at the Administrative Borrower’s option, based upon (i) an alternate base rate (“ABR”) plus the applicable margin or (ii) Adjusted LIBOR plus the applicable margin. ABR is defined as the highest of (i) the Base Rate ( i.e. , the prime rate published in The Wall Street Journal ), (ii) the Federal Funds Effective Rate plus 0.50% , (iii) the one-month Adjusted LIBOR Rate plus 1.00% and (iv) 2.00% per annum. The applicable margins and floor interest rates for each facility are as follows:
﻿
﻿
﻿
﻿ Facility
2017 Term Loan Facility
2017 Revolver Facility
﻿ Rate
ABR
LIBOR
ABR
LIBOR
﻿ Floor
2.00%
1.00%
2.00%
1.00%
﻿ Applicable Margin
4.50%
5.50%
2.50%
3.50%
﻿ </t>
  </si>
  <si>
    <t>Contractual Obligation, Fiscal Year Maturity Schedule</t>
  </si>
  <si>
    <t xml:space="preserve">As of December 31, 2017, the aggregate annual principal payments required to be made on the 2017 Term Loan Facility are as follows:
﻿
﻿
﻿
﻿
﻿
﻿ Year
Amount
﻿ 2018
$ 24,063
﻿ 2019
27,500
﻿ 2020
27,500
﻿ 2021
27,500
﻿ 2022
440,000
﻿ Aggregate principal payments required
$ 546,563
﻿ </t>
  </si>
  <si>
    <t>Schedule of Interest Paid</t>
  </si>
  <si>
    <t xml:space="preserve">The following table summarizes interest expense, including amortization of issuance and deferred financing costs (for additional information related to deferred financing costs see Note 2, “Significant Accounting Policies”), commitment, administrative and other fees, recognized during the years ended December 31, 2017, 2016 and 2015 with respect to the Company’s debt facilities:
﻿
﻿
﻿
﻿
﻿ Debt facility
2017
2016
2015
﻿ 2017 Term Loan Facility, due 2022
$ 22,546
$
-
$
-
﻿ 2017 Revolver Facility, due 2021
495
-
-
﻿ INSW Facilities, due 2019
16,743
38,442
42,688
﻿ Total debt related interest expense
$ 39,784
$ 38,442
$ 42,688
﻿
﻿
﻿
The following table summarizes interest paid, excluding deferred financing fees paid, and capitalized interest, during the years ended December 31, 2017, 2016 and 2015 with respect to the Company’s debt facilities:
﻿
﻿
﻿
﻿
﻿ Debt facility
2017
2016
2015
﻿ 2017 Term Loan Facility, due 2022
$ 16,319
$
-
$
-
﻿ 2017 Revolver Facility, due 2021
316
-
-
﻿ INSW Facilities, due 2019
16,732
33,039
36,368
﻿ Total debt related interest expense paid
$ 33,367
$ 33,039
$ 36,368
﻿ </t>
  </si>
  <si>
    <t>Schedule of Long-term Debt Instruments</t>
  </si>
  <si>
    <t xml:space="preserve">Debt consists of the following:
﻿
﻿
﻿ As of December 31,
2017
2016
﻿ INSW term loan, due 2019, net of unamortized discount and deferred finance costs of $20,311
$
-
$ 439,651
﻿ Less current portion
-
(6,183)
﻿ Long-term debt
$
-
$ 433,468
﻿ </t>
  </si>
  <si>
    <t>Term Loan [Member]</t>
  </si>
  <si>
    <t xml:space="preserve">Debt consists of the following:
﻿
﻿
﻿
﻿
December 31,
December 31,
﻿
2017
2016
﻿ 2017 Term Loan Facility, due 2022, net of unamortized discount
﻿ and deferred costs of $23,074
$ 523,489
$
-
﻿ 2017 Revolver Facility, net of unamortized deferred costs of $552
29,448
-
﻿ INSW Term Loan Facility, due 2019, net of unamortized discount
﻿ and deferred costs of $20,311
-
439,651
﻿
552,937
439,651
﻿ Less current portion
(24,063)
(6,183)
﻿ Long-term portion
$ 528,874
$ 433,468
﻿
﻿
Capitalized terms used hereafter have the meaning given in these consolidated financial statements or in the respective transaction documents referred to below, including subsequent amendments thereto. </t>
  </si>
  <si>
    <t>FAIR VALUE OF FINANCIAL INSTRUMENTS, DERIVATIVES AND FAIR VALUE DISCLOSURES (Tables)</t>
  </si>
  <si>
    <t>Fair Value, by Balance Sheet Grouping</t>
  </si>
  <si>
    <t xml:space="preserve">The estimated fair values of the Company’s financial instruments, other than derivatives that are not measured at fair value on a recurring basis, categorized based upon the fair value hierarchy, at December 31, 2017 and 2016, are as follows:
﻿
﻿
﻿
﻿
﻿
Fair Value
Level 1
Level 2
﻿ December 31, 2017:
﻿ Cash and cash equivalents (1)
$ 70,606
$ 70,606
$
-
﻿ 2017 Term Loan Facility
(550,689)
-
(550,689)
﻿ 2017 Revolver Facility
(30,227)
(30,227)
﻿
﻿ December 31, 2016:
﻿ Cash and cash equivalents
$ 92,001
$ 92,001
$
-
﻿ INSW Term Loan
(447,888)
-
(447,888)
﻿
(1) Includes non-current restricted cash of $10,579 at December 31, 2017.
﻿ </t>
  </si>
  <si>
    <t>Schedule of Derivative Instruments in Statement of Financial Position, Fair Value</t>
  </si>
  <si>
    <t xml:space="preserve">The following tables present information with respect to the fair values of derivatives reflected in the December 31, 2017 and 2016 balance sheets on a gross basis by transaction:
Fair Values of Derivative Instruments:
﻿
﻿
﻿
﻿
Asset Derivatives
Liability Derivatives
﻿
Balance Sheet
Balance Sheet
﻿
Location
Amount
Location
Amount
﻿ December 31, 2017:
﻿ Derivatives designated as hedging instruments:
﻿ Interest rate caps:
﻿ Current portion
Prepaid expenses and other current assets
$ 16
Accounts payable, accrued expenses and other current liabilities
$
-
﻿ Long-term portion
Other assets
886
Other liabilities
-
﻿ Total derivatives designated as hedging instruments
$ 902
$
-
﻿
﻿ December 31, 2016:
﻿ Derivatives designated as hedging instruments:
﻿ Interest rate caps:
﻿ Long-term portion
Other assets
$
-
Other liabilities
$
-
﻿ Total derivatives designated as hedging instruments
$
-
$
-
﻿ </t>
  </si>
  <si>
    <t>Schedule of Cash Flow Hedges Included in Accumulated Other Comprehensive Income (Loss)</t>
  </si>
  <si>
    <t xml:space="preserve">The effect of cash flow hedging relationships recognized in other comprehensive income/(loss) excluding amounts reclassified from accumulated other comprehensive loss (effective portion), including hedges of equity method investees, for the years ended December 31, 2017, 2016 and 2015 follows:
﻿
﻿
﻿
﻿ For the year ended December 31,
2017
2016
2015
﻿ Interest rate swaps
$ (1,132)
$ (3,050)
$ (9,721)
﻿ Interest rate caps
(8)
(2)
(472)
﻿ Total
$ (1,140)
$ (3,052)
$ (10,193)
﻿
The effect of cash flow hedging relationships on the consolidated statements of operations is presented excluding hedges of equity method investees. The effect of the Company’s cash flow hedging relationships on the consolidated statement of operations for the years ended December 31, 2017, 2016 and 2015 is shown below:
﻿
﻿
﻿
﻿
﻿
Statement of Operations
﻿
Effective Portion of Gain/(Loss)
﻿
Reclassified from Accumulated
﻿
Other Comprehensive Loss
Ineffective Portion
﻿
Amount of
Amount of
﻿
Location
Gain/(Loss)
Location
Gain/(Loss)
﻿ For the year ended December 31, 2017:
﻿ Interest rate caps
Interest expense
$ (131)
Interest expense
$
-
﻿ Total
$ (131)
$
-
﻿
﻿ For the year ended December 31, 2016:
﻿ Interest rate caps
Interest expense
$ (517)
Interest expense
$
-
﻿ Total
$ (517)
$
-
﻿
﻿ For the year ended December 31, 2015:
﻿ Interest rate caps
Interest expense
$ (2)
Interest expense
$
-
﻿ Total
$ (2)
$
-
﻿ </t>
  </si>
  <si>
    <t>Schedule of Fair Value, Assets and Liabilities Measured on Recurring Basis</t>
  </si>
  <si>
    <t xml:space="preserve">The following table presents the fair values, which are pre-tax, for assets and liabilities measured on a recurring basis (excluding investments in affiliated companies):
﻿
﻿
﻿
﻿
Fair Value
Level 2
﻿ Assets/(Liabilities) at December 31, 2017
﻿ Derivative Assets (interest rate caps)
$ 902
$ 902
(1)
﻿
﻿ Assets/(Liabilities) at December 31, 2016
﻿ Derivative Assets (interest rate caps)
$
-
$
-
(1)
(1) For the interest rate cap, fair value is derived using valuation models that utilize the income valuation approach. These valuation models take into account contract terms such as maturity, as well as other inputs such as interest rate yield curves and creditworthiness of the counterparty and the Company. </t>
  </si>
  <si>
    <t>Fair Value Measurements, Nonrecurring</t>
  </si>
  <si>
    <t xml:space="preserve">The following table summarizes the fair values of assets for which an impairment charge was recognized for the year ended December 31, 2017:
﻿
﻿
﻿
﻿
﻿
Impairment
﻿ Description
Fair Value
Level 2
Level 3
Charges
﻿ Crude Tankers - Vessels held and used (1) (2)
$ 147,584
$ 78,479
$ 69,105
$ (85,626)
﻿ Product Carriers - Vessels held and used (1) (2)
$ 22,400
$ 22,400
$
-
$ (2,782)
﻿
(1) Aggregate pre-tax impairment charges of $7,346 related to one vessel in the Crude Tanker segment and two vessels in the Product Carriers segment and $81,062 related to twelve vessels in the International Crude Tanker segment were recorded during the three-month periods ended September 30, 2017 and December 31, 2017, respectively.
(2) The fair value measurements aggregating $67,979 at December 31, 2017 used to determine impairment for four vessels and fair value measurements aggregating $32,900 at September 30, 2017 used to determine impairment for three vessels were based upon a market approach, which considered the expected sales prices or scrap values of vessels obtained from vessel appraisals. Because sales of vessels occur somewhat infrequently the expected sales prices are considered to be Level 2. Fair value measurements aggregating $69,105 at December 31, 2017 used to determine the impairment for eight vessels were based on the income approach, which utilized cash flow projections consistent with the most recent projections of the Company and a discount rate equivalent to INSW's weighted average cost of capital. Because the Company uses its own cash flow projections, the cash flow projections are considered to be Level 3. </t>
  </si>
  <si>
    <t>ACCOUNTS PAYABLE, ACCRUED EXPENSES AND OTHER CURRENT LIABILITIES (Tables)</t>
  </si>
  <si>
    <t>Schedule of Accounts Payable, Accrued Expenses and Other Current Liabilities</t>
  </si>
  <si>
    <t xml:space="preserve">﻿
﻿
﻿ At December 31,
2017
2016
﻿ Accounts payable
$ 330
$ 2,866
﻿ Payroll and benefits
5,897
5,672
﻿ Interest
3,437
4,042
﻿ Due to owners on chartered in vessels
867
856
﻿ Accrued drydock, repairs and vessel betterment costs
1,838
1,608
﻿ Bunkers and lubricants
1,893
2,787
﻿ Charter revenues received in advance
918
6,725
﻿ Insurance
575
2,650
﻿ Accrued vessel expenses
3,369
6,804
﻿ Accrued general and administrative expenses
1,599
2,644
﻿ Other
2,082
1,583
﻿ Total accounts payable, accrued expense and other current liabilities
$ 22,805
$ 38,237
﻿ </t>
  </si>
  <si>
    <t>TAXES (Tables)</t>
  </si>
  <si>
    <t>Components of Income Tax (Provisions) and Benefits</t>
  </si>
  <si>
    <t xml:space="preserve">The components of the income tax provisions follow:
﻿
﻿
﻿
﻿
﻿ For the year ended December 31,
2017
2016
2015
﻿ Current
$ 44
$ 440
$ 140
﻿ Deferred
-
-
-
﻿ Total provision for income taxes
$ 44
$ 440
$ 140
﻿ </t>
  </si>
  <si>
    <t>Reconcilation of Effective to Statutory Tax Rate</t>
  </si>
  <si>
    <t xml:space="preserve">The differences between income taxes expected at the Marshall Islands statutory income tax rate of zero percent and the reported income tax provisions are summarized as follows:
﻿
﻿
﻿
﻿
﻿ For the year ended December 31,
2017
2016
2015
﻿ Marshall Islands statutory income tax rate
-
%
-
%
-
%
﻿ Change in valuation allowance
0.78
%
25.29
%
-
%
﻿ Liquidation of subsidiaries
(0.88)
%
(29.53)
%
-
%
﻿ Income subject to tax in other jurisdictions
0.06
%
1.76
%
0.08
%
﻿ Effective income tax rate
(0.04)
%
(2.48)
%
0.08
%
﻿ </t>
  </si>
  <si>
    <t>Components of Deferred Tax Liabilities and Assets</t>
  </si>
  <si>
    <t xml:space="preserve">The significant components of the Company’s deferred tax liabilities and assets follow:
﻿
﻿
﻿
﻿
﻿ As of December 31,
2017
2016
﻿ Deferred tax assets:
﻿ Net operating loss carryforwards
$ 1,178
$ 1,711
﻿ Excess of tax over book basis of depreciable assets
548
548
﻿ Pensions
2,852
3,147
﻿ Total deferred tax assets
4,578
5,406
﻿ Less: Valuation allowance
(4,578)
(5,406)
﻿ Deferred tax assets, net
-
-
﻿ Net noncurrent deferred tax assets/(liabilities)
$
-
$
-
﻿ </t>
  </si>
  <si>
    <t>Reconcilation of Amounts of Unrecognized Tax Benefits</t>
  </si>
  <si>
    <t xml:space="preserve">The following is tabular rollforward of the Company’s unrecognized tax benefits (excluding interest and penalties):
﻿
﻿
﻿
﻿
﻿
2017
2016
﻿ Balance of unrecognized tax benefits as of January 1,
$ 153
$ 40
﻿ Increases for positions taken in prior years
-
115
﻿ Decreases for positions taken in prior years
-
-
﻿ Changes due to currency translations
-
(2)
﻿ Balance of unrecognized tax benefits as of December 31,
$ 153
$ 153
﻿ </t>
  </si>
  <si>
    <t>RELATED PARTIES (Tables)</t>
  </si>
  <si>
    <t>Schedule of Related Party Transactions</t>
  </si>
  <si>
    <t xml:space="preserve">The following tables show certain related party transactions between INSW and OSG:
﻿
﻿
﻿
﻿ For the year ended December 31,
2017
2016
2015
﻿ Corporate overhead allocations from OSG
﻿ General and administrative
$
-
$ 21,486
$ 36,792
﻿ Depreciation
-
517
730
﻿ Separation and transition costs
-
6,569
-
﻿ Reorganization items, net
-
131
5,659
﻿ Total corporate overhead allocations from OSG
$
-
$ 28,703
$ 43,181
﻿ </t>
  </si>
  <si>
    <t xml:space="preserve">The financial statements of the Parent included related party transactions as presented in the tables below:
﻿
﻿
﻿
For the year ended December 31,
﻿
2017
2016
2015
﻿ Equity in income/(loss) of affiliated companies
﻿ ISOC (1)
$ (89,851)
$ 43,325
$ 252,236
﻿ Other Subsidiaries
(327)
(977)
(8,529)
﻿ LNG Joint Venture
14,388
11,265
11,188
﻿ TI LLC Joint Venture (2)
-
(27)
114
﻿
$ (75,790)
$ 53,586
$ 255,009
﻿
(1)
ISOC was formed on August 19, 2016. On November 30, 2016, pursuant to the Contribution Agreement entered into between the Parent and ISOC, the Parent contributed its ownership interests in all of its vessel owning subsidiaries and certain of its non-vessel owning subsidiaries to ISOC. The above presentation includes the entities that were contributed to ISOC.
(2)
In November 2016, pursuant to the Contribution Agreement, the ownership interest in Tankers International L.L.C. ("TI LLC Joint Venture"), a joint venture in which the Parent owned a less than 50% interest, was transferred from The Parent to ISOC.
﻿
﻿
﻿
﻿
For the year ended December 31,
﻿
2017
2016
2015
﻿ General and administrative expenses reimbursed to OSG Ship Management (UK) Ltd.
$
-
$ (1,691)
$ (3,293)
﻿ Interest income on intercompany loan with OSG Ship Management Manila Inc.
131
74
176
﻿ Total included in other income/(expense)
$ 131
$ (1,617)
$ (3,117)
﻿ </t>
  </si>
  <si>
    <t>Schedule of Amounts Due to and from Related Parties</t>
  </si>
  <si>
    <t xml:space="preserve">﻿
﻿
﻿
﻿
﻿ As of December 31,
2017
2016
﻿ Amounts due from related companies:
﻿ ISOC
$
-
$ 72,972
﻿ OSG Ship Management Manila Inc.
1,271
782
﻿ Reliance Shipping B.V. (1)
-
73
﻿ Spirit Shipping B.V. (1)
-
114
﻿ Shirley Tanker SRL (1)
-
163
﻿
﻿ Intercompany loans receivable and accrued interest:
﻿ OSG Ship Management Manila Inc.
1,855
1,767
﻿ Intercompany receivables
$ 3,126
$ 75,871
﻿
(1)
These companies have been dissolved.
﻿
﻿
﻿
﻿ As of December 31,
2017
2016
﻿ Amounts due to related companies:
﻿ OIN Delaware LLC
$ 100
$ 100
﻿ OSG-NNA Ship Management Services Inc.
43
55
﻿ Intercompany payables
$ 143
$ 155
﻿ </t>
  </si>
  <si>
    <t>CAPITAL STOCK AND STOCK COMPENSATION (Tables)</t>
  </si>
  <si>
    <t>Schedule of Share-based Compensation, Restricted Stock Units Award Activity</t>
  </si>
  <si>
    <t xml:space="preserve">Activity with respect to restricted common stock and restricted stock units under INSW compensation plans is summarized as follows:
﻿
﻿
﻿
﻿
﻿ Activity for the three years ended December 31, 2017
Common Stock
﻿
﻿ Nonvested Shares Outstanding at December 31, 2015
-
﻿ RSUs issued to replace OSG RSUs
110,294
﻿ Granted
32,067
﻿ Vested ( $19.04 per share) (1)
(25,103)
﻿ Nonvested Shares Outstanding at December 31, 2016
117,258
﻿ Granted
165,503
﻿ Vested ( $18.21 - $19.13 per share) (1)
(108,584)
﻿ Nonvested Shares Outstanding at December 31, 2017
174,177
(1)
Includes 6,508 (2016) and 12,442 (2017) shares of common stock forfeited by employees to cover withholding taxes. </t>
  </si>
  <si>
    <t>Schedule of Share-based Compensation, Stock Options, Activity</t>
  </si>
  <si>
    <t xml:space="preserve">Activity with respect to stock options under INSW compensation plans is summarized as follows:
﻿
﻿
﻿ Activity for the three years ended December 31, 2017
Common Stock
﻿
﻿ Options Outstanding at December 31, 2015
-
﻿ Options issued to replace OSG options
127,559
﻿ Exercised
-
﻿ Options Outstanding at December 31, 2016
127,559
﻿ Granted
148,271
﻿ Exercised
-
﻿ Options Outstanding at December 31, 2017
275,830
﻿ Options Exercisable at December 31, 2017
95,618
﻿ </t>
  </si>
  <si>
    <t>ACCUMULATED OTHER COMPREHENSIVE LOSS (Tables)</t>
  </si>
  <si>
    <t>Components of Accumulated Other Comprehensive Loss</t>
  </si>
  <si>
    <t xml:space="preserve">The components of accumulated other comprehensive loss, net of related taxes, in the consolidated balance sheets follow:
﻿
﻿
﻿
﻿
﻿ At December 31,
2017
2016
﻿ Unrealized losses on derivative instruments
$ (28,989)
$ (40,317)
﻿ Items not yet recognized as a component of net periodic benefit cost (pension plans)
(11,418)
(11,950)
﻿
$ (40,407)
$ (52,267)
﻿
The following tables present the changes in the balances of each component of accumulated other comprehensive loss, net of related taxes, for the three years ended December 31, 2017.
﻿
﻿
﻿
﻿
﻿
Unrealized losses on cash flow hedges
Items not yet recognized as a component of net periodic benefit cost (pension plans)
Foreign currency translation adjustment
Total
﻿
﻿ Balance at December 31, 2016
$ (40,317)
$ (11,950)
$
-
$ (52,267)
﻿ Current period change, excluding amounts reclassified from
﻿ accumulated other comprehensive loss
(1,140)
17
-
(1,123)
﻿ Amounts reclassified from accumulated other
﻿ comprehensive loss
12,468
515
-
12,983
﻿ Total change in accumulated other comprehensive loss
11,328
532
-
11,860
﻿ Balance at December 31, 2017
$ (28,989)
$ (11,418)
$
-
$ (40,407)
﻿
﻿ Balance at December 31, 2015
$ (53,446)
$ (10,636)
$ (42)
$ (64,124)
﻿ Current period change, excluding amounts reclassified from
﻿ accumulated other comprehensive loss
(3,052)
(2,364)
42
(5,374)
﻿ Amounts reclassified from accumulated other
﻿ comprehensive loss
16,181
1,050
-
17,231
﻿ Total change in accumulated other comprehensive loss
13,129
(1,314)
42
11,857
﻿ Balance at December 31, 2016
$ (40,317)
$ (11,950)
$
-
$ (52,267)
﻿
﻿ Balance at December 31, 2014
$ (61,356)
$ (12,988)
$ (29)
$ (74,373)
﻿ Current period change, excluding amounts reclassified from
﻿ accumulated other comprehensive loss
(10,193)
1,870
(13)
(8,336)
﻿ Amounts reclassified from accumulated other
﻿ comprehensive loss
18,103
482
-
18,585
﻿ Total change in accumulated other comprehensive loss
7,910
2,352
(13)
10,249
﻿ Balance at December 31, 2015
$ (53,446)
$ (10,636)
$ (42)
$ (64,124)
﻿ </t>
  </si>
  <si>
    <t>Reclassification Out of Accumulated Other Comprehensive Income (Loss)</t>
  </si>
  <si>
    <t>﻿
﻿
﻿
Unrealized losses on cash flow hedges
Items not yet recognized as a component of net periodic benefit cost (pension plans)
Foreign currency translation adjustment
Total
﻿
﻿ Balance at December 31, 2016
$ (40,317)
$ (11,950)
$
-
$ (52,267)
﻿ Current period change, excluding amounts reclassified from
﻿ accumulated other comprehensive loss
(1,140)
17
-
(1,123)
﻿ Amounts reclassified from accumulated other
﻿ comprehensive loss
12,468
515
-
12,983
﻿ Total change in accumulated other comprehensive loss
11,328
532
-
11,860
﻿ Balance at December 31, 2017
$ (28,989)
$ (11,418)
$
-
$ (40,407)
﻿
﻿ Balance at December 31, 2015
$ (53,446)
$ (10,636)
$ (42)
$ (64,124)
﻿ Current period change, excluding amounts reclassified from
﻿ accumulated other comprehensive loss
(3,052)
(2,364)
42
(5,374)
﻿ Amounts reclassified from accumulated other
﻿ comprehensive loss
16,181
1,050
-
17,231
﻿ Total change in accumulated other comprehensive loss
13,129
(1,314)
42
11,857
﻿ Balance at December 31, 2016
$ (40,317)
$ (11,950)
$
-
$ (52,267)
﻿
﻿ Balance at December 31, 2014
$ (61,356)
$ (12,988)
$ (29)
$ (74,373)
﻿ Current period change, excluding amounts reclassified from
﻿ accumulated other comprehensive loss
(10,193)
1,870
(13)
(8,336)
﻿ Amounts reclassified from accumulated other
﻿ comprehensive loss
18,103
482
-
18,585
﻿ Total change in accumulated other comprehensive loss
7,910
2,352
(13)
10,249
﻿ Balance at December 31, 2015
$ (53,446)
$ (10,636)
$ (42)
$ (64,124)
﻿
The following table presents information with respect to amounts reclassified out of accumulated other comprehensive loss for the three years ended December 31, 2017.
﻿
﻿
﻿
Years Ended December 31,
﻿ Accumulated Other Comprehensive Loss Component
2017
2016
2015
Statement of Operations Line Item
﻿
﻿ Unrealized losses on cash flow hedges:
﻿ Interest rate swaps entered into by the Company's
Equity in income of
﻿ equity method joint venture investees
$ (12,337)
$ (15,664)
$ (18,101)
affiliated companies
﻿
﻿ Interest rate caps entered into by the Company's
﻿ subsidiaries
(131)
(517)
(2)
Interest expense
﻿
﻿ Items not yet recognized as a component of net
﻿ periodic benefit cost (pension plans):
﻿ Net periodic benefit costs associated with
﻿ pension and postretirement benefit plans for
﻿ shore-based employees
(515)
(1,050)
(482)
Other income
﻿
$ (12,983)
$ (17,231)
$ (18,585)
Total before and net of tax</t>
  </si>
  <si>
    <t>LEASES (Tables)</t>
  </si>
  <si>
    <t>Bareboat Charters-In [Member]</t>
  </si>
  <si>
    <t>Lease [Abstract]</t>
  </si>
  <si>
    <t>Operating Leases of Lessee Disclosure</t>
  </si>
  <si>
    <t xml:space="preserve">The future minimum commitments and related number of operating days under these operating leases are as follows:
﻿
﻿
﻿
﻿
﻿ Bareboat Charters-in:
﻿
﻿ At December 31, 2017
Amount
Operating Days
﻿ 2018
$ 1,841
279
﻿ Net minimum lease payments
$ 1,841
279
﻿ </t>
  </si>
  <si>
    <t>Charters-Out [Member]</t>
  </si>
  <si>
    <t xml:space="preserve">The future minimum revenues, before reduction for brokerage commissions, expected to be received on noncancelable time charters and the related revenue days (revenue days represent calendar days, less days that vessels are not available for employment due to repairs, drydock or lay-up) are as follows:
﻿
﻿
﻿
﻿
﻿ At December 31, 2017
Amount
Revenue Days
﻿ 2018
$ 6,218
604
﻿ Future minimum revenues
$ 6,218
604
﻿ </t>
  </si>
  <si>
    <t>Property Subject to Operating Lease [Member] | Time Charters-In [Member]</t>
  </si>
  <si>
    <t>Schedule of Property Subject to or Available for Operating Lease</t>
  </si>
  <si>
    <t xml:space="preserve">Time Charters-in:
﻿
﻿
﻿
﻿
﻿ At December 31, 2017
Amount
Operating Days
﻿ 2018
$ 11,849
1,218
﻿ Net minimum lease payments
$ 11,849
1,218
﻿ </t>
  </si>
  <si>
    <t>Property Subject to Operating Lease [Member] | Office Space [Member]</t>
  </si>
  <si>
    <t xml:space="preserve">The future minimum commitments under all lease obligations for office space are as follows:
﻿
﻿
﻿
﻿
﻿ At December 31,
Amount
﻿ 2018
$ 1,249
﻿ 2019
1,166
﻿ 2020
1,152
﻿ 2021
665
﻿ Net minimum lease payments
$ 4,232
﻿ </t>
  </si>
  <si>
    <t>PENSION AND OTHER POSTRETIREMENT BENEFIT PLANS (Tables)</t>
  </si>
  <si>
    <t>Schedule of Benefit Obligations in Excess of Fair Value of Plan Assets</t>
  </si>
  <si>
    <t xml:space="preserve">Information with respect to the Scheme for which INSW uses a December 31 measurement date, is as follows:
﻿
﻿
﻿
﻿
﻿
﻿
Pension Benefits
﻿ At December 31,
2017
2016
﻿ Change in benefit obligation:
﻿ Benefit obligation at beginning of year
$ 29,240
$ 29,899
﻿ Interest cost on benefit obligation
797
932
﻿ Actuarial losses/(gains)
(519)
5,525
﻿ Benefits paid
(770)
(603)
﻿ Settlements
-
(1,579)
﻿ Foreign exchange losses/(gains)
2,779
(4,934)
﻿ Benefit obligation at year end
31,527
29,240
﻿
﻿ Change in plan assets:
﻿ Fair value of plan assets at beginning of year
25,466
21,090
﻿ Actual return on plan assets
1,714
2,503
﻿ Employer contributions
787
7,605
﻿ Benefits paid
(770)
(603)
﻿ Settlements
-
(1,775)
﻿ Plan administration costs
(64)
-
﻿ Foreign exchange (gains)/losses
2,394
(3,354)
﻿ Fair value of plan assets at year end
29,527
25,466
﻿ Unfunded status at December 31
$ (2,000)
$ (3,774)
﻿ </t>
  </si>
  <si>
    <t>Schedule of Accumulated Benefit Obligations in Excess of Fair Value of Plan Assets</t>
  </si>
  <si>
    <t xml:space="preserve">Information for the defined benefit pension plan with accumulated benefit obligations in excess of plan assets follows:
﻿
﻿
﻿
﻿
﻿ At December 31,
2017
2016
﻿ Projected benefit obligation
$ 31,527
$ 29,240
﻿ Accumulated benefit obligation
31,527
29,240
﻿ Fair value of plan assets
29,527
25,466
﻿ </t>
  </si>
  <si>
    <t>Schedule of Net Benefit Costs</t>
  </si>
  <si>
    <t xml:space="preserve">﻿
﻿
﻿
Pension benefits
﻿ For the year ended December 31,
2017
2016
2015
﻿ Components of expense:
﻿ Plan administration costs
$ 64
$
-
$
-
﻿ Interest cost on benefit obligation
797
886
1,164
﻿ Expected return on plan assets
(1,041)
(951)
(1,159)
﻿ Amortization of prior-service costs
68
67
79
﻿ Recognized net actuarial loss
447
343
403
﻿ Recognized settlement loss
-
640
-
﻿ Net periodic benefit cost
$ 335
$ 985
$ 487
﻿ </t>
  </si>
  <si>
    <t>Schedule of Effect of One-Percentage-Point Change in Assumed Health Care Cost Trend Rates</t>
  </si>
  <si>
    <t xml:space="preserve">The weighted-average assumptions used to determine benefit obligations follow:
﻿
﻿
﻿
﻿
Pension benefits
﻿ At December 31,
2017
2016
﻿ Discount rate
2.40%
2.60%
﻿ </t>
  </si>
  <si>
    <t>Schedule of Assumptions Used</t>
  </si>
  <si>
    <t xml:space="preserve">The weighted-average assumptions used to determine net periodic benefit costs follow:
﻿
﻿
﻿
﻿
﻿
﻿
Pension benefits
﻿ For the year ended December 31,
2017
2016
2015
﻿ Discount rate
2.60%
3.80%
3.55%
﻿ Expected (long-term) return on plan assets
3.85%
5.62%
5.35%
﻿ Rate of future compensation increases
-
-
-
﻿ </t>
  </si>
  <si>
    <t>Schedule of Expected Benefit Payments</t>
  </si>
  <si>
    <t xml:space="preserve">Expected benefit payments are as follows:
﻿
﻿
﻿
﻿
﻿
﻿
Pension benefits
﻿ 2018
$ 667
﻿ 2019
700
﻿ 2020
735
﻿ 2021
772
﻿ 2022
810
﻿ Years 2023-2027
4,703
﻿
$ 8,387
﻿ </t>
  </si>
  <si>
    <t>Schedule of Changes in Fair Value of Plan Assets</t>
  </si>
  <si>
    <t xml:space="preserve">The fair values of the Company’s pension plan assets at December 31, 2017, by asset category are as follows:
﻿
﻿
﻿
﻿
﻿ Description
Fair Value
Level 1
Level 2 (1)
﻿ Cash and cash equivalents
$ 971
$ 971
$
-
﻿ Managed fund
28,556
-
28,556
﻿ Total
$ 29,527
$ 971
$ 28,556
﻿
﻿
(1)
Quoted prices for the managed fund is not available from an active market source since such investments are pooled investment funds. The unitized pooled investment vehicles have been valued at the latest available bid price or single price provided by the pooled investment manager. Shares in other pooled arrangements have been valued at the latest available net asset value, determined in accordance with fair value principles, provided by the pooled investment manager. </t>
  </si>
  <si>
    <t>OTHER INCOME/(EXPENSE) (Tables)</t>
  </si>
  <si>
    <t>Schedule of Other Nonoperating Income (Expense)</t>
  </si>
  <si>
    <t xml:space="preserve">﻿
﻿
﻿ For the year ended December 31,
2017
2016
2015
﻿ Investment income:
﻿ Interest
$ 676
$ 376
$ 66
﻿
676
376
66
﻿ Net actuarial gains/(losses) on pension
526
(380)
677
﻿ Write-off of deferred financing costs
(7,020)
(5,097)
-
﻿ Discount on repurchase of debt
-
3,755
-
﻿
$ (5,818)
$ (1,346)
$ 743
﻿ </t>
  </si>
  <si>
    <t>REORGANIZATION ITEMS, NET (Tables)</t>
  </si>
  <si>
    <t>Chapter 11 Filing Going Concern and Other Related Matters [Abstract]</t>
  </si>
  <si>
    <t>Schedule of Reorganization Items Net</t>
  </si>
  <si>
    <t xml:space="preserve">The table below reflects the recovery of previously allocated professional fees associated with a litigation matter that OSG subsequently settled for an amount in excess of its related out-of-pocket expenses.
﻿
﻿
﻿
﻿ For the year ended December 31,
2017
2016
2015
﻿ Allocated trustee fees
$
-
$ 74
$ 147
﻿ Allocated professional fees
-
(3,220)
5,422
﻿ Other claim adjustments
-
3,277
90
﻿
$
-
$ 131
$ 5,659
﻿ </t>
  </si>
  <si>
    <t>2017 AND 2016 QUARTERLY RESULTS OF OPERATIONS (Table)</t>
  </si>
  <si>
    <t>Schedule of Quarterly Financial Information</t>
  </si>
  <si>
    <t xml:space="preserve">﻿
﻿
﻿
﻿
﻿ Selected Financial Data for the Quarter Ended
March 31,
June 30,
Sept. 30,
Dec. 31,
﻿ 2017
﻿ Shipping revenues
$ 88,750
$ 71,957
$ 59,968
$ 69,426
﻿ Loss on disposal of vessels and other property, including impairments
-
-
(5,406)
(81,449)
﻿ Income/(loss) from vessel operations
13,428
(9,559)
(23,662)
(88,152)
﻿ Interest expense
(9,167)
(9,278)
(11,232)
(11,570)
﻿ Income tax benefit/(provision)
(4)
(4)
(23)
(13)
﻿ Net income/(loss)
18,067
(11,619)
(21,816)
(90,720)
﻿
﻿ Basic and Diluted net income/(loss) per share
$ 0.62
$ (0.40)
$ (0.75)
$ (3.12)
﻿
﻿
﻿
﻿ Selected Financial Data for the Quarter Ended
March 31,
June 30,
Sept. 30,
Dec. 31,
﻿ 2016
﻿ Shipping revenues
$ 128,676
$ 103,062
$ 80,771
$ 85,810
﻿ Gain/(loss) on disposal of vessels and other property, including impairments
171
-
(49,640)
(29,734)
﻿ Income/(loss) from vessel operations
53,212
29,163
(47,681)
(27,487)
﻿ Interest expense
(10,981)
(9,929)
(9,758)
(9,694)
﻿ Reorganization items, net
4,471
(520)
(3,849)
(233)
﻿ Income tax benefit/(provision)
(4)
(173)
20
(283)
﻿ Net income/(loss)
59,890
30,506
(50,862)
(57,757)
﻿
﻿ Basic and Diluted net income/(loss) per share
$ 2.05
$ 1.05
$ (1.74)
$ (1.98)
﻿ </t>
  </si>
  <si>
    <t>DESCRIPTION OF BUSINESS AND BASIS OF PRESENTATION (Narrative) (Details)</t>
  </si>
  <si>
    <t>Dec. 31, 2016shares</t>
  </si>
  <si>
    <t>Dec. 31, 2017propertyshares</t>
  </si>
  <si>
    <t>Schedule of Equity Method Investments [Line Items]</t>
  </si>
  <si>
    <t>Preferred stock, shares authorized</t>
  </si>
  <si>
    <t>Shares received pursuant to spinoff</t>
  </si>
  <si>
    <t>Number of vessels in fleet | property</t>
  </si>
  <si>
    <t>Number of vessels owned (including joint ventures) | property</t>
  </si>
  <si>
    <t>Warrant [Member]</t>
  </si>
  <si>
    <t>International Seaways Operating Corporation [Member]</t>
  </si>
  <si>
    <t>Equity method investment, ownership percentage</t>
  </si>
  <si>
    <t>100.00%</t>
  </si>
  <si>
    <t>OSG-NNA Ship Management Services, Inc. [Member]</t>
  </si>
  <si>
    <t>99.99%</t>
  </si>
  <si>
    <t>LNG Joint Venture [Member]</t>
  </si>
  <si>
    <t>49.90%</t>
  </si>
  <si>
    <t>SUMMARY OF SIGNIFICANT ACCOUNTING POLICIES (Narrative) (Details)</t>
  </si>
  <si>
    <t>Dec. 31, 2017USD ($)$ / item</t>
  </si>
  <si>
    <t>Dec. 31, 2016USD ($)</t>
  </si>
  <si>
    <t>Dec. 31, 2015USD ($)</t>
  </si>
  <si>
    <t>Summary Of Significant Accounting Policies [Line Items]</t>
  </si>
  <si>
    <t>Allowance for doubtful accounts receivable</t>
  </si>
  <si>
    <t>Amortization of financing costs</t>
  </si>
  <si>
    <t>Net actuarial gains/(losses)</t>
  </si>
  <si>
    <t>Defined benefit plan, interest cost</t>
  </si>
  <si>
    <t>Restricted cash and cash equivalents, noncurrent</t>
  </si>
  <si>
    <t>Aggregated distributions from affiliates, equity method investment</t>
  </si>
  <si>
    <t>Distribution amount received presented in cash distributions from affiliated company</t>
  </si>
  <si>
    <t>Accounting Standards Update 2017-07 [Member]</t>
  </si>
  <si>
    <t>Accounts Receivable [Member]</t>
  </si>
  <si>
    <t>Concentration risk, percentage</t>
  </si>
  <si>
    <t>89.00%</t>
  </si>
  <si>
    <t>90.00%</t>
  </si>
  <si>
    <t>Revolving Credit Facility [Member] | INSW Facilities [Member]</t>
  </si>
  <si>
    <t>Deferred finance costs, gross</t>
  </si>
  <si>
    <t>Term Loan [Member] | INSW Facilities [Member]</t>
  </si>
  <si>
    <t>Property, plant and equipment, useful life</t>
  </si>
  <si>
    <t>25 years</t>
  </si>
  <si>
    <t>Property, plant and equipment salvage, value per ton | $ / item</t>
  </si>
  <si>
    <t>Interest costs capitalized</t>
  </si>
  <si>
    <t>Other Property [Member] | Minimum [Member]</t>
  </si>
  <si>
    <t>3 years</t>
  </si>
  <si>
    <t>Other Property [Member] | Maximum [Member]</t>
  </si>
  <si>
    <t>7 years</t>
  </si>
  <si>
    <t>Drydock [Member] | Minimum [Member]</t>
  </si>
  <si>
    <t>Amortization period for deferred costs</t>
  </si>
  <si>
    <t>2 years 6 months</t>
  </si>
  <si>
    <t>Drydock [Member] | Maximum [Member]</t>
  </si>
  <si>
    <t>5 years</t>
  </si>
  <si>
    <t>EARNINGS PER COMMON SHARE (Narrative) (Details) - shares</t>
  </si>
  <si>
    <t>Antidilutive Securities Excluded from Computation of Earnings Per Share [Line Items]</t>
  </si>
  <si>
    <t>Antidilutive securities excluded from computation of earnings per share, amount</t>
  </si>
  <si>
    <t>Restricted Stock Units (RSUs) [Member]</t>
  </si>
  <si>
    <t>Potentially dilutive securities</t>
  </si>
  <si>
    <t>Participaing securities allocated a portion of income</t>
  </si>
  <si>
    <t>Employee Stock Option [Member]</t>
  </si>
  <si>
    <t>Restricted Stock [Member]</t>
  </si>
  <si>
    <t>EARNINGS PER COMMON SHARE (Calculation of EPS) (Details) - USD ($) $ in Thousands</t>
  </si>
  <si>
    <t>3 Months Ended</t>
  </si>
  <si>
    <t>Sep. 30, 2017</t>
  </si>
  <si>
    <t>Jun. 30, 2017</t>
  </si>
  <si>
    <t>Mar. 31, 2017</t>
  </si>
  <si>
    <t>Sep. 30, 2016</t>
  </si>
  <si>
    <t>Jun. 30, 2016</t>
  </si>
  <si>
    <t>Mar. 31, 2016</t>
  </si>
  <si>
    <t>Common Stockholders</t>
  </si>
  <si>
    <t>Weighted average common shares outstanding:</t>
  </si>
  <si>
    <t>BUSINESS AND SEGMENT REPORTING (Reportable Segments Information) (Details) $ in Thousands</t>
  </si>
  <si>
    <t>Dec. 31, 2017USD ($)</t>
  </si>
  <si>
    <t>Sep. 30, 2017USD ($)</t>
  </si>
  <si>
    <t>Jun. 30, 2017USD ($)</t>
  </si>
  <si>
    <t>Mar. 31, 2017USD ($)</t>
  </si>
  <si>
    <t>Sep. 30, 2016USD ($)</t>
  </si>
  <si>
    <t>Jun. 30, 2016USD ($)</t>
  </si>
  <si>
    <t>Mar. 31, 2016USD ($)</t>
  </si>
  <si>
    <t>Dec. 31, 2017USD ($)segment</t>
  </si>
  <si>
    <t>Segment Reporting Information [Line Items]</t>
  </si>
  <si>
    <t>Number of reportable segments | segment</t>
  </si>
  <si>
    <t>Time charter equivalent revenues</t>
  </si>
  <si>
    <t>Income/(loss) from vessel operations</t>
  </si>
  <si>
    <t>Adjusted total assets</t>
  </si>
  <si>
    <t>Total assets</t>
  </si>
  <si>
    <t>Expenditures for vessels</t>
  </si>
  <si>
    <t>Payments for drydockings</t>
  </si>
  <si>
    <t>International Crude Tankers Segment [Member]</t>
  </si>
  <si>
    <t>International Product Carriers Segment [Member]</t>
  </si>
  <si>
    <t>Other Segments [Member]</t>
  </si>
  <si>
    <t>BUSINESS AND SEGMENT REPORTING (Reconciliation of Time Charter Revenue to Shipping Revenues) (Details) - USD ($) $ in Thousands</t>
  </si>
  <si>
    <t>Add: Voyage expenses</t>
  </si>
  <si>
    <t>BUSINESS AND SEGMENT REPORTING (Reconciliation of Income from Vessel Operations to Loss Before Reorganization) (Details) - USD ($) $ in Thousands</t>
  </si>
  <si>
    <t>Total income (loss) from vessel operations of all segments</t>
  </si>
  <si>
    <t>General and administrative expenses</t>
  </si>
  <si>
    <t>(Loss)/gain on disposal of vessels and other property, including impairments</t>
  </si>
  <si>
    <t>Consolidated income/(loss) from vessel operations</t>
  </si>
  <si>
    <t>Other expense</t>
  </si>
  <si>
    <t>Vessel Operations [Member]</t>
  </si>
  <si>
    <t>BUSINESS AND SEGMENT REPORTING (Reconcilation of Assets of Segments to Consolidated Amounts) (Details) - USD ($) $ in Thousands</t>
  </si>
  <si>
    <t>Corporate Segment [Member]</t>
  </si>
  <si>
    <t>Unrestricted cash</t>
  </si>
  <si>
    <t>Other unallocated amounts</t>
  </si>
  <si>
    <t>Operating Segments [Member]</t>
  </si>
  <si>
    <t>BUSINESS AND SEGMENT REPORTING (Additional Information) (Details) - USD ($) $ in Thousands</t>
  </si>
  <si>
    <t>Vessels Deferred Dry Dock and Other Property</t>
  </si>
  <si>
    <t>VESSELS, DEFERRED DRYDOCK AND OTHER PROPERTY (Narrative) (Details) - USD ($) $ in Thousands</t>
  </si>
  <si>
    <t>1 Months Ended</t>
  </si>
  <si>
    <t>Nov. 30, 2017</t>
  </si>
  <si>
    <t>Jul. 31, 2017</t>
  </si>
  <si>
    <t>Impairment of long-lived assets held-for-use</t>
  </si>
  <si>
    <t>Payments to acquire equipment</t>
  </si>
  <si>
    <t>Gain (loss) on disposition of property</t>
  </si>
  <si>
    <t>Debt instrument, collateral amount</t>
  </si>
  <si>
    <t>2001-built MR and a 2004-built MR [Member]</t>
  </si>
  <si>
    <t>2 Long Range (LRs), 1 Aframax and 1 Panamax [Member]</t>
  </si>
  <si>
    <t>One Medium Range Vessel [Member]</t>
  </si>
  <si>
    <t>1 Panamax and 7 MRs Vessels [Member]</t>
  </si>
  <si>
    <t>Twelve vessels (one ULCC, one VLCC, four Aframaxes and six Panamaxes) [Member]</t>
  </si>
  <si>
    <t>INSW Facilities [Member]</t>
  </si>
  <si>
    <t>VESSELS, DEFERRED DRYDOCK AND OTHER PROPERTY (Vessels and Other Property) (Details) - USD ($) $ in Thousands</t>
  </si>
  <si>
    <t>Dec. 31, 2014</t>
  </si>
  <si>
    <t>Net Carrying Value</t>
  </si>
  <si>
    <t>Vessel/Fleet and Other Property [Member]</t>
  </si>
  <si>
    <t>Cost</t>
  </si>
  <si>
    <t>Accumulated Depreciation</t>
  </si>
  <si>
    <t>Other Property [Member]</t>
  </si>
  <si>
    <t>VESSELS, DEFERRED DRYDOCK AND OTHER PROPERTY (Breakdown of Vessel Carrying Value) (Details) $ in Thousands</t>
  </si>
  <si>
    <t>Dec. 31, 2017USD ($)item</t>
  </si>
  <si>
    <t>Dec. 31, 2016USD ($)item</t>
  </si>
  <si>
    <t>Dec. 31, 2014USD ($)</t>
  </si>
  <si>
    <t>Average Vessel Age</t>
  </si>
  <si>
    <t>11 years 8 months 12 days</t>
  </si>
  <si>
    <t>Number of owned vessels | item</t>
  </si>
  <si>
    <t>[1]</t>
  </si>
  <si>
    <t>12 years 1 month 6 days</t>
  </si>
  <si>
    <t>12 years 3 months 18 days</t>
  </si>
  <si>
    <t>International Crude Tankers Segment [Member] | VLCCs (included ULCC) [Member]</t>
  </si>
  <si>
    <t>International Crude Tankers Segment [Member] | Aframaxes (LR2) [Member]</t>
  </si>
  <si>
    <t>12 years 7 months 6 days</t>
  </si>
  <si>
    <t>11 years 7 months 6 days</t>
  </si>
  <si>
    <t>International Crude Tankers Segment [Member] | Suzemax [Member]</t>
  </si>
  <si>
    <t>4 months 24 days</t>
  </si>
  <si>
    <t>International Crude Tankers Segment [Member] | Panamaxes (LR1) [Member]</t>
  </si>
  <si>
    <t>15 years 3 months 18 days</t>
  </si>
  <si>
    <t>14 years 3 months 18 days</t>
  </si>
  <si>
    <t>International Crude Tankers Segment [Member] | 1 Ultra Large Crude Carriers (ULCC), 8 Very Large Crude Carriers (VLCC), 7 Aframaxes and 7 Panamaxes [Member]</t>
  </si>
  <si>
    <t>Property, plant and equipment, fair value</t>
  </si>
  <si>
    <t>Pledged collateral market value over carrying value difference</t>
  </si>
  <si>
    <t>[2]</t>
  </si>
  <si>
    <t>9 years 7 months 6 days</t>
  </si>
  <si>
    <t>9 years 3 months 18 days</t>
  </si>
  <si>
    <t>International Product Carriers Segment [Member] | Aframaxes (LR2) [Member]</t>
  </si>
  <si>
    <t>3 years 4 months 24 days</t>
  </si>
  <si>
    <t>2 years 4 months 24 days</t>
  </si>
  <si>
    <t>International Product Carriers Segment [Member] | Panamaxes (LR1) [Member]</t>
  </si>
  <si>
    <t>9 years</t>
  </si>
  <si>
    <t>8 years 1 month 6 days</t>
  </si>
  <si>
    <t>International Product Carriers Segment [Member] | MR Vessel [Member]</t>
  </si>
  <si>
    <t>11 years 6 months</t>
  </si>
  <si>
    <t>11 years 2 months 12 days</t>
  </si>
  <si>
    <t>International Product Carriers Segment [Member] | 1 LR2, 4 LR1s and 5 MRs Vessels [Member]</t>
  </si>
  <si>
    <t>Includes seven VLCCs, two Suezmaxes, and three Aframaxes with an aggregate carrying value of $581,461, which the Company believes exceeds their aggregate market values (estimated by taking an average of two third party vessel appraisals) of approximately $459,000 by $122,461.</t>
  </si>
  <si>
    <t>Includes one LR2, four LR1s and four MRs with an aggregate carrying value of $281,383, which the Company believes exceeds their aggregate market values (estimated by taking an average of two third party vessel appraisals) of approximately $209,375, by $72,008.</t>
  </si>
  <si>
    <t>VESSELS, DEFERRED DRYDOCK AND OTHER PROPERTY (Vessel Activity) (Details) - USD ($) $ in Thousands</t>
  </si>
  <si>
    <t>Net Book Value</t>
  </si>
  <si>
    <t>Beginning Balance</t>
  </si>
  <si>
    <t>Ending Balance</t>
  </si>
  <si>
    <t>Vessel Cost</t>
  </si>
  <si>
    <t>Purchases and vessel additions</t>
  </si>
  <si>
    <t>Transfers from construction in progress</t>
  </si>
  <si>
    <t>Disposals</t>
  </si>
  <si>
    <t>Impairment</t>
  </si>
  <si>
    <t>Depreciation</t>
  </si>
  <si>
    <t>VESSELS, DEFERRED DRYDOCK AND OTHER PROPERTY (Drydocking Activity) (Details) - USD ($) $ in Thousands</t>
  </si>
  <si>
    <t>Additions</t>
  </si>
  <si>
    <t>Sub-total</t>
  </si>
  <si>
    <t>Drydock amortization</t>
  </si>
  <si>
    <t>Amount charged to loss/gain on sale of vessels</t>
  </si>
  <si>
    <t>EQUITY METHOD INVESTMENTS (Narrative) (Details) $ in Thousands</t>
  </si>
  <si>
    <t>Nov. 30, 2004m³</t>
  </si>
  <si>
    <t>Notional amount of interest rate cash flow hedge derivatives</t>
  </si>
  <si>
    <t>Income (loss) from equity method investments</t>
  </si>
  <si>
    <t>Other than temporary impairment - Equity method investment, Impairment Charges</t>
  </si>
  <si>
    <t>FSO Asia and FSO Africa [Member]</t>
  </si>
  <si>
    <t>Liquid Natural Gas Carrier Vessel [Member]</t>
  </si>
  <si>
    <t>Line of credit facility, amount outstanding</t>
  </si>
  <si>
    <t>Minimum [Member]</t>
  </si>
  <si>
    <t>Maximum [Member]</t>
  </si>
  <si>
    <t>50.00%</t>
  </si>
  <si>
    <t>Euronav Nv Joint Venture [Member]</t>
  </si>
  <si>
    <t>Fair Value Inputs, Discount Rate</t>
  </si>
  <si>
    <t>9.50%</t>
  </si>
  <si>
    <t>Euronav Nv Joint Venture [Member] | Interest Rate Swap [Member]</t>
  </si>
  <si>
    <t>Derivative, fixed interest rate</t>
  </si>
  <si>
    <t>3.90%</t>
  </si>
  <si>
    <t>Euronav Nv Joint Venture [Member] | FSO Asia and FSO Africa [Member]</t>
  </si>
  <si>
    <t>Interest rate cash flow hedge liability at fair value</t>
  </si>
  <si>
    <t>Euronav Nv Joint Venture [Member] | FSO Asia and FSO Africa [Member] | Interest Rate Swap [Member]</t>
  </si>
  <si>
    <t>Effective portion of gain/(loss) reclassified from accumulated other comprehensive loss</t>
  </si>
  <si>
    <t>Euronav Nv Joint Venture [Member] | Liquid Natural Gas Carrier Vessel [Member] | Interest Rate Swap [Member]</t>
  </si>
  <si>
    <t>LNG Joint Venture [Member] | Liquid Natural Gas Carrier Vessel [Member]</t>
  </si>
  <si>
    <t>Storage volume, per carrier | m³</t>
  </si>
  <si>
    <t>Initial term of contract</t>
  </si>
  <si>
    <t>LNG Joint Venture [Member] | Liquid Natural Gas Carrier Vessel [Member] | Interest Rate Swap [Member]</t>
  </si>
  <si>
    <t>4.90%</t>
  </si>
  <si>
    <t>Other Investees [Member]</t>
  </si>
  <si>
    <t>Term Loan [Member] | Euronav Nv Joint Venture [Member]</t>
  </si>
  <si>
    <t>EQUITY METHOD INVESTMENTS (Equity Method Investments Income Schedule) (Details) - USD ($) $ in Thousands</t>
  </si>
  <si>
    <t>Nov. 30, 2004</t>
  </si>
  <si>
    <t>Ship operating expenses</t>
  </si>
  <si>
    <t>Income from vessel operations</t>
  </si>
  <si>
    <t>Other income</t>
  </si>
  <si>
    <t>Net income</t>
  </si>
  <si>
    <t>Equity in net income of affiliated companies, before consolidating and reconciling adjustments</t>
  </si>
  <si>
    <t>Impairment of equity method investments</t>
  </si>
  <si>
    <t>Other income/(expense)</t>
  </si>
  <si>
    <t>Equity in income/(loss) of affiliated companies</t>
  </si>
  <si>
    <t>FSO Africa [Member]</t>
  </si>
  <si>
    <t>Amortization on deferred gain on 2009 sale of TI Africa to FSO Joint Venture</t>
  </si>
  <si>
    <t>Amortization of interest capitalized during vessel construction</t>
  </si>
  <si>
    <t>EQUITY METHOD INVESTMENTS (Equity Method Investments Balance Sheet Schedule) (Details) - USD ($) $ in Thousands</t>
  </si>
  <si>
    <t>Current assets</t>
  </si>
  <si>
    <t>Vessels, net</t>
  </si>
  <si>
    <t>Current liabilities</t>
  </si>
  <si>
    <t>Long-term debt and other non-current liabilities</t>
  </si>
  <si>
    <t>Equity</t>
  </si>
  <si>
    <t>Total liabilities and equity</t>
  </si>
  <si>
    <t>INSW Share of affiliate's equity, before consolidating and reconciling adjustments</t>
  </si>
  <si>
    <t>Advances from shareholders</t>
  </si>
  <si>
    <t>Unamortized deferred gain on 2009 sale of TI Africa to FSO Africa, net</t>
  </si>
  <si>
    <t>Unamortized interest capitalized during vessel construction</t>
  </si>
  <si>
    <t>Other</t>
  </si>
  <si>
    <t>Investments in and Advance to Affiliates, Subsidiaries, Associates, and Joint Ventures, Total</t>
  </si>
  <si>
    <t>VARIABLE INTEREST ENTITIES ("VIEs") (Narrative) (Details) $ in Thousands</t>
  </si>
  <si>
    <t>Variable Interest Entity [Line Items]</t>
  </si>
  <si>
    <t>Number of joint ventures | item</t>
  </si>
  <si>
    <t>Accounts receivable, net, current</t>
  </si>
  <si>
    <t>Variable Interest Entity, Not Primary Beneficiary [Member]</t>
  </si>
  <si>
    <t>VARIABLE INTEREST ENTITIES ("VIEs") (Schedule of Variable Interest Entities) (Details) - USD ($) $ in Thousands</t>
  </si>
  <si>
    <t>Investments in Affiliated Companies</t>
  </si>
  <si>
    <t>VARIABLE INTEREST ENTITIES ("VIEs") (Schedule of Variable Interest Entities Liability in Condensed Consolidated Balance Sheet to Maximum Exposure to Loss) (Details) - USD ($) $ in Thousands</t>
  </si>
  <si>
    <t>Other Liabilities</t>
  </si>
  <si>
    <t>Maximum Exposure to Loss</t>
  </si>
  <si>
    <t>DEBT (Financing Facilities) (Narrative) (Details) - USD ($) $ in Thousands</t>
  </si>
  <si>
    <t>Dec. 31, 2018</t>
  </si>
  <si>
    <t>Revolving Credit Facility [Member] | Parent Company [Member]</t>
  </si>
  <si>
    <t>Debt Instrument [Line Items]</t>
  </si>
  <si>
    <t>Line of credit facility, maximum borrowing capacity</t>
  </si>
  <si>
    <t>Debt instrument, face amount</t>
  </si>
  <si>
    <t>Debt instrument, basis spread on variable rate</t>
  </si>
  <si>
    <t>2.00%</t>
  </si>
  <si>
    <t>Repayments of debt</t>
  </si>
  <si>
    <t>INSW Facilities [Member] | Parent Company [Member]</t>
  </si>
  <si>
    <t>INSW Facilities [Member] | 1-Month London Interbank Offered Rate LIBOR [Member]</t>
  </si>
  <si>
    <t>1.00%</t>
  </si>
  <si>
    <t>INSW Facilities [Member] | Federal Funds Effective Swap Rate [Member]</t>
  </si>
  <si>
    <t>0.50%</t>
  </si>
  <si>
    <t>Term Loan Facility, due 2022 [Member]</t>
  </si>
  <si>
    <t>Debt instrument, Accordion Feature</t>
  </si>
  <si>
    <t>Debt instrument, amortization, quarterly percentage of original principal amount</t>
  </si>
  <si>
    <t>0.625%</t>
  </si>
  <si>
    <t>Debt instrument, additional mandatory prepayments, percentage</t>
  </si>
  <si>
    <t>Debt instrument, maximum amount of cash dividend</t>
  </si>
  <si>
    <t>Debt Instrument, Covenant, Fair Market Value of Collateral, Percentage</t>
  </si>
  <si>
    <t>41.00%</t>
  </si>
  <si>
    <t>Term Loan Facility, due 2022 [Member] | Scenario, Plan [Member]</t>
  </si>
  <si>
    <t>1.25%</t>
  </si>
  <si>
    <t>Revolver Facility [Member]</t>
  </si>
  <si>
    <t>Proceeds from Issuance of Debt</t>
  </si>
  <si>
    <t>Maximum [Member] | Term Loan Facility, due 2022 [Member]</t>
  </si>
  <si>
    <t>65.00%</t>
  </si>
  <si>
    <t>DEBT (Debt Modifications, Repurchases and Extinguishments) (Narrative) (Details) - USD ($) $ in Thousands</t>
  </si>
  <si>
    <t>Loss on repurchase of debt</t>
  </si>
  <si>
    <t>Write off of deferred debt issuance cost</t>
  </si>
  <si>
    <t>Payments of financing costs</t>
  </si>
  <si>
    <t>Deferred financing costs</t>
  </si>
  <si>
    <t>DEBT (Schedule of Long-term Debt Instruments) (Details) - USD ($) $ in Thousands</t>
  </si>
  <si>
    <t>Less current portion</t>
  </si>
  <si>
    <t>Long-term portion</t>
  </si>
  <si>
    <t>Unamortized discount and deferred finance costs</t>
  </si>
  <si>
    <t>INSW Facilities, due 2019 [Member]</t>
  </si>
  <si>
    <t>Parent Company [Member] | INSW Facilities, due 2019 [Member]</t>
  </si>
  <si>
    <t>Term Loan [Member] | INSW Facilities, due 2019 [Member]</t>
  </si>
  <si>
    <t>DEBT (Schedule of Applicable Margins and Floor Interest Rates Exit Financing Facility) (Details) - INSW Facilities [Member]</t>
  </si>
  <si>
    <t>Revolving Credit Facility [Member] | Base Rate [Member] | Floor [Member]</t>
  </si>
  <si>
    <t>Revolving Credit Facility [Member] | Base Rate [Member] | Applicable Margin [Member]</t>
  </si>
  <si>
    <t>2.50%</t>
  </si>
  <si>
    <t>Revolving Credit Facility [Member] | London Interbank Offered Rate (LIBOR) [Member] | Floor [Member]</t>
  </si>
  <si>
    <t>Revolving Credit Facility [Member] | London Interbank Offered Rate (LIBOR) [Member] | Applicable Margin [Member]</t>
  </si>
  <si>
    <t>3.50%</t>
  </si>
  <si>
    <t>Term Loan [Member] | Base Rate [Member] | Floor [Member]</t>
  </si>
  <si>
    <t>Term Loan [Member] | Base Rate [Member] | Applicable Margin [Member]</t>
  </si>
  <si>
    <t>4.50%</t>
  </si>
  <si>
    <t>Term Loan [Member] | London Interbank Offered Rate (LIBOR) [Member] | Floor [Member]</t>
  </si>
  <si>
    <t>Term Loan [Member] | London Interbank Offered Rate (LIBOR) [Member] | Applicable Margin [Member]</t>
  </si>
  <si>
    <t>5.50%</t>
  </si>
  <si>
    <t>DEBT (Contractual Obligation, Fiscal Year Maturity Schedule Table 1) (Details) - USD ($) $ in Thousands</t>
  </si>
  <si>
    <t>Shedule Of Long Term Debt Maturities Repayments Of Principal [Line Items]</t>
  </si>
  <si>
    <t>Long-term Debt</t>
  </si>
  <si>
    <t>DEBT (Contractual Obligation, Fiscal Year Maturity Schedule Table 2) (Details) - USD ($) $ in Thousands</t>
  </si>
  <si>
    <t>Reorganization expense</t>
  </si>
  <si>
    <t>Repayments of secured debt</t>
  </si>
  <si>
    <t>Debt Facilities 2017 [Member]</t>
  </si>
  <si>
    <t>Payments of debt issuance costs</t>
  </si>
  <si>
    <t>Gain (Loss) on Extinguishment of Debt, before Write off of Debt Issuance Cost</t>
  </si>
  <si>
    <t>Contractual interest (including default interest)</t>
  </si>
  <si>
    <t>Interest Paid</t>
  </si>
  <si>
    <t>Gain (Loss) on Extinguishment of Debt</t>
  </si>
  <si>
    <t>Debt Issuance Costs, Legal and Consulting Fees</t>
  </si>
  <si>
    <t>Debt instrument, repurchased face amount</t>
  </si>
  <si>
    <t>INSW Facilities, due 2019 [Member] | Parent Company [Member]</t>
  </si>
  <si>
    <t>OSG Inc. [Member]</t>
  </si>
  <si>
    <t>FAIR VALUE OF FINANCIAL INSTRUMENTS, DERIVATIVES AND FAIR VALUE DISCLOSURES (Narrative) (Details) - USD ($) $ in Thousands</t>
  </si>
  <si>
    <t>Derivative, notional amount</t>
  </si>
  <si>
    <t>Derivative, cap interest rate</t>
  </si>
  <si>
    <t>FAIR VALUE OF FINANCIAL INSTRUMENTS, DERIVATIVES AND FAIR VALUE DISCLOSURES (Fair Value of Financial Instruments Other Than Derivatives) (Details) - USD ($) $ in Thousands</t>
  </si>
  <si>
    <t>Fair Value, Balance Sheet Grouping, Financial Statement Captions [Line Items]</t>
  </si>
  <si>
    <t>Fair Value, Inputs, Level 1 [Member]</t>
  </si>
  <si>
    <t>Loans Payable, Fair Value Disclosure</t>
  </si>
  <si>
    <t>Term Loan [Member] | INSW Facilities [Member] | Fair Value, Inputs, Level 2 [Member]</t>
  </si>
  <si>
    <t>Line of Credit [Member] | INSW Facilities [Member]</t>
  </si>
  <si>
    <t>Line of Credit [Member] | INSW Facilities [Member] | Fair Value, Inputs, Level 2 [Member]</t>
  </si>
  <si>
    <t>FAIR VALUE OF FINANCIAL INSTRUMENTS, DERIVATIVES AND FAIR VALUE DISCLOSURES (Fair Value of Derivative Instruments) (Details) - Interest Rate Cap [Member] - USD ($) $ in Thousands</t>
  </si>
  <si>
    <t>Derivative Asset</t>
  </si>
  <si>
    <t>Derivative Liability</t>
  </si>
  <si>
    <t>Prepaid Expenses and Other Current Assets [Member]</t>
  </si>
  <si>
    <t>Derivative Asset, Current</t>
  </si>
  <si>
    <t>Other Assets [Member]</t>
  </si>
  <si>
    <t>Derivative Asset, Noncurrent</t>
  </si>
  <si>
    <t>Accounts Payable and Accrued Liabilities [Member]</t>
  </si>
  <si>
    <t>Derivative Liability, Current</t>
  </si>
  <si>
    <t>Other Liabilities [Member]</t>
  </si>
  <si>
    <t>Derivative Liability, Noncurrent</t>
  </si>
  <si>
    <t>FAIR VALUE OF FINANCIAL INSTRUMENTS, DERIVATIVES AND FAIR VALUE DISCLOSURES (Effect of Cash Flow Hedging Relationships) (Details) - USD ($) $ in Thousands</t>
  </si>
  <si>
    <t>Unrealized losses on derivative instruments</t>
  </si>
  <si>
    <t>Interest Rate Cap [Member]</t>
  </si>
  <si>
    <t>Interest Rate Swap [Member]</t>
  </si>
  <si>
    <t>FAIR VALUE OF FINANCIAL INSTRUMENTS, DERIVATIVES AND FAIR VALUE DISCLOSURES (Effect of Cash Flow Hedging Relationships on Consolidated Statements of Operations) (Details) - USD ($) $ in Thousands</t>
  </si>
  <si>
    <t>Ineffective Portion</t>
  </si>
  <si>
    <t>Interest Rate Cap [Member] | Interest Expense [Member]</t>
  </si>
  <si>
    <t>FAIR VALUE OF FINANCIAL INSTRUMENTS, DERIVATIVES AND FAIR VALUE DISCLOSURES (Fair Values of Assets and Liabilities Measured on Recurring Basis) (Details) - Interest Rate Cap [Member] - Fair Value, Measurements, Recurring [Member] $ in Thousands</t>
  </si>
  <si>
    <t>Derivative assets</t>
  </si>
  <si>
    <t>Fair Value, Inputs, Level 2 [Member]</t>
  </si>
  <si>
    <t>For the interest rate cap, fair value is derived using valuation models that utilize the income valuation approach. These valuation models take into account contract terms such as maturity, as well as other inputs such as interest rate yield curves and creditworthiness of the counterparty and the Company.</t>
  </si>
  <si>
    <t>FAIR VALUE OF FINANCIAL INSTRUMENTS, DERIVATIVES AND FAIR VALUE DISCLOSURES (Fair Value of Items Measured on Nonrecurring Basis) (Details) - USD ($) $ in Thousands</t>
  </si>
  <si>
    <t>9 Months Ended</t>
  </si>
  <si>
    <t>Fair Value, Assets and Liabilities Measured on Recurring and Nonrecurring Basis [Line Items]</t>
  </si>
  <si>
    <t>Vessels held for use, Fair Value</t>
  </si>
  <si>
    <t>Vessels held for use, Impairment Charges</t>
  </si>
  <si>
    <t>International Crude Tankers Segment [Member] | Fair Value, Inputs, Level 2 [Member]</t>
  </si>
  <si>
    <t>International Crude Tankers Segment [Member] | Fair Value, Inputs, Level 3 [Member]</t>
  </si>
  <si>
    <t>International Product Carriers Segment [Member] | Fair Value, Inputs, Level 2 [Member]</t>
  </si>
  <si>
    <t>one vessel in the Crude Tanker segment and two vessels in the Product Carriers segment [member] | International Crude and Product Carriers Segments [Member]</t>
  </si>
  <si>
    <t>twelve vessels in the International Crude Tanker segment [member] | International Crude and Product Carriers Segments [Member]</t>
  </si>
  <si>
    <t>ACCOUNTS PAYABLE, ACCRUED EXPENSES AND OTHER CURRENT LIABILITIES (Schedule of Accounts Payable, Accrued Expenses and Other Current Liabilities) (Details) - USD ($) $ in Thousands</t>
  </si>
  <si>
    <t>Accounts payable</t>
  </si>
  <si>
    <t>Payroll and benefits</t>
  </si>
  <si>
    <t>Interest</t>
  </si>
  <si>
    <t>Due to owners on chartered in vessels</t>
  </si>
  <si>
    <t>Accrued drydock and repair costs</t>
  </si>
  <si>
    <t>Bunkers and lubricants</t>
  </si>
  <si>
    <t>Charter revenues received in advance</t>
  </si>
  <si>
    <t>Insurance</t>
  </si>
  <si>
    <t>Accrued vessel expenses</t>
  </si>
  <si>
    <t>Accrued general and administrative expenses</t>
  </si>
  <si>
    <t>Total accounts payable, accrued expense and other current liabilities</t>
  </si>
  <si>
    <t>TAXES (Narrative) (Details) - USD ($) $ in Thousands</t>
  </si>
  <si>
    <t>Percent of shipping income subject to U.S. federal taxation</t>
  </si>
  <si>
    <t>4.00%</t>
  </si>
  <si>
    <t>Operating loss carryforwards</t>
  </si>
  <si>
    <t>Indefinite-lived net operating loss carryforwards</t>
  </si>
  <si>
    <t>Operating loss carryforwards, valuation allowance</t>
  </si>
  <si>
    <t>Increase (decrease) in valuation allowance</t>
  </si>
  <si>
    <t>Unrecognized tax benefits, interest on income taxes accrued</t>
  </si>
  <si>
    <t>Unrecognized tax benefits, decrease resulting from settlements with taxing authorities</t>
  </si>
  <si>
    <t>TAXES (Components of Income Tax (Provisions) and Benefits) (Details) - USD ($) $ in Thousands</t>
  </si>
  <si>
    <t>Current</t>
  </si>
  <si>
    <t>Total provision for income taxes</t>
  </si>
  <si>
    <t>TAXES (Reconcilation of Effective to Statutory Tax Rate) (Details)</t>
  </si>
  <si>
    <t>Adjustments due to:</t>
  </si>
  <si>
    <t>Liquidation of subsidiaries</t>
  </si>
  <si>
    <t>(0.88%)</t>
  </si>
  <si>
    <t>(29.53%)</t>
  </si>
  <si>
    <t>MARSHALL ISLANDS [Member]</t>
  </si>
  <si>
    <t>Change in valuation allowance</t>
  </si>
  <si>
    <t>0.78%</t>
  </si>
  <si>
    <t>25.29%</t>
  </si>
  <si>
    <t>Income subject to tax in other jurisdictions</t>
  </si>
  <si>
    <t>0.06%</t>
  </si>
  <si>
    <t>1.76%</t>
  </si>
  <si>
    <t>0.08%</t>
  </si>
  <si>
    <t>Effective tax rate</t>
  </si>
  <si>
    <t>(0.04%)</t>
  </si>
  <si>
    <t>(2.48%)</t>
  </si>
  <si>
    <t>TAXES (Components of Deferred Tax Liabilities and Assets) (Details) - USD ($) $ in Thousands</t>
  </si>
  <si>
    <t>Deferred tax assets:</t>
  </si>
  <si>
    <t>Net operating loss carryforwards</t>
  </si>
  <si>
    <t>Excess of tax over book basis of depreciable assets</t>
  </si>
  <si>
    <t>Pensions</t>
  </si>
  <si>
    <t>Total deferred tax assets</t>
  </si>
  <si>
    <t>Less: Valuation allowance</t>
  </si>
  <si>
    <t>Net deferred tax assets</t>
  </si>
  <si>
    <t>Net noncurrent deferred tax assets</t>
  </si>
  <si>
    <t>TAXES (Reconcilation of Amounts of Unrecognized Tax Benefits) (Details) - USD ($) $ in Thousands</t>
  </si>
  <si>
    <t>Balance of unrecognized tax benefits as of January 1,</t>
  </si>
  <si>
    <t>Increases for positions taken in prior years</t>
  </si>
  <si>
    <t>Decreases for positions taken in prior years</t>
  </si>
  <si>
    <t>Changes due to currency translations</t>
  </si>
  <si>
    <t>Balance of unrecognized tax benefits as of December 31,</t>
  </si>
  <si>
    <t>RELATED PARTIES (Narrative) (Details) - USD ($) $ / shares in Units, $ in Thousands</t>
  </si>
  <si>
    <t>Reorganization Items, net</t>
  </si>
  <si>
    <t>Non-cash expense relating to stock compensation benefits</t>
  </si>
  <si>
    <t>Severance costs related to separation and transition costs</t>
  </si>
  <si>
    <t>Cash dividends paid to parent company by unconsolidated subsidiaries</t>
  </si>
  <si>
    <t>Dividends paid, per share</t>
  </si>
  <si>
    <t>Income Recognized</t>
  </si>
  <si>
    <t>OSG Ship Management Manila Inc. [Member] | Parent Company [Member]</t>
  </si>
  <si>
    <t>Debt instrument, interest rate, stated percentage</t>
  </si>
  <si>
    <t>Interest Payable</t>
  </si>
  <si>
    <t>Interest Income (Expense), Net</t>
  </si>
  <si>
    <t>International Seaways Operating Corporation [Member] | Parent Company [Member]</t>
  </si>
  <si>
    <t>Distributions from related party to parent for operating expenses</t>
  </si>
  <si>
    <t>Earnings distributions to parent company</t>
  </si>
  <si>
    <t>Return of capital to parent company</t>
  </si>
  <si>
    <t>Transition Services Agreement [Member]</t>
  </si>
  <si>
    <t>Accounts receivable, related parties, current</t>
  </si>
  <si>
    <t>Accounts payable, related parties, current</t>
  </si>
  <si>
    <t>Capital contribution from former parent</t>
  </si>
  <si>
    <t>OSG Inc. [Member] | Parent Company [Member]</t>
  </si>
  <si>
    <t>Qatar Gas Transport Company Limited Nakilat Joint Venture [Member]</t>
  </si>
  <si>
    <t>Guarantor obligation fee</t>
  </si>
  <si>
    <t>INSW Facilities [Member] | Term Loan [Member]</t>
  </si>
  <si>
    <t>Euronav Nv Joint Venture [Member] | Term Loan [Member]</t>
  </si>
  <si>
    <t>Annual fee to related party</t>
  </si>
  <si>
    <t>LNG Joint Venture [Member] | Scenario, Forecast [Member]</t>
  </si>
  <si>
    <t>RELATED PARTIES (Schedule of Related Party Transactions) (Details) - USD ($) $ in Thousands</t>
  </si>
  <si>
    <t>Severance and relocation costs</t>
  </si>
  <si>
    <t>Total corporate overhead allocations from the Former Parent</t>
  </si>
  <si>
    <t>RELATED PARTIES (Schedule of Parent Company Related Party Transactions) (Details) - USD ($) $ in Thousands</t>
  </si>
  <si>
    <t>Other Subsidiaries [Member] | Parent Company [Member]</t>
  </si>
  <si>
    <t>LNG Joint Venture [Member] | Parent Company [Member]</t>
  </si>
  <si>
    <t>TI LLC Joint Venture [Member] | Parent Company [Member]</t>
  </si>
  <si>
    <t>RELATED PARTIES (Parent Company Related Parties Other Income and Expense) (Details) - Parent Company [Member] - USD ($) $ in Thousands</t>
  </si>
  <si>
    <t>Total included in other income/(expense)</t>
  </si>
  <si>
    <t>OSG Ship Management UK Ltd. [Member]</t>
  </si>
  <si>
    <t>General and administrative expenses reimbursed to OSG Ship Management (UK) Ltd.</t>
  </si>
  <si>
    <t>OSG Ship Management Manila Inc. [Member]</t>
  </si>
  <si>
    <t>Intereset income on intercompany loan with OSG Ship Management Manila Inc.</t>
  </si>
  <si>
    <t>RELATED PARTIES (Parent Company Amounts Due to and From Related Companies) (Details) - Parent Company [Member] - USD ($) $ in Thousands</t>
  </si>
  <si>
    <t>Due from Related Parties, Unclassified [Abstract]</t>
  </si>
  <si>
    <t>Due from Related Parties</t>
  </si>
  <si>
    <t>Due to Related Parties [Abstract]</t>
  </si>
  <si>
    <t>Due to Related Parties</t>
  </si>
  <si>
    <t>Intercompany loans receivable and accrued interest</t>
  </si>
  <si>
    <t>Reliance Shipping B.V. [Member]</t>
  </si>
  <si>
    <t>Spirit Shipping B.V. [Member]</t>
  </si>
  <si>
    <t>Shirley Tanker SRL [Member]</t>
  </si>
  <si>
    <t>OIN Delaware LLC [Member]</t>
  </si>
  <si>
    <t>CAPITAL STOCK AND STOCK COMPENSATION (Narrative) (Details)</t>
  </si>
  <si>
    <t>Jan. 31, 2018$ / sharesshares</t>
  </si>
  <si>
    <t>Dec. 31, 2016USD ($)$ / shares</t>
  </si>
  <si>
    <t>Dec. 31, 2017USD ($)$ / sharesshares</t>
  </si>
  <si>
    <t>Dec. 31, 2016USD ($)$ / sharesshares</t>
  </si>
  <si>
    <t>Dec. 31, 2015USD ($)$ / sharesshares</t>
  </si>
  <si>
    <t>Dec. 31, 2014USD ($)$ / shares</t>
  </si>
  <si>
    <t>Share-based Compensation Arrangement by Share-based Payment Award [Line Items]</t>
  </si>
  <si>
    <t>Reorganization Items, net | $</t>
  </si>
  <si>
    <t>Restricted stock or unit expense | $</t>
  </si>
  <si>
    <t>Share-based compensation arrangement by share-based payment award, options, outstanding, weighted average remaining contractual term</t>
  </si>
  <si>
    <t>8 years 9 months 4 days</t>
  </si>
  <si>
    <t>7 years 11 months 16 days</t>
  </si>
  <si>
    <t>Stock options, compensation expense (income) | $</t>
  </si>
  <si>
    <t>Share based compensation expense, unrecognized | $</t>
  </si>
  <si>
    <t>Share based compensation expense, unrecognized, period</t>
  </si>
  <si>
    <t>1 year 7 months 21 days</t>
  </si>
  <si>
    <t>Share-based Compensation Arrangement by Share-based Payment Award, Shares Purchased for Award | shares</t>
  </si>
  <si>
    <t>Share-based Compensation Arrangement by Share-based Payment Award, Per Share Weighted Average Price of Shares Purchased | $ / shares</t>
  </si>
  <si>
    <t>Stock Repurchased and Retired During Period, Shares | shares</t>
  </si>
  <si>
    <t>Stock Repurchased and Retired During Period, Value | $</t>
  </si>
  <si>
    <t>Treasury Stock Acquired, Average Cost Per Share | $ / shares</t>
  </si>
  <si>
    <t>Stock Repurchase Program, Authorized Amount | $</t>
  </si>
  <si>
    <t>Subsequent Event [Member]</t>
  </si>
  <si>
    <t>Share-based Compensation Arrangement by Share-based Payment Award, Performance Payout Percentage</t>
  </si>
  <si>
    <t>130.00%</t>
  </si>
  <si>
    <t>150.00%</t>
  </si>
  <si>
    <t>Performance Shares [Member]</t>
  </si>
  <si>
    <t>Granted | shares</t>
  </si>
  <si>
    <t>Granted, per share | $ / shares</t>
  </si>
  <si>
    <t>Convertible into Restricted Stock Units [Member]</t>
  </si>
  <si>
    <t>Convertible into Restricted Stock Units [Member] | 2015 Award [Member]</t>
  </si>
  <si>
    <t>Granted, options | shares</t>
  </si>
  <si>
    <t>Share-based Compensation Arrangement by Share-based Payment Award, Options, Outstanding, Intrinsic Value | $</t>
  </si>
  <si>
    <t>Employee Stock Option [Member] | Certain Employees and Senior Officers [Member]</t>
  </si>
  <si>
    <t>Grants, options, per share | $ / shares</t>
  </si>
  <si>
    <t>Lower range, price | $ / shares</t>
  </si>
  <si>
    <t>Upper range, price | $ / shares</t>
  </si>
  <si>
    <t>Spin Off Options [Member]</t>
  </si>
  <si>
    <t>Share-based compensation, shares authorized under stock option plans, exercise price range, outstanding options, weighted average exercise price | $ / shares</t>
  </si>
  <si>
    <t>Spin Off Options [Member] | Exercise Prices Ranging from $19.04 to $30.94 [Member]</t>
  </si>
  <si>
    <t>Incentive Plans [Member]</t>
  </si>
  <si>
    <t>Incentive Plan stock option compensation costs to be recognized over remaining vesting period | $</t>
  </si>
  <si>
    <t>Management Incentive Compensation Plan [Member]</t>
  </si>
  <si>
    <t>Shares authorized, share plans | shares</t>
  </si>
  <si>
    <t>Management Incentive Compensation Plan [Member] | Time Based Restricted Stock [Member]</t>
  </si>
  <si>
    <t>Management Incentive Compensation Plan [Member] | Performance Shares [Member]</t>
  </si>
  <si>
    <t>Management Incentive Compensation Plan [Member] | Convertible into Restricted Stock Units [Member]</t>
  </si>
  <si>
    <t>Management Incentive Compensation Plan [Member] | Spin Off Options [Member]</t>
  </si>
  <si>
    <t>Fair value assumptions, risk free interest rate</t>
  </si>
  <si>
    <t>2.18%</t>
  </si>
  <si>
    <t>1.79%</t>
  </si>
  <si>
    <t>Fair value assumptions, expected dividend rate</t>
  </si>
  <si>
    <t>0.00%</t>
  </si>
  <si>
    <t>Fair value assumptions, expected volatility factor | $</t>
  </si>
  <si>
    <t>Management Incentive Compensation Plan [Member] | Spin Off Options [Member] | Exercise Prices Ranging from $19.04 to $30.94 [Member]</t>
  </si>
  <si>
    <t>Management Incentive Compensation Plan [Member] | Spin Off Options [Member] | Minimum [Member]</t>
  </si>
  <si>
    <t>1.95%</t>
  </si>
  <si>
    <t>Management Incentive Compensation Plan [Member] | Spin Off Options [Member] | Maximum [Member]</t>
  </si>
  <si>
    <t>2.11%</t>
  </si>
  <si>
    <t>Non-Employee Director Incentive Compensation Plan [Member]</t>
  </si>
  <si>
    <t>Non-Employee Director Incentive Compensation Plan [Member] | Restricted Stock [Member] | Directors [Member]</t>
  </si>
  <si>
    <t>Non-Employee Director Incentive Compensation Plan [Member] | Common Class A [Member] | Restricted Stock [Member] | Directors [Member]</t>
  </si>
  <si>
    <t>CAPITAL STOCK AND STOCK COMPENSATION (Restricted Stock Activity) (Details) - Restricted Common Stock and Restricted Stock Units [Member] - $ / shares</t>
  </si>
  <si>
    <t>Nonvested Shares Outstanding Beginning Balance</t>
  </si>
  <si>
    <t>INSW RSUs issued to replace OSG RSUs</t>
  </si>
  <si>
    <t>Granted</t>
  </si>
  <si>
    <t>Vested</t>
  </si>
  <si>
    <t>Forfeited</t>
  </si>
  <si>
    <t>Lower range, price</t>
  </si>
  <si>
    <t>Upper range, price</t>
  </si>
  <si>
    <t>CAPITAL STOCK AND STOCK COMPENSATION (Stock Option Activity) (Details) - Employee Stock Option [Member] - shares</t>
  </si>
  <si>
    <t>Options Outstanding Beginning Balance</t>
  </si>
  <si>
    <t>Options issued to replace OSG options</t>
  </si>
  <si>
    <t>Exercised</t>
  </si>
  <si>
    <t>Canelled</t>
  </si>
  <si>
    <t>Options Outstanding Ending Balance</t>
  </si>
  <si>
    <t>Options Exercisable</t>
  </si>
  <si>
    <t>ACCUMULATED OTHER COMPREHENSIVE LOSS (Narrative) (Details) $ in Thousands</t>
  </si>
  <si>
    <t>Unrecognized prior service credits</t>
  </si>
  <si>
    <t>Unrecognized prior service credits, net of tax</t>
  </si>
  <si>
    <t>Unrecognized actuarial losses</t>
  </si>
  <si>
    <t>Unrecognized actuarial losses, net of tax</t>
  </si>
  <si>
    <t>Prior service credit expected to be recognized, next fiscal year</t>
  </si>
  <si>
    <t>Actuarial losses expected to be recognized, next fiscal year</t>
  </si>
  <si>
    <t>Derivative instruments, gain (loss) reclassification from accumulated oci to income, estimated net amount to be transferred</t>
  </si>
  <si>
    <t>ACCUMULATED OTHER COMPREHENSIVE LOSS (Components of Accumulated Other Comprehensive Loss) (Details) - USD ($) $ in Thousands</t>
  </si>
  <si>
    <t>Items not yet recognized as a component of net periodic benefit cost (pension plans)</t>
  </si>
  <si>
    <t>ACCUMULATED OTHER COMPREHENSIVE LOSS (Changes in Components of AOCI, Net of Related Taxes) (Details) - USD ($) $ in Thousands</t>
  </si>
  <si>
    <t>Balance</t>
  </si>
  <si>
    <t>Current period change, excluding amounts reclassified from accumulated other comprehensive loss</t>
  </si>
  <si>
    <t>Amounts reclassified from accumulated other comprehensive loss</t>
  </si>
  <si>
    <t>Unrealized losses on cash flow hedges [Member]</t>
  </si>
  <si>
    <t>Items not yet recognized as a component of net periodic benefit cost (pension plans) [Member]</t>
  </si>
  <si>
    <t>Foreign currency translation adjustment [Member]</t>
  </si>
  <si>
    <t>ACCUMULATED OTHER COMPREHENSIVE LOSS (Amounts Reclassified out of AOCI) (Details) - USD ($) $ in Thousands</t>
  </si>
  <si>
    <t>Items not yet recognized as a component of net periodic benefit cost (pension and other postretirement plans):</t>
  </si>
  <si>
    <t>Total reclassification from AOCI</t>
  </si>
  <si>
    <t>Equity in Income of Affiliated Companies [Member] | Interest Rate Swap [Member]</t>
  </si>
  <si>
    <t>Unrealized losses on cash flow hedges:</t>
  </si>
  <si>
    <t>Unrealized gain (loss) on cash flow hedge instruments</t>
  </si>
  <si>
    <t>Interest Expense [Member] | Interest Rate Cap [Member]</t>
  </si>
  <si>
    <t>General and Administrative Expense [Member]</t>
  </si>
  <si>
    <t>Net periodic benefit costs associated with pension and postretirement benefit plans for shore-based employees</t>
  </si>
  <si>
    <t>LEASES (Narrative) (Details)</t>
  </si>
  <si>
    <t>Dec. 31, 2017property</t>
  </si>
  <si>
    <t>Charter-In [Member]</t>
  </si>
  <si>
    <t>Leases [Line Items]</t>
  </si>
  <si>
    <t>Commitments to charter in vessels, Number of Units</t>
  </si>
  <si>
    <t>LEASES (Bareboat and Time Charters-In) (Details) $ in Thousands</t>
  </si>
  <si>
    <t>Net minimum lease payments</t>
  </si>
  <si>
    <t>2018, operating days</t>
  </si>
  <si>
    <t>279 days</t>
  </si>
  <si>
    <t>Operating days, total</t>
  </si>
  <si>
    <t>Time Charters-In [Member]</t>
  </si>
  <si>
    <t>1218 days</t>
  </si>
  <si>
    <t>LEASES (Future Minimum Revenues on Charters-Out) (Details) - Charters-Out [Member] $ in Thousands</t>
  </si>
  <si>
    <t>Operating Leases, Future Minimum Payments Receivable [Abstract]</t>
  </si>
  <si>
    <t>Future minumum revenues</t>
  </si>
  <si>
    <t>2018, revenue days</t>
  </si>
  <si>
    <t>604 days</t>
  </si>
  <si>
    <t>Revenue Days</t>
  </si>
  <si>
    <t>LEASES (Future Minimum Lease Obligations for Office Space) (Details) - Office Space [Member] $ in Thousands</t>
  </si>
  <si>
    <t>PENSION AND OTHER POSTRETIREMENT BENEFIT PLANS (Narrative) (Details) - USD ($) $ in Thousands</t>
  </si>
  <si>
    <t>Scheme Plan [Member] | Foreign Plan [Member]</t>
  </si>
  <si>
    <t>Defined Benefit Plans and Other Postretirement Benefit Plans Table Text Block [Line Items]</t>
  </si>
  <si>
    <t>Defined benefit plan, contributions by employer</t>
  </si>
  <si>
    <t>Scheme Plan [Member] | Scenario, Forecast [Member] | Foreign Plan [Member]</t>
  </si>
  <si>
    <t>Minimum [Member] | Equity Securities [Member]</t>
  </si>
  <si>
    <t>Defined benefit plan, target plan asset allocations</t>
  </si>
  <si>
    <t>10.00%</t>
  </si>
  <si>
    <t>Minimum [Member] | Fixed Income Securities [Member]</t>
  </si>
  <si>
    <t>86.00%</t>
  </si>
  <si>
    <t>Maximum [Member] | Equity Securities [Member]</t>
  </si>
  <si>
    <t>14.00%</t>
  </si>
  <si>
    <t>Maximum [Member] | Fixed Income Securities [Member]</t>
  </si>
  <si>
    <t>PENSION AND OTHER POSTRETIREMENT BENEFIT PLANS (Schedule of Benefit Obligations in Excess of Fair Value of Plan Assets) (Details) - USD ($) $ in Thousands</t>
  </si>
  <si>
    <t>Change in benefit obligation:</t>
  </si>
  <si>
    <t>Cost of benefits earned (service cost)</t>
  </si>
  <si>
    <t>Interest cost on benefit obligation</t>
  </si>
  <si>
    <t>Change in plan assets:</t>
  </si>
  <si>
    <t>Fair value of plan assets at year end</t>
  </si>
  <si>
    <t>Foreign Plan [Member] | Scheme Plan [Member]</t>
  </si>
  <si>
    <t>Benefit obligation at beginning of year</t>
  </si>
  <si>
    <t>Actuarial (gains)/losses</t>
  </si>
  <si>
    <t>Benefits paid</t>
  </si>
  <si>
    <t>Settlements</t>
  </si>
  <si>
    <t>Foreign exchange losses/(gains)</t>
  </si>
  <si>
    <t>Benefit obligation at year end</t>
  </si>
  <si>
    <t>Fair value of plan assets at beginning of year</t>
  </si>
  <si>
    <t>Actual return on plan assets</t>
  </si>
  <si>
    <t>Employer contributions</t>
  </si>
  <si>
    <t>Plan administration costs</t>
  </si>
  <si>
    <t>Foreign exchange losses</t>
  </si>
  <si>
    <t>Unfunded status at December 31</t>
  </si>
  <si>
    <t>PENSION AND OTHER POSTRETIREMENT BENEFIT PLANS (Domestic Plans with Accumulated Benefit Obligations) (Details) - USD ($) $ in Thousands</t>
  </si>
  <si>
    <t>Projected benefit obligation</t>
  </si>
  <si>
    <t>Accumulated benefit obligation</t>
  </si>
  <si>
    <t>Fair value of plan assets</t>
  </si>
  <si>
    <t>PENSION AND OTHER POSTRETIREMENT BENEFIT PLANS (Components of Expense, Domestic Plans) (Details) - USD ($) $ in Thousands</t>
  </si>
  <si>
    <t>Components of expense:</t>
  </si>
  <si>
    <t>Defined benefit plan, service cost</t>
  </si>
  <si>
    <t>Expected return on plan assets</t>
  </si>
  <si>
    <t>Amortization of prior-service costs</t>
  </si>
  <si>
    <t>Recognized net actuarial loss</t>
  </si>
  <si>
    <t>Recognized settlement loss</t>
  </si>
  <si>
    <t>Net periodic (benefit)/cost</t>
  </si>
  <si>
    <t>PENSION AND OTHER POSTRETIREMENT BENEFIT PLANS (Weighted-Average Assumptions Used to Determine Benefit Obligations) (Details)</t>
  </si>
  <si>
    <t>Discount rate</t>
  </si>
  <si>
    <t>2.40%</t>
  </si>
  <si>
    <t>2.60%</t>
  </si>
  <si>
    <t>PENSION AND OTHER POSTRETIREMENT BENEFIT PLANS (Assumptions Used to Determine Net Periodic Benefit Cost) (Details)</t>
  </si>
  <si>
    <t>3.80%</t>
  </si>
  <si>
    <t>3.55%</t>
  </si>
  <si>
    <t>Expected (long-term) return on plan assets</t>
  </si>
  <si>
    <t>3.85%</t>
  </si>
  <si>
    <t>5.62%</t>
  </si>
  <si>
    <t>5.35%</t>
  </si>
  <si>
    <t>Rate of future compensation increases</t>
  </si>
  <si>
    <t>PENSION AND OTHER POSTRETIREMENT BENEFIT PLANS (Expected Benefit Payments) (Details) $ in Thousands</t>
  </si>
  <si>
    <t>Years 2023-2027</t>
  </si>
  <si>
    <t>Defined Benefit Plan Expected Future Benefit Payments</t>
  </si>
  <si>
    <t>PENSION AND OTHER POSTRETIREMENT BENEFIT PLANS (Fair Values of Pension Plan Assets) (Details) $ in Thousands</t>
  </si>
  <si>
    <t>Defined benefit plan, fair value of plan assets</t>
  </si>
  <si>
    <t>Cash and Cash Equivalents [Member]</t>
  </si>
  <si>
    <t>Government Debt Securities [Member]</t>
  </si>
  <si>
    <t>Fair Value, Inputs, Level 1 [Member] | Cash and Cash Equivalents [Member]</t>
  </si>
  <si>
    <t>Fair Value, Inputs, Level 2 [Member] | Government Debt Securities [Member]</t>
  </si>
  <si>
    <t>Quoted prices for the managed fund is not available from an active market source since such investments are pooled investment funds. The unitized pooled investment vehicles have been valued at the latest available bid price or single price provided by the pooled investment manager. Shares in other pooled arrangements have been valued at the latest available net asset value, determined in accordance with fair value principles, provided by the pooled investment manager.</t>
  </si>
  <si>
    <t>2016 AND 2015 QUARTERLY RESULTS OF OPERATIONS (Schedule of Quarterly Financial Information) (Details) - USD ($) $ / shares in Units, $ in Thousands</t>
  </si>
  <si>
    <t>Quarterly Financial Information [Line Items]</t>
  </si>
  <si>
    <t>Gain/(loss) on disposal of vessels, including impairments</t>
  </si>
  <si>
    <t>OTHER INCOME/(EXPENSE) (Schedule of Other Nonoperating Income (Expense)) (Details) - USD ($) $ in Thousands</t>
  </si>
  <si>
    <t>Investment income:</t>
  </si>
  <si>
    <t>Investment income interest and dividend and gain loss on investments</t>
  </si>
  <si>
    <t>Net actuarial gains/(losses) on pension</t>
  </si>
  <si>
    <t>Gain (loss) on repurchase of debt instrument</t>
  </si>
  <si>
    <t>Other Income</t>
  </si>
  <si>
    <t>REORGANIZATION ITEMS, NET (Narrative) (Details) $ in Thousands</t>
  </si>
  <si>
    <t>Nov. 14, 2012item</t>
  </si>
  <si>
    <t>Chapter 11 Filing Going Concern and Other Related Matters [Line Items]</t>
  </si>
  <si>
    <t>Reorganization items, total</t>
  </si>
  <si>
    <t>Number of subsidiaries | item</t>
  </si>
  <si>
    <t>REORGANIZATION ITEMS, NET (Schedule of Reorganization Items, Net) (Details) - USD ($) $ in Thousands</t>
  </si>
  <si>
    <t>Allocated trustee fees</t>
  </si>
  <si>
    <t>Allocated professional fees</t>
  </si>
  <si>
    <t>Other claims adjustments</t>
  </si>
  <si>
    <t>CONTINGENCIES (Narrative) (Details) £ in Thousands, $ in Thousands</t>
  </si>
  <si>
    <t>Dec. 31, 2015GBP (£)</t>
  </si>
  <si>
    <t>Dec. 31, 2017GBP (£)</t>
  </si>
  <si>
    <t>Galveston [Member]</t>
  </si>
  <si>
    <t>Loss Contingencies [Line Items]</t>
  </si>
  <si>
    <t>Loss Contingency, Damages Sought, Value</t>
  </si>
  <si>
    <t>Merchant Navy Ratings Pension Fund [Member]</t>
  </si>
  <si>
    <t>Loss Contingency, Estimate of Possible Loss</t>
  </si>
  <si>
    <t>Loss Contingency Accrual</t>
  </si>
  <si>
    <t>Loss Contingency Accrual, Payments</t>
  </si>
  <si>
    <t>Subsequent Events (Narrative) (Details) - Subsequent Event [Member]</t>
  </si>
  <si>
    <t>Mar. 08, 2018</t>
  </si>
  <si>
    <t>Subsequent Event [Line Items]</t>
  </si>
  <si>
    <t>Sale Leaseback Transaction, Lease Duration</t>
  </si>
  <si>
    <t>70 months</t>
  </si>
  <si>
    <t>73 months</t>
  </si>
</sst>
</file>

<file path=xl/styles.xml><?xml version="1.0" encoding="utf-8"?>
<styleSheet xmlns="http://schemas.openxmlformats.org/spreadsheetml/2006/main">
  <numFmts count="5">
    <numFmt formatCode="_(&quot;$ &quot;#,##0_);_(&quot;$ &quot;(#,##0)" numFmtId="164"/>
    <numFmt formatCode="_(&quot;$ &quot;#,##0.00_);_(&quot;$ &quot;(#,##0.00)" numFmtId="165"/>
    <numFmt formatCode="#,##0.0000_);(#,##0.0000)" numFmtId="166"/>
    <numFmt formatCode="#,##0.000000_);(#,##0.0000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sharedStrings.xml" Type="http://schemas.openxmlformats.org/officeDocument/2006/relationships/sharedStrings"/><Relationship Id="rId119" Target="styles.xml" Type="http://schemas.openxmlformats.org/officeDocument/2006/relationships/styles"/><Relationship Id="rId12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3"/>
    <col customWidth="1" max="2" min="2" width="28"/>
  </cols>
  <sheetData>
    <row r="1" spans="1:2">
      <c r="A1" s="1" t="s">
        <v>0</v>
      </c>
      <c r="B1" s="2" t="s">
        <v>1</v>
      </c>
    </row>
    <row r="2" spans="1:2">
      <c r="B2" s="2" t="s">
        <v>2</v>
      </c>
    </row>
    <row r="3" spans="1:2">
      <c r="A3" s="3" t="s">
        <v>3</v>
      </c>
    </row>
    <row r="4" spans="1:2">
      <c r="A4" s="4" t="s">
        <v>4</v>
      </c>
      <c r="B4" s="4" t="s">
        <v>5</v>
      </c>
    </row>
    <row r="5" spans="1:2">
      <c r="A5" s="4" t="s">
        <v>6</v>
      </c>
      <c r="B5" s="5" t="n">
        <v>1679049</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8</v>
      </c>
    </row>
    <row r="12" spans="1:2">
      <c r="A12" s="4" t="s">
        <v>19</v>
      </c>
      <c r="B12"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22"/>
  </cols>
  <sheetData>
    <row r="1" spans="1:2">
      <c r="A1" s="1" t="s">
        <v>953</v>
      </c>
      <c r="B1" s="2" t="s">
        <v>954</v>
      </c>
    </row>
    <row r="2" spans="1:2">
      <c r="A2" s="4" t="s">
        <v>955</v>
      </c>
    </row>
    <row r="3" spans="1:2">
      <c r="A3" s="3" t="s">
        <v>956</v>
      </c>
    </row>
    <row r="4" spans="1:2">
      <c r="A4" s="4" t="s">
        <v>957</v>
      </c>
      <c r="B4" s="5" t="n">
        <v>6</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4"/>
    <col customWidth="1" max="2" min="2" width="21"/>
  </cols>
  <sheetData>
    <row r="1" spans="1:2">
      <c r="A1" s="1" t="s">
        <v>958</v>
      </c>
      <c r="B1" s="2" t="s">
        <v>1</v>
      </c>
    </row>
    <row r="2" spans="1:2">
      <c r="B2" s="2" t="s">
        <v>461</v>
      </c>
    </row>
    <row r="3" spans="1:2">
      <c r="A3" s="4" t="s">
        <v>357</v>
      </c>
    </row>
    <row r="4" spans="1:2">
      <c r="A4" s="3" t="s">
        <v>956</v>
      </c>
    </row>
    <row r="5" spans="1:2">
      <c r="A5" s="5" t="n">
        <v>2018</v>
      </c>
      <c r="B5" s="6" t="n">
        <v>1841</v>
      </c>
    </row>
    <row r="6" spans="1:2">
      <c r="A6" s="4" t="s">
        <v>959</v>
      </c>
      <c r="B6" s="6" t="n">
        <v>1841</v>
      </c>
    </row>
    <row r="7" spans="1:2">
      <c r="A7" s="4" t="s">
        <v>960</v>
      </c>
      <c r="B7" s="4" t="s">
        <v>961</v>
      </c>
    </row>
    <row r="8" spans="1:2">
      <c r="A8" s="4" t="s">
        <v>962</v>
      </c>
      <c r="B8" s="4" t="s">
        <v>961</v>
      </c>
    </row>
    <row r="9" spans="1:2">
      <c r="A9" s="4" t="s">
        <v>963</v>
      </c>
    </row>
    <row r="10" spans="1:2">
      <c r="A10" s="3" t="s">
        <v>956</v>
      </c>
    </row>
    <row r="11" spans="1:2">
      <c r="A11" s="5" t="n">
        <v>2018</v>
      </c>
      <c r="B11" s="6" t="n">
        <v>11849</v>
      </c>
    </row>
    <row r="12" spans="1:2">
      <c r="A12" s="4" t="s">
        <v>959</v>
      </c>
      <c r="B12" s="6" t="n">
        <v>11849</v>
      </c>
    </row>
    <row r="13" spans="1:2">
      <c r="A13" s="4" t="s">
        <v>960</v>
      </c>
      <c r="B13" s="4" t="s">
        <v>964</v>
      </c>
    </row>
    <row r="14" spans="1:2">
      <c r="A14" s="4" t="s">
        <v>962</v>
      </c>
      <c r="B14" s="4" t="s">
        <v>964</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965</v>
      </c>
      <c r="B1" s="2" t="s">
        <v>1</v>
      </c>
    </row>
    <row r="2" spans="1:2">
      <c r="B2" s="2" t="s">
        <v>461</v>
      </c>
    </row>
    <row r="3" spans="1:2">
      <c r="A3" s="3" t="s">
        <v>966</v>
      </c>
    </row>
    <row r="4" spans="1:2">
      <c r="A4" s="5" t="n">
        <v>2018</v>
      </c>
      <c r="B4" s="6" t="n">
        <v>6218</v>
      </c>
    </row>
    <row r="5" spans="1:2">
      <c r="A5" s="4" t="s">
        <v>967</v>
      </c>
      <c r="B5" s="6" t="n">
        <v>6218</v>
      </c>
    </row>
    <row r="6" spans="1:2">
      <c r="A6" s="4" t="s">
        <v>968</v>
      </c>
      <c r="B6" s="4" t="s">
        <v>969</v>
      </c>
    </row>
    <row r="7" spans="1:2">
      <c r="A7" s="4" t="s">
        <v>970</v>
      </c>
      <c r="B7" s="4" t="s">
        <v>969</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971</v>
      </c>
      <c r="B1" s="2" t="s">
        <v>461</v>
      </c>
    </row>
    <row r="2" spans="1:2">
      <c r="A2" s="3" t="s">
        <v>956</v>
      </c>
    </row>
    <row r="3" spans="1:2">
      <c r="A3" s="5" t="n">
        <v>2018</v>
      </c>
      <c r="B3" s="6" t="n">
        <v>1249</v>
      </c>
    </row>
    <row r="4" spans="1:2">
      <c r="A4" s="5" t="n">
        <v>2019</v>
      </c>
      <c r="B4" s="5" t="n">
        <v>1166</v>
      </c>
    </row>
    <row r="5" spans="1:2">
      <c r="A5" s="5" t="n">
        <v>2020</v>
      </c>
      <c r="B5" s="5" t="n">
        <v>1152</v>
      </c>
    </row>
    <row r="6" spans="1:2">
      <c r="A6" s="5" t="n">
        <v>2021</v>
      </c>
      <c r="B6" s="5" t="n">
        <v>665</v>
      </c>
    </row>
    <row r="7" spans="1:2">
      <c r="A7" s="4" t="s">
        <v>959</v>
      </c>
      <c r="B7" s="6" t="n">
        <v>4232</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2</v>
      </c>
      <c r="B1" s="2" t="s">
        <v>1</v>
      </c>
    </row>
    <row r="2" spans="1:4">
      <c r="B2" s="2" t="s">
        <v>2</v>
      </c>
      <c r="C2" s="2" t="s">
        <v>21</v>
      </c>
      <c r="D2" s="2" t="s">
        <v>65</v>
      </c>
    </row>
    <row r="3" spans="1:4">
      <c r="A3" s="4" t="s">
        <v>973</v>
      </c>
    </row>
    <row r="4" spans="1:4">
      <c r="A4" s="3" t="s">
        <v>974</v>
      </c>
    </row>
    <row r="5" spans="1:4">
      <c r="A5" s="4" t="s">
        <v>975</v>
      </c>
      <c r="B5" s="6" t="n">
        <v>787</v>
      </c>
      <c r="C5" s="6" t="n">
        <v>7605</v>
      </c>
      <c r="D5" s="6" t="n">
        <v>1161</v>
      </c>
    </row>
    <row r="6" spans="1:4">
      <c r="A6" s="4" t="s">
        <v>976</v>
      </c>
    </row>
    <row r="7" spans="1:4">
      <c r="A7" s="3" t="s">
        <v>974</v>
      </c>
    </row>
    <row r="8" spans="1:4">
      <c r="A8" s="4" t="s">
        <v>975</v>
      </c>
      <c r="B8" s="6" t="n">
        <v>810</v>
      </c>
    </row>
    <row r="9" spans="1:4">
      <c r="A9" s="4" t="s">
        <v>977</v>
      </c>
    </row>
    <row r="10" spans="1:4">
      <c r="A10" s="3" t="s">
        <v>974</v>
      </c>
    </row>
    <row r="11" spans="1:4">
      <c r="A11" s="4" t="s">
        <v>978</v>
      </c>
      <c r="B11" s="4" t="s">
        <v>979</v>
      </c>
    </row>
    <row r="12" spans="1:4">
      <c r="A12" s="4" t="s">
        <v>980</v>
      </c>
    </row>
    <row r="13" spans="1:4">
      <c r="A13" s="3" t="s">
        <v>974</v>
      </c>
    </row>
    <row r="14" spans="1:4">
      <c r="A14" s="4" t="s">
        <v>978</v>
      </c>
      <c r="B14" s="4" t="s">
        <v>981</v>
      </c>
    </row>
    <row r="15" spans="1:4">
      <c r="A15" s="4" t="s">
        <v>982</v>
      </c>
    </row>
    <row r="16" spans="1:4">
      <c r="A16" s="3" t="s">
        <v>974</v>
      </c>
    </row>
    <row r="17" spans="1:4">
      <c r="A17" s="4" t="s">
        <v>978</v>
      </c>
      <c r="B17" s="4" t="s">
        <v>983</v>
      </c>
    </row>
    <row r="18" spans="1:4">
      <c r="A18" s="4" t="s">
        <v>984</v>
      </c>
    </row>
    <row r="19" spans="1:4">
      <c r="A19" s="3" t="s">
        <v>974</v>
      </c>
    </row>
    <row r="20" spans="1:4">
      <c r="A20" s="4" t="s">
        <v>978</v>
      </c>
      <c r="B20" s="4" t="s">
        <v>425</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5</v>
      </c>
      <c r="B1" s="2" t="s">
        <v>1</v>
      </c>
    </row>
    <row r="2" spans="1:4">
      <c r="B2" s="2" t="s">
        <v>2</v>
      </c>
      <c r="C2" s="2" t="s">
        <v>21</v>
      </c>
      <c r="D2" s="2" t="s">
        <v>65</v>
      </c>
    </row>
    <row r="3" spans="1:4">
      <c r="A3" s="3" t="s">
        <v>986</v>
      </c>
    </row>
    <row r="4" spans="1:4">
      <c r="A4" s="4" t="s">
        <v>987</v>
      </c>
      <c r="B4" s="6" t="n">
        <v>64</v>
      </c>
    </row>
    <row r="5" spans="1:4">
      <c r="A5" s="4" t="s">
        <v>988</v>
      </c>
      <c r="B5" s="5" t="n">
        <v>797</v>
      </c>
      <c r="C5" s="6" t="n">
        <v>886</v>
      </c>
      <c r="D5" s="6" t="n">
        <v>1164</v>
      </c>
    </row>
    <row r="6" spans="1:4">
      <c r="A6" s="3" t="s">
        <v>989</v>
      </c>
    </row>
    <row r="7" spans="1:4">
      <c r="A7" s="4" t="s">
        <v>990</v>
      </c>
      <c r="B7" s="5" t="n">
        <v>29527</v>
      </c>
    </row>
    <row r="8" spans="1:4">
      <c r="A8" s="4" t="s">
        <v>991</v>
      </c>
    </row>
    <row r="9" spans="1:4">
      <c r="A9" s="3" t="s">
        <v>986</v>
      </c>
    </row>
    <row r="10" spans="1:4">
      <c r="A10" s="4" t="s">
        <v>992</v>
      </c>
      <c r="B10" s="5" t="n">
        <v>29240</v>
      </c>
      <c r="C10" s="5" t="n">
        <v>29899</v>
      </c>
    </row>
    <row r="11" spans="1:4">
      <c r="A11" s="4" t="s">
        <v>988</v>
      </c>
      <c r="B11" s="5" t="n">
        <v>797</v>
      </c>
      <c r="C11" s="5" t="n">
        <v>932</v>
      </c>
    </row>
    <row r="12" spans="1:4">
      <c r="A12" s="4" t="s">
        <v>993</v>
      </c>
      <c r="B12" s="5" t="n">
        <v>-519</v>
      </c>
      <c r="C12" s="5" t="n">
        <v>5525</v>
      </c>
    </row>
    <row r="13" spans="1:4">
      <c r="A13" s="4" t="s">
        <v>994</v>
      </c>
      <c r="B13" s="5" t="n">
        <v>-770</v>
      </c>
      <c r="C13" s="5" t="n">
        <v>-603</v>
      </c>
    </row>
    <row r="14" spans="1:4">
      <c r="A14" s="4" t="s">
        <v>995</v>
      </c>
      <c r="C14" s="5" t="n">
        <v>-1579</v>
      </c>
    </row>
    <row r="15" spans="1:4">
      <c r="A15" s="4" t="s">
        <v>996</v>
      </c>
      <c r="B15" s="5" t="n">
        <v>2779</v>
      </c>
      <c r="C15" s="5" t="n">
        <v>-4934</v>
      </c>
    </row>
    <row r="16" spans="1:4">
      <c r="A16" s="4" t="s">
        <v>997</v>
      </c>
      <c r="B16" s="5" t="n">
        <v>31527</v>
      </c>
      <c r="C16" s="5" t="n">
        <v>29240</v>
      </c>
      <c r="D16" s="5" t="n">
        <v>29899</v>
      </c>
    </row>
    <row r="17" spans="1:4">
      <c r="A17" s="3" t="s">
        <v>989</v>
      </c>
    </row>
    <row r="18" spans="1:4">
      <c r="A18" s="4" t="s">
        <v>998</v>
      </c>
      <c r="B18" s="5" t="n">
        <v>25466</v>
      </c>
      <c r="C18" s="5" t="n">
        <v>21090</v>
      </c>
    </row>
    <row r="19" spans="1:4">
      <c r="A19" s="4" t="s">
        <v>999</v>
      </c>
      <c r="B19" s="5" t="n">
        <v>1714</v>
      </c>
      <c r="C19" s="5" t="n">
        <v>2503</v>
      </c>
    </row>
    <row r="20" spans="1:4">
      <c r="A20" s="4" t="s">
        <v>1000</v>
      </c>
      <c r="B20" s="5" t="n">
        <v>787</v>
      </c>
      <c r="C20" s="5" t="n">
        <v>7605</v>
      </c>
      <c r="D20" s="5" t="n">
        <v>1161</v>
      </c>
    </row>
    <row r="21" spans="1:4">
      <c r="A21" s="4" t="s">
        <v>994</v>
      </c>
      <c r="B21" s="5" t="n">
        <v>-770</v>
      </c>
      <c r="C21" s="5" t="n">
        <v>-603</v>
      </c>
    </row>
    <row r="22" spans="1:4">
      <c r="A22" s="4" t="s">
        <v>995</v>
      </c>
      <c r="C22" s="5" t="n">
        <v>-1775</v>
      </c>
    </row>
    <row r="23" spans="1:4">
      <c r="A23" s="4" t="s">
        <v>1001</v>
      </c>
      <c r="B23" s="5" t="n">
        <v>-64</v>
      </c>
    </row>
    <row r="24" spans="1:4">
      <c r="A24" s="4" t="s">
        <v>1002</v>
      </c>
      <c r="B24" s="5" t="n">
        <v>2394</v>
      </c>
      <c r="C24" s="5" t="n">
        <v>-3354</v>
      </c>
    </row>
    <row r="25" spans="1:4">
      <c r="A25" s="4" t="s">
        <v>990</v>
      </c>
      <c r="B25" s="5" t="n">
        <v>29527</v>
      </c>
      <c r="C25" s="5" t="n">
        <v>25466</v>
      </c>
      <c r="D25" s="6" t="n">
        <v>21090</v>
      </c>
    </row>
    <row r="26" spans="1:4">
      <c r="A26" s="4" t="s">
        <v>1003</v>
      </c>
      <c r="B26" s="6" t="n">
        <v>-2000</v>
      </c>
      <c r="C26" s="6" t="n">
        <v>-3774</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4</v>
      </c>
      <c r="B1" s="2" t="s">
        <v>2</v>
      </c>
      <c r="C1" s="2" t="s">
        <v>21</v>
      </c>
    </row>
    <row r="2" spans="1:3">
      <c r="A2" s="3" t="s">
        <v>227</v>
      </c>
    </row>
    <row r="3" spans="1:3">
      <c r="A3" s="4" t="s">
        <v>1005</v>
      </c>
      <c r="B3" s="6" t="n">
        <v>31527</v>
      </c>
      <c r="C3" s="6" t="n">
        <v>29240</v>
      </c>
    </row>
    <row r="4" spans="1:3">
      <c r="A4" s="4" t="s">
        <v>1006</v>
      </c>
      <c r="B4" s="5" t="n">
        <v>31527</v>
      </c>
      <c r="C4" s="5" t="n">
        <v>29240</v>
      </c>
    </row>
    <row r="5" spans="1:3">
      <c r="A5" s="4" t="s">
        <v>1007</v>
      </c>
      <c r="B5" s="6" t="n">
        <v>29527</v>
      </c>
      <c r="C5" s="6" t="n">
        <v>25466</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8</v>
      </c>
      <c r="B1" s="2" t="s">
        <v>1</v>
      </c>
    </row>
    <row r="2" spans="1:4">
      <c r="B2" s="2" t="s">
        <v>2</v>
      </c>
      <c r="C2" s="2" t="s">
        <v>21</v>
      </c>
      <c r="D2" s="2" t="s">
        <v>65</v>
      </c>
    </row>
    <row r="3" spans="1:4">
      <c r="A3" s="3" t="s">
        <v>1009</v>
      </c>
    </row>
    <row r="4" spans="1:4">
      <c r="A4" s="4" t="s">
        <v>1010</v>
      </c>
      <c r="B4" s="6" t="n">
        <v>64</v>
      </c>
    </row>
    <row r="5" spans="1:4">
      <c r="A5" s="4" t="s">
        <v>417</v>
      </c>
      <c r="B5" s="5" t="n">
        <v>797</v>
      </c>
      <c r="C5" s="6" t="n">
        <v>886</v>
      </c>
      <c r="D5" s="6" t="n">
        <v>1164</v>
      </c>
    </row>
    <row r="6" spans="1:4">
      <c r="A6" s="4" t="s">
        <v>1011</v>
      </c>
      <c r="B6" s="5" t="n">
        <v>-1041</v>
      </c>
      <c r="C6" s="5" t="n">
        <v>-951</v>
      </c>
      <c r="D6" s="5" t="n">
        <v>-1159</v>
      </c>
    </row>
    <row r="7" spans="1:4">
      <c r="A7" s="4" t="s">
        <v>1012</v>
      </c>
      <c r="B7" s="5" t="n">
        <v>68</v>
      </c>
      <c r="C7" s="5" t="n">
        <v>67</v>
      </c>
      <c r="D7" s="5" t="n">
        <v>79</v>
      </c>
    </row>
    <row r="8" spans="1:4">
      <c r="A8" s="4" t="s">
        <v>1013</v>
      </c>
      <c r="B8" s="5" t="n">
        <v>447</v>
      </c>
      <c r="C8" s="5" t="n">
        <v>343</v>
      </c>
      <c r="D8" s="5" t="n">
        <v>403</v>
      </c>
    </row>
    <row r="9" spans="1:4">
      <c r="A9" s="4" t="s">
        <v>1014</v>
      </c>
      <c r="C9" s="5" t="n">
        <v>640</v>
      </c>
    </row>
    <row r="10" spans="1:4">
      <c r="A10" s="4" t="s">
        <v>1015</v>
      </c>
      <c r="B10" s="6" t="n">
        <v>335</v>
      </c>
      <c r="C10" s="6" t="n">
        <v>985</v>
      </c>
      <c r="D10" s="6" t="n">
        <v>487</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6</v>
      </c>
      <c r="B1" s="2" t="s">
        <v>2</v>
      </c>
      <c r="C1" s="2" t="s">
        <v>21</v>
      </c>
    </row>
    <row r="2" spans="1:3">
      <c r="A2" s="3" t="s">
        <v>227</v>
      </c>
    </row>
    <row r="3" spans="1:3">
      <c r="A3" s="4" t="s">
        <v>1017</v>
      </c>
      <c r="B3" s="4" t="s">
        <v>1018</v>
      </c>
      <c r="C3" s="4" t="s">
        <v>1019</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0</v>
      </c>
      <c r="B1" s="2" t="s">
        <v>1</v>
      </c>
    </row>
    <row r="2" spans="1:4">
      <c r="B2" s="2" t="s">
        <v>2</v>
      </c>
      <c r="C2" s="2" t="s">
        <v>21</v>
      </c>
      <c r="D2" s="2" t="s">
        <v>65</v>
      </c>
    </row>
    <row r="3" spans="1:4">
      <c r="A3" s="3" t="s">
        <v>227</v>
      </c>
    </row>
    <row r="4" spans="1:4">
      <c r="A4" s="4" t="s">
        <v>1017</v>
      </c>
      <c r="B4" s="4" t="s">
        <v>1019</v>
      </c>
      <c r="C4" s="4" t="s">
        <v>1021</v>
      </c>
      <c r="D4" s="4" t="s">
        <v>1022</v>
      </c>
    </row>
    <row r="5" spans="1:4">
      <c r="A5" s="4" t="s">
        <v>1023</v>
      </c>
      <c r="B5" s="4" t="s">
        <v>1024</v>
      </c>
      <c r="C5" s="4" t="s">
        <v>1025</v>
      </c>
      <c r="D5" s="4" t="s">
        <v>1026</v>
      </c>
    </row>
    <row r="6" spans="1:4">
      <c r="A6" s="4" t="s">
        <v>1027</v>
      </c>
      <c r="B6" s="4" t="s">
        <v>46</v>
      </c>
      <c r="C6" s="4" t="s">
        <v>46</v>
      </c>
      <c r="D6" s="4" t="s">
        <v>46</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28</v>
      </c>
      <c r="B1" s="2" t="s">
        <v>461</v>
      </c>
    </row>
    <row r="2" spans="1:2">
      <c r="A2" s="3" t="s">
        <v>227</v>
      </c>
    </row>
    <row r="3" spans="1:2">
      <c r="A3" s="5" t="n">
        <v>2018</v>
      </c>
      <c r="B3" s="6" t="n">
        <v>667</v>
      </c>
    </row>
    <row r="4" spans="1:2">
      <c r="A4" s="5" t="n">
        <v>2019</v>
      </c>
      <c r="B4" s="5" t="n">
        <v>700</v>
      </c>
    </row>
    <row r="5" spans="1:2">
      <c r="A5" s="5" t="n">
        <v>2020</v>
      </c>
      <c r="B5" s="5" t="n">
        <v>735</v>
      </c>
    </row>
    <row r="6" spans="1:2">
      <c r="A6" s="5" t="n">
        <v>2021</v>
      </c>
      <c r="B6" s="5" t="n">
        <v>772</v>
      </c>
    </row>
    <row r="7" spans="1:2">
      <c r="A7" s="5" t="n">
        <v>2022</v>
      </c>
      <c r="B7" s="5" t="n">
        <v>810</v>
      </c>
    </row>
    <row r="8" spans="1:2">
      <c r="A8" s="4" t="s">
        <v>1029</v>
      </c>
      <c r="B8" s="5" t="n">
        <v>4703</v>
      </c>
    </row>
    <row r="9" spans="1:2">
      <c r="A9" s="4" t="s">
        <v>1030</v>
      </c>
      <c r="B9" s="6" t="n">
        <v>8387</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031</v>
      </c>
      <c r="B1" s="2" t="s">
        <v>461</v>
      </c>
    </row>
    <row r="2" spans="1:3">
      <c r="A2" s="3" t="s">
        <v>974</v>
      </c>
    </row>
    <row r="3" spans="1:3">
      <c r="A3" s="4" t="s">
        <v>1032</v>
      </c>
      <c r="B3" s="6" t="n">
        <v>29527</v>
      </c>
    </row>
    <row r="4" spans="1:3">
      <c r="A4" s="4" t="s">
        <v>1033</v>
      </c>
    </row>
    <row r="5" spans="1:3">
      <c r="A5" s="3" t="s">
        <v>974</v>
      </c>
    </row>
    <row r="6" spans="1:3">
      <c r="A6" s="4" t="s">
        <v>1032</v>
      </c>
      <c r="B6" s="5" t="n">
        <v>971</v>
      </c>
    </row>
    <row r="7" spans="1:3">
      <c r="A7" s="4" t="s">
        <v>1034</v>
      </c>
    </row>
    <row r="8" spans="1:3">
      <c r="A8" s="3" t="s">
        <v>974</v>
      </c>
    </row>
    <row r="9" spans="1:3">
      <c r="A9" s="4" t="s">
        <v>1032</v>
      </c>
      <c r="B9" s="5" t="n">
        <v>28556</v>
      </c>
    </row>
    <row r="10" spans="1:3">
      <c r="A10" s="4" t="s">
        <v>708</v>
      </c>
    </row>
    <row r="11" spans="1:3">
      <c r="A11" s="3" t="s">
        <v>974</v>
      </c>
    </row>
    <row r="12" spans="1:3">
      <c r="A12" s="4" t="s">
        <v>1032</v>
      </c>
      <c r="B12" s="5" t="n">
        <v>971</v>
      </c>
    </row>
    <row r="13" spans="1:3">
      <c r="A13" s="4" t="s">
        <v>1035</v>
      </c>
    </row>
    <row r="14" spans="1:3">
      <c r="A14" s="3" t="s">
        <v>974</v>
      </c>
    </row>
    <row r="15" spans="1:3">
      <c r="A15" s="4" t="s">
        <v>1032</v>
      </c>
      <c r="B15" s="5" t="n">
        <v>971</v>
      </c>
    </row>
    <row r="16" spans="1:3">
      <c r="A16" s="4" t="s">
        <v>733</v>
      </c>
    </row>
    <row r="17" spans="1:3">
      <c r="A17" s="3" t="s">
        <v>974</v>
      </c>
    </row>
    <row r="18" spans="1:3">
      <c r="A18" s="4" t="s">
        <v>1032</v>
      </c>
      <c r="B18" s="5" t="n">
        <v>28556</v>
      </c>
      <c r="C18" s="4" t="s">
        <v>524</v>
      </c>
    </row>
    <row r="19" spans="1:3">
      <c r="A19" s="4" t="s">
        <v>1036</v>
      </c>
    </row>
    <row r="20" spans="1:3">
      <c r="A20" s="3" t="s">
        <v>974</v>
      </c>
    </row>
    <row r="21" spans="1:3">
      <c r="A21" s="4" t="s">
        <v>1032</v>
      </c>
      <c r="B21" s="6" t="n">
        <v>28556</v>
      </c>
      <c r="C21" s="4" t="s">
        <v>524</v>
      </c>
    </row>
    <row r="22" spans="1:3"/>
    <row r="23" spans="1:3">
      <c r="A23" s="4" t="s">
        <v>524</v>
      </c>
      <c r="B23" s="4" t="s">
        <v>1037</v>
      </c>
    </row>
  </sheetData>
  <mergeCells count="3">
    <mergeCell ref="B1:C1"/>
    <mergeCell ref="A22:C22"/>
    <mergeCell ref="B23:C23"/>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38</v>
      </c>
      <c r="B1" s="2" t="s">
        <v>451</v>
      </c>
      <c r="J1" s="2" t="s">
        <v>1</v>
      </c>
    </row>
    <row r="2" spans="1:12">
      <c r="B2" s="2" t="s">
        <v>2</v>
      </c>
      <c r="C2" s="2" t="s">
        <v>452</v>
      </c>
      <c r="D2" s="2" t="s">
        <v>453</v>
      </c>
      <c r="E2" s="2" t="s">
        <v>454</v>
      </c>
      <c r="F2" s="2" t="s">
        <v>21</v>
      </c>
      <c r="G2" s="2" t="s">
        <v>455</v>
      </c>
      <c r="H2" s="2" t="s">
        <v>456</v>
      </c>
      <c r="I2" s="2" t="s">
        <v>457</v>
      </c>
      <c r="J2" s="2" t="s">
        <v>2</v>
      </c>
      <c r="K2" s="2" t="s">
        <v>21</v>
      </c>
      <c r="L2" s="2" t="s">
        <v>65</v>
      </c>
    </row>
    <row r="3" spans="1:12">
      <c r="A3" s="3" t="s">
        <v>1039</v>
      </c>
    </row>
    <row r="4" spans="1:12">
      <c r="A4" s="4" t="s">
        <v>70</v>
      </c>
      <c r="B4" s="6" t="n">
        <v>69426</v>
      </c>
      <c r="C4" s="6" t="n">
        <v>59968</v>
      </c>
      <c r="D4" s="6" t="n">
        <v>71957</v>
      </c>
      <c r="E4" s="6" t="n">
        <v>88750</v>
      </c>
      <c r="F4" s="6" t="n">
        <v>85810</v>
      </c>
      <c r="G4" s="6" t="n">
        <v>80771</v>
      </c>
      <c r="H4" s="6" t="n">
        <v>103062</v>
      </c>
      <c r="I4" s="6" t="n">
        <v>128676</v>
      </c>
      <c r="J4" s="6" t="n">
        <v>290101</v>
      </c>
      <c r="K4" s="6" t="n">
        <v>398319</v>
      </c>
      <c r="L4" s="6" t="n">
        <v>497634</v>
      </c>
    </row>
    <row r="5" spans="1:12">
      <c r="A5" s="4" t="s">
        <v>1040</v>
      </c>
      <c r="B5" s="5" t="n">
        <v>-81449</v>
      </c>
      <c r="C5" s="5" t="n">
        <v>-5406</v>
      </c>
      <c r="F5" s="5" t="n">
        <v>-29734</v>
      </c>
      <c r="G5" s="5" t="n">
        <v>-49640</v>
      </c>
      <c r="I5" s="5" t="n">
        <v>171</v>
      </c>
      <c r="J5" s="5" t="n">
        <v>-86855</v>
      </c>
      <c r="K5" s="5" t="n">
        <v>-79203</v>
      </c>
      <c r="L5" s="5" t="n">
        <v>4459</v>
      </c>
    </row>
    <row r="6" spans="1:12">
      <c r="A6" s="4" t="s">
        <v>472</v>
      </c>
      <c r="B6" s="5" t="n">
        <v>-88152</v>
      </c>
      <c r="C6" s="5" t="n">
        <v>-23662</v>
      </c>
      <c r="D6" s="5" t="n">
        <v>-9559</v>
      </c>
      <c r="E6" s="5" t="n">
        <v>13428</v>
      </c>
      <c r="F6" s="5" t="n">
        <v>-27487</v>
      </c>
      <c r="G6" s="5" t="n">
        <v>-47681</v>
      </c>
      <c r="H6" s="5" t="n">
        <v>29163</v>
      </c>
      <c r="I6" s="5" t="n">
        <v>53212</v>
      </c>
      <c r="J6" s="5" t="n">
        <v>-107945</v>
      </c>
      <c r="K6" s="5" t="n">
        <v>7207</v>
      </c>
      <c r="L6" s="5" t="n">
        <v>176801</v>
      </c>
    </row>
    <row r="7" spans="1:12">
      <c r="A7" s="4" t="s">
        <v>87</v>
      </c>
      <c r="B7" s="5" t="n">
        <v>-11570</v>
      </c>
      <c r="C7" s="5" t="n">
        <v>-11232</v>
      </c>
      <c r="D7" s="5" t="n">
        <v>-9278</v>
      </c>
      <c r="E7" s="5" t="n">
        <v>-9167</v>
      </c>
      <c r="F7" s="5" t="n">
        <v>-9694</v>
      </c>
      <c r="G7" s="5" t="n">
        <v>-9758</v>
      </c>
      <c r="H7" s="5" t="n">
        <v>-9929</v>
      </c>
      <c r="I7" s="5" t="n">
        <v>-10981</v>
      </c>
      <c r="J7" s="5" t="n">
        <v>-41247</v>
      </c>
      <c r="K7" s="5" t="n">
        <v>-40362</v>
      </c>
      <c r="L7" s="5" t="n">
        <v>-44134</v>
      </c>
    </row>
    <row r="8" spans="1:12">
      <c r="A8" s="4" t="s">
        <v>89</v>
      </c>
      <c r="F8" s="5" t="n">
        <v>-233</v>
      </c>
      <c r="G8" s="5" t="n">
        <v>-3849</v>
      </c>
      <c r="H8" s="5" t="n">
        <v>-520</v>
      </c>
      <c r="I8" s="5" t="n">
        <v>4471</v>
      </c>
      <c r="K8" s="5" t="n">
        <v>-131</v>
      </c>
      <c r="L8" s="5" t="n">
        <v>-5659</v>
      </c>
    </row>
    <row r="9" spans="1:12">
      <c r="A9" s="4" t="s">
        <v>91</v>
      </c>
      <c r="B9" s="5" t="n">
        <v>-13</v>
      </c>
      <c r="C9" s="5" t="n">
        <v>-23</v>
      </c>
      <c r="D9" s="5" t="n">
        <v>-4</v>
      </c>
      <c r="E9" s="5" t="n">
        <v>-4</v>
      </c>
      <c r="F9" s="5" t="n">
        <v>-283</v>
      </c>
      <c r="G9" s="5" t="n">
        <v>20</v>
      </c>
      <c r="H9" s="5" t="n">
        <v>-173</v>
      </c>
      <c r="I9" s="5" t="n">
        <v>-4</v>
      </c>
      <c r="J9" s="5" t="n">
        <v>-44</v>
      </c>
      <c r="K9" s="5" t="n">
        <v>-440</v>
      </c>
      <c r="L9" s="5" t="n">
        <v>-140</v>
      </c>
    </row>
    <row r="10" spans="1:12">
      <c r="A10" s="4" t="s">
        <v>92</v>
      </c>
      <c r="B10" s="6" t="n">
        <v>-90720</v>
      </c>
      <c r="C10" s="6" t="n">
        <v>-21816</v>
      </c>
      <c r="D10" s="6" t="n">
        <v>-11619</v>
      </c>
      <c r="E10" s="6" t="n">
        <v>18067</v>
      </c>
      <c r="F10" s="6" t="n">
        <v>-57757</v>
      </c>
      <c r="G10" s="6" t="n">
        <v>-50862</v>
      </c>
      <c r="H10" s="6" t="n">
        <v>30506</v>
      </c>
      <c r="I10" s="6" t="n">
        <v>59890</v>
      </c>
      <c r="J10" s="6" t="n">
        <v>-106088</v>
      </c>
      <c r="K10" s="6" t="n">
        <v>-18223</v>
      </c>
      <c r="L10" s="6" t="n">
        <v>173170</v>
      </c>
    </row>
    <row r="11" spans="1:12">
      <c r="A11" s="4" t="s">
        <v>97</v>
      </c>
      <c r="B11" s="7" t="n">
        <v>-3.12</v>
      </c>
      <c r="C11" s="7" t="n">
        <v>-0.75</v>
      </c>
      <c r="D11" s="7" t="n">
        <v>-0.4</v>
      </c>
      <c r="E11" s="7" t="n">
        <v>0.62</v>
      </c>
      <c r="F11" s="7" t="n">
        <v>-1.98</v>
      </c>
      <c r="G11" s="7" t="n">
        <v>-1.74</v>
      </c>
      <c r="H11" s="7" t="n">
        <v>1.05</v>
      </c>
      <c r="I11" s="7" t="n">
        <v>2.05</v>
      </c>
      <c r="J11" s="7" t="n">
        <v>-3.64</v>
      </c>
      <c r="K11" s="7" t="n">
        <v>-0.62</v>
      </c>
      <c r="L11" s="7" t="n">
        <v>5.94</v>
      </c>
    </row>
    <row r="12" spans="1:12">
      <c r="A12" s="4" t="s">
        <v>573</v>
      </c>
      <c r="J12" s="6" t="n">
        <v>30475</v>
      </c>
      <c r="K12" s="6" t="n">
        <v>30475</v>
      </c>
    </row>
    <row r="13" spans="1:12">
      <c r="A13" s="4" t="s">
        <v>580</v>
      </c>
    </row>
    <row r="14" spans="1:12">
      <c r="A14" s="3" t="s">
        <v>1039</v>
      </c>
    </row>
    <row r="15" spans="1:12">
      <c r="A15" s="4" t="s">
        <v>573</v>
      </c>
      <c r="K15" s="6" t="n">
        <v>30475</v>
      </c>
    </row>
  </sheetData>
  <mergeCells count="3">
    <mergeCell ref="A1:A2"/>
    <mergeCell ref="B1:I1"/>
    <mergeCell ref="J1:L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1</v>
      </c>
      <c r="B1" s="2" t="s">
        <v>1</v>
      </c>
    </row>
    <row r="2" spans="1:4">
      <c r="B2" s="2" t="s">
        <v>2</v>
      </c>
      <c r="C2" s="2" t="s">
        <v>21</v>
      </c>
      <c r="D2" s="2" t="s">
        <v>65</v>
      </c>
    </row>
    <row r="3" spans="1:4">
      <c r="A3" s="3" t="s">
        <v>1042</v>
      </c>
    </row>
    <row r="4" spans="1:4">
      <c r="A4" s="4" t="s">
        <v>748</v>
      </c>
      <c r="B4" s="6" t="n">
        <v>676</v>
      </c>
      <c r="C4" s="6" t="n">
        <v>376</v>
      </c>
      <c r="D4" s="6" t="n">
        <v>66</v>
      </c>
    </row>
    <row r="5" spans="1:4">
      <c r="A5" s="4" t="s">
        <v>1043</v>
      </c>
      <c r="B5" s="5" t="n">
        <v>676</v>
      </c>
      <c r="C5" s="5" t="n">
        <v>376</v>
      </c>
      <c r="D5" s="5" t="n">
        <v>66</v>
      </c>
    </row>
    <row r="6" spans="1:4">
      <c r="A6" s="4" t="s">
        <v>1044</v>
      </c>
      <c r="B6" s="5" t="n">
        <v>526</v>
      </c>
      <c r="C6" s="5" t="n">
        <v>-380</v>
      </c>
      <c r="D6" s="5" t="n">
        <v>677</v>
      </c>
    </row>
    <row r="7" spans="1:4">
      <c r="A7" s="4" t="s">
        <v>664</v>
      </c>
      <c r="B7" s="5" t="n">
        <v>-7020</v>
      </c>
      <c r="C7" s="5" t="n">
        <v>-5097</v>
      </c>
    </row>
    <row r="8" spans="1:4">
      <c r="A8" s="4" t="s">
        <v>1045</v>
      </c>
      <c r="C8" s="5" t="n">
        <v>3755</v>
      </c>
    </row>
    <row r="9" spans="1:4">
      <c r="A9" s="4" t="s">
        <v>123</v>
      </c>
      <c r="C9" s="5" t="n">
        <v>3755</v>
      </c>
    </row>
    <row r="10" spans="1:4">
      <c r="A10" s="4" t="s">
        <v>1046</v>
      </c>
      <c r="B10" s="6" t="n">
        <v>-5818</v>
      </c>
      <c r="C10" s="6" t="n">
        <v>-1346</v>
      </c>
      <c r="D10" s="6" t="n">
        <v>743</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21"/>
    <col customWidth="1" max="5" min="5" width="21"/>
    <col customWidth="1" max="6" min="6" width="21"/>
    <col customWidth="1" max="7" min="7" width="21"/>
    <col customWidth="1" max="8" min="8" width="21"/>
    <col customWidth="1" max="9" min="9" width="18"/>
  </cols>
  <sheetData>
    <row r="1" spans="1:9">
      <c r="A1" s="1" t="s">
        <v>1047</v>
      </c>
      <c r="B1" s="2" t="s">
        <v>451</v>
      </c>
      <c r="F1" s="2" t="s">
        <v>1</v>
      </c>
    </row>
    <row r="2" spans="1:9">
      <c r="B2" s="2" t="s">
        <v>411</v>
      </c>
      <c r="C2" s="2" t="s">
        <v>465</v>
      </c>
      <c r="D2" s="2" t="s">
        <v>466</v>
      </c>
      <c r="E2" s="2" t="s">
        <v>467</v>
      </c>
      <c r="F2" s="2" t="s">
        <v>461</v>
      </c>
      <c r="G2" s="2" t="s">
        <v>411</v>
      </c>
      <c r="H2" s="2" t="s">
        <v>412</v>
      </c>
      <c r="I2" s="2" t="s">
        <v>1048</v>
      </c>
    </row>
    <row r="3" spans="1:9">
      <c r="A3" s="3" t="s">
        <v>1049</v>
      </c>
    </row>
    <row r="4" spans="1:9">
      <c r="A4" s="4" t="s">
        <v>1050</v>
      </c>
      <c r="B4" s="6" t="n">
        <v>233</v>
      </c>
      <c r="C4" s="6" t="n">
        <v>3849</v>
      </c>
      <c r="D4" s="6" t="n">
        <v>520</v>
      </c>
      <c r="E4" s="6" t="n">
        <v>-4471</v>
      </c>
      <c r="G4" s="6" t="n">
        <v>131</v>
      </c>
      <c r="H4" s="6" t="n">
        <v>5659</v>
      </c>
    </row>
    <row r="5" spans="1:9">
      <c r="A5" s="4" t="s">
        <v>118</v>
      </c>
      <c r="G5" s="5" t="n">
        <v>131</v>
      </c>
      <c r="H5" s="5" t="n">
        <v>5659</v>
      </c>
    </row>
    <row r="6" spans="1:9">
      <c r="A6" s="4" t="s">
        <v>1051</v>
      </c>
      <c r="I6" s="5" t="n">
        <v>180</v>
      </c>
    </row>
    <row r="7" spans="1:9">
      <c r="A7" s="4" t="s">
        <v>509</v>
      </c>
    </row>
    <row r="8" spans="1:9">
      <c r="A8" s="3" t="s">
        <v>1049</v>
      </c>
    </row>
    <row r="9" spans="1:9">
      <c r="A9" s="4" t="s">
        <v>639</v>
      </c>
      <c r="B9" s="5" t="n">
        <v>628375</v>
      </c>
      <c r="G9" s="5" t="n">
        <v>628375</v>
      </c>
    </row>
    <row r="10" spans="1:9">
      <c r="A10" s="4" t="s">
        <v>638</v>
      </c>
      <c r="B10" s="6" t="n">
        <v>50000</v>
      </c>
      <c r="G10" s="5" t="n">
        <v>50000</v>
      </c>
    </row>
    <row r="11" spans="1:9">
      <c r="A11" s="4" t="s">
        <v>702</v>
      </c>
    </row>
    <row r="12" spans="1:9">
      <c r="A12" s="3" t="s">
        <v>1049</v>
      </c>
    </row>
    <row r="13" spans="1:9">
      <c r="A13" s="4" t="s">
        <v>1050</v>
      </c>
      <c r="F13" s="6" t="n">
        <v>131</v>
      </c>
      <c r="G13" s="6" t="n">
        <v>131</v>
      </c>
      <c r="H13" s="6" t="n">
        <v>5659</v>
      </c>
    </row>
  </sheetData>
  <mergeCells count="3">
    <mergeCell ref="A1:A2"/>
    <mergeCell ref="B1:E1"/>
    <mergeCell ref="F1:H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s>
  <sheetData>
    <row r="1" spans="1:7">
      <c r="A1" s="1" t="s">
        <v>1052</v>
      </c>
      <c r="B1" s="2" t="s">
        <v>451</v>
      </c>
      <c r="F1" s="2" t="s">
        <v>1</v>
      </c>
    </row>
    <row r="2" spans="1:7">
      <c r="B2" s="2" t="s">
        <v>21</v>
      </c>
      <c r="C2" s="2" t="s">
        <v>455</v>
      </c>
      <c r="D2" s="2" t="s">
        <v>456</v>
      </c>
      <c r="E2" s="2" t="s">
        <v>457</v>
      </c>
      <c r="F2" s="2" t="s">
        <v>21</v>
      </c>
      <c r="G2" s="2" t="s">
        <v>65</v>
      </c>
    </row>
    <row r="3" spans="1:7">
      <c r="A3" s="3" t="s">
        <v>387</v>
      </c>
    </row>
    <row r="4" spans="1:7">
      <c r="A4" s="4" t="s">
        <v>1053</v>
      </c>
      <c r="F4" s="6" t="n">
        <v>74</v>
      </c>
      <c r="G4" s="6" t="n">
        <v>147</v>
      </c>
    </row>
    <row r="5" spans="1:7">
      <c r="A5" s="4" t="s">
        <v>1054</v>
      </c>
      <c r="F5" s="5" t="n">
        <v>-3220</v>
      </c>
      <c r="G5" s="5" t="n">
        <v>5422</v>
      </c>
    </row>
    <row r="6" spans="1:7">
      <c r="A6" s="4" t="s">
        <v>1055</v>
      </c>
      <c r="F6" s="5" t="n">
        <v>3277</v>
      </c>
      <c r="G6" s="5" t="n">
        <v>90</v>
      </c>
    </row>
    <row r="7" spans="1:7">
      <c r="A7" s="4" t="s">
        <v>801</v>
      </c>
      <c r="B7" s="6" t="n">
        <v>233</v>
      </c>
      <c r="C7" s="6" t="n">
        <v>3849</v>
      </c>
      <c r="D7" s="6" t="n">
        <v>520</v>
      </c>
      <c r="E7" s="6" t="n">
        <v>-4471</v>
      </c>
      <c r="F7" s="6" t="n">
        <v>131</v>
      </c>
      <c r="G7" s="6" t="n">
        <v>5659</v>
      </c>
    </row>
  </sheetData>
  <mergeCells count="3">
    <mergeCell ref="A1:A2"/>
    <mergeCell ref="B1:E1"/>
    <mergeCell ref="F1:G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1"/>
    <col customWidth="1" max="5" min="5" width="21"/>
    <col customWidth="1" max="6" min="6" width="21"/>
  </cols>
  <sheetData>
    <row r="1" spans="1:6">
      <c r="A1" s="1" t="s">
        <v>1056</v>
      </c>
      <c r="B1" s="2" t="s">
        <v>497</v>
      </c>
      <c r="C1" s="2" t="s">
        <v>1</v>
      </c>
    </row>
    <row r="2" spans="1:6">
      <c r="B2" s="2" t="s">
        <v>462</v>
      </c>
      <c r="C2" s="2" t="s">
        <v>1057</v>
      </c>
      <c r="D2" s="2" t="s">
        <v>412</v>
      </c>
      <c r="E2" s="2" t="s">
        <v>1058</v>
      </c>
      <c r="F2" s="2" t="s">
        <v>461</v>
      </c>
    </row>
    <row r="3" spans="1:6">
      <c r="A3" s="4" t="s">
        <v>1059</v>
      </c>
    </row>
    <row r="4" spans="1:6">
      <c r="A4" s="3" t="s">
        <v>1060</v>
      </c>
    </row>
    <row r="5" spans="1:6">
      <c r="A5" s="4" t="s">
        <v>1061</v>
      </c>
      <c r="B5" s="6" t="n">
        <v>25000</v>
      </c>
    </row>
    <row r="6" spans="1:6">
      <c r="A6" s="4" t="s">
        <v>1062</v>
      </c>
    </row>
    <row r="7" spans="1:6">
      <c r="A7" s="3" t="s">
        <v>1060</v>
      </c>
    </row>
    <row r="8" spans="1:6">
      <c r="A8" s="4" t="s">
        <v>1063</v>
      </c>
      <c r="D8" s="6" t="n">
        <v>1487</v>
      </c>
    </row>
    <row r="9" spans="1:6">
      <c r="A9" s="4" t="s">
        <v>1064</v>
      </c>
      <c r="E9" s="11" t="n">
        <v>290</v>
      </c>
      <c r="F9" s="6" t="n">
        <v>388</v>
      </c>
    </row>
    <row r="10" spans="1:6">
      <c r="A10" s="4" t="s">
        <v>1065</v>
      </c>
      <c r="C10" s="11" t="n">
        <v>639</v>
      </c>
      <c r="D10" s="6" t="n">
        <v>988</v>
      </c>
    </row>
  </sheetData>
  <mergeCells count="3">
    <mergeCell ref="A1:A2"/>
    <mergeCell ref="C1:D1"/>
    <mergeCell ref="E1:F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14"/>
  </cols>
  <sheetData>
    <row r="1" spans="1:2">
      <c r="A1" s="1" t="s">
        <v>1066</v>
      </c>
      <c r="B1" s="2" t="s">
        <v>1067</v>
      </c>
    </row>
    <row r="2" spans="1:2">
      <c r="A2" s="4" t="s">
        <v>577</v>
      </c>
    </row>
    <row r="3" spans="1:2">
      <c r="A3" s="3" t="s">
        <v>1068</v>
      </c>
    </row>
    <row r="4" spans="1:2">
      <c r="A4" s="4" t="s">
        <v>1069</v>
      </c>
      <c r="B4" s="4" t="s">
        <v>1070</v>
      </c>
    </row>
    <row r="5" spans="1:2">
      <c r="A5" s="4" t="s">
        <v>578</v>
      </c>
    </row>
    <row r="6" spans="1:2">
      <c r="A6" s="3" t="s">
        <v>1068</v>
      </c>
    </row>
    <row r="7" spans="1:2">
      <c r="A7" s="4" t="s">
        <v>1069</v>
      </c>
      <c r="B7" s="4" t="s">
        <v>1071</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4"/>
    <col customWidth="1" max="2" min="2" width="80"/>
  </cols>
  <sheetData>
    <row r="1" spans="1:2">
      <c r="A1" s="1" t="s">
        <v>196</v>
      </c>
      <c r="B1" s="2" t="s">
        <v>1</v>
      </c>
    </row>
    <row r="2" spans="1:2">
      <c r="B2" s="2" t="s">
        <v>2</v>
      </c>
    </row>
    <row r="3" spans="1:2">
      <c r="A3" s="4" t="s">
        <v>197</v>
      </c>
      <c r="B3" s="4" t="s">
        <v>198</v>
      </c>
    </row>
    <row r="4" spans="1:2">
      <c r="A4" s="4" t="s">
        <v>54</v>
      </c>
    </row>
    <row r="5" spans="1:2">
      <c r="A5" s="4" t="s">
        <v>197</v>
      </c>
      <c r="B5"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v>
      </c>
      <c r="B1" s="2" t="s">
        <v>2</v>
      </c>
      <c r="C1" s="2" t="s">
        <v>21</v>
      </c>
    </row>
    <row r="2" spans="1:3">
      <c r="A2" s="3" t="s">
        <v>22</v>
      </c>
    </row>
    <row r="3" spans="1:3">
      <c r="A3" s="4" t="s">
        <v>23</v>
      </c>
      <c r="B3" s="6" t="n">
        <v>60027</v>
      </c>
      <c r="C3" s="6" t="n">
        <v>92001</v>
      </c>
    </row>
    <row r="4" spans="1:3">
      <c r="A4" s="4" t="s">
        <v>24</v>
      </c>
      <c r="B4" s="5" t="n">
        <v>58187</v>
      </c>
      <c r="C4" s="5" t="n">
        <v>66918</v>
      </c>
    </row>
    <row r="5" spans="1:3">
      <c r="A5" s="4" t="s">
        <v>25</v>
      </c>
      <c r="B5" s="5" t="n">
        <v>4411</v>
      </c>
      <c r="C5" s="5" t="n">
        <v>5302</v>
      </c>
    </row>
    <row r="6" spans="1:3">
      <c r="A6" s="4" t="s">
        <v>26</v>
      </c>
      <c r="B6" s="5" t="n">
        <v>3270</v>
      </c>
      <c r="C6" s="5" t="n">
        <v>1338</v>
      </c>
    </row>
    <row r="7" spans="1:3">
      <c r="A7" s="4" t="s">
        <v>27</v>
      </c>
      <c r="B7" s="5" t="n">
        <v>5897</v>
      </c>
      <c r="C7" s="5" t="n">
        <v>5350</v>
      </c>
    </row>
    <row r="8" spans="1:3">
      <c r="A8" s="4" t="s">
        <v>28</v>
      </c>
      <c r="B8" s="5" t="n">
        <v>131792</v>
      </c>
      <c r="C8" s="5" t="n">
        <v>170909</v>
      </c>
    </row>
    <row r="9" spans="1:3">
      <c r="A9" s="4" t="s">
        <v>29</v>
      </c>
      <c r="B9" s="5" t="n">
        <v>10579</v>
      </c>
    </row>
    <row r="10" spans="1:3">
      <c r="A10" s="4" t="s">
        <v>30</v>
      </c>
      <c r="B10" s="5" t="n">
        <v>1104727</v>
      </c>
      <c r="C10" s="5" t="n">
        <v>1100050</v>
      </c>
    </row>
    <row r="11" spans="1:3">
      <c r="A11" s="4" t="s">
        <v>31</v>
      </c>
      <c r="B11" s="5" t="n">
        <v>5108</v>
      </c>
    </row>
    <row r="12" spans="1:3">
      <c r="A12" s="4" t="s">
        <v>32</v>
      </c>
      <c r="B12" s="5" t="n">
        <v>30528</v>
      </c>
      <c r="C12" s="5" t="n">
        <v>30557</v>
      </c>
    </row>
    <row r="13" spans="1:3">
      <c r="A13" s="4" t="s">
        <v>33</v>
      </c>
      <c r="B13" s="5" t="n">
        <v>1140363</v>
      </c>
      <c r="C13" s="5" t="n">
        <v>1130607</v>
      </c>
    </row>
    <row r="14" spans="1:3">
      <c r="A14" s="4" t="s">
        <v>34</v>
      </c>
      <c r="B14" s="5" t="n">
        <v>378894</v>
      </c>
      <c r="C14" s="5" t="n">
        <v>358681</v>
      </c>
    </row>
    <row r="15" spans="1:3">
      <c r="A15" s="4" t="s">
        <v>35</v>
      </c>
      <c r="B15" s="5" t="n">
        <v>2856</v>
      </c>
      <c r="C15" s="5" t="n">
        <v>2324</v>
      </c>
    </row>
    <row r="16" spans="1:3">
      <c r="A16" s="4" t="s">
        <v>36</v>
      </c>
      <c r="B16" s="5" t="n">
        <v>1664484</v>
      </c>
      <c r="C16" s="5" t="n">
        <v>1662521</v>
      </c>
    </row>
    <row r="17" spans="1:3">
      <c r="A17" s="3" t="s">
        <v>37</v>
      </c>
    </row>
    <row r="18" spans="1:3">
      <c r="A18" s="4" t="s">
        <v>38</v>
      </c>
      <c r="B18" s="5" t="n">
        <v>22805</v>
      </c>
      <c r="C18" s="5" t="n">
        <v>38237</v>
      </c>
    </row>
    <row r="19" spans="1:3">
      <c r="A19" s="4" t="s">
        <v>39</v>
      </c>
      <c r="B19" s="5" t="n">
        <v>367</v>
      </c>
      <c r="C19" s="5" t="n">
        <v>683</v>
      </c>
    </row>
    <row r="20" spans="1:3">
      <c r="A20" s="4" t="s">
        <v>40</v>
      </c>
      <c r="B20" s="5" t="n">
        <v>24063</v>
      </c>
      <c r="C20" s="5" t="n">
        <v>6183</v>
      </c>
    </row>
    <row r="21" spans="1:3">
      <c r="A21" s="4" t="s">
        <v>41</v>
      </c>
      <c r="B21" s="5" t="n">
        <v>47235</v>
      </c>
      <c r="C21" s="5" t="n">
        <v>45103</v>
      </c>
    </row>
    <row r="22" spans="1:3">
      <c r="A22" s="4" t="s">
        <v>42</v>
      </c>
      <c r="B22" s="5" t="n">
        <v>528874</v>
      </c>
      <c r="C22" s="5" t="n">
        <v>433468</v>
      </c>
    </row>
    <row r="23" spans="1:3">
      <c r="A23" s="4" t="s">
        <v>43</v>
      </c>
      <c r="B23" s="5" t="n">
        <v>2721</v>
      </c>
      <c r="C23" s="5" t="n">
        <v>4438</v>
      </c>
    </row>
    <row r="24" spans="1:3">
      <c r="A24" s="4" t="s">
        <v>44</v>
      </c>
      <c r="B24" s="5" t="n">
        <v>578830</v>
      </c>
      <c r="C24" s="5" t="n">
        <v>483009</v>
      </c>
    </row>
    <row r="25" spans="1:3">
      <c r="A25" s="4" t="s">
        <v>45</v>
      </c>
      <c r="B25" s="4" t="s">
        <v>46</v>
      </c>
      <c r="C25" s="4" t="s">
        <v>46</v>
      </c>
    </row>
    <row r="26" spans="1:3">
      <c r="A26" s="3" t="s">
        <v>47</v>
      </c>
    </row>
    <row r="27" spans="1:3">
      <c r="A27" s="4" t="s">
        <v>48</v>
      </c>
      <c r="B27" s="5" t="n">
        <v>1306606</v>
      </c>
      <c r="C27" s="5" t="n">
        <v>1306236</v>
      </c>
    </row>
    <row r="28" spans="1:3">
      <c r="A28" s="4" t="s">
        <v>49</v>
      </c>
      <c r="B28" s="5" t="n">
        <v>-180545</v>
      </c>
      <c r="C28" s="5" t="n">
        <v>-74457</v>
      </c>
    </row>
    <row r="29" spans="1:3">
      <c r="A29" s="4" t="s">
        <v>50</v>
      </c>
      <c r="B29" s="5" t="n">
        <v>1126061</v>
      </c>
      <c r="C29" s="5" t="n">
        <v>1231779</v>
      </c>
    </row>
    <row r="30" spans="1:3">
      <c r="A30" s="4" t="s">
        <v>51</v>
      </c>
      <c r="B30" s="5" t="n">
        <v>-40407</v>
      </c>
      <c r="C30" s="5" t="n">
        <v>-52267</v>
      </c>
    </row>
    <row r="31" spans="1:3">
      <c r="A31" s="4" t="s">
        <v>52</v>
      </c>
      <c r="B31" s="5" t="n">
        <v>1085654</v>
      </c>
      <c r="C31" s="5" t="n">
        <v>1179512</v>
      </c>
    </row>
    <row r="32" spans="1:3">
      <c r="A32" s="4" t="s">
        <v>53</v>
      </c>
      <c r="B32" s="5" t="n">
        <v>1664484</v>
      </c>
      <c r="C32" s="5" t="n">
        <v>1662521</v>
      </c>
    </row>
    <row r="33" spans="1:3">
      <c r="A33" s="4" t="s">
        <v>54</v>
      </c>
    </row>
    <row r="34" spans="1:3">
      <c r="A34" s="3" t="s">
        <v>22</v>
      </c>
    </row>
    <row r="35" spans="1:3">
      <c r="A35" s="4" t="s">
        <v>23</v>
      </c>
      <c r="B35" s="5" t="n">
        <v>1624</v>
      </c>
      <c r="C35" s="5" t="n">
        <v>2013</v>
      </c>
    </row>
    <row r="36" spans="1:3">
      <c r="A36" s="4" t="s">
        <v>25</v>
      </c>
      <c r="B36" s="5" t="n">
        <v>6</v>
      </c>
      <c r="C36" s="5" t="n">
        <v>182</v>
      </c>
    </row>
    <row r="37" spans="1:3">
      <c r="A37" s="4" t="s">
        <v>27</v>
      </c>
      <c r="B37" s="5" t="n">
        <v>575</v>
      </c>
      <c r="C37" s="5" t="n">
        <v>615</v>
      </c>
    </row>
    <row r="38" spans="1:3">
      <c r="A38" s="4" t="s">
        <v>28</v>
      </c>
      <c r="B38" s="5" t="n">
        <v>2205</v>
      </c>
      <c r="C38" s="5" t="n">
        <v>2810</v>
      </c>
    </row>
    <row r="39" spans="1:3">
      <c r="A39" s="4" t="s">
        <v>55</v>
      </c>
      <c r="B39" s="5" t="n">
        <v>978737</v>
      </c>
      <c r="C39" s="5" t="n">
        <v>1468610</v>
      </c>
    </row>
    <row r="40" spans="1:3">
      <c r="A40" s="4" t="s">
        <v>34</v>
      </c>
      <c r="B40" s="5" t="n">
        <v>102398</v>
      </c>
      <c r="C40" s="5" t="n">
        <v>77299</v>
      </c>
    </row>
    <row r="41" spans="1:3">
      <c r="A41" s="4" t="s">
        <v>56</v>
      </c>
      <c r="B41" s="5" t="n">
        <v>3126</v>
      </c>
      <c r="C41" s="5" t="n">
        <v>75871</v>
      </c>
    </row>
    <row r="42" spans="1:3">
      <c r="A42" s="4" t="s">
        <v>35</v>
      </c>
      <c r="C42" s="5" t="n">
        <v>1691</v>
      </c>
    </row>
    <row r="43" spans="1:3">
      <c r="A43" s="4" t="s">
        <v>36</v>
      </c>
      <c r="B43" s="5" t="n">
        <v>1086466</v>
      </c>
      <c r="C43" s="5" t="n">
        <v>1626281</v>
      </c>
    </row>
    <row r="44" spans="1:3">
      <c r="A44" s="3" t="s">
        <v>37</v>
      </c>
    </row>
    <row r="45" spans="1:3">
      <c r="A45" s="4" t="s">
        <v>38</v>
      </c>
      <c r="B45" s="5" t="n">
        <v>621</v>
      </c>
      <c r="C45" s="5" t="n">
        <v>6878</v>
      </c>
    </row>
    <row r="46" spans="1:3">
      <c r="A46" s="4" t="s">
        <v>39</v>
      </c>
      <c r="B46" s="5" t="n">
        <v>47</v>
      </c>
      <c r="C46" s="5" t="n">
        <v>85</v>
      </c>
    </row>
    <row r="47" spans="1:3">
      <c r="A47" s="4" t="s">
        <v>40</v>
      </c>
      <c r="C47" s="5" t="n">
        <v>6183</v>
      </c>
    </row>
    <row r="48" spans="1:3">
      <c r="A48" s="4" t="s">
        <v>41</v>
      </c>
      <c r="B48" s="5" t="n">
        <v>668</v>
      </c>
      <c r="C48" s="5" t="n">
        <v>13146</v>
      </c>
    </row>
    <row r="49" spans="1:3">
      <c r="A49" s="4" t="s">
        <v>42</v>
      </c>
      <c r="C49" s="5" t="n">
        <v>433468</v>
      </c>
    </row>
    <row r="50" spans="1:3">
      <c r="A50" s="4" t="s">
        <v>57</v>
      </c>
      <c r="B50" s="5" t="n">
        <v>143</v>
      </c>
      <c r="C50" s="5" t="n">
        <v>155</v>
      </c>
    </row>
    <row r="51" spans="1:3">
      <c r="A51" s="4" t="s">
        <v>44</v>
      </c>
      <c r="B51" s="5" t="n">
        <v>811</v>
      </c>
      <c r="C51" s="5" t="n">
        <v>446769</v>
      </c>
    </row>
    <row r="52" spans="1:3">
      <c r="A52" s="3" t="s">
        <v>47</v>
      </c>
    </row>
    <row r="53" spans="1:3">
      <c r="A53" s="4" t="s">
        <v>48</v>
      </c>
      <c r="B53" s="5" t="n">
        <v>1306606</v>
      </c>
      <c r="C53" s="5" t="n">
        <v>1306236</v>
      </c>
    </row>
    <row r="54" spans="1:3">
      <c r="A54" s="4" t="s">
        <v>49</v>
      </c>
      <c r="B54" s="5" t="n">
        <v>-180544</v>
      </c>
      <c r="C54" s="5" t="n">
        <v>-74457</v>
      </c>
    </row>
    <row r="55" spans="1:3">
      <c r="A55" s="4" t="s">
        <v>50</v>
      </c>
      <c r="B55" s="5" t="n">
        <v>1126062</v>
      </c>
      <c r="C55" s="5" t="n">
        <v>1231779</v>
      </c>
    </row>
    <row r="56" spans="1:3">
      <c r="A56" s="4" t="s">
        <v>51</v>
      </c>
      <c r="B56" s="5" t="n">
        <v>-40407</v>
      </c>
      <c r="C56" s="5" t="n">
        <v>-52267</v>
      </c>
    </row>
    <row r="57" spans="1:3">
      <c r="A57" s="4" t="s">
        <v>52</v>
      </c>
      <c r="B57" s="5" t="n">
        <v>1085655</v>
      </c>
      <c r="C57" s="5" t="n">
        <v>1179512</v>
      </c>
    </row>
    <row r="58" spans="1:3">
      <c r="A58" s="4" t="s">
        <v>53</v>
      </c>
      <c r="B58" s="6" t="n">
        <v>1086466</v>
      </c>
      <c r="C58" s="6" t="n">
        <v>162628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4"/>
    <col customWidth="1" max="2" min="2" width="80"/>
  </cols>
  <sheetData>
    <row r="1" spans="1:2">
      <c r="A1" s="1" t="s">
        <v>211</v>
      </c>
      <c r="B1" s="2" t="s">
        <v>1</v>
      </c>
    </row>
    <row r="2" spans="1:2">
      <c r="B2" s="2" t="s">
        <v>2</v>
      </c>
    </row>
    <row r="3" spans="1:2">
      <c r="A3" s="4" t="s">
        <v>211</v>
      </c>
      <c r="B3" s="4" t="s">
        <v>212</v>
      </c>
    </row>
    <row r="4" spans="1:2">
      <c r="A4" s="4" t="s">
        <v>54</v>
      </c>
    </row>
    <row r="5" spans="1:2">
      <c r="A5" s="4" t="s">
        <v>211</v>
      </c>
      <c r="B5"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4"/>
    <col customWidth="1" max="2" min="2" width="80"/>
  </cols>
  <sheetData>
    <row r="1" spans="1:2">
      <c r="A1" s="1" t="s">
        <v>239</v>
      </c>
      <c r="B1" s="2" t="s">
        <v>1</v>
      </c>
    </row>
    <row r="2" spans="1:2">
      <c r="B2" s="2" t="s">
        <v>2</v>
      </c>
    </row>
    <row r="3" spans="1:2">
      <c r="A3" s="4" t="s">
        <v>240</v>
      </c>
      <c r="B3" s="4" t="s">
        <v>241</v>
      </c>
    </row>
    <row r="4" spans="1:2">
      <c r="A4" s="4" t="s">
        <v>54</v>
      </c>
    </row>
    <row r="5" spans="1:2">
      <c r="A5" s="4" t="s">
        <v>240</v>
      </c>
      <c r="B5" s="4" t="s">
        <v>2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8</v>
      </c>
      <c r="B1" s="2" t="s">
        <v>2</v>
      </c>
      <c r="C1" s="2" t="s">
        <v>21</v>
      </c>
    </row>
    <row r="2" spans="1:3">
      <c r="A2" s="4" t="s">
        <v>59</v>
      </c>
      <c r="B2" s="6" t="n">
        <v>54701</v>
      </c>
      <c r="C2" s="6" t="n">
        <v>61416</v>
      </c>
    </row>
    <row r="3" spans="1:3">
      <c r="A3" s="4" t="s">
        <v>60</v>
      </c>
      <c r="B3" s="5" t="n">
        <v>100000000</v>
      </c>
      <c r="C3" s="5" t="n">
        <v>100000000</v>
      </c>
    </row>
    <row r="4" spans="1:3">
      <c r="A4" s="4" t="s">
        <v>61</v>
      </c>
      <c r="B4" s="6" t="n">
        <v>0</v>
      </c>
      <c r="C4" s="6" t="n">
        <v>0</v>
      </c>
    </row>
    <row r="5" spans="1:3">
      <c r="A5" s="4" t="s">
        <v>62</v>
      </c>
      <c r="B5" s="5" t="n">
        <v>29089865</v>
      </c>
      <c r="C5" s="5" t="n">
        <v>29189454</v>
      </c>
    </row>
    <row r="6" spans="1:3">
      <c r="A6" s="4" t="s">
        <v>63</v>
      </c>
      <c r="B6" s="5" t="n">
        <v>29089865</v>
      </c>
      <c r="C6" s="5" t="n">
        <v>29189454</v>
      </c>
    </row>
    <row r="7" spans="1:3">
      <c r="A7" s="4" t="s">
        <v>54</v>
      </c>
    </row>
    <row r="8" spans="1:3">
      <c r="A8" s="4" t="s">
        <v>60</v>
      </c>
      <c r="B8" s="5" t="n">
        <v>100000000</v>
      </c>
      <c r="C8" s="5" t="n">
        <v>100000000</v>
      </c>
    </row>
    <row r="9" spans="1:3">
      <c r="A9" s="4" t="s">
        <v>62</v>
      </c>
      <c r="B9" s="5" t="n">
        <v>29089865</v>
      </c>
      <c r="C9" s="5" t="n">
        <v>29189454</v>
      </c>
    </row>
    <row r="10" spans="1:3">
      <c r="A10" s="4" t="s">
        <v>63</v>
      </c>
      <c r="B10" s="5" t="n">
        <v>29089865</v>
      </c>
      <c r="C10" s="5" t="n">
        <v>2918945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46</v>
      </c>
      <c r="B1" s="2" t="s">
        <v>1</v>
      </c>
    </row>
    <row r="2" spans="1:2">
      <c r="B2" s="2" t="s">
        <v>2</v>
      </c>
    </row>
    <row r="3" spans="1:2">
      <c r="A3" s="4" t="s">
        <v>54</v>
      </c>
    </row>
    <row r="4" spans="1:2">
      <c r="A4" s="4" t="s">
        <v>247</v>
      </c>
      <c r="B4" s="4" t="s">
        <v>24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5"/>
    <col customWidth="1" max="2" min="2" width="80"/>
  </cols>
  <sheetData>
    <row r="1" spans="1:2">
      <c r="A1" s="1" t="s">
        <v>249</v>
      </c>
      <c r="B1" s="2" t="s">
        <v>1</v>
      </c>
    </row>
    <row r="2" spans="1:2">
      <c r="B2" s="2" t="s">
        <v>2</v>
      </c>
    </row>
    <row r="3" spans="1:2">
      <c r="A3" s="3" t="s">
        <v>173</v>
      </c>
    </row>
    <row r="4" spans="1:2">
      <c r="A4" s="4" t="s">
        <v>23</v>
      </c>
      <c r="B4" s="4" t="s">
        <v>250</v>
      </c>
    </row>
    <row r="5" spans="1:2">
      <c r="A5" s="4" t="s">
        <v>251</v>
      </c>
      <c r="B5" s="4" t="s">
        <v>252</v>
      </c>
    </row>
    <row r="6" spans="1:2">
      <c r="A6" s="4" t="s">
        <v>26</v>
      </c>
      <c r="B6" s="4" t="s">
        <v>253</v>
      </c>
    </row>
    <row r="7" spans="1:2">
      <c r="A7" s="4" t="s">
        <v>254</v>
      </c>
      <c r="B7" s="4" t="s">
        <v>255</v>
      </c>
    </row>
    <row r="8" spans="1:2">
      <c r="A8" s="4" t="s">
        <v>256</v>
      </c>
      <c r="B8" s="4" t="s">
        <v>257</v>
      </c>
    </row>
    <row r="9" spans="1:2">
      <c r="A9" s="4" t="s">
        <v>258</v>
      </c>
      <c r="B9" s="4" t="s">
        <v>259</v>
      </c>
    </row>
    <row r="10" spans="1:2">
      <c r="A10" s="4" t="s">
        <v>260</v>
      </c>
      <c r="B10" s="4" t="s">
        <v>261</v>
      </c>
    </row>
    <row r="11" spans="1:2">
      <c r="A11" s="4" t="s">
        <v>262</v>
      </c>
      <c r="B11" s="4" t="s">
        <v>263</v>
      </c>
    </row>
    <row r="12" spans="1:2">
      <c r="A12" s="4" t="s">
        <v>264</v>
      </c>
      <c r="B12" s="4" t="s">
        <v>265</v>
      </c>
    </row>
    <row r="13" spans="1:2">
      <c r="A13" s="4" t="s">
        <v>266</v>
      </c>
      <c r="B13" s="4" t="s">
        <v>267</v>
      </c>
    </row>
    <row r="14" spans="1:2">
      <c r="A14" s="4" t="s">
        <v>268</v>
      </c>
      <c r="B14" s="4" t="s">
        <v>269</v>
      </c>
    </row>
    <row r="15" spans="1:2">
      <c r="A15" s="4" t="s">
        <v>270</v>
      </c>
      <c r="B15" s="4" t="s">
        <v>27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2</v>
      </c>
      <c r="B1" s="2" t="s">
        <v>1</v>
      </c>
    </row>
    <row r="2" spans="1:2">
      <c r="B2" s="2" t="s">
        <v>2</v>
      </c>
    </row>
    <row r="3" spans="1:2">
      <c r="A3" s="3" t="s">
        <v>177</v>
      </c>
    </row>
    <row r="4" spans="1:2">
      <c r="A4" s="4" t="s">
        <v>273</v>
      </c>
      <c r="B4" s="4" t="s">
        <v>27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80"/>
  </cols>
  <sheetData>
    <row r="1" spans="1:2">
      <c r="A1" s="1" t="s">
        <v>275</v>
      </c>
      <c r="B1" s="2" t="s">
        <v>1</v>
      </c>
    </row>
    <row r="2" spans="1:2">
      <c r="B2" s="2" t="s">
        <v>2</v>
      </c>
    </row>
    <row r="3" spans="1:2">
      <c r="A3" s="3" t="s">
        <v>181</v>
      </c>
    </row>
    <row r="4" spans="1:2">
      <c r="A4" s="4" t="s">
        <v>276</v>
      </c>
      <c r="B4" s="4" t="s">
        <v>277</v>
      </c>
    </row>
    <row r="5" spans="1:2">
      <c r="A5" s="4" t="s">
        <v>278</v>
      </c>
      <c r="B5" s="4" t="s">
        <v>279</v>
      </c>
    </row>
    <row r="6" spans="1:2">
      <c r="A6" s="4" t="s">
        <v>280</v>
      </c>
      <c r="B6" s="4" t="s">
        <v>281</v>
      </c>
    </row>
    <row r="7" spans="1:2">
      <c r="A7" s="4" t="s">
        <v>282</v>
      </c>
      <c r="B7" s="4" t="s">
        <v>283</v>
      </c>
    </row>
    <row r="8" spans="1:2">
      <c r="A8" s="4" t="s">
        <v>284</v>
      </c>
      <c r="B8" s="4" t="s">
        <v>28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286</v>
      </c>
      <c r="B1" s="2" t="s">
        <v>1</v>
      </c>
    </row>
    <row r="2" spans="1:2">
      <c r="B2" s="2" t="s">
        <v>2</v>
      </c>
    </row>
    <row r="3" spans="1:2">
      <c r="A3" s="3" t="s">
        <v>287</v>
      </c>
    </row>
    <row r="4" spans="1:2">
      <c r="A4" s="4" t="s">
        <v>288</v>
      </c>
      <c r="B4" s="4" t="s">
        <v>289</v>
      </c>
    </row>
    <row r="5" spans="1:2">
      <c r="A5" s="4" t="s">
        <v>290</v>
      </c>
      <c r="B5" s="4" t="s">
        <v>291</v>
      </c>
    </row>
    <row r="6" spans="1:2">
      <c r="A6" s="4" t="s">
        <v>292</v>
      </c>
    </row>
    <row r="7" spans="1:2">
      <c r="A7" s="3" t="s">
        <v>287</v>
      </c>
    </row>
    <row r="8" spans="1:2">
      <c r="A8" s="4" t="s">
        <v>290</v>
      </c>
      <c r="B8" s="4" t="s">
        <v>293</v>
      </c>
    </row>
    <row r="9" spans="1:2">
      <c r="A9" s="4" t="s">
        <v>294</v>
      </c>
    </row>
    <row r="10" spans="1:2">
      <c r="A10" s="3" t="s">
        <v>287</v>
      </c>
    </row>
    <row r="11" spans="1:2">
      <c r="A11" s="4" t="s">
        <v>288</v>
      </c>
      <c r="B11" s="4" t="s">
        <v>29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96</v>
      </c>
      <c r="B1" s="2" t="s">
        <v>1</v>
      </c>
    </row>
    <row r="2" spans="1:2">
      <c r="B2" s="2" t="s">
        <v>2</v>
      </c>
    </row>
    <row r="3" spans="1:2">
      <c r="A3" s="3" t="s">
        <v>189</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193</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4" t="s">
        <v>307</v>
      </c>
      <c r="B3" s="4" t="s">
        <v>308</v>
      </c>
    </row>
    <row r="4" spans="1:2">
      <c r="A4" s="4" t="s">
        <v>309</v>
      </c>
      <c r="B4" s="4" t="s">
        <v>310</v>
      </c>
    </row>
    <row r="5" spans="1:2">
      <c r="A5" s="4" t="s">
        <v>311</v>
      </c>
      <c r="B5" s="4" t="s">
        <v>312</v>
      </c>
    </row>
    <row r="6" spans="1:2">
      <c r="A6" s="4" t="s">
        <v>54</v>
      </c>
    </row>
    <row r="7" spans="1:2">
      <c r="A7" s="4" t="s">
        <v>313</v>
      </c>
      <c r="B7" s="4" t="s">
        <v>314</v>
      </c>
    </row>
    <row r="8" spans="1:2">
      <c r="A8" s="4" t="s">
        <v>315</v>
      </c>
    </row>
    <row r="9" spans="1:2">
      <c r="A9" s="4" t="s">
        <v>313</v>
      </c>
      <c r="B9" s="4" t="s">
        <v>31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01</v>
      </c>
    </row>
    <row r="4" spans="1:2">
      <c r="A4" s="4" t="s">
        <v>318</v>
      </c>
      <c r="B4" s="4" t="s">
        <v>319</v>
      </c>
    </row>
    <row r="5" spans="1:2">
      <c r="A5" s="4" t="s">
        <v>320</v>
      </c>
      <c r="B5" s="4" t="s">
        <v>321</v>
      </c>
    </row>
    <row r="6" spans="1:2">
      <c r="A6" s="4" t="s">
        <v>322</v>
      </c>
      <c r="B6" s="4" t="s">
        <v>323</v>
      </c>
    </row>
    <row r="7" spans="1:2">
      <c r="A7" s="4" t="s">
        <v>324</v>
      </c>
      <c r="B7" s="4" t="s">
        <v>325</v>
      </c>
    </row>
    <row r="8" spans="1:2">
      <c r="A8" s="4" t="s">
        <v>326</v>
      </c>
      <c r="B8" s="4" t="s">
        <v>32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28</v>
      </c>
      <c r="B1" s="2" t="s">
        <v>1</v>
      </c>
    </row>
    <row r="2" spans="1:2">
      <c r="B2" s="2" t="s">
        <v>2</v>
      </c>
    </row>
    <row r="3" spans="1:2">
      <c r="A3" s="3" t="s">
        <v>205</v>
      </c>
    </row>
    <row r="4" spans="1:2">
      <c r="A4" s="4" t="s">
        <v>329</v>
      </c>
      <c r="B4" s="4" t="s">
        <v>33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v>
      </c>
      <c r="B1" s="2" t="s">
        <v>1</v>
      </c>
    </row>
    <row r="2" spans="1:4">
      <c r="B2" s="2" t="s">
        <v>2</v>
      </c>
      <c r="C2" s="2" t="s">
        <v>21</v>
      </c>
      <c r="D2" s="2" t="s">
        <v>65</v>
      </c>
    </row>
    <row r="3" spans="1:4">
      <c r="A3" s="3" t="s">
        <v>66</v>
      </c>
    </row>
    <row r="4" spans="1:4">
      <c r="A4" s="4" t="s">
        <v>67</v>
      </c>
      <c r="B4" s="6" t="n">
        <v>177347</v>
      </c>
      <c r="C4" s="6" t="n">
        <v>246196</v>
      </c>
      <c r="D4" s="6" t="n">
        <v>360218</v>
      </c>
    </row>
    <row r="5" spans="1:4">
      <c r="A5" s="4" t="s">
        <v>68</v>
      </c>
      <c r="B5" s="5" t="n">
        <v>55106</v>
      </c>
      <c r="C5" s="5" t="n">
        <v>95484</v>
      </c>
      <c r="D5" s="5" t="n">
        <v>52092</v>
      </c>
    </row>
    <row r="6" spans="1:4">
      <c r="A6" s="4" t="s">
        <v>69</v>
      </c>
      <c r="B6" s="5" t="n">
        <v>57648</v>
      </c>
      <c r="C6" s="5" t="n">
        <v>56639</v>
      </c>
      <c r="D6" s="5" t="n">
        <v>85324</v>
      </c>
    </row>
    <row r="7" spans="1:4">
      <c r="A7" s="4" t="s">
        <v>70</v>
      </c>
      <c r="B7" s="5" t="n">
        <v>290101</v>
      </c>
      <c r="C7" s="5" t="n">
        <v>398319</v>
      </c>
      <c r="D7" s="5" t="n">
        <v>497634</v>
      </c>
    </row>
    <row r="8" spans="1:4">
      <c r="A8" s="3" t="s">
        <v>71</v>
      </c>
    </row>
    <row r="9" spans="1:4">
      <c r="A9" s="4" t="s">
        <v>72</v>
      </c>
      <c r="B9" s="5" t="n">
        <v>15106</v>
      </c>
      <c r="C9" s="5" t="n">
        <v>13274</v>
      </c>
      <c r="D9" s="5" t="n">
        <v>21844</v>
      </c>
    </row>
    <row r="10" spans="1:4">
      <c r="A10" s="4" t="s">
        <v>73</v>
      </c>
      <c r="B10" s="5" t="n">
        <v>141235</v>
      </c>
      <c r="C10" s="5" t="n">
        <v>141944</v>
      </c>
      <c r="D10" s="5" t="n">
        <v>143925</v>
      </c>
    </row>
    <row r="11" spans="1:4">
      <c r="A11" s="4" t="s">
        <v>74</v>
      </c>
      <c r="B11" s="5" t="n">
        <v>41700</v>
      </c>
      <c r="C11" s="5" t="n">
        <v>37411</v>
      </c>
      <c r="D11" s="5" t="n">
        <v>36802</v>
      </c>
    </row>
    <row r="12" spans="1:4">
      <c r="A12" s="4" t="s">
        <v>75</v>
      </c>
      <c r="B12" s="5" t="n">
        <v>78853</v>
      </c>
      <c r="C12" s="5" t="n">
        <v>79885</v>
      </c>
      <c r="D12" s="5" t="n">
        <v>81653</v>
      </c>
    </row>
    <row r="13" spans="1:4">
      <c r="A13" s="4" t="s">
        <v>76</v>
      </c>
      <c r="B13" s="5" t="n">
        <v>24453</v>
      </c>
      <c r="C13" s="5" t="n">
        <v>30352</v>
      </c>
      <c r="D13" s="5" t="n">
        <v>41029</v>
      </c>
    </row>
    <row r="14" spans="1:4">
      <c r="A14" s="4" t="s">
        <v>77</v>
      </c>
      <c r="B14" s="5" t="n">
        <v>9240</v>
      </c>
    </row>
    <row r="15" spans="1:4">
      <c r="A15" s="4" t="s">
        <v>78</v>
      </c>
      <c r="B15" s="5" t="n">
        <v>604</v>
      </c>
      <c r="C15" s="5" t="n">
        <v>9043</v>
      </c>
    </row>
    <row r="16" spans="1:4">
      <c r="A16" s="4" t="s">
        <v>79</v>
      </c>
      <c r="D16" s="5" t="n">
        <v>39</v>
      </c>
    </row>
    <row r="17" spans="1:4">
      <c r="A17" s="4" t="s">
        <v>80</v>
      </c>
      <c r="B17" s="5" t="n">
        <v>86855</v>
      </c>
      <c r="C17" s="5" t="n">
        <v>79203</v>
      </c>
      <c r="D17" s="5" t="n">
        <v>-4459</v>
      </c>
    </row>
    <row r="18" spans="1:4">
      <c r="A18" s="4" t="s">
        <v>81</v>
      </c>
      <c r="B18" s="5" t="n">
        <v>398046</v>
      </c>
      <c r="C18" s="5" t="n">
        <v>391112</v>
      </c>
      <c r="D18" s="5" t="n">
        <v>320833</v>
      </c>
    </row>
    <row r="19" spans="1:4">
      <c r="A19" s="4" t="s">
        <v>82</v>
      </c>
      <c r="B19" s="5" t="n">
        <v>-107945</v>
      </c>
      <c r="C19" s="5" t="n">
        <v>7207</v>
      </c>
      <c r="D19" s="5" t="n">
        <v>176801</v>
      </c>
    </row>
    <row r="20" spans="1:4">
      <c r="A20" s="4" t="s">
        <v>83</v>
      </c>
      <c r="B20" s="5" t="n">
        <v>48966</v>
      </c>
      <c r="C20" s="5" t="n">
        <v>16849</v>
      </c>
      <c r="D20" s="5" t="n">
        <v>45559</v>
      </c>
    </row>
    <row r="21" spans="1:4">
      <c r="A21" s="4" t="s">
        <v>84</v>
      </c>
      <c r="B21" s="5" t="n">
        <v>-58979</v>
      </c>
      <c r="C21" s="5" t="n">
        <v>24056</v>
      </c>
      <c r="D21" s="5" t="n">
        <v>222360</v>
      </c>
    </row>
    <row r="22" spans="1:4">
      <c r="A22" s="4" t="s">
        <v>85</v>
      </c>
      <c r="B22" s="5" t="n">
        <v>-5818</v>
      </c>
      <c r="C22" s="5" t="n">
        <v>-1346</v>
      </c>
      <c r="D22" s="5" t="n">
        <v>743</v>
      </c>
    </row>
    <row r="23" spans="1:4">
      <c r="A23" s="4" t="s">
        <v>86</v>
      </c>
      <c r="B23" s="5" t="n">
        <v>-64797</v>
      </c>
      <c r="C23" s="5" t="n">
        <v>22710</v>
      </c>
      <c r="D23" s="5" t="n">
        <v>223103</v>
      </c>
    </row>
    <row r="24" spans="1:4">
      <c r="A24" s="4" t="s">
        <v>87</v>
      </c>
      <c r="B24" s="5" t="n">
        <v>-41247</v>
      </c>
      <c r="C24" s="5" t="n">
        <v>-40362</v>
      </c>
      <c r="D24" s="5" t="n">
        <v>-44134</v>
      </c>
    </row>
    <row r="25" spans="1:4">
      <c r="A25" s="4" t="s">
        <v>88</v>
      </c>
      <c r="B25" s="5" t="n">
        <v>-106044</v>
      </c>
      <c r="C25" s="5" t="n">
        <v>-17652</v>
      </c>
      <c r="D25" s="5" t="n">
        <v>178969</v>
      </c>
    </row>
    <row r="26" spans="1:4">
      <c r="A26" s="4" t="s">
        <v>89</v>
      </c>
      <c r="C26" s="5" t="n">
        <v>-131</v>
      </c>
      <c r="D26" s="5" t="n">
        <v>-5659</v>
      </c>
    </row>
    <row r="27" spans="1:4">
      <c r="A27" s="4" t="s">
        <v>90</v>
      </c>
      <c r="B27" s="5" t="n">
        <v>-106044</v>
      </c>
      <c r="C27" s="5" t="n">
        <v>-17783</v>
      </c>
      <c r="D27" s="5" t="n">
        <v>173310</v>
      </c>
    </row>
    <row r="28" spans="1:4">
      <c r="A28" s="4" t="s">
        <v>91</v>
      </c>
      <c r="B28" s="5" t="n">
        <v>-44</v>
      </c>
      <c r="C28" s="5" t="n">
        <v>-440</v>
      </c>
      <c r="D28" s="5" t="n">
        <v>-140</v>
      </c>
    </row>
    <row r="29" spans="1:4">
      <c r="A29" s="4" t="s">
        <v>92</v>
      </c>
      <c r="B29" s="6" t="n">
        <v>-106088</v>
      </c>
      <c r="C29" s="6" t="n">
        <v>-18223</v>
      </c>
      <c r="D29" s="6" t="n">
        <v>173170</v>
      </c>
    </row>
    <row r="30" spans="1:4">
      <c r="A30" s="3" t="s">
        <v>93</v>
      </c>
    </row>
    <row r="31" spans="1:4">
      <c r="A31" s="4" t="s">
        <v>94</v>
      </c>
      <c r="B31" s="5" t="n">
        <v>29159440</v>
      </c>
      <c r="C31" s="5" t="n">
        <v>29157992</v>
      </c>
      <c r="D31" s="5" t="n">
        <v>29157387</v>
      </c>
    </row>
    <row r="32" spans="1:4">
      <c r="A32" s="4" t="s">
        <v>95</v>
      </c>
      <c r="B32" s="5" t="n">
        <v>29159440</v>
      </c>
      <c r="C32" s="5" t="n">
        <v>29157992</v>
      </c>
      <c r="D32" s="5" t="n">
        <v>29157387</v>
      </c>
    </row>
    <row r="33" spans="1:4">
      <c r="A33" s="3" t="s">
        <v>96</v>
      </c>
    </row>
    <row r="34" spans="1:4">
      <c r="A34" s="4" t="s">
        <v>97</v>
      </c>
      <c r="B34" s="7" t="n">
        <v>-3.64</v>
      </c>
      <c r="C34" s="7" t="n">
        <v>-0.62</v>
      </c>
      <c r="D34" s="7" t="n">
        <v>5.94</v>
      </c>
    </row>
    <row r="35" spans="1:4">
      <c r="A35" s="4" t="s">
        <v>54</v>
      </c>
    </row>
    <row r="36" spans="1:4">
      <c r="A36" s="3" t="s">
        <v>71</v>
      </c>
    </row>
    <row r="37" spans="1:4">
      <c r="A37" s="4" t="s">
        <v>72</v>
      </c>
      <c r="C37" s="6" t="n">
        <v>-1318</v>
      </c>
      <c r="D37" s="6" t="n">
        <v>-201</v>
      </c>
    </row>
    <row r="38" spans="1:4">
      <c r="A38" s="4" t="s">
        <v>73</v>
      </c>
      <c r="B38" s="6" t="n">
        <v>-4</v>
      </c>
      <c r="C38" s="5" t="n">
        <v>-778</v>
      </c>
      <c r="D38" s="5" t="n">
        <v>-280</v>
      </c>
    </row>
    <row r="39" spans="1:4">
      <c r="A39" s="4" t="s">
        <v>74</v>
      </c>
      <c r="C39" s="5" t="n">
        <v>-457</v>
      </c>
    </row>
    <row r="40" spans="1:4">
      <c r="A40" s="4" t="s">
        <v>75</v>
      </c>
      <c r="C40" s="5" t="n">
        <v>783</v>
      </c>
      <c r="D40" s="5" t="n">
        <v>1519</v>
      </c>
    </row>
    <row r="41" spans="1:4">
      <c r="A41" s="4" t="s">
        <v>76</v>
      </c>
      <c r="B41" s="5" t="n">
        <v>5880</v>
      </c>
      <c r="C41" s="5" t="n">
        <v>25467</v>
      </c>
      <c r="D41" s="5" t="n">
        <v>36723</v>
      </c>
    </row>
    <row r="42" spans="1:4">
      <c r="A42" s="4" t="s">
        <v>78</v>
      </c>
      <c r="B42" s="5" t="n">
        <v>381</v>
      </c>
      <c r="C42" s="5" t="n">
        <v>6077</v>
      </c>
    </row>
    <row r="43" spans="1:4">
      <c r="A43" s="4" t="s">
        <v>80</v>
      </c>
      <c r="C43" s="5" t="n">
        <v>30</v>
      </c>
      <c r="D43" s="5" t="n">
        <v>35</v>
      </c>
    </row>
    <row r="44" spans="1:4">
      <c r="A44" s="4" t="s">
        <v>81</v>
      </c>
      <c r="B44" s="5" t="n">
        <v>6257</v>
      </c>
      <c r="C44" s="5" t="n">
        <v>29804</v>
      </c>
      <c r="D44" s="5" t="n">
        <v>37796</v>
      </c>
    </row>
    <row r="45" spans="1:4">
      <c r="A45" s="4" t="s">
        <v>82</v>
      </c>
      <c r="B45" s="5" t="n">
        <v>-6255</v>
      </c>
      <c r="C45" s="5" t="n">
        <v>-29802</v>
      </c>
      <c r="D45" s="5" t="n">
        <v>-37541</v>
      </c>
    </row>
    <row r="46" spans="1:4">
      <c r="A46" s="4" t="s">
        <v>83</v>
      </c>
      <c r="B46" s="5" t="n">
        <v>-75790</v>
      </c>
      <c r="C46" s="5" t="n">
        <v>53586</v>
      </c>
      <c r="D46" s="5" t="n">
        <v>255009</v>
      </c>
    </row>
    <row r="47" spans="1:4">
      <c r="A47" s="4" t="s">
        <v>84</v>
      </c>
      <c r="B47" s="5" t="n">
        <v>-82045</v>
      </c>
      <c r="C47" s="5" t="n">
        <v>23784</v>
      </c>
      <c r="D47" s="5" t="n">
        <v>217468</v>
      </c>
    </row>
    <row r="48" spans="1:4">
      <c r="A48" s="4" t="s">
        <v>85</v>
      </c>
      <c r="B48" s="5" t="n">
        <v>-6888</v>
      </c>
      <c r="C48" s="5" t="n">
        <v>-2583</v>
      </c>
      <c r="D48" s="5" t="n">
        <v>4084</v>
      </c>
    </row>
    <row r="49" spans="1:4">
      <c r="A49" s="4" t="s">
        <v>86</v>
      </c>
      <c r="B49" s="5" t="n">
        <v>-88933</v>
      </c>
      <c r="C49" s="5" t="n">
        <v>21201</v>
      </c>
      <c r="D49" s="5" t="n">
        <v>221552</v>
      </c>
    </row>
    <row r="50" spans="1:4">
      <c r="A50" s="4" t="s">
        <v>87</v>
      </c>
      <c r="B50" s="5" t="n">
        <v>-17129</v>
      </c>
      <c r="C50" s="5" t="n">
        <v>-39278</v>
      </c>
      <c r="D50" s="5" t="n">
        <v>-42690</v>
      </c>
    </row>
    <row r="51" spans="1:4">
      <c r="A51" s="4" t="s">
        <v>88</v>
      </c>
      <c r="B51" s="5" t="n">
        <v>-106062</v>
      </c>
      <c r="C51" s="5" t="n">
        <v>-18077</v>
      </c>
      <c r="D51" s="5" t="n">
        <v>178862</v>
      </c>
    </row>
    <row r="52" spans="1:4">
      <c r="A52" s="4" t="s">
        <v>89</v>
      </c>
      <c r="C52" s="5" t="n">
        <v>-131</v>
      </c>
      <c r="D52" s="5" t="n">
        <v>-5659</v>
      </c>
    </row>
    <row r="53" spans="1:4">
      <c r="A53" s="4" t="s">
        <v>90</v>
      </c>
      <c r="B53" s="5" t="n">
        <v>-106062</v>
      </c>
      <c r="C53" s="5" t="n">
        <v>-18208</v>
      </c>
      <c r="D53" s="5" t="n">
        <v>173203</v>
      </c>
    </row>
    <row r="54" spans="1:4">
      <c r="A54" s="4" t="s">
        <v>91</v>
      </c>
      <c r="B54" s="5" t="n">
        <v>-26</v>
      </c>
      <c r="C54" s="5" t="n">
        <v>-15</v>
      </c>
      <c r="D54" s="5" t="n">
        <v>-33</v>
      </c>
    </row>
    <row r="55" spans="1:4">
      <c r="A55" s="4" t="s">
        <v>92</v>
      </c>
      <c r="B55" s="6" t="n">
        <v>-106088</v>
      </c>
      <c r="C55" s="6" t="n">
        <v>-18223</v>
      </c>
      <c r="D55" s="6" t="n">
        <v>17317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331</v>
      </c>
      <c r="B1" s="2" t="s">
        <v>1</v>
      </c>
    </row>
    <row r="2" spans="1:2">
      <c r="B2" s="2" t="s">
        <v>2</v>
      </c>
    </row>
    <row r="3" spans="1:2">
      <c r="A3" s="3" t="s">
        <v>208</v>
      </c>
    </row>
    <row r="4" spans="1:2">
      <c r="A4" s="4" t="s">
        <v>332</v>
      </c>
      <c r="B4" s="4" t="s">
        <v>333</v>
      </c>
    </row>
    <row r="5" spans="1:2">
      <c r="A5" s="4" t="s">
        <v>334</v>
      </c>
      <c r="B5" s="4" t="s">
        <v>335</v>
      </c>
    </row>
    <row r="6" spans="1:2">
      <c r="A6" s="4" t="s">
        <v>336</v>
      </c>
      <c r="B6" s="4" t="s">
        <v>337</v>
      </c>
    </row>
    <row r="7" spans="1:2">
      <c r="A7" s="4" t="s">
        <v>338</v>
      </c>
      <c r="B7" s="4" t="s">
        <v>33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340</v>
      </c>
      <c r="B1" s="2" t="s">
        <v>1</v>
      </c>
    </row>
    <row r="2" spans="1:2">
      <c r="B2" s="2" t="s">
        <v>2</v>
      </c>
    </row>
    <row r="3" spans="1:2">
      <c r="A3" s="4" t="s">
        <v>341</v>
      </c>
      <c r="B3" s="4" t="s">
        <v>342</v>
      </c>
    </row>
    <row r="4" spans="1:2">
      <c r="A4" s="4" t="s">
        <v>54</v>
      </c>
    </row>
    <row r="5" spans="1:2">
      <c r="A5" s="4" t="s">
        <v>341</v>
      </c>
      <c r="B5" s="4" t="s">
        <v>343</v>
      </c>
    </row>
    <row r="6" spans="1:2">
      <c r="A6" s="4" t="s">
        <v>344</v>
      </c>
      <c r="B6" s="4" t="s">
        <v>34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346</v>
      </c>
      <c r="B1" s="2" t="s">
        <v>1</v>
      </c>
    </row>
    <row r="2" spans="1:2">
      <c r="B2" s="2" t="s">
        <v>2</v>
      </c>
    </row>
    <row r="3" spans="1:2">
      <c r="A3" s="3" t="s">
        <v>215</v>
      </c>
    </row>
    <row r="4" spans="1:2">
      <c r="A4" s="4" t="s">
        <v>347</v>
      </c>
      <c r="B4" s="4" t="s">
        <v>348</v>
      </c>
    </row>
    <row r="5" spans="1:2">
      <c r="A5" s="4" t="s">
        <v>349</v>
      </c>
      <c r="B5" s="4" t="s">
        <v>35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351</v>
      </c>
      <c r="B1" s="2" t="s">
        <v>1</v>
      </c>
    </row>
    <row r="2" spans="1:2">
      <c r="B2" s="2" t="s">
        <v>2</v>
      </c>
    </row>
    <row r="3" spans="1:2">
      <c r="A3" s="3" t="s">
        <v>219</v>
      </c>
    </row>
    <row r="4" spans="1:2">
      <c r="A4" s="4" t="s">
        <v>352</v>
      </c>
      <c r="B4" s="4" t="s">
        <v>353</v>
      </c>
    </row>
    <row r="5" spans="1:2">
      <c r="A5" s="4" t="s">
        <v>354</v>
      </c>
      <c r="B5" s="4" t="s">
        <v>35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3"/>
    <col customWidth="1" max="2" min="2" width="80"/>
  </cols>
  <sheetData>
    <row r="1" spans="1:2">
      <c r="A1" s="1" t="s">
        <v>356</v>
      </c>
      <c r="B1" s="2" t="s">
        <v>1</v>
      </c>
    </row>
    <row r="2" spans="1:2">
      <c r="B2" s="2" t="s">
        <v>2</v>
      </c>
    </row>
    <row r="3" spans="1:2">
      <c r="A3" s="4" t="s">
        <v>357</v>
      </c>
    </row>
    <row r="4" spans="1:2">
      <c r="A4" s="3" t="s">
        <v>358</v>
      </c>
    </row>
    <row r="5" spans="1:2">
      <c r="A5" s="4" t="s">
        <v>359</v>
      </c>
      <c r="B5" s="4" t="s">
        <v>360</v>
      </c>
    </row>
    <row r="6" spans="1:2">
      <c r="A6" s="4" t="s">
        <v>361</v>
      </c>
    </row>
    <row r="7" spans="1:2">
      <c r="A7" s="3" t="s">
        <v>358</v>
      </c>
    </row>
    <row r="8" spans="1:2">
      <c r="A8" s="4" t="s">
        <v>359</v>
      </c>
      <c r="B8" s="4" t="s">
        <v>362</v>
      </c>
    </row>
    <row r="9" spans="1:2">
      <c r="A9" s="4" t="s">
        <v>363</v>
      </c>
    </row>
    <row r="10" spans="1:2">
      <c r="A10" s="3" t="s">
        <v>358</v>
      </c>
    </row>
    <row r="11" spans="1:2">
      <c r="A11" s="4" t="s">
        <v>364</v>
      </c>
      <c r="B11" s="4" t="s">
        <v>365</v>
      </c>
    </row>
    <row r="12" spans="1:2">
      <c r="A12" s="4" t="s">
        <v>366</v>
      </c>
    </row>
    <row r="13" spans="1:2">
      <c r="A13" s="3" t="s">
        <v>358</v>
      </c>
    </row>
    <row r="14" spans="1:2">
      <c r="A14" s="4" t="s">
        <v>364</v>
      </c>
      <c r="B14" s="4" t="s">
        <v>36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68</v>
      </c>
      <c r="B1" s="2" t="s">
        <v>1</v>
      </c>
    </row>
    <row r="2" spans="1:2">
      <c r="B2" s="2" t="s">
        <v>2</v>
      </c>
    </row>
    <row r="3" spans="1:2">
      <c r="A3" s="3" t="s">
        <v>227</v>
      </c>
    </row>
    <row r="4" spans="1:2">
      <c r="A4" s="4" t="s">
        <v>369</v>
      </c>
      <c r="B4" s="4" t="s">
        <v>370</v>
      </c>
    </row>
    <row r="5" spans="1:2">
      <c r="A5" s="4" t="s">
        <v>371</v>
      </c>
      <c r="B5" s="4" t="s">
        <v>372</v>
      </c>
    </row>
    <row r="6" spans="1:2">
      <c r="A6" s="4" t="s">
        <v>373</v>
      </c>
      <c r="B6" s="4" t="s">
        <v>374</v>
      </c>
    </row>
    <row r="7" spans="1:2">
      <c r="A7" s="4" t="s">
        <v>375</v>
      </c>
      <c r="B7" s="4" t="s">
        <v>376</v>
      </c>
    </row>
    <row r="8" spans="1:2">
      <c r="A8" s="4" t="s">
        <v>377</v>
      </c>
      <c r="B8" s="4" t="s">
        <v>378</v>
      </c>
    </row>
    <row r="9" spans="1:2">
      <c r="A9" s="4" t="s">
        <v>379</v>
      </c>
      <c r="B9" s="4" t="s">
        <v>380</v>
      </c>
    </row>
    <row r="10" spans="1:2">
      <c r="A10" s="4" t="s">
        <v>381</v>
      </c>
      <c r="B10" s="4" t="s">
        <v>38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83</v>
      </c>
      <c r="B1" s="2" t="s">
        <v>1</v>
      </c>
    </row>
    <row r="2" spans="1:2">
      <c r="B2" s="2" t="s">
        <v>2</v>
      </c>
    </row>
    <row r="3" spans="1:2">
      <c r="A3" s="3" t="s">
        <v>231</v>
      </c>
    </row>
    <row r="4" spans="1:2">
      <c r="A4" s="4" t="s">
        <v>384</v>
      </c>
      <c r="B4" s="4" t="s">
        <v>38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86</v>
      </c>
      <c r="B1" s="2" t="s">
        <v>1</v>
      </c>
    </row>
    <row r="2" spans="1:2">
      <c r="B2" s="2" t="s">
        <v>2</v>
      </c>
    </row>
    <row r="3" spans="1:2">
      <c r="A3" s="3" t="s">
        <v>387</v>
      </c>
    </row>
    <row r="4" spans="1:2">
      <c r="A4" s="4" t="s">
        <v>388</v>
      </c>
      <c r="B4" s="4" t="s">
        <v>38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90</v>
      </c>
      <c r="B1" s="2" t="s">
        <v>1</v>
      </c>
    </row>
    <row r="2" spans="1:2">
      <c r="B2" s="2" t="s">
        <v>2</v>
      </c>
    </row>
    <row r="3" spans="1:2">
      <c r="A3" s="3" t="s">
        <v>237</v>
      </c>
    </row>
    <row r="4" spans="1:2">
      <c r="A4" s="4" t="s">
        <v>391</v>
      </c>
      <c r="B4" s="4" t="s">
        <v>39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2"/>
    <col customWidth="1" max="2" min="2" width="20"/>
    <col customWidth="1" max="3" min="3" width="28"/>
  </cols>
  <sheetData>
    <row r="1" spans="1:3">
      <c r="A1" s="1" t="s">
        <v>393</v>
      </c>
      <c r="B1" s="2" t="s">
        <v>1</v>
      </c>
    </row>
    <row r="2" spans="1:3">
      <c r="B2" s="2" t="s">
        <v>394</v>
      </c>
      <c r="C2" s="2" t="s">
        <v>395</v>
      </c>
    </row>
    <row r="3" spans="1:3">
      <c r="A3" s="3" t="s">
        <v>396</v>
      </c>
    </row>
    <row r="4" spans="1:3">
      <c r="A4" s="4" t="s">
        <v>60</v>
      </c>
      <c r="B4" s="5" t="n">
        <v>100000000</v>
      </c>
      <c r="C4" s="5" t="n">
        <v>100000000</v>
      </c>
    </row>
    <row r="5" spans="1:3">
      <c r="A5" s="4" t="s">
        <v>397</v>
      </c>
      <c r="C5" s="5" t="n">
        <v>10000000</v>
      </c>
    </row>
    <row r="6" spans="1:3">
      <c r="A6" s="4" t="s">
        <v>398</v>
      </c>
      <c r="B6" s="8" t="n">
        <v>0.3333</v>
      </c>
    </row>
    <row r="7" spans="1:3">
      <c r="A7" s="4" t="s">
        <v>399</v>
      </c>
      <c r="C7" s="5" t="n">
        <v>55</v>
      </c>
    </row>
    <row r="8" spans="1:3">
      <c r="A8" s="4" t="s">
        <v>400</v>
      </c>
      <c r="C8" s="5" t="n">
        <v>49</v>
      </c>
    </row>
    <row r="9" spans="1:3">
      <c r="A9" s="4" t="s">
        <v>401</v>
      </c>
    </row>
    <row r="10" spans="1:3">
      <c r="A10" s="3" t="s">
        <v>396</v>
      </c>
    </row>
    <row r="11" spans="1:3">
      <c r="A11" s="4" t="s">
        <v>398</v>
      </c>
      <c r="B11" s="9" t="n">
        <v>0.06332699999999999</v>
      </c>
    </row>
    <row r="12" spans="1:3">
      <c r="A12" s="4" t="s">
        <v>402</v>
      </c>
    </row>
    <row r="13" spans="1:3">
      <c r="A13" s="3" t="s">
        <v>396</v>
      </c>
    </row>
    <row r="14" spans="1:3">
      <c r="A14" s="4" t="s">
        <v>403</v>
      </c>
      <c r="C14" s="4" t="s">
        <v>404</v>
      </c>
    </row>
    <row r="15" spans="1:3">
      <c r="A15" s="4" t="s">
        <v>405</v>
      </c>
    </row>
    <row r="16" spans="1:3">
      <c r="A16" s="3" t="s">
        <v>396</v>
      </c>
    </row>
    <row r="17" spans="1:3">
      <c r="A17" s="4" t="s">
        <v>403</v>
      </c>
      <c r="C17" s="4" t="s">
        <v>406</v>
      </c>
    </row>
    <row r="18" spans="1:3">
      <c r="A18" s="4" t="s">
        <v>407</v>
      </c>
    </row>
    <row r="19" spans="1:3">
      <c r="A19" s="3" t="s">
        <v>396</v>
      </c>
    </row>
    <row r="20" spans="1:3">
      <c r="A20" s="4" t="s">
        <v>403</v>
      </c>
      <c r="C20" s="4" t="s">
        <v>40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98</v>
      </c>
      <c r="B1" s="2" t="s">
        <v>1</v>
      </c>
    </row>
    <row r="2" spans="1:4">
      <c r="B2" s="2" t="s">
        <v>2</v>
      </c>
      <c r="C2" s="2" t="s">
        <v>21</v>
      </c>
      <c r="D2" s="2" t="s">
        <v>65</v>
      </c>
    </row>
    <row r="3" spans="1:4">
      <c r="A3" s="3" t="s">
        <v>99</v>
      </c>
    </row>
    <row r="4" spans="1:4">
      <c r="A4" s="4" t="s">
        <v>100</v>
      </c>
      <c r="B4" s="6" t="n">
        <v>39572</v>
      </c>
      <c r="C4" s="6" t="n">
        <v>37481</v>
      </c>
      <c r="D4" s="6" t="n">
        <v>4537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409</v>
      </c>
      <c r="B1" s="2" t="s">
        <v>1</v>
      </c>
    </row>
    <row r="2" spans="1:4">
      <c r="B2" s="2" t="s">
        <v>410</v>
      </c>
      <c r="C2" s="2" t="s">
        <v>411</v>
      </c>
      <c r="D2" s="2" t="s">
        <v>412</v>
      </c>
    </row>
    <row r="3" spans="1:4">
      <c r="A3" s="3" t="s">
        <v>413</v>
      </c>
    </row>
    <row r="4" spans="1:4">
      <c r="A4" s="4" t="s">
        <v>414</v>
      </c>
      <c r="B4" s="6" t="n">
        <v>108000</v>
      </c>
      <c r="C4" s="6" t="n">
        <v>70000</v>
      </c>
    </row>
    <row r="5" spans="1:4">
      <c r="A5" s="4" t="s">
        <v>415</v>
      </c>
      <c r="B5" s="5" t="n">
        <v>5115000</v>
      </c>
      <c r="C5" s="5" t="n">
        <v>6449000</v>
      </c>
      <c r="D5" s="6" t="n">
        <v>5625000</v>
      </c>
    </row>
    <row r="6" spans="1:4">
      <c r="A6" s="4" t="s">
        <v>416</v>
      </c>
      <c r="B6" s="5" t="n">
        <v>526000</v>
      </c>
      <c r="C6" s="5" t="n">
        <v>-380000</v>
      </c>
      <c r="D6" s="5" t="n">
        <v>677000</v>
      </c>
    </row>
    <row r="7" spans="1:4">
      <c r="A7" s="4" t="s">
        <v>417</v>
      </c>
      <c r="B7" s="5" t="n">
        <v>797000</v>
      </c>
      <c r="C7" s="5" t="n">
        <v>886000</v>
      </c>
      <c r="D7" s="5" t="n">
        <v>1164000</v>
      </c>
    </row>
    <row r="8" spans="1:4">
      <c r="A8" s="4" t="s">
        <v>418</v>
      </c>
      <c r="B8" s="5" t="n">
        <v>10579000</v>
      </c>
      <c r="D8" s="5" t="n">
        <v>8989000</v>
      </c>
    </row>
    <row r="9" spans="1:4">
      <c r="A9" s="4" t="s">
        <v>419</v>
      </c>
      <c r="B9" s="5" t="n">
        <v>40750000</v>
      </c>
      <c r="C9" s="5" t="n">
        <v>18500000</v>
      </c>
      <c r="D9" s="5" t="n">
        <v>37500000</v>
      </c>
    </row>
    <row r="10" spans="1:4">
      <c r="A10" s="4" t="s">
        <v>138</v>
      </c>
      <c r="B10" s="5" t="n">
        <v>19530000</v>
      </c>
      <c r="C10" s="5" t="n">
        <v>6334000</v>
      </c>
    </row>
    <row r="11" spans="1:4">
      <c r="A11" s="4" t="s">
        <v>124</v>
      </c>
      <c r="B11" s="5" t="n">
        <v>21220000</v>
      </c>
      <c r="C11" s="5" t="n">
        <v>12166000</v>
      </c>
      <c r="D11" s="5" t="n">
        <v>43488000</v>
      </c>
    </row>
    <row r="12" spans="1:4">
      <c r="A12" s="4" t="s">
        <v>420</v>
      </c>
      <c r="D12" s="5" t="n">
        <v>5988000</v>
      </c>
    </row>
    <row r="13" spans="1:4">
      <c r="A13" s="4" t="s">
        <v>126</v>
      </c>
      <c r="B13" s="5" t="n">
        <v>1964000</v>
      </c>
      <c r="C13" s="5" t="n">
        <v>1942000</v>
      </c>
      <c r="D13" s="5" t="n">
        <v>739000</v>
      </c>
    </row>
    <row r="14" spans="1:4">
      <c r="A14" s="4" t="s">
        <v>421</v>
      </c>
    </row>
    <row r="15" spans="1:4">
      <c r="A15" s="3" t="s">
        <v>413</v>
      </c>
    </row>
    <row r="16" spans="1:4">
      <c r="A16" s="4" t="s">
        <v>416</v>
      </c>
      <c r="B16" s="5" t="n">
        <v>526000</v>
      </c>
      <c r="C16" s="5" t="n">
        <v>380000</v>
      </c>
      <c r="D16" s="5" t="n">
        <v>677000</v>
      </c>
    </row>
    <row r="17" spans="1:4">
      <c r="A17" s="4" t="s">
        <v>417</v>
      </c>
      <c r="B17" s="6" t="n">
        <v>809000</v>
      </c>
      <c r="C17" s="6" t="n">
        <v>886000</v>
      </c>
      <c r="D17" s="5" t="n">
        <v>1164000</v>
      </c>
    </row>
    <row r="18" spans="1:4">
      <c r="A18" s="4" t="s">
        <v>422</v>
      </c>
    </row>
    <row r="19" spans="1:4">
      <c r="A19" s="3" t="s">
        <v>413</v>
      </c>
    </row>
    <row r="20" spans="1:4">
      <c r="A20" s="4" t="s">
        <v>423</v>
      </c>
      <c r="B20" s="4" t="s">
        <v>424</v>
      </c>
      <c r="C20" s="4" t="s">
        <v>425</v>
      </c>
    </row>
    <row r="21" spans="1:4">
      <c r="A21" s="4" t="s">
        <v>426</v>
      </c>
    </row>
    <row r="22" spans="1:4">
      <c r="A22" s="3" t="s">
        <v>413</v>
      </c>
    </row>
    <row r="23" spans="1:4">
      <c r="A23" s="4" t="s">
        <v>427</v>
      </c>
      <c r="C23" s="6" t="n">
        <v>1691000</v>
      </c>
    </row>
    <row r="24" spans="1:4">
      <c r="A24" s="4" t="s">
        <v>428</v>
      </c>
    </row>
    <row r="25" spans="1:4">
      <c r="A25" s="3" t="s">
        <v>413</v>
      </c>
    </row>
    <row r="26" spans="1:4">
      <c r="A26" s="4" t="s">
        <v>427</v>
      </c>
      <c r="B26" s="6" t="n">
        <v>23626000</v>
      </c>
      <c r="C26" s="5" t="n">
        <v>19827000</v>
      </c>
    </row>
    <row r="27" spans="1:4">
      <c r="A27" s="4" t="s">
        <v>292</v>
      </c>
    </row>
    <row r="28" spans="1:4">
      <c r="A28" s="3" t="s">
        <v>413</v>
      </c>
    </row>
    <row r="29" spans="1:4">
      <c r="A29" s="4" t="s">
        <v>429</v>
      </c>
      <c r="B29" s="4" t="s">
        <v>430</v>
      </c>
    </row>
    <row r="30" spans="1:4">
      <c r="A30" s="4" t="s">
        <v>431</v>
      </c>
      <c r="B30" s="5" t="n">
        <v>300</v>
      </c>
    </row>
    <row r="31" spans="1:4">
      <c r="A31" s="4" t="s">
        <v>432</v>
      </c>
      <c r="B31" s="6" t="n">
        <v>0</v>
      </c>
      <c r="C31" s="6" t="n">
        <v>0</v>
      </c>
      <c r="D31" s="6" t="n">
        <v>0</v>
      </c>
    </row>
    <row r="32" spans="1:4">
      <c r="A32" s="4" t="s">
        <v>433</v>
      </c>
    </row>
    <row r="33" spans="1:4">
      <c r="A33" s="3" t="s">
        <v>413</v>
      </c>
    </row>
    <row r="34" spans="1:4">
      <c r="A34" s="4" t="s">
        <v>429</v>
      </c>
      <c r="B34" s="4" t="s">
        <v>434</v>
      </c>
    </row>
    <row r="35" spans="1:4">
      <c r="A35" s="4" t="s">
        <v>435</v>
      </c>
    </row>
    <row r="36" spans="1:4">
      <c r="A36" s="3" t="s">
        <v>413</v>
      </c>
    </row>
    <row r="37" spans="1:4">
      <c r="A37" s="4" t="s">
        <v>429</v>
      </c>
      <c r="B37" s="4" t="s">
        <v>436</v>
      </c>
    </row>
    <row r="38" spans="1:4">
      <c r="A38" s="4" t="s">
        <v>437</v>
      </c>
    </row>
    <row r="39" spans="1:4">
      <c r="A39" s="3" t="s">
        <v>413</v>
      </c>
    </row>
    <row r="40" spans="1:4">
      <c r="A40" s="4" t="s">
        <v>438</v>
      </c>
      <c r="B40" s="4" t="s">
        <v>439</v>
      </c>
    </row>
    <row r="41" spans="1:4">
      <c r="A41" s="4" t="s">
        <v>440</v>
      </c>
    </row>
    <row r="42" spans="1:4">
      <c r="A42" s="3" t="s">
        <v>413</v>
      </c>
    </row>
    <row r="43" spans="1:4">
      <c r="A43" s="4" t="s">
        <v>438</v>
      </c>
      <c r="B43" s="4" t="s">
        <v>441</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2</v>
      </c>
      <c r="B1" s="2" t="s">
        <v>1</v>
      </c>
    </row>
    <row r="2" spans="1:4">
      <c r="B2" s="2" t="s">
        <v>2</v>
      </c>
      <c r="C2" s="2" t="s">
        <v>21</v>
      </c>
      <c r="D2" s="2" t="s">
        <v>65</v>
      </c>
    </row>
    <row r="3" spans="1:4">
      <c r="A3" s="3" t="s">
        <v>443</v>
      </c>
    </row>
    <row r="4" spans="1:4">
      <c r="A4" s="4" t="s">
        <v>444</v>
      </c>
      <c r="B4" s="5" t="n">
        <v>397833</v>
      </c>
      <c r="C4" s="5" t="n">
        <v>11153</v>
      </c>
    </row>
    <row r="5" spans="1:4">
      <c r="A5" s="4" t="s">
        <v>445</v>
      </c>
    </row>
    <row r="6" spans="1:4">
      <c r="A6" s="3" t="s">
        <v>443</v>
      </c>
    </row>
    <row r="7" spans="1:4">
      <c r="A7" s="4" t="s">
        <v>446</v>
      </c>
      <c r="B7" s="5" t="n">
        <v>105429</v>
      </c>
    </row>
    <row r="8" spans="1:4">
      <c r="A8" s="4" t="s">
        <v>447</v>
      </c>
      <c r="C8" s="5" t="n">
        <v>1489</v>
      </c>
    </row>
    <row r="9" spans="1:4">
      <c r="A9" s="4" t="s">
        <v>448</v>
      </c>
    </row>
    <row r="10" spans="1:4">
      <c r="A10" s="3" t="s">
        <v>443</v>
      </c>
    </row>
    <row r="11" spans="1:4">
      <c r="A11" s="4" t="s">
        <v>446</v>
      </c>
      <c r="B11" s="5" t="n">
        <v>275830</v>
      </c>
    </row>
    <row r="12" spans="1:4">
      <c r="A12" s="4" t="s">
        <v>449</v>
      </c>
    </row>
    <row r="13" spans="1:4">
      <c r="A13" s="3" t="s">
        <v>443</v>
      </c>
    </row>
    <row r="14" spans="1:4">
      <c r="A14" s="4" t="s">
        <v>447</v>
      </c>
      <c r="B14" s="5" t="n">
        <v>35876</v>
      </c>
      <c r="D14" s="5" t="n">
        <v>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50</v>
      </c>
      <c r="B1" s="2" t="s">
        <v>451</v>
      </c>
      <c r="J1" s="2" t="s">
        <v>1</v>
      </c>
    </row>
    <row r="2" spans="1:12">
      <c r="B2" s="2" t="s">
        <v>2</v>
      </c>
      <c r="C2" s="2" t="s">
        <v>452</v>
      </c>
      <c r="D2" s="2" t="s">
        <v>453</v>
      </c>
      <c r="E2" s="2" t="s">
        <v>454</v>
      </c>
      <c r="F2" s="2" t="s">
        <v>21</v>
      </c>
      <c r="G2" s="2" t="s">
        <v>455</v>
      </c>
      <c r="H2" s="2" t="s">
        <v>456</v>
      </c>
      <c r="I2" s="2" t="s">
        <v>457</v>
      </c>
      <c r="J2" s="2" t="s">
        <v>2</v>
      </c>
      <c r="K2" s="2" t="s">
        <v>21</v>
      </c>
      <c r="L2" s="2" t="s">
        <v>65</v>
      </c>
    </row>
    <row r="3" spans="1:12">
      <c r="A3" s="3" t="s">
        <v>177</v>
      </c>
    </row>
    <row r="4" spans="1:12">
      <c r="A4" s="4" t="s">
        <v>458</v>
      </c>
      <c r="J4" s="6" t="n">
        <v>-106088</v>
      </c>
      <c r="K4" s="6" t="n">
        <v>-18223</v>
      </c>
      <c r="L4" s="6" t="n">
        <v>173170</v>
      </c>
    </row>
    <row r="5" spans="1:12">
      <c r="A5" s="4" t="s">
        <v>92</v>
      </c>
      <c r="B5" s="6" t="n">
        <v>-90720</v>
      </c>
      <c r="C5" s="6" t="n">
        <v>-21816</v>
      </c>
      <c r="D5" s="6" t="n">
        <v>-11619</v>
      </c>
      <c r="E5" s="6" t="n">
        <v>18067</v>
      </c>
      <c r="F5" s="6" t="n">
        <v>-57757</v>
      </c>
      <c r="G5" s="6" t="n">
        <v>-50862</v>
      </c>
      <c r="H5" s="6" t="n">
        <v>30506</v>
      </c>
      <c r="I5" s="6" t="n">
        <v>59890</v>
      </c>
      <c r="J5" s="6" t="n">
        <v>-106088</v>
      </c>
      <c r="K5" s="6" t="n">
        <v>-18223</v>
      </c>
      <c r="L5" s="6" t="n">
        <v>173170</v>
      </c>
    </row>
    <row r="6" spans="1:12">
      <c r="A6" s="3" t="s">
        <v>459</v>
      </c>
    </row>
    <row r="7" spans="1:12">
      <c r="A7" s="4" t="s">
        <v>94</v>
      </c>
      <c r="J7" s="5" t="n">
        <v>29159440</v>
      </c>
      <c r="K7" s="5" t="n">
        <v>29157992</v>
      </c>
      <c r="L7" s="5" t="n">
        <v>29157387</v>
      </c>
    </row>
    <row r="8" spans="1:12">
      <c r="A8" s="4" t="s">
        <v>95</v>
      </c>
      <c r="J8" s="5" t="n">
        <v>29159440</v>
      </c>
      <c r="K8" s="5" t="n">
        <v>29157992</v>
      </c>
      <c r="L8" s="5" t="n">
        <v>29157387</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460</v>
      </c>
      <c r="B1" s="2" t="s">
        <v>451</v>
      </c>
      <c r="J1" s="2" t="s">
        <v>1</v>
      </c>
    </row>
    <row r="2" spans="1:12">
      <c r="B2" s="2" t="s">
        <v>461</v>
      </c>
      <c r="C2" s="2" t="s">
        <v>462</v>
      </c>
      <c r="D2" s="2" t="s">
        <v>463</v>
      </c>
      <c r="E2" s="2" t="s">
        <v>464</v>
      </c>
      <c r="F2" s="2" t="s">
        <v>411</v>
      </c>
      <c r="G2" s="2" t="s">
        <v>465</v>
      </c>
      <c r="H2" s="2" t="s">
        <v>466</v>
      </c>
      <c r="I2" s="2" t="s">
        <v>467</v>
      </c>
      <c r="J2" s="2" t="s">
        <v>468</v>
      </c>
      <c r="K2" s="2" t="s">
        <v>411</v>
      </c>
      <c r="L2" s="2" t="s">
        <v>412</v>
      </c>
    </row>
    <row r="3" spans="1:12">
      <c r="A3" s="3" t="s">
        <v>469</v>
      </c>
    </row>
    <row r="4" spans="1:12">
      <c r="A4" s="4" t="s">
        <v>470</v>
      </c>
      <c r="J4" s="5" t="n">
        <v>2</v>
      </c>
    </row>
    <row r="5" spans="1:12">
      <c r="A5" s="4" t="s">
        <v>70</v>
      </c>
      <c r="B5" s="6" t="n">
        <v>69426</v>
      </c>
      <c r="C5" s="6" t="n">
        <v>59968</v>
      </c>
      <c r="D5" s="6" t="n">
        <v>71957</v>
      </c>
      <c r="E5" s="6" t="n">
        <v>88750</v>
      </c>
      <c r="F5" s="6" t="n">
        <v>85810</v>
      </c>
      <c r="G5" s="6" t="n">
        <v>80771</v>
      </c>
      <c r="H5" s="6" t="n">
        <v>103062</v>
      </c>
      <c r="I5" s="6" t="n">
        <v>128676</v>
      </c>
      <c r="J5" s="6" t="n">
        <v>290101</v>
      </c>
      <c r="K5" s="6" t="n">
        <v>398319</v>
      </c>
      <c r="L5" s="6" t="n">
        <v>497634</v>
      </c>
    </row>
    <row r="6" spans="1:12">
      <c r="A6" s="4" t="s">
        <v>471</v>
      </c>
      <c r="J6" s="5" t="n">
        <v>274995</v>
      </c>
      <c r="K6" s="5" t="n">
        <v>385045</v>
      </c>
      <c r="L6" s="5" t="n">
        <v>475790</v>
      </c>
    </row>
    <row r="7" spans="1:12">
      <c r="A7" s="4" t="s">
        <v>75</v>
      </c>
      <c r="J7" s="5" t="n">
        <v>78853</v>
      </c>
      <c r="K7" s="5" t="n">
        <v>79885</v>
      </c>
      <c r="L7" s="5" t="n">
        <v>81653</v>
      </c>
    </row>
    <row r="8" spans="1:12">
      <c r="A8" s="4" t="s">
        <v>80</v>
      </c>
      <c r="B8" s="5" t="n">
        <v>81449</v>
      </c>
      <c r="C8" s="6" t="n">
        <v>5406</v>
      </c>
      <c r="F8" s="5" t="n">
        <v>29734</v>
      </c>
      <c r="G8" s="6" t="n">
        <v>49640</v>
      </c>
      <c r="I8" s="6" t="n">
        <v>-171</v>
      </c>
      <c r="J8" s="5" t="n">
        <v>86855</v>
      </c>
      <c r="K8" s="5" t="n">
        <v>79203</v>
      </c>
      <c r="L8" s="5" t="n">
        <v>-4459</v>
      </c>
    </row>
    <row r="9" spans="1:12">
      <c r="A9" s="4" t="s">
        <v>472</v>
      </c>
      <c r="J9" s="5" t="n">
        <v>13207</v>
      </c>
      <c r="K9" s="5" t="n">
        <v>125805</v>
      </c>
      <c r="L9" s="5" t="n">
        <v>213410</v>
      </c>
    </row>
    <row r="10" spans="1:12">
      <c r="A10" s="4" t="s">
        <v>83</v>
      </c>
      <c r="J10" s="5" t="n">
        <v>48966</v>
      </c>
      <c r="K10" s="5" t="n">
        <v>16849</v>
      </c>
      <c r="L10" s="5" t="n">
        <v>45559</v>
      </c>
    </row>
    <row r="11" spans="1:12">
      <c r="A11" s="4" t="s">
        <v>34</v>
      </c>
      <c r="B11" s="5" t="n">
        <v>378894</v>
      </c>
      <c r="F11" s="5" t="n">
        <v>358681</v>
      </c>
      <c r="J11" s="5" t="n">
        <v>378894</v>
      </c>
      <c r="K11" s="5" t="n">
        <v>358681</v>
      </c>
      <c r="L11" s="5" t="n">
        <v>344891</v>
      </c>
    </row>
    <row r="12" spans="1:12">
      <c r="A12" s="4" t="s">
        <v>473</v>
      </c>
      <c r="B12" s="5" t="n">
        <v>1589644</v>
      </c>
      <c r="F12" s="5" t="n">
        <v>1565678</v>
      </c>
      <c r="J12" s="5" t="n">
        <v>1589644</v>
      </c>
      <c r="K12" s="5" t="n">
        <v>1565678</v>
      </c>
      <c r="L12" s="5" t="n">
        <v>1697054</v>
      </c>
    </row>
    <row r="13" spans="1:12">
      <c r="A13" s="4" t="s">
        <v>474</v>
      </c>
      <c r="B13" s="5" t="n">
        <v>1664484</v>
      </c>
      <c r="F13" s="5" t="n">
        <v>1662521</v>
      </c>
      <c r="J13" s="5" t="n">
        <v>1664484</v>
      </c>
      <c r="K13" s="5" t="n">
        <v>1662521</v>
      </c>
    </row>
    <row r="14" spans="1:12">
      <c r="A14" s="4" t="s">
        <v>475</v>
      </c>
      <c r="J14" s="5" t="n">
        <v>173535</v>
      </c>
      <c r="K14" s="5" t="n">
        <v>1988</v>
      </c>
      <c r="L14" s="5" t="n">
        <v>964</v>
      </c>
    </row>
    <row r="15" spans="1:12">
      <c r="A15" s="4" t="s">
        <v>476</v>
      </c>
      <c r="J15" s="5" t="n">
        <v>21396</v>
      </c>
      <c r="K15" s="5" t="n">
        <v>9258</v>
      </c>
      <c r="L15" s="5" t="n">
        <v>20728</v>
      </c>
    </row>
    <row r="16" spans="1:12">
      <c r="A16" s="4" t="s">
        <v>477</v>
      </c>
    </row>
    <row r="17" spans="1:12">
      <c r="A17" s="3" t="s">
        <v>469</v>
      </c>
    </row>
    <row r="18" spans="1:12">
      <c r="A18" s="4" t="s">
        <v>70</v>
      </c>
      <c r="J18" s="5" t="n">
        <v>192426</v>
      </c>
      <c r="K18" s="5" t="n">
        <v>271764</v>
      </c>
      <c r="L18" s="5" t="n">
        <v>324703</v>
      </c>
    </row>
    <row r="19" spans="1:12">
      <c r="A19" s="4" t="s">
        <v>471</v>
      </c>
      <c r="J19" s="5" t="n">
        <v>178812</v>
      </c>
      <c r="K19" s="5" t="n">
        <v>258171</v>
      </c>
      <c r="L19" s="5" t="n">
        <v>304182</v>
      </c>
    </row>
    <row r="20" spans="1:12">
      <c r="A20" s="4" t="s">
        <v>75</v>
      </c>
      <c r="J20" s="5" t="n">
        <v>56302</v>
      </c>
      <c r="K20" s="5" t="n">
        <v>52395</v>
      </c>
      <c r="L20" s="5" t="n">
        <v>51347</v>
      </c>
    </row>
    <row r="21" spans="1:12">
      <c r="A21" s="4" t="s">
        <v>80</v>
      </c>
      <c r="J21" s="5" t="n">
        <v>85625</v>
      </c>
      <c r="K21" s="5" t="n">
        <v>7585</v>
      </c>
      <c r="L21" s="5" t="n">
        <v>31</v>
      </c>
    </row>
    <row r="22" spans="1:12">
      <c r="A22" s="4" t="s">
        <v>472</v>
      </c>
      <c r="J22" s="5" t="n">
        <v>21623</v>
      </c>
      <c r="K22" s="5" t="n">
        <v>111768</v>
      </c>
      <c r="L22" s="5" t="n">
        <v>157840</v>
      </c>
    </row>
    <row r="23" spans="1:12">
      <c r="A23" s="4" t="s">
        <v>83</v>
      </c>
      <c r="J23" s="5" t="n">
        <v>34577</v>
      </c>
      <c r="K23" s="5" t="n">
        <v>5584</v>
      </c>
      <c r="L23" s="5" t="n">
        <v>34371</v>
      </c>
    </row>
    <row r="24" spans="1:12">
      <c r="A24" s="4" t="s">
        <v>34</v>
      </c>
      <c r="B24" s="5" t="n">
        <v>260884</v>
      </c>
      <c r="F24" s="5" t="n">
        <v>266470</v>
      </c>
      <c r="J24" s="5" t="n">
        <v>260884</v>
      </c>
      <c r="K24" s="5" t="n">
        <v>266470</v>
      </c>
      <c r="L24" s="5" t="n">
        <v>276839</v>
      </c>
    </row>
    <row r="25" spans="1:12">
      <c r="A25" s="4" t="s">
        <v>473</v>
      </c>
      <c r="B25" s="5" t="n">
        <v>1104714</v>
      </c>
      <c r="F25" s="5" t="n">
        <v>1066184</v>
      </c>
      <c r="J25" s="5" t="n">
        <v>1104714</v>
      </c>
      <c r="K25" s="5" t="n">
        <v>1066184</v>
      </c>
      <c r="L25" s="5" t="n">
        <v>1148361</v>
      </c>
    </row>
    <row r="26" spans="1:12">
      <c r="A26" s="4" t="s">
        <v>475</v>
      </c>
      <c r="J26" s="5" t="n">
        <v>172164</v>
      </c>
      <c r="K26" s="5" t="n">
        <v>691</v>
      </c>
      <c r="L26" s="5" t="n">
        <v>91</v>
      </c>
    </row>
    <row r="27" spans="1:12">
      <c r="A27" s="4" t="s">
        <v>476</v>
      </c>
      <c r="J27" s="5" t="n">
        <v>17606</v>
      </c>
      <c r="K27" s="5" t="n">
        <v>7636</v>
      </c>
      <c r="L27" s="5" t="n">
        <v>13842</v>
      </c>
    </row>
    <row r="28" spans="1:12">
      <c r="A28" s="4" t="s">
        <v>478</v>
      </c>
    </row>
    <row r="29" spans="1:12">
      <c r="A29" s="3" t="s">
        <v>469</v>
      </c>
    </row>
    <row r="30" spans="1:12">
      <c r="A30" s="4" t="s">
        <v>70</v>
      </c>
      <c r="J30" s="5" t="n">
        <v>97675</v>
      </c>
      <c r="K30" s="5" t="n">
        <v>126555</v>
      </c>
      <c r="L30" s="5" t="n">
        <v>172931</v>
      </c>
    </row>
    <row r="31" spans="1:12">
      <c r="A31" s="4" t="s">
        <v>471</v>
      </c>
      <c r="J31" s="5" t="n">
        <v>96183</v>
      </c>
      <c r="K31" s="5" t="n">
        <v>126314</v>
      </c>
      <c r="L31" s="5" t="n">
        <v>171608</v>
      </c>
    </row>
    <row r="32" spans="1:12">
      <c r="A32" s="4" t="s">
        <v>75</v>
      </c>
      <c r="J32" s="5" t="n">
        <v>22418</v>
      </c>
      <c r="K32" s="5" t="n">
        <v>26696</v>
      </c>
      <c r="L32" s="5" t="n">
        <v>28763</v>
      </c>
    </row>
    <row r="33" spans="1:12">
      <c r="A33" s="4" t="s">
        <v>80</v>
      </c>
      <c r="J33" s="5" t="n">
        <v>1230</v>
      </c>
      <c r="K33" s="5" t="n">
        <v>71456</v>
      </c>
      <c r="L33" s="5" t="n">
        <v>-3231</v>
      </c>
    </row>
    <row r="34" spans="1:12">
      <c r="A34" s="4" t="s">
        <v>472</v>
      </c>
      <c r="J34" s="5" t="n">
        <v>-8385</v>
      </c>
      <c r="K34" s="5" t="n">
        <v>13327</v>
      </c>
      <c r="L34" s="5" t="n">
        <v>56746</v>
      </c>
    </row>
    <row r="35" spans="1:12">
      <c r="A35" s="4" t="s">
        <v>34</v>
      </c>
      <c r="B35" s="5" t="n">
        <v>15612</v>
      </c>
      <c r="F35" s="5" t="n">
        <v>15296</v>
      </c>
      <c r="J35" s="5" t="n">
        <v>15612</v>
      </c>
      <c r="K35" s="5" t="n">
        <v>15296</v>
      </c>
      <c r="L35" s="5" t="n">
        <v>13793</v>
      </c>
    </row>
    <row r="36" spans="1:12">
      <c r="A36" s="4" t="s">
        <v>473</v>
      </c>
      <c r="B36" s="5" t="n">
        <v>382905</v>
      </c>
      <c r="F36" s="5" t="n">
        <v>422579</v>
      </c>
      <c r="J36" s="5" t="n">
        <v>382905</v>
      </c>
      <c r="K36" s="5" t="n">
        <v>422579</v>
      </c>
      <c r="L36" s="5" t="n">
        <v>505353</v>
      </c>
    </row>
    <row r="37" spans="1:12">
      <c r="A37" s="4" t="s">
        <v>475</v>
      </c>
      <c r="J37" s="5" t="n">
        <v>1371</v>
      </c>
      <c r="K37" s="5" t="n">
        <v>1297</v>
      </c>
      <c r="L37" s="5" t="n">
        <v>873</v>
      </c>
    </row>
    <row r="38" spans="1:12">
      <c r="A38" s="4" t="s">
        <v>476</v>
      </c>
      <c r="J38" s="5" t="n">
        <v>3790</v>
      </c>
      <c r="K38" s="5" t="n">
        <v>1622</v>
      </c>
      <c r="L38" s="5" t="n">
        <v>6886</v>
      </c>
    </row>
    <row r="39" spans="1:12">
      <c r="A39" s="4" t="s">
        <v>479</v>
      </c>
    </row>
    <row r="40" spans="1:12">
      <c r="A40" s="3" t="s">
        <v>469</v>
      </c>
    </row>
    <row r="41" spans="1:12">
      <c r="A41" s="4" t="s">
        <v>471</v>
      </c>
      <c r="K41" s="5" t="n">
        <v>560</v>
      </c>
    </row>
    <row r="42" spans="1:12">
      <c r="A42" s="4" t="s">
        <v>75</v>
      </c>
      <c r="J42" s="5" t="n">
        <v>133</v>
      </c>
      <c r="K42" s="5" t="n">
        <v>794</v>
      </c>
      <c r="L42" s="5" t="n">
        <v>1543</v>
      </c>
    </row>
    <row r="43" spans="1:12">
      <c r="A43" s="4" t="s">
        <v>80</v>
      </c>
      <c r="K43" s="5" t="n">
        <v>162</v>
      </c>
      <c r="L43" s="5" t="n">
        <v>-1259</v>
      </c>
    </row>
    <row r="44" spans="1:12">
      <c r="A44" s="4" t="s">
        <v>472</v>
      </c>
      <c r="J44" s="5" t="n">
        <v>-31</v>
      </c>
      <c r="K44" s="5" t="n">
        <v>710</v>
      </c>
      <c r="L44" s="5" t="n">
        <v>-1176</v>
      </c>
    </row>
    <row r="45" spans="1:12">
      <c r="A45" s="4" t="s">
        <v>83</v>
      </c>
      <c r="J45" s="5" t="n">
        <v>14389</v>
      </c>
      <c r="K45" s="5" t="n">
        <v>11265</v>
      </c>
      <c r="L45" s="5" t="n">
        <v>11188</v>
      </c>
    </row>
    <row r="46" spans="1:12">
      <c r="A46" s="4" t="s">
        <v>34</v>
      </c>
      <c r="B46" s="5" t="n">
        <v>102398</v>
      </c>
      <c r="F46" s="5" t="n">
        <v>76915</v>
      </c>
      <c r="J46" s="5" t="n">
        <v>102398</v>
      </c>
      <c r="K46" s="5" t="n">
        <v>76915</v>
      </c>
      <c r="L46" s="5" t="n">
        <v>54259</v>
      </c>
    </row>
    <row r="47" spans="1:12">
      <c r="A47" s="4" t="s">
        <v>473</v>
      </c>
      <c r="B47" s="6" t="n">
        <v>102025</v>
      </c>
      <c r="F47" s="6" t="n">
        <v>76915</v>
      </c>
      <c r="J47" s="6" t="n">
        <v>102025</v>
      </c>
      <c r="K47" s="6" t="n">
        <v>76915</v>
      </c>
      <c r="L47" s="6" t="n">
        <v>43340</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80</v>
      </c>
      <c r="B1" s="2" t="s">
        <v>451</v>
      </c>
      <c r="J1" s="2" t="s">
        <v>1</v>
      </c>
    </row>
    <row r="2" spans="1:12">
      <c r="B2" s="2" t="s">
        <v>2</v>
      </c>
      <c r="C2" s="2" t="s">
        <v>452</v>
      </c>
      <c r="D2" s="2" t="s">
        <v>453</v>
      </c>
      <c r="E2" s="2" t="s">
        <v>454</v>
      </c>
      <c r="F2" s="2" t="s">
        <v>21</v>
      </c>
      <c r="G2" s="2" t="s">
        <v>455</v>
      </c>
      <c r="H2" s="2" t="s">
        <v>456</v>
      </c>
      <c r="I2" s="2" t="s">
        <v>457</v>
      </c>
      <c r="J2" s="2" t="s">
        <v>2</v>
      </c>
      <c r="K2" s="2" t="s">
        <v>21</v>
      </c>
      <c r="L2" s="2" t="s">
        <v>65</v>
      </c>
    </row>
    <row r="3" spans="1:12">
      <c r="A3" s="3" t="s">
        <v>181</v>
      </c>
    </row>
    <row r="4" spans="1:12">
      <c r="A4" s="4" t="s">
        <v>471</v>
      </c>
      <c r="J4" s="6" t="n">
        <v>274995</v>
      </c>
      <c r="K4" s="6" t="n">
        <v>385045</v>
      </c>
      <c r="L4" s="6" t="n">
        <v>475790</v>
      </c>
    </row>
    <row r="5" spans="1:12">
      <c r="A5" s="4" t="s">
        <v>481</v>
      </c>
      <c r="J5" s="5" t="n">
        <v>15106</v>
      </c>
      <c r="K5" s="5" t="n">
        <v>13274</v>
      </c>
      <c r="L5" s="5" t="n">
        <v>21844</v>
      </c>
    </row>
    <row r="6" spans="1:12">
      <c r="A6" s="4" t="s">
        <v>70</v>
      </c>
      <c r="B6" s="6" t="n">
        <v>69426</v>
      </c>
      <c r="C6" s="6" t="n">
        <v>59968</v>
      </c>
      <c r="D6" s="6" t="n">
        <v>71957</v>
      </c>
      <c r="E6" s="6" t="n">
        <v>88750</v>
      </c>
      <c r="F6" s="6" t="n">
        <v>85810</v>
      </c>
      <c r="G6" s="6" t="n">
        <v>80771</v>
      </c>
      <c r="H6" s="6" t="n">
        <v>103062</v>
      </c>
      <c r="I6" s="6" t="n">
        <v>128676</v>
      </c>
      <c r="J6" s="6" t="n">
        <v>290101</v>
      </c>
      <c r="K6" s="6" t="n">
        <v>398319</v>
      </c>
      <c r="L6" s="6" t="n">
        <v>497634</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82</v>
      </c>
      <c r="B1" s="2" t="s">
        <v>451</v>
      </c>
      <c r="J1" s="2" t="s">
        <v>1</v>
      </c>
    </row>
    <row r="2" spans="1:12">
      <c r="B2" s="2" t="s">
        <v>2</v>
      </c>
      <c r="C2" s="2" t="s">
        <v>452</v>
      </c>
      <c r="D2" s="2" t="s">
        <v>453</v>
      </c>
      <c r="E2" s="2" t="s">
        <v>454</v>
      </c>
      <c r="F2" s="2" t="s">
        <v>21</v>
      </c>
      <c r="G2" s="2" t="s">
        <v>455</v>
      </c>
      <c r="H2" s="2" t="s">
        <v>456</v>
      </c>
      <c r="I2" s="2" t="s">
        <v>457</v>
      </c>
      <c r="J2" s="2" t="s">
        <v>2</v>
      </c>
      <c r="K2" s="2" t="s">
        <v>21</v>
      </c>
      <c r="L2" s="2" t="s">
        <v>65</v>
      </c>
    </row>
    <row r="3" spans="1:12">
      <c r="A3" s="4" t="s">
        <v>483</v>
      </c>
      <c r="J3" s="6" t="n">
        <v>13207</v>
      </c>
      <c r="K3" s="6" t="n">
        <v>125805</v>
      </c>
      <c r="L3" s="6" t="n">
        <v>213410</v>
      </c>
    </row>
    <row r="4" spans="1:12">
      <c r="A4" s="4" t="s">
        <v>484</v>
      </c>
      <c r="J4" s="5" t="n">
        <v>-24453</v>
      </c>
      <c r="K4" s="5" t="n">
        <v>-30352</v>
      </c>
      <c r="L4" s="5" t="n">
        <v>-41029</v>
      </c>
    </row>
    <row r="5" spans="1:12">
      <c r="A5" s="4" t="s">
        <v>77</v>
      </c>
      <c r="J5" s="5" t="n">
        <v>9240</v>
      </c>
    </row>
    <row r="6" spans="1:12">
      <c r="A6" s="4" t="s">
        <v>78</v>
      </c>
      <c r="J6" s="5" t="n">
        <v>-604</v>
      </c>
      <c r="K6" s="5" t="n">
        <v>-9043</v>
      </c>
    </row>
    <row r="7" spans="1:12">
      <c r="A7" s="4" t="s">
        <v>79</v>
      </c>
      <c r="L7" s="5" t="n">
        <v>-39</v>
      </c>
    </row>
    <row r="8" spans="1:12">
      <c r="A8" s="4" t="s">
        <v>485</v>
      </c>
      <c r="B8" s="6" t="n">
        <v>-81449</v>
      </c>
      <c r="C8" s="6" t="n">
        <v>-5406</v>
      </c>
      <c r="F8" s="6" t="n">
        <v>-29734</v>
      </c>
      <c r="G8" s="6" t="n">
        <v>-49640</v>
      </c>
      <c r="I8" s="6" t="n">
        <v>171</v>
      </c>
      <c r="J8" s="5" t="n">
        <v>-86855</v>
      </c>
      <c r="K8" s="5" t="n">
        <v>-79203</v>
      </c>
      <c r="L8" s="5" t="n">
        <v>4459</v>
      </c>
    </row>
    <row r="9" spans="1:12">
      <c r="A9" s="4" t="s">
        <v>486</v>
      </c>
      <c r="B9" s="5" t="n">
        <v>-88152</v>
      </c>
      <c r="C9" s="5" t="n">
        <v>-23662</v>
      </c>
      <c r="D9" s="6" t="n">
        <v>-9559</v>
      </c>
      <c r="E9" s="6" t="n">
        <v>13428</v>
      </c>
      <c r="F9" s="5" t="n">
        <v>-27487</v>
      </c>
      <c r="G9" s="5" t="n">
        <v>-47681</v>
      </c>
      <c r="H9" s="6" t="n">
        <v>29163</v>
      </c>
      <c r="I9" s="5" t="n">
        <v>53212</v>
      </c>
      <c r="J9" s="5" t="n">
        <v>-107945</v>
      </c>
      <c r="K9" s="5" t="n">
        <v>7207</v>
      </c>
      <c r="L9" s="5" t="n">
        <v>176801</v>
      </c>
    </row>
    <row r="10" spans="1:12">
      <c r="A10" s="4" t="s">
        <v>83</v>
      </c>
      <c r="J10" s="5" t="n">
        <v>48966</v>
      </c>
      <c r="K10" s="5" t="n">
        <v>16849</v>
      </c>
      <c r="L10" s="5" t="n">
        <v>45559</v>
      </c>
    </row>
    <row r="11" spans="1:12">
      <c r="A11" s="4" t="s">
        <v>487</v>
      </c>
      <c r="J11" s="5" t="n">
        <v>-5818</v>
      </c>
      <c r="K11" s="5" t="n">
        <v>-1346</v>
      </c>
      <c r="L11" s="5" t="n">
        <v>743</v>
      </c>
    </row>
    <row r="12" spans="1:12">
      <c r="A12" s="4" t="s">
        <v>87</v>
      </c>
      <c r="B12" s="6" t="n">
        <v>-11570</v>
      </c>
      <c r="C12" s="6" t="n">
        <v>-11232</v>
      </c>
      <c r="D12" s="6" t="n">
        <v>-9278</v>
      </c>
      <c r="E12" s="6" t="n">
        <v>-9167</v>
      </c>
      <c r="F12" s="5" t="n">
        <v>-9694</v>
      </c>
      <c r="G12" s="5" t="n">
        <v>-9758</v>
      </c>
      <c r="H12" s="5" t="n">
        <v>-9929</v>
      </c>
      <c r="I12" s="5" t="n">
        <v>-10981</v>
      </c>
      <c r="J12" s="5" t="n">
        <v>-41247</v>
      </c>
      <c r="K12" s="5" t="n">
        <v>-40362</v>
      </c>
      <c r="L12" s="5" t="n">
        <v>-44134</v>
      </c>
    </row>
    <row r="13" spans="1:12">
      <c r="A13" s="4" t="s">
        <v>89</v>
      </c>
      <c r="F13" s="6" t="n">
        <v>-233</v>
      </c>
      <c r="G13" s="6" t="n">
        <v>-3849</v>
      </c>
      <c r="H13" s="6" t="n">
        <v>-520</v>
      </c>
      <c r="I13" s="6" t="n">
        <v>4471</v>
      </c>
      <c r="K13" s="5" t="n">
        <v>-131</v>
      </c>
      <c r="L13" s="5" t="n">
        <v>-5659</v>
      </c>
    </row>
    <row r="14" spans="1:12">
      <c r="A14" s="4" t="s">
        <v>90</v>
      </c>
      <c r="J14" s="5" t="n">
        <v>-106044</v>
      </c>
      <c r="K14" s="5" t="n">
        <v>-17783</v>
      </c>
      <c r="L14" s="5" t="n">
        <v>173310</v>
      </c>
    </row>
    <row r="15" spans="1:12">
      <c r="A15" s="4" t="s">
        <v>488</v>
      </c>
    </row>
    <row r="16" spans="1:12">
      <c r="A16" s="4" t="s">
        <v>483</v>
      </c>
      <c r="J16" s="5" t="n">
        <v>13207</v>
      </c>
      <c r="K16" s="5" t="n">
        <v>125805</v>
      </c>
      <c r="L16" s="5" t="n">
        <v>213410</v>
      </c>
    </row>
    <row r="17" spans="1:12">
      <c r="A17" s="4" t="s">
        <v>484</v>
      </c>
      <c r="J17" s="5" t="n">
        <v>-24453</v>
      </c>
      <c r="K17" s="5" t="n">
        <v>-30352</v>
      </c>
      <c r="L17" s="5" t="n">
        <v>-41029</v>
      </c>
    </row>
    <row r="18" spans="1:12">
      <c r="A18" s="4" t="s">
        <v>77</v>
      </c>
      <c r="J18" s="5" t="n">
        <v>9240</v>
      </c>
    </row>
    <row r="19" spans="1:12">
      <c r="A19" s="4" t="s">
        <v>78</v>
      </c>
      <c r="J19" s="5" t="n">
        <v>-604</v>
      </c>
      <c r="K19" s="5" t="n">
        <v>-9043</v>
      </c>
    </row>
    <row r="20" spans="1:12">
      <c r="A20" s="4" t="s">
        <v>79</v>
      </c>
      <c r="L20" s="5" t="n">
        <v>-39</v>
      </c>
    </row>
    <row r="21" spans="1:12">
      <c r="A21" s="4" t="s">
        <v>485</v>
      </c>
      <c r="J21" s="5" t="n">
        <v>-86855</v>
      </c>
      <c r="K21" s="5" t="n">
        <v>-79203</v>
      </c>
      <c r="L21" s="5" t="n">
        <v>4459</v>
      </c>
    </row>
    <row r="22" spans="1:12">
      <c r="A22" s="4" t="s">
        <v>486</v>
      </c>
      <c r="J22" s="5" t="n">
        <v>-107945</v>
      </c>
      <c r="K22" s="5" t="n">
        <v>7207</v>
      </c>
      <c r="L22" s="5" t="n">
        <v>176801</v>
      </c>
    </row>
    <row r="23" spans="1:12">
      <c r="A23" s="4" t="s">
        <v>83</v>
      </c>
      <c r="J23" s="5" t="n">
        <v>48966</v>
      </c>
      <c r="K23" s="5" t="n">
        <v>16849</v>
      </c>
      <c r="L23" s="5" t="n">
        <v>45559</v>
      </c>
    </row>
    <row r="24" spans="1:12">
      <c r="A24" s="4" t="s">
        <v>487</v>
      </c>
      <c r="J24" s="5" t="n">
        <v>-5818</v>
      </c>
      <c r="K24" s="5" t="n">
        <v>-1346</v>
      </c>
      <c r="L24" s="5" t="n">
        <v>743</v>
      </c>
    </row>
    <row r="25" spans="1:12">
      <c r="A25" s="4" t="s">
        <v>87</v>
      </c>
      <c r="J25" s="5" t="n">
        <v>-41247</v>
      </c>
      <c r="K25" s="5" t="n">
        <v>-40362</v>
      </c>
      <c r="L25" s="5" t="n">
        <v>-44134</v>
      </c>
    </row>
    <row r="26" spans="1:12">
      <c r="A26" s="4" t="s">
        <v>89</v>
      </c>
      <c r="K26" s="5" t="n">
        <v>-131</v>
      </c>
      <c r="L26" s="5" t="n">
        <v>-5659</v>
      </c>
    </row>
    <row r="27" spans="1:12">
      <c r="A27" s="4" t="s">
        <v>90</v>
      </c>
      <c r="J27" s="6" t="n">
        <v>-106044</v>
      </c>
      <c r="K27" s="6" t="n">
        <v>-17783</v>
      </c>
      <c r="L27" s="6" t="n">
        <v>173310</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9</v>
      </c>
      <c r="B1" s="2" t="s">
        <v>2</v>
      </c>
      <c r="C1" s="2" t="s">
        <v>21</v>
      </c>
      <c r="D1" s="2" t="s">
        <v>65</v>
      </c>
    </row>
    <row r="2" spans="1:4">
      <c r="A2" s="3" t="s">
        <v>469</v>
      </c>
    </row>
    <row r="3" spans="1:4">
      <c r="A3" s="4" t="s">
        <v>473</v>
      </c>
      <c r="B3" s="6" t="n">
        <v>1589644</v>
      </c>
      <c r="C3" s="6" t="n">
        <v>1565678</v>
      </c>
      <c r="D3" s="6" t="n">
        <v>1697054</v>
      </c>
    </row>
    <row r="4" spans="1:4">
      <c r="A4" s="4" t="s">
        <v>23</v>
      </c>
      <c r="B4" s="5" t="n">
        <v>60027</v>
      </c>
      <c r="C4" s="5" t="n">
        <v>92001</v>
      </c>
    </row>
    <row r="5" spans="1:4">
      <c r="A5" s="4" t="s">
        <v>474</v>
      </c>
      <c r="B5" s="5" t="n">
        <v>1664484</v>
      </c>
      <c r="C5" s="5" t="n">
        <v>1662521</v>
      </c>
    </row>
    <row r="6" spans="1:4">
      <c r="A6" s="4" t="s">
        <v>490</v>
      </c>
    </row>
    <row r="7" spans="1:4">
      <c r="A7" s="3" t="s">
        <v>469</v>
      </c>
    </row>
    <row r="8" spans="1:4">
      <c r="A8" s="4" t="s">
        <v>29</v>
      </c>
      <c r="B8" s="5" t="n">
        <v>10579</v>
      </c>
    </row>
    <row r="9" spans="1:4">
      <c r="A9" s="4" t="s">
        <v>491</v>
      </c>
      <c r="B9" s="5" t="n">
        <v>60027</v>
      </c>
      <c r="C9" s="5" t="n">
        <v>92001</v>
      </c>
    </row>
    <row r="10" spans="1:4">
      <c r="A10" s="4" t="s">
        <v>479</v>
      </c>
    </row>
    <row r="11" spans="1:4">
      <c r="A11" s="3" t="s">
        <v>469</v>
      </c>
    </row>
    <row r="12" spans="1:4">
      <c r="A12" s="4" t="s">
        <v>473</v>
      </c>
      <c r="B12" s="5" t="n">
        <v>102025</v>
      </c>
      <c r="C12" s="5" t="n">
        <v>76915</v>
      </c>
      <c r="D12" s="6" t="n">
        <v>43340</v>
      </c>
    </row>
    <row r="13" spans="1:4">
      <c r="A13" s="4" t="s">
        <v>492</v>
      </c>
      <c r="B13" s="5" t="n">
        <v>4234</v>
      </c>
      <c r="C13" s="5" t="n">
        <v>4842</v>
      </c>
    </row>
    <row r="14" spans="1:4">
      <c r="A14" s="4" t="s">
        <v>493</v>
      </c>
    </row>
    <row r="15" spans="1:4">
      <c r="A15" s="3" t="s">
        <v>469</v>
      </c>
    </row>
    <row r="16" spans="1:4">
      <c r="A16" s="4" t="s">
        <v>473</v>
      </c>
      <c r="B16" s="6" t="n">
        <v>1589644</v>
      </c>
      <c r="C16" s="6" t="n">
        <v>156567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4</v>
      </c>
      <c r="B1" s="2" t="s">
        <v>2</v>
      </c>
      <c r="C1" s="2" t="s">
        <v>21</v>
      </c>
      <c r="D1" s="2" t="s">
        <v>65</v>
      </c>
    </row>
    <row r="2" spans="1:4">
      <c r="A2" s="3" t="s">
        <v>469</v>
      </c>
    </row>
    <row r="3" spans="1:4">
      <c r="A3" s="4" t="s">
        <v>495</v>
      </c>
      <c r="B3" s="6" t="n">
        <v>1140363</v>
      </c>
      <c r="C3" s="6" t="n">
        <v>1130607</v>
      </c>
      <c r="D3" s="6" t="n">
        <v>1277486</v>
      </c>
    </row>
    <row r="4" spans="1:4">
      <c r="A4" s="4" t="s">
        <v>477</v>
      </c>
    </row>
    <row r="5" spans="1:4">
      <c r="A5" s="3" t="s">
        <v>469</v>
      </c>
    </row>
    <row r="6" spans="1:4">
      <c r="A6" s="4" t="s">
        <v>495</v>
      </c>
      <c r="B6" s="5" t="n">
        <v>800362</v>
      </c>
      <c r="C6" s="5" t="n">
        <v>753028</v>
      </c>
      <c r="D6" s="5" t="n">
        <v>804514</v>
      </c>
    </row>
    <row r="7" spans="1:4">
      <c r="A7" s="4" t="s">
        <v>478</v>
      </c>
    </row>
    <row r="8" spans="1:4">
      <c r="A8" s="3" t="s">
        <v>469</v>
      </c>
    </row>
    <row r="9" spans="1:4">
      <c r="A9" s="4" t="s">
        <v>495</v>
      </c>
      <c r="B9" s="5" t="n">
        <v>339627</v>
      </c>
      <c r="C9" s="5" t="n">
        <v>377095</v>
      </c>
      <c r="D9" s="5" t="n">
        <v>472675</v>
      </c>
    </row>
    <row r="10" spans="1:4">
      <c r="A10" s="4" t="s">
        <v>479</v>
      </c>
    </row>
    <row r="11" spans="1:4">
      <c r="A11" s="3" t="s">
        <v>469</v>
      </c>
    </row>
    <row r="12" spans="1:4">
      <c r="A12" s="4" t="s">
        <v>495</v>
      </c>
      <c r="B12" s="6" t="n">
        <v>374</v>
      </c>
      <c r="C12" s="6" t="n">
        <v>484</v>
      </c>
      <c r="D12" s="6" t="n">
        <v>29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496</v>
      </c>
      <c r="B1" s="2" t="s">
        <v>497</v>
      </c>
      <c r="D1" s="2" t="s">
        <v>451</v>
      </c>
      <c r="F1" s="2" t="s">
        <v>1</v>
      </c>
    </row>
    <row r="2" spans="1:8">
      <c r="B2" s="2" t="s">
        <v>498</v>
      </c>
      <c r="C2" s="2" t="s">
        <v>499</v>
      </c>
      <c r="D2" s="2" t="s">
        <v>452</v>
      </c>
      <c r="E2" s="2" t="s">
        <v>455</v>
      </c>
      <c r="F2" s="2" t="s">
        <v>2</v>
      </c>
      <c r="G2" s="2" t="s">
        <v>21</v>
      </c>
      <c r="H2" s="2" t="s">
        <v>65</v>
      </c>
    </row>
    <row r="3" spans="1:8">
      <c r="A3" s="3" t="s">
        <v>287</v>
      </c>
    </row>
    <row r="4" spans="1:8">
      <c r="A4" s="4" t="s">
        <v>500</v>
      </c>
      <c r="D4" s="6" t="n">
        <v>7346</v>
      </c>
      <c r="F4" s="6" t="n">
        <v>88408</v>
      </c>
      <c r="G4" s="6" t="n">
        <v>79242</v>
      </c>
    </row>
    <row r="5" spans="1:8">
      <c r="A5" s="4" t="s">
        <v>501</v>
      </c>
      <c r="B5" s="6" t="n">
        <v>53000</v>
      </c>
      <c r="C5" s="6" t="n">
        <v>116000</v>
      </c>
      <c r="F5" s="5" t="n">
        <v>173535</v>
      </c>
      <c r="G5" s="5" t="n">
        <v>1988</v>
      </c>
      <c r="H5" s="6" t="n">
        <v>964</v>
      </c>
    </row>
    <row r="6" spans="1:8">
      <c r="A6" s="4" t="s">
        <v>502</v>
      </c>
      <c r="F6" s="5" t="n">
        <v>1553</v>
      </c>
      <c r="G6" s="5" t="n">
        <v>39</v>
      </c>
      <c r="H6" s="5" t="n">
        <v>4459</v>
      </c>
    </row>
    <row r="7" spans="1:8">
      <c r="A7" s="4" t="s">
        <v>292</v>
      </c>
    </row>
    <row r="8" spans="1:8">
      <c r="A8" s="3" t="s">
        <v>287</v>
      </c>
    </row>
    <row r="9" spans="1:8">
      <c r="A9" s="4" t="s">
        <v>503</v>
      </c>
      <c r="F9" s="5" t="n">
        <v>434000</v>
      </c>
    </row>
    <row r="10" spans="1:8">
      <c r="A10" s="4" t="s">
        <v>504</v>
      </c>
    </row>
    <row r="11" spans="1:8">
      <c r="A11" s="3" t="s">
        <v>287</v>
      </c>
    </row>
    <row r="12" spans="1:8">
      <c r="A12" s="4" t="s">
        <v>502</v>
      </c>
      <c r="F12" s="5" t="n">
        <v>1594</v>
      </c>
    </row>
    <row r="13" spans="1:8">
      <c r="A13" s="4" t="s">
        <v>505</v>
      </c>
    </row>
    <row r="14" spans="1:8">
      <c r="A14" s="3" t="s">
        <v>287</v>
      </c>
    </row>
    <row r="15" spans="1:8">
      <c r="A15" s="4" t="s">
        <v>500</v>
      </c>
      <c r="E15" s="6" t="n">
        <v>49640</v>
      </c>
    </row>
    <row r="16" spans="1:8">
      <c r="A16" s="4" t="s">
        <v>506</v>
      </c>
    </row>
    <row r="17" spans="1:8">
      <c r="A17" s="3" t="s">
        <v>287</v>
      </c>
    </row>
    <row r="18" spans="1:8">
      <c r="A18" s="4" t="s">
        <v>502</v>
      </c>
      <c r="H18" s="6" t="n">
        <v>3236</v>
      </c>
    </row>
    <row r="19" spans="1:8">
      <c r="A19" s="4" t="s">
        <v>507</v>
      </c>
    </row>
    <row r="20" spans="1:8">
      <c r="A20" s="3" t="s">
        <v>287</v>
      </c>
    </row>
    <row r="21" spans="1:8">
      <c r="A21" s="4" t="s">
        <v>500</v>
      </c>
      <c r="G21" s="6" t="n">
        <v>29602</v>
      </c>
    </row>
    <row r="22" spans="1:8">
      <c r="A22" s="4" t="s">
        <v>508</v>
      </c>
    </row>
    <row r="23" spans="1:8">
      <c r="A23" s="3" t="s">
        <v>287</v>
      </c>
    </row>
    <row r="24" spans="1:8">
      <c r="A24" s="4" t="s">
        <v>500</v>
      </c>
      <c r="F24" s="5" t="n">
        <v>81062</v>
      </c>
    </row>
    <row r="25" spans="1:8">
      <c r="A25" s="4" t="s">
        <v>509</v>
      </c>
    </row>
    <row r="26" spans="1:8">
      <c r="A26" s="3" t="s">
        <v>287</v>
      </c>
    </row>
    <row r="27" spans="1:8">
      <c r="A27" s="4" t="s">
        <v>503</v>
      </c>
      <c r="F27" s="6" t="n">
        <v>1102844</v>
      </c>
    </row>
  </sheetData>
  <mergeCells count="4">
    <mergeCell ref="A1:A2"/>
    <mergeCell ref="B1:C1"/>
    <mergeCell ref="D1:E1"/>
    <mergeCell ref="F1:H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10</v>
      </c>
      <c r="B1" s="2" t="s">
        <v>2</v>
      </c>
      <c r="C1" s="2" t="s">
        <v>21</v>
      </c>
      <c r="D1" s="2" t="s">
        <v>65</v>
      </c>
      <c r="E1" s="2" t="s">
        <v>511</v>
      </c>
    </row>
    <row r="2" spans="1:5">
      <c r="A2" s="3" t="s">
        <v>287</v>
      </c>
    </row>
    <row r="3" spans="1:5">
      <c r="A3" s="4" t="s">
        <v>512</v>
      </c>
      <c r="B3" s="6" t="n">
        <v>1104727</v>
      </c>
      <c r="C3" s="6" t="n">
        <v>1100050</v>
      </c>
    </row>
    <row r="4" spans="1:5">
      <c r="A4" s="4" t="s">
        <v>513</v>
      </c>
    </row>
    <row r="5" spans="1:5">
      <c r="A5" s="3" t="s">
        <v>287</v>
      </c>
    </row>
    <row r="6" spans="1:5">
      <c r="A6" s="4" t="s">
        <v>512</v>
      </c>
      <c r="B6" s="5" t="n">
        <v>1104727</v>
      </c>
      <c r="C6" s="5" t="n">
        <v>1100050</v>
      </c>
    </row>
    <row r="7" spans="1:5">
      <c r="A7" s="4" t="s">
        <v>292</v>
      </c>
    </row>
    <row r="8" spans="1:5">
      <c r="A8" s="3" t="s">
        <v>287</v>
      </c>
    </row>
    <row r="9" spans="1:5">
      <c r="A9" s="4" t="s">
        <v>514</v>
      </c>
      <c r="B9" s="5" t="n">
        <v>1404360</v>
      </c>
      <c r="C9" s="5" t="n">
        <v>1478940</v>
      </c>
      <c r="D9" s="6" t="n">
        <v>1642891</v>
      </c>
      <c r="E9" s="6" t="n">
        <v>1648115</v>
      </c>
    </row>
    <row r="10" spans="1:5">
      <c r="A10" s="4" t="s">
        <v>515</v>
      </c>
      <c r="B10" s="5" t="n">
        <v>-302087</v>
      </c>
      <c r="C10" s="5" t="n">
        <v>-381449</v>
      </c>
      <c r="D10" s="5" t="n">
        <v>-404957</v>
      </c>
      <c r="E10" s="5" t="n">
        <v>-341575</v>
      </c>
    </row>
    <row r="11" spans="1:5">
      <c r="A11" s="4" t="s">
        <v>512</v>
      </c>
      <c r="B11" s="5" t="n">
        <v>1102273</v>
      </c>
      <c r="C11" s="5" t="n">
        <v>1097491</v>
      </c>
      <c r="D11" s="6" t="n">
        <v>1237934</v>
      </c>
      <c r="E11" s="6" t="n">
        <v>1306540</v>
      </c>
    </row>
    <row r="12" spans="1:5">
      <c r="A12" s="4" t="s">
        <v>516</v>
      </c>
    </row>
    <row r="13" spans="1:5">
      <c r="A13" s="3" t="s">
        <v>287</v>
      </c>
    </row>
    <row r="14" spans="1:5">
      <c r="A14" s="4" t="s">
        <v>514</v>
      </c>
      <c r="B14" s="5" t="n">
        <v>7377</v>
      </c>
      <c r="C14" s="5" t="n">
        <v>8680</v>
      </c>
    </row>
    <row r="15" spans="1:5">
      <c r="A15" s="4" t="s">
        <v>515</v>
      </c>
      <c r="B15" s="5" t="n">
        <v>-4923</v>
      </c>
      <c r="C15" s="5" t="n">
        <v>-6121</v>
      </c>
    </row>
    <row r="16" spans="1:5">
      <c r="A16" s="4" t="s">
        <v>512</v>
      </c>
      <c r="B16" s="6" t="n">
        <v>2454</v>
      </c>
      <c r="C16" s="6" t="n">
        <v>255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v>
      </c>
      <c r="B1" s="2" t="s">
        <v>1</v>
      </c>
    </row>
    <row r="2" spans="1:4">
      <c r="B2" s="2" t="s">
        <v>2</v>
      </c>
      <c r="C2" s="2" t="s">
        <v>21</v>
      </c>
      <c r="D2" s="2" t="s">
        <v>65</v>
      </c>
    </row>
    <row r="3" spans="1:4">
      <c r="A3" s="4" t="s">
        <v>92</v>
      </c>
      <c r="B3" s="6" t="n">
        <v>-106088</v>
      </c>
      <c r="C3" s="6" t="n">
        <v>-18223</v>
      </c>
      <c r="D3" s="6" t="n">
        <v>173170</v>
      </c>
    </row>
    <row r="4" spans="1:4">
      <c r="A4" s="3" t="s">
        <v>102</v>
      </c>
    </row>
    <row r="5" spans="1:4">
      <c r="A5" s="4" t="s">
        <v>103</v>
      </c>
      <c r="B5" s="5" t="n">
        <v>11328</v>
      </c>
      <c r="C5" s="5" t="n">
        <v>13129</v>
      </c>
      <c r="D5" s="5" t="n">
        <v>7910</v>
      </c>
    </row>
    <row r="6" spans="1:4">
      <c r="A6" s="4" t="s">
        <v>104</v>
      </c>
      <c r="C6" s="5" t="n">
        <v>42</v>
      </c>
      <c r="D6" s="5" t="n">
        <v>-13</v>
      </c>
    </row>
    <row r="7" spans="1:4">
      <c r="A7" s="3" t="s">
        <v>105</v>
      </c>
    </row>
    <row r="8" spans="1:4">
      <c r="A8" s="4" t="s">
        <v>106</v>
      </c>
      <c r="B8" s="5" t="n">
        <v>-31</v>
      </c>
      <c r="C8" s="5" t="n">
        <v>294</v>
      </c>
      <c r="D8" s="5" t="n">
        <v>118</v>
      </c>
    </row>
    <row r="9" spans="1:4">
      <c r="A9" s="4" t="s">
        <v>107</v>
      </c>
      <c r="B9" s="5" t="n">
        <v>563</v>
      </c>
      <c r="C9" s="5" t="n">
        <v>-1608</v>
      </c>
      <c r="D9" s="5" t="n">
        <v>2234</v>
      </c>
    </row>
    <row r="10" spans="1:4">
      <c r="A10" s="4" t="s">
        <v>108</v>
      </c>
      <c r="B10" s="5" t="n">
        <v>11860</v>
      </c>
      <c r="C10" s="5" t="n">
        <v>11857</v>
      </c>
      <c r="D10" s="5" t="n">
        <v>10249</v>
      </c>
    </row>
    <row r="11" spans="1:4">
      <c r="A11" s="4" t="s">
        <v>109</v>
      </c>
      <c r="B11" s="5" t="n">
        <v>-94228</v>
      </c>
      <c r="C11" s="5" t="n">
        <v>-6366</v>
      </c>
      <c r="D11" s="5" t="n">
        <v>183419</v>
      </c>
    </row>
    <row r="12" spans="1:4">
      <c r="A12" s="4" t="s">
        <v>54</v>
      </c>
    </row>
    <row r="13" spans="1:4">
      <c r="A13" s="4" t="s">
        <v>92</v>
      </c>
      <c r="B13" s="5" t="n">
        <v>-106088</v>
      </c>
      <c r="C13" s="5" t="n">
        <v>-18223</v>
      </c>
      <c r="D13" s="5" t="n">
        <v>173170</v>
      </c>
    </row>
    <row r="14" spans="1:4">
      <c r="A14" s="3" t="s">
        <v>102</v>
      </c>
    </row>
    <row r="15" spans="1:4">
      <c r="A15" s="4" t="s">
        <v>103</v>
      </c>
      <c r="B15" s="5" t="n">
        <v>11328</v>
      </c>
      <c r="C15" s="5" t="n">
        <v>13129</v>
      </c>
      <c r="D15" s="5" t="n">
        <v>7910</v>
      </c>
    </row>
    <row r="16" spans="1:4">
      <c r="A16" s="4" t="s">
        <v>104</v>
      </c>
      <c r="C16" s="5" t="n">
        <v>42</v>
      </c>
      <c r="D16" s="5" t="n">
        <v>-13</v>
      </c>
    </row>
    <row r="17" spans="1:4">
      <c r="A17" s="3" t="s">
        <v>105</v>
      </c>
    </row>
    <row r="18" spans="1:4">
      <c r="A18" s="4" t="s">
        <v>106</v>
      </c>
      <c r="B18" s="5" t="n">
        <v>-31</v>
      </c>
      <c r="C18" s="5" t="n">
        <v>294</v>
      </c>
      <c r="D18" s="5" t="n">
        <v>118</v>
      </c>
    </row>
    <row r="19" spans="1:4">
      <c r="A19" s="4" t="s">
        <v>107</v>
      </c>
      <c r="B19" s="5" t="n">
        <v>563</v>
      </c>
      <c r="C19" s="5" t="n">
        <v>-1608</v>
      </c>
      <c r="D19" s="5" t="n">
        <v>2234</v>
      </c>
    </row>
    <row r="20" spans="1:4">
      <c r="A20" s="4" t="s">
        <v>108</v>
      </c>
      <c r="B20" s="5" t="n">
        <v>11860</v>
      </c>
      <c r="C20" s="5" t="n">
        <v>11857</v>
      </c>
      <c r="D20" s="5" t="n">
        <v>10249</v>
      </c>
    </row>
    <row r="21" spans="1:4">
      <c r="A21" s="4" t="s">
        <v>109</v>
      </c>
      <c r="B21" s="6" t="n">
        <v>-94228</v>
      </c>
      <c r="C21" s="6" t="n">
        <v>-6366</v>
      </c>
      <c r="D21" s="6" t="n">
        <v>18341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8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6"/>
    <col customWidth="1" max="5" min="5" width="21"/>
    <col customWidth="1" max="6" min="6" width="21"/>
  </cols>
  <sheetData>
    <row r="1" spans="1:6">
      <c r="A1" s="1" t="s">
        <v>517</v>
      </c>
      <c r="B1" s="2" t="s">
        <v>1</v>
      </c>
    </row>
    <row r="2" spans="1:6">
      <c r="B2" s="2" t="s">
        <v>518</v>
      </c>
      <c r="D2" s="2" t="s">
        <v>519</v>
      </c>
      <c r="E2" s="2" t="s">
        <v>412</v>
      </c>
      <c r="F2" s="2" t="s">
        <v>520</v>
      </c>
    </row>
    <row r="3" spans="1:6">
      <c r="A3" s="3" t="s">
        <v>287</v>
      </c>
    </row>
    <row r="4" spans="1:6">
      <c r="A4" s="4" t="s">
        <v>512</v>
      </c>
      <c r="B4" s="6" t="n">
        <v>1104727</v>
      </c>
      <c r="D4" s="6" t="n">
        <v>1100050</v>
      </c>
    </row>
    <row r="5" spans="1:6">
      <c r="A5" s="4" t="s">
        <v>292</v>
      </c>
    </row>
    <row r="6" spans="1:6">
      <c r="A6" s="3" t="s">
        <v>287</v>
      </c>
    </row>
    <row r="7" spans="1:6">
      <c r="A7" s="4" t="s">
        <v>514</v>
      </c>
      <c r="B7" s="5" t="n">
        <v>1404360</v>
      </c>
      <c r="D7" s="5" t="n">
        <v>1478940</v>
      </c>
      <c r="E7" s="6" t="n">
        <v>1642891</v>
      </c>
      <c r="F7" s="6" t="n">
        <v>1648115</v>
      </c>
    </row>
    <row r="8" spans="1:6">
      <c r="A8" s="4" t="s">
        <v>515</v>
      </c>
      <c r="B8" s="5" t="n">
        <v>-302087</v>
      </c>
      <c r="D8" s="5" t="n">
        <v>-381449</v>
      </c>
      <c r="E8" s="5" t="n">
        <v>-404957</v>
      </c>
      <c r="F8" s="5" t="n">
        <v>-341575</v>
      </c>
    </row>
    <row r="9" spans="1:6">
      <c r="A9" s="4" t="s">
        <v>512</v>
      </c>
      <c r="B9" s="6" t="n">
        <v>1102273</v>
      </c>
      <c r="D9" s="6" t="n">
        <v>1097491</v>
      </c>
      <c r="E9" s="6" t="n">
        <v>1237934</v>
      </c>
      <c r="F9" s="6" t="n">
        <v>1306540</v>
      </c>
    </row>
    <row r="10" spans="1:6">
      <c r="A10" s="4" t="s">
        <v>521</v>
      </c>
      <c r="B10" s="4" t="s">
        <v>522</v>
      </c>
      <c r="D10" s="4" t="s">
        <v>522</v>
      </c>
    </row>
    <row r="11" spans="1:6">
      <c r="A11" s="4" t="s">
        <v>523</v>
      </c>
      <c r="B11" s="5" t="n">
        <v>42</v>
      </c>
      <c r="D11" s="5" t="n">
        <v>42</v>
      </c>
    </row>
    <row r="12" spans="1:6">
      <c r="A12" s="4" t="s">
        <v>477</v>
      </c>
    </row>
    <row r="13" spans="1:6">
      <c r="A13" s="3" t="s">
        <v>287</v>
      </c>
    </row>
    <row r="14" spans="1:6">
      <c r="A14" s="4" t="s">
        <v>514</v>
      </c>
      <c r="B14" s="6" t="n">
        <v>1009405</v>
      </c>
      <c r="D14" s="6" t="n">
        <v>1051564</v>
      </c>
    </row>
    <row r="15" spans="1:6">
      <c r="A15" s="4" t="s">
        <v>515</v>
      </c>
      <c r="B15" s="5" t="n">
        <v>-233389</v>
      </c>
      <c r="D15" s="5" t="n">
        <v>-320608</v>
      </c>
    </row>
    <row r="16" spans="1:6">
      <c r="A16" s="4" t="s">
        <v>512</v>
      </c>
      <c r="B16" s="6" t="n">
        <v>776016</v>
      </c>
      <c r="C16" s="4" t="s">
        <v>524</v>
      </c>
      <c r="D16" s="6" t="n">
        <v>730956</v>
      </c>
    </row>
    <row r="17" spans="1:6">
      <c r="A17" s="4" t="s">
        <v>521</v>
      </c>
      <c r="B17" s="4" t="s">
        <v>525</v>
      </c>
      <c r="D17" s="4" t="s">
        <v>526</v>
      </c>
    </row>
    <row r="18" spans="1:6">
      <c r="A18" s="4" t="s">
        <v>523</v>
      </c>
      <c r="B18" s="5" t="n">
        <v>27</v>
      </c>
      <c r="D18" s="5" t="n">
        <v>24</v>
      </c>
    </row>
    <row r="19" spans="1:6">
      <c r="A19" s="4" t="s">
        <v>527</v>
      </c>
    </row>
    <row r="20" spans="1:6">
      <c r="A20" s="3" t="s">
        <v>287</v>
      </c>
    </row>
    <row r="21" spans="1:6">
      <c r="A21" s="4" t="s">
        <v>514</v>
      </c>
      <c r="B21" s="6" t="n">
        <v>663880</v>
      </c>
      <c r="D21" s="6" t="n">
        <v>681891</v>
      </c>
    </row>
    <row r="22" spans="1:6">
      <c r="A22" s="4" t="s">
        <v>515</v>
      </c>
      <c r="B22" s="5" t="n">
        <v>-209966</v>
      </c>
      <c r="D22" s="5" t="n">
        <v>-235159</v>
      </c>
    </row>
    <row r="23" spans="1:6">
      <c r="A23" s="4" t="s">
        <v>512</v>
      </c>
      <c r="B23" s="6" t="n">
        <v>453914</v>
      </c>
      <c r="D23" s="6" t="n">
        <v>446732</v>
      </c>
    </row>
    <row r="24" spans="1:6">
      <c r="A24" s="4" t="s">
        <v>521</v>
      </c>
      <c r="B24" s="4" t="s">
        <v>525</v>
      </c>
      <c r="D24" s="4" t="s">
        <v>525</v>
      </c>
    </row>
    <row r="25" spans="1:6">
      <c r="A25" s="4" t="s">
        <v>523</v>
      </c>
      <c r="B25" s="5" t="n">
        <v>10</v>
      </c>
      <c r="D25" s="5" t="n">
        <v>9</v>
      </c>
    </row>
    <row r="26" spans="1:6">
      <c r="A26" s="4" t="s">
        <v>528</v>
      </c>
    </row>
    <row r="27" spans="1:6">
      <c r="A27" s="3" t="s">
        <v>287</v>
      </c>
    </row>
    <row r="28" spans="1:6">
      <c r="A28" s="4" t="s">
        <v>514</v>
      </c>
      <c r="B28" s="6" t="n">
        <v>167146</v>
      </c>
      <c r="D28" s="6" t="n">
        <v>247863</v>
      </c>
    </row>
    <row r="29" spans="1:6">
      <c r="A29" s="4" t="s">
        <v>515</v>
      </c>
      <c r="B29" s="5" t="n">
        <v>-21064</v>
      </c>
      <c r="D29" s="5" t="n">
        <v>-66943</v>
      </c>
    </row>
    <row r="30" spans="1:6">
      <c r="A30" s="4" t="s">
        <v>512</v>
      </c>
      <c r="B30" s="6" t="n">
        <v>146082</v>
      </c>
      <c r="D30" s="6" t="n">
        <v>180920</v>
      </c>
    </row>
    <row r="31" spans="1:6">
      <c r="A31" s="4" t="s">
        <v>521</v>
      </c>
      <c r="B31" s="4" t="s">
        <v>529</v>
      </c>
      <c r="D31" s="4" t="s">
        <v>530</v>
      </c>
    </row>
    <row r="32" spans="1:6">
      <c r="A32" s="4" t="s">
        <v>523</v>
      </c>
      <c r="B32" s="5" t="n">
        <v>7</v>
      </c>
      <c r="D32" s="5" t="n">
        <v>7</v>
      </c>
    </row>
    <row r="33" spans="1:6">
      <c r="A33" s="4" t="s">
        <v>531</v>
      </c>
    </row>
    <row r="34" spans="1:6">
      <c r="A34" s="3" t="s">
        <v>287</v>
      </c>
    </row>
    <row r="35" spans="1:6">
      <c r="A35" s="4" t="s">
        <v>514</v>
      </c>
      <c r="B35" s="6" t="n">
        <v>117259</v>
      </c>
    </row>
    <row r="36" spans="1:6">
      <c r="A36" s="4" t="s">
        <v>515</v>
      </c>
      <c r="B36" s="5" t="n">
        <v>-1821</v>
      </c>
    </row>
    <row r="37" spans="1:6">
      <c r="A37" s="4" t="s">
        <v>512</v>
      </c>
      <c r="B37" s="6" t="n">
        <v>115438</v>
      </c>
    </row>
    <row r="38" spans="1:6">
      <c r="A38" s="4" t="s">
        <v>521</v>
      </c>
      <c r="B38" s="4" t="s">
        <v>532</v>
      </c>
    </row>
    <row r="39" spans="1:6">
      <c r="A39" s="4" t="s">
        <v>523</v>
      </c>
      <c r="B39" s="5" t="n">
        <v>2</v>
      </c>
    </row>
    <row r="40" spans="1:6">
      <c r="A40" s="4" t="s">
        <v>533</v>
      </c>
    </row>
    <row r="41" spans="1:6">
      <c r="A41" s="3" t="s">
        <v>287</v>
      </c>
    </row>
    <row r="42" spans="1:6">
      <c r="A42" s="4" t="s">
        <v>514</v>
      </c>
      <c r="B42" s="6" t="n">
        <v>61120</v>
      </c>
      <c r="D42" s="6" t="n">
        <v>121810</v>
      </c>
    </row>
    <row r="43" spans="1:6">
      <c r="A43" s="4" t="s">
        <v>515</v>
      </c>
      <c r="B43" s="5" t="n">
        <v>-538</v>
      </c>
      <c r="D43" s="5" t="n">
        <v>-18506</v>
      </c>
    </row>
    <row r="44" spans="1:6">
      <c r="A44" s="4" t="s">
        <v>512</v>
      </c>
      <c r="B44" s="6" t="n">
        <v>60582</v>
      </c>
      <c r="D44" s="6" t="n">
        <v>103304</v>
      </c>
    </row>
    <row r="45" spans="1:6">
      <c r="A45" s="4" t="s">
        <v>521</v>
      </c>
      <c r="B45" s="4" t="s">
        <v>534</v>
      </c>
      <c r="D45" s="4" t="s">
        <v>535</v>
      </c>
    </row>
    <row r="46" spans="1:6">
      <c r="A46" s="4" t="s">
        <v>523</v>
      </c>
      <c r="B46" s="5" t="n">
        <v>8</v>
      </c>
      <c r="D46" s="5" t="n">
        <v>8</v>
      </c>
    </row>
    <row r="47" spans="1:6">
      <c r="A47" s="4" t="s">
        <v>536</v>
      </c>
    </row>
    <row r="48" spans="1:6">
      <c r="A48" s="3" t="s">
        <v>287</v>
      </c>
    </row>
    <row r="49" spans="1:6">
      <c r="A49" s="4" t="s">
        <v>512</v>
      </c>
      <c r="B49" s="6" t="n">
        <v>581461</v>
      </c>
    </row>
    <row r="50" spans="1:6">
      <c r="A50" s="4" t="s">
        <v>537</v>
      </c>
      <c r="B50" s="5" t="n">
        <v>459000</v>
      </c>
    </row>
    <row r="51" spans="1:6">
      <c r="A51" s="4" t="s">
        <v>538</v>
      </c>
      <c r="B51" s="5" t="n">
        <v>122461</v>
      </c>
    </row>
    <row r="52" spans="1:6">
      <c r="A52" s="4" t="s">
        <v>478</v>
      </c>
    </row>
    <row r="53" spans="1:6">
      <c r="A53" s="3" t="s">
        <v>287</v>
      </c>
    </row>
    <row r="54" spans="1:6">
      <c r="A54" s="4" t="s">
        <v>514</v>
      </c>
      <c r="B54" s="5" t="n">
        <v>394955</v>
      </c>
      <c r="D54" s="6" t="n">
        <v>427376</v>
      </c>
    </row>
    <row r="55" spans="1:6">
      <c r="A55" s="4" t="s">
        <v>515</v>
      </c>
      <c r="B55" s="5" t="n">
        <v>-68698</v>
      </c>
      <c r="D55" s="5" t="n">
        <v>-60841</v>
      </c>
    </row>
    <row r="56" spans="1:6">
      <c r="A56" s="4" t="s">
        <v>512</v>
      </c>
      <c r="B56" s="6" t="n">
        <v>326257</v>
      </c>
      <c r="C56" s="4" t="s">
        <v>539</v>
      </c>
      <c r="D56" s="6" t="n">
        <v>366535</v>
      </c>
    </row>
    <row r="57" spans="1:6">
      <c r="A57" s="4" t="s">
        <v>521</v>
      </c>
      <c r="B57" s="4" t="s">
        <v>540</v>
      </c>
      <c r="D57" s="4" t="s">
        <v>541</v>
      </c>
    </row>
    <row r="58" spans="1:6">
      <c r="A58" s="4" t="s">
        <v>523</v>
      </c>
      <c r="B58" s="5" t="n">
        <v>15</v>
      </c>
      <c r="D58" s="5" t="n">
        <v>18</v>
      </c>
    </row>
    <row r="59" spans="1:6">
      <c r="A59" s="4" t="s">
        <v>542</v>
      </c>
    </row>
    <row r="60" spans="1:6">
      <c r="A60" s="3" t="s">
        <v>287</v>
      </c>
    </row>
    <row r="61" spans="1:6">
      <c r="A61" s="4" t="s">
        <v>514</v>
      </c>
      <c r="B61" s="6" t="n">
        <v>73681</v>
      </c>
      <c r="D61" s="6" t="n">
        <v>73681</v>
      </c>
    </row>
    <row r="62" spans="1:6">
      <c r="A62" s="4" t="s">
        <v>515</v>
      </c>
      <c r="B62" s="5" t="n">
        <v>-9305</v>
      </c>
      <c r="D62" s="5" t="n">
        <v>-6601</v>
      </c>
    </row>
    <row r="63" spans="1:6">
      <c r="A63" s="4" t="s">
        <v>512</v>
      </c>
      <c r="B63" s="6" t="n">
        <v>64376</v>
      </c>
      <c r="D63" s="6" t="n">
        <v>67080</v>
      </c>
    </row>
    <row r="64" spans="1:6">
      <c r="A64" s="4" t="s">
        <v>521</v>
      </c>
      <c r="B64" s="4" t="s">
        <v>543</v>
      </c>
      <c r="D64" s="4" t="s">
        <v>544</v>
      </c>
    </row>
    <row r="65" spans="1:6">
      <c r="A65" s="4" t="s">
        <v>523</v>
      </c>
      <c r="B65" s="5" t="n">
        <v>1</v>
      </c>
      <c r="D65" s="5" t="n">
        <v>1</v>
      </c>
    </row>
    <row r="66" spans="1:6">
      <c r="A66" s="4" t="s">
        <v>545</v>
      </c>
    </row>
    <row r="67" spans="1:6">
      <c r="A67" s="3" t="s">
        <v>287</v>
      </c>
    </row>
    <row r="68" spans="1:6">
      <c r="A68" s="4" t="s">
        <v>514</v>
      </c>
      <c r="B68" s="6" t="n">
        <v>106176</v>
      </c>
      <c r="D68" s="6" t="n">
        <v>106176</v>
      </c>
    </row>
    <row r="69" spans="1:6">
      <c r="A69" s="4" t="s">
        <v>515</v>
      </c>
      <c r="B69" s="5" t="n">
        <v>-13122</v>
      </c>
      <c r="D69" s="5" t="n">
        <v>-8474</v>
      </c>
    </row>
    <row r="70" spans="1:6">
      <c r="A70" s="4" t="s">
        <v>512</v>
      </c>
      <c r="B70" s="6" t="n">
        <v>93054</v>
      </c>
      <c r="D70" s="6" t="n">
        <v>97702</v>
      </c>
    </row>
    <row r="71" spans="1:6">
      <c r="A71" s="4" t="s">
        <v>521</v>
      </c>
      <c r="B71" s="4" t="s">
        <v>546</v>
      </c>
      <c r="D71" s="4" t="s">
        <v>547</v>
      </c>
    </row>
    <row r="72" spans="1:6">
      <c r="A72" s="4" t="s">
        <v>523</v>
      </c>
      <c r="B72" s="5" t="n">
        <v>4</v>
      </c>
      <c r="D72" s="5" t="n">
        <v>4</v>
      </c>
    </row>
    <row r="73" spans="1:6">
      <c r="A73" s="4" t="s">
        <v>548</v>
      </c>
    </row>
    <row r="74" spans="1:6">
      <c r="A74" s="3" t="s">
        <v>287</v>
      </c>
    </row>
    <row r="75" spans="1:6">
      <c r="A75" s="4" t="s">
        <v>514</v>
      </c>
      <c r="B75" s="6" t="n">
        <v>215098</v>
      </c>
      <c r="D75" s="6" t="n">
        <v>247519</v>
      </c>
    </row>
    <row r="76" spans="1:6">
      <c r="A76" s="4" t="s">
        <v>515</v>
      </c>
      <c r="B76" s="5" t="n">
        <v>-46271</v>
      </c>
      <c r="D76" s="5" t="n">
        <v>-45766</v>
      </c>
    </row>
    <row r="77" spans="1:6">
      <c r="A77" s="4" t="s">
        <v>512</v>
      </c>
      <c r="B77" s="6" t="n">
        <v>168827</v>
      </c>
      <c r="D77" s="6" t="n">
        <v>201753</v>
      </c>
    </row>
    <row r="78" spans="1:6">
      <c r="A78" s="4" t="s">
        <v>521</v>
      </c>
      <c r="B78" s="4" t="s">
        <v>549</v>
      </c>
      <c r="D78" s="4" t="s">
        <v>550</v>
      </c>
    </row>
    <row r="79" spans="1:6">
      <c r="A79" s="4" t="s">
        <v>523</v>
      </c>
      <c r="B79" s="5" t="n">
        <v>10</v>
      </c>
      <c r="D79" s="5" t="n">
        <v>13</v>
      </c>
    </row>
    <row r="80" spans="1:6">
      <c r="A80" s="4" t="s">
        <v>551</v>
      </c>
    </row>
    <row r="81" spans="1:6">
      <c r="A81" s="3" t="s">
        <v>287</v>
      </c>
    </row>
    <row r="82" spans="1:6">
      <c r="A82" s="4" t="s">
        <v>512</v>
      </c>
      <c r="B82" s="6" t="n">
        <v>281383</v>
      </c>
    </row>
    <row r="83" spans="1:6">
      <c r="A83" s="4" t="s">
        <v>537</v>
      </c>
      <c r="B83" s="5" t="n">
        <v>209375</v>
      </c>
    </row>
    <row r="84" spans="1:6">
      <c r="A84" s="4" t="s">
        <v>538</v>
      </c>
      <c r="B84" s="6" t="n">
        <v>72008</v>
      </c>
    </row>
    <row r="85" spans="1:6"/>
    <row r="86" spans="1:6">
      <c r="A86" s="4" t="s">
        <v>524</v>
      </c>
      <c r="B86" s="4" t="s">
        <v>552</v>
      </c>
    </row>
    <row r="87" spans="1:6">
      <c r="A87" s="4" t="s">
        <v>539</v>
      </c>
      <c r="B87" s="4" t="s">
        <v>553</v>
      </c>
    </row>
  </sheetData>
  <mergeCells count="6">
    <mergeCell ref="A1:A2"/>
    <mergeCell ref="B1:D1"/>
    <mergeCell ref="B2:C2"/>
    <mergeCell ref="A85:F85"/>
    <mergeCell ref="B86:F86"/>
    <mergeCell ref="B87:F87"/>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4</v>
      </c>
      <c r="B1" s="2" t="s">
        <v>1</v>
      </c>
    </row>
    <row r="2" spans="1:4">
      <c r="B2" s="2" t="s">
        <v>2</v>
      </c>
      <c r="C2" s="2" t="s">
        <v>21</v>
      </c>
      <c r="D2" s="2" t="s">
        <v>65</v>
      </c>
    </row>
    <row r="3" spans="1:4">
      <c r="A3" s="3" t="s">
        <v>555</v>
      </c>
    </row>
    <row r="4" spans="1:4">
      <c r="A4" s="4" t="s">
        <v>556</v>
      </c>
      <c r="B4" s="6" t="n">
        <v>1100050</v>
      </c>
    </row>
    <row r="5" spans="1:4">
      <c r="A5" s="4" t="s">
        <v>557</v>
      </c>
      <c r="B5" s="5" t="n">
        <v>1104727</v>
      </c>
      <c r="C5" s="6" t="n">
        <v>1100050</v>
      </c>
    </row>
    <row r="6" spans="1:4">
      <c r="A6" s="4" t="s">
        <v>292</v>
      </c>
    </row>
    <row r="7" spans="1:4">
      <c r="A7" s="3" t="s">
        <v>558</v>
      </c>
    </row>
    <row r="8" spans="1:4">
      <c r="A8" s="4" t="s">
        <v>556</v>
      </c>
      <c r="B8" s="5" t="n">
        <v>1478940</v>
      </c>
      <c r="C8" s="5" t="n">
        <v>1642891</v>
      </c>
      <c r="D8" s="6" t="n">
        <v>1648115</v>
      </c>
    </row>
    <row r="9" spans="1:4">
      <c r="A9" s="4" t="s">
        <v>559</v>
      </c>
      <c r="B9" s="5" t="n">
        <v>174108</v>
      </c>
      <c r="C9" s="5" t="n">
        <v>2127</v>
      </c>
      <c r="D9" s="5" t="n">
        <v>1531</v>
      </c>
    </row>
    <row r="10" spans="1:4">
      <c r="A10" s="4" t="s">
        <v>560</v>
      </c>
      <c r="C10" s="5" t="n">
        <v>166078</v>
      </c>
    </row>
    <row r="11" spans="1:4">
      <c r="A11" s="4" t="s">
        <v>561</v>
      </c>
      <c r="B11" s="5" t="n">
        <v>-23266</v>
      </c>
      <c r="D11" s="5" t="n">
        <v>-6755</v>
      </c>
    </row>
    <row r="12" spans="1:4">
      <c r="A12" s="4" t="s">
        <v>562</v>
      </c>
      <c r="B12" s="5" t="n">
        <v>-225422</v>
      </c>
    </row>
    <row r="13" spans="1:4">
      <c r="A13" s="4" t="s">
        <v>557</v>
      </c>
      <c r="B13" s="5" t="n">
        <v>1404360</v>
      </c>
      <c r="C13" s="5" t="n">
        <v>1478940</v>
      </c>
      <c r="D13" s="5" t="n">
        <v>1642891</v>
      </c>
    </row>
    <row r="14" spans="1:4">
      <c r="A14" s="3" t="s">
        <v>515</v>
      </c>
    </row>
    <row r="15" spans="1:4">
      <c r="A15" s="4" t="s">
        <v>556</v>
      </c>
      <c r="B15" s="5" t="n">
        <v>-381449</v>
      </c>
      <c r="C15" s="5" t="n">
        <v>-404957</v>
      </c>
      <c r="D15" s="5" t="n">
        <v>-341575</v>
      </c>
    </row>
    <row r="16" spans="1:4">
      <c r="A16" s="4" t="s">
        <v>561</v>
      </c>
      <c r="B16" s="5" t="n">
        <v>2232</v>
      </c>
      <c r="C16" s="5" t="n">
        <v>-63328</v>
      </c>
      <c r="D16" s="5" t="n">
        <v>1003</v>
      </c>
    </row>
    <row r="17" spans="1:4">
      <c r="A17" s="4" t="s">
        <v>563</v>
      </c>
      <c r="B17" s="5" t="n">
        <v>-59883</v>
      </c>
      <c r="C17" s="5" t="n">
        <v>86836</v>
      </c>
      <c r="D17" s="5" t="n">
        <v>-64385</v>
      </c>
    </row>
    <row r="18" spans="1:4">
      <c r="A18" s="4" t="s">
        <v>562</v>
      </c>
      <c r="B18" s="5" t="n">
        <v>137013</v>
      </c>
    </row>
    <row r="19" spans="1:4">
      <c r="A19" s="4" t="s">
        <v>557</v>
      </c>
      <c r="B19" s="5" t="n">
        <v>-302087</v>
      </c>
      <c r="C19" s="5" t="n">
        <v>-381449</v>
      </c>
      <c r="D19" s="5" t="n">
        <v>-404957</v>
      </c>
    </row>
    <row r="20" spans="1:4">
      <c r="A20" s="3" t="s">
        <v>555</v>
      </c>
    </row>
    <row r="21" spans="1:4">
      <c r="A21" s="4" t="s">
        <v>556</v>
      </c>
      <c r="B21" s="5" t="n">
        <v>1097491</v>
      </c>
      <c r="C21" s="5" t="n">
        <v>1237934</v>
      </c>
      <c r="D21" s="5" t="n">
        <v>1306540</v>
      </c>
    </row>
    <row r="22" spans="1:4">
      <c r="A22" s="4" t="s">
        <v>557</v>
      </c>
      <c r="B22" s="6" t="n">
        <v>1102273</v>
      </c>
      <c r="C22" s="6" t="n">
        <v>1097491</v>
      </c>
      <c r="D22" s="6" t="n">
        <v>1237934</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4</v>
      </c>
      <c r="B1" s="2" t="s">
        <v>1</v>
      </c>
    </row>
    <row r="2" spans="1:4">
      <c r="B2" s="2" t="s">
        <v>2</v>
      </c>
      <c r="C2" s="2" t="s">
        <v>21</v>
      </c>
      <c r="D2" s="2" t="s">
        <v>65</v>
      </c>
    </row>
    <row r="3" spans="1:4">
      <c r="A3" s="3" t="s">
        <v>185</v>
      </c>
    </row>
    <row r="4" spans="1:4">
      <c r="A4" s="4" t="s">
        <v>556</v>
      </c>
      <c r="B4" s="6" t="n">
        <v>30557</v>
      </c>
      <c r="C4" s="6" t="n">
        <v>37075</v>
      </c>
      <c r="D4" s="6" t="n">
        <v>29325</v>
      </c>
    </row>
    <row r="5" spans="1:4">
      <c r="A5" s="4" t="s">
        <v>565</v>
      </c>
      <c r="B5" s="5" t="n">
        <v>19205</v>
      </c>
      <c r="C5" s="5" t="n">
        <v>8822</v>
      </c>
      <c r="D5" s="5" t="n">
        <v>22981</v>
      </c>
    </row>
    <row r="6" spans="1:4">
      <c r="A6" s="4" t="s">
        <v>566</v>
      </c>
      <c r="B6" s="5" t="n">
        <v>49762</v>
      </c>
      <c r="C6" s="5" t="n">
        <v>45897</v>
      </c>
      <c r="D6" s="5" t="n">
        <v>52306</v>
      </c>
    </row>
    <row r="7" spans="1:4">
      <c r="A7" s="4" t="s">
        <v>567</v>
      </c>
      <c r="B7" s="5" t="n">
        <v>-18367</v>
      </c>
      <c r="C7" s="5" t="n">
        <v>-15340</v>
      </c>
      <c r="D7" s="5" t="n">
        <v>-15231</v>
      </c>
    </row>
    <row r="8" spans="1:4">
      <c r="A8" s="4" t="s">
        <v>568</v>
      </c>
      <c r="B8" s="5" t="n">
        <v>-867</v>
      </c>
    </row>
    <row r="9" spans="1:4">
      <c r="A9" s="4" t="s">
        <v>557</v>
      </c>
      <c r="B9" s="6" t="n">
        <v>30528</v>
      </c>
      <c r="C9" s="6" t="n">
        <v>30557</v>
      </c>
      <c r="D9" s="6" t="n">
        <v>37075</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16"/>
    <col customWidth="1" max="3" min="3" width="21"/>
    <col customWidth="1" max="4" min="4" width="21"/>
    <col customWidth="1" max="5" min="5" width="21"/>
  </cols>
  <sheetData>
    <row r="1" spans="1:5">
      <c r="A1" s="1" t="s">
        <v>569</v>
      </c>
      <c r="B1" s="2" t="s">
        <v>497</v>
      </c>
      <c r="C1" s="2" t="s">
        <v>1</v>
      </c>
    </row>
    <row r="2" spans="1:5">
      <c r="B2" s="2" t="s">
        <v>570</v>
      </c>
      <c r="C2" s="2" t="s">
        <v>461</v>
      </c>
      <c r="D2" s="2" t="s">
        <v>411</v>
      </c>
      <c r="E2" s="2" t="s">
        <v>412</v>
      </c>
    </row>
    <row r="3" spans="1:5">
      <c r="A3" s="3" t="s">
        <v>396</v>
      </c>
    </row>
    <row r="4" spans="1:5">
      <c r="A4" s="4" t="s">
        <v>571</v>
      </c>
      <c r="C4" s="6" t="n">
        <v>300000</v>
      </c>
      <c r="D4" s="6" t="n">
        <v>400000</v>
      </c>
    </row>
    <row r="5" spans="1:5">
      <c r="A5" s="4" t="s">
        <v>34</v>
      </c>
      <c r="C5" s="5" t="n">
        <v>378894</v>
      </c>
      <c r="D5" s="5" t="n">
        <v>358681</v>
      </c>
    </row>
    <row r="6" spans="1:5">
      <c r="A6" s="4" t="s">
        <v>42</v>
      </c>
      <c r="C6" s="5" t="n">
        <v>552937</v>
      </c>
      <c r="D6" s="5" t="n">
        <v>439651</v>
      </c>
    </row>
    <row r="7" spans="1:5">
      <c r="A7" s="4" t="s">
        <v>572</v>
      </c>
      <c r="C7" s="5" t="n">
        <v>48966</v>
      </c>
      <c r="D7" s="5" t="n">
        <v>16849</v>
      </c>
      <c r="E7" s="6" t="n">
        <v>45559</v>
      </c>
    </row>
    <row r="8" spans="1:5">
      <c r="A8" s="4" t="s">
        <v>573</v>
      </c>
      <c r="C8" s="5" t="n">
        <v>30475</v>
      </c>
      <c r="D8" s="5" t="n">
        <v>30475</v>
      </c>
    </row>
    <row r="9" spans="1:5">
      <c r="A9" s="4" t="s">
        <v>574</v>
      </c>
    </row>
    <row r="10" spans="1:5">
      <c r="A10" s="3" t="s">
        <v>396</v>
      </c>
    </row>
    <row r="11" spans="1:5">
      <c r="A11" s="4" t="s">
        <v>573</v>
      </c>
      <c r="D11" s="6" t="n">
        <v>30475</v>
      </c>
    </row>
    <row r="12" spans="1:5">
      <c r="A12" s="4" t="s">
        <v>575</v>
      </c>
    </row>
    <row r="13" spans="1:5">
      <c r="A13" s="3" t="s">
        <v>396</v>
      </c>
    </row>
    <row r="14" spans="1:5">
      <c r="A14" s="4" t="s">
        <v>576</v>
      </c>
      <c r="C14" s="6" t="n">
        <v>597129</v>
      </c>
    </row>
    <row r="15" spans="1:5">
      <c r="A15" s="4" t="s">
        <v>577</v>
      </c>
    </row>
    <row r="16" spans="1:5">
      <c r="A16" s="3" t="s">
        <v>396</v>
      </c>
    </row>
    <row r="17" spans="1:5">
      <c r="A17" s="4" t="s">
        <v>403</v>
      </c>
      <c r="C17" s="4" t="s">
        <v>408</v>
      </c>
      <c r="D17" s="4" t="s">
        <v>408</v>
      </c>
      <c r="E17" s="4" t="s">
        <v>408</v>
      </c>
    </row>
    <row r="18" spans="1:5">
      <c r="A18" s="4" t="s">
        <v>578</v>
      </c>
    </row>
    <row r="19" spans="1:5">
      <c r="A19" s="3" t="s">
        <v>396</v>
      </c>
    </row>
    <row r="20" spans="1:5">
      <c r="A20" s="4" t="s">
        <v>403</v>
      </c>
      <c r="C20" s="4" t="s">
        <v>579</v>
      </c>
      <c r="D20" s="4" t="s">
        <v>579</v>
      </c>
      <c r="E20" s="4" t="s">
        <v>579</v>
      </c>
    </row>
    <row r="21" spans="1:5">
      <c r="A21" s="4" t="s">
        <v>580</v>
      </c>
    </row>
    <row r="22" spans="1:5">
      <c r="A22" s="3" t="s">
        <v>396</v>
      </c>
    </row>
    <row r="23" spans="1:5">
      <c r="A23" s="4" t="s">
        <v>34</v>
      </c>
      <c r="C23" s="6" t="n">
        <v>251594</v>
      </c>
    </row>
    <row r="24" spans="1:5">
      <c r="A24" s="4" t="s">
        <v>573</v>
      </c>
      <c r="D24" s="6" t="n">
        <v>30475</v>
      </c>
    </row>
    <row r="25" spans="1:5">
      <c r="A25" s="4" t="s">
        <v>581</v>
      </c>
      <c r="D25" s="4" t="s">
        <v>582</v>
      </c>
    </row>
    <row r="26" spans="1:5">
      <c r="A26" s="4" t="s">
        <v>583</v>
      </c>
    </row>
    <row r="27" spans="1:5">
      <c r="A27" s="3" t="s">
        <v>396</v>
      </c>
    </row>
    <row r="28" spans="1:5">
      <c r="A28" s="4" t="s">
        <v>584</v>
      </c>
      <c r="C28" s="4" t="s">
        <v>585</v>
      </c>
    </row>
    <row r="29" spans="1:5">
      <c r="A29" s="4" t="s">
        <v>586</v>
      </c>
    </row>
    <row r="30" spans="1:5">
      <c r="A30" s="3" t="s">
        <v>396</v>
      </c>
    </row>
    <row r="31" spans="1:5">
      <c r="A31" s="4" t="s">
        <v>403</v>
      </c>
      <c r="C31" s="4" t="s">
        <v>579</v>
      </c>
    </row>
    <row r="32" spans="1:5">
      <c r="A32" s="4" t="s">
        <v>587</v>
      </c>
      <c r="C32" s="6" t="n">
        <v>2236</v>
      </c>
    </row>
    <row r="33" spans="1:5">
      <c r="A33" s="4" t="s">
        <v>588</v>
      </c>
    </row>
    <row r="34" spans="1:5">
      <c r="A34" s="3" t="s">
        <v>396</v>
      </c>
    </row>
    <row r="35" spans="1:5">
      <c r="A35" s="4" t="s">
        <v>589</v>
      </c>
      <c r="C35" s="5" t="n">
        <v>111</v>
      </c>
    </row>
    <row r="36" spans="1:5">
      <c r="A36" s="4" t="s">
        <v>590</v>
      </c>
    </row>
    <row r="37" spans="1:5">
      <c r="A37" s="3" t="s">
        <v>396</v>
      </c>
    </row>
    <row r="38" spans="1:5">
      <c r="A38" s="4" t="s">
        <v>589</v>
      </c>
      <c r="C38" s="5" t="n">
        <v>28980</v>
      </c>
    </row>
    <row r="39" spans="1:5">
      <c r="A39" s="4" t="s">
        <v>407</v>
      </c>
    </row>
    <row r="40" spans="1:5">
      <c r="A40" s="3" t="s">
        <v>396</v>
      </c>
    </row>
    <row r="41" spans="1:5">
      <c r="A41" s="4" t="s">
        <v>34</v>
      </c>
      <c r="C41" s="5" t="n">
        <v>102398</v>
      </c>
    </row>
    <row r="42" spans="1:5">
      <c r="A42" s="4" t="s">
        <v>591</v>
      </c>
    </row>
    <row r="43" spans="1:5">
      <c r="A43" s="3" t="s">
        <v>396</v>
      </c>
    </row>
    <row r="44" spans="1:5">
      <c r="A44" s="4" t="s">
        <v>403</v>
      </c>
      <c r="B44" s="4" t="s">
        <v>408</v>
      </c>
    </row>
    <row r="45" spans="1:5">
      <c r="A45" s="4" t="s">
        <v>576</v>
      </c>
      <c r="D45" s="6" t="n">
        <v>638827</v>
      </c>
    </row>
    <row r="46" spans="1:5">
      <c r="A46" s="4" t="s">
        <v>592</v>
      </c>
      <c r="B46" s="5" t="n">
        <v>216200</v>
      </c>
    </row>
    <row r="47" spans="1:5">
      <c r="A47" s="4" t="s">
        <v>593</v>
      </c>
      <c r="B47" s="4" t="s">
        <v>430</v>
      </c>
    </row>
    <row r="48" spans="1:5">
      <c r="A48" s="4" t="s">
        <v>594</v>
      </c>
    </row>
    <row r="49" spans="1:5">
      <c r="A49" s="3" t="s">
        <v>396</v>
      </c>
    </row>
    <row r="50" spans="1:5">
      <c r="A50" s="4" t="s">
        <v>571</v>
      </c>
      <c r="C50" s="5" t="n">
        <v>576429</v>
      </c>
      <c r="D50" s="6" t="n">
        <v>617636</v>
      </c>
    </row>
    <row r="51" spans="1:5">
      <c r="A51" s="4" t="s">
        <v>584</v>
      </c>
      <c r="D51" s="4" t="s">
        <v>595</v>
      </c>
      <c r="E51" s="4" t="s">
        <v>595</v>
      </c>
    </row>
    <row r="52" spans="1:5">
      <c r="A52" s="4" t="s">
        <v>587</v>
      </c>
      <c r="C52" s="5" t="n">
        <v>58243</v>
      </c>
      <c r="D52" s="6" t="n">
        <v>80458</v>
      </c>
    </row>
    <row r="53" spans="1:5">
      <c r="A53" s="4" t="s">
        <v>589</v>
      </c>
      <c r="D53" s="5" t="n">
        <v>40076</v>
      </c>
    </row>
    <row r="54" spans="1:5">
      <c r="A54" s="4" t="s">
        <v>596</v>
      </c>
    </row>
    <row r="55" spans="1:5">
      <c r="A55" s="3" t="s">
        <v>396</v>
      </c>
    </row>
    <row r="56" spans="1:5">
      <c r="A56" s="4" t="s">
        <v>34</v>
      </c>
      <c r="C56" s="6" t="n">
        <v>24902</v>
      </c>
    </row>
    <row r="57" spans="1:5">
      <c r="A57" s="4" t="s">
        <v>597</v>
      </c>
    </row>
    <row r="58" spans="1:5">
      <c r="A58" s="3" t="s">
        <v>396</v>
      </c>
    </row>
    <row r="59" spans="1:5">
      <c r="A59" s="4" t="s">
        <v>42</v>
      </c>
      <c r="D59" s="6" t="n">
        <v>75343</v>
      </c>
    </row>
  </sheetData>
  <mergeCells count="2">
    <mergeCell ref="A1:A2"/>
    <mergeCell ref="C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98</v>
      </c>
      <c r="B1" s="2" t="s">
        <v>1</v>
      </c>
    </row>
    <row r="2" spans="1:5">
      <c r="B2" s="2" t="s">
        <v>2</v>
      </c>
      <c r="C2" s="2" t="s">
        <v>21</v>
      </c>
      <c r="D2" s="2" t="s">
        <v>65</v>
      </c>
      <c r="E2" s="2" t="s">
        <v>599</v>
      </c>
    </row>
    <row r="3" spans="1:5">
      <c r="A3" s="4" t="s">
        <v>70</v>
      </c>
      <c r="B3" s="6" t="n">
        <v>234916</v>
      </c>
      <c r="C3" s="6" t="n">
        <v>247451</v>
      </c>
      <c r="D3" s="6" t="n">
        <v>245444</v>
      </c>
    </row>
    <row r="4" spans="1:5">
      <c r="A4" s="4" t="s">
        <v>600</v>
      </c>
      <c r="B4" s="5" t="n">
        <v>-106228</v>
      </c>
      <c r="C4" s="5" t="n">
        <v>-114487</v>
      </c>
      <c r="D4" s="5" t="n">
        <v>-113639</v>
      </c>
    </row>
    <row r="5" spans="1:5">
      <c r="A5" s="4" t="s">
        <v>601</v>
      </c>
      <c r="B5" s="5" t="n">
        <v>128688</v>
      </c>
      <c r="C5" s="5" t="n">
        <v>132964</v>
      </c>
      <c r="D5" s="5" t="n">
        <v>131805</v>
      </c>
    </row>
    <row r="6" spans="1:5">
      <c r="A6" s="4" t="s">
        <v>602</v>
      </c>
      <c r="B6" s="5" t="n">
        <v>3497</v>
      </c>
      <c r="C6" s="5" t="n">
        <v>830</v>
      </c>
      <c r="D6" s="5" t="n">
        <v>2357</v>
      </c>
    </row>
    <row r="7" spans="1:5">
      <c r="A7" s="4" t="s">
        <v>87</v>
      </c>
      <c r="B7" s="5" t="n">
        <v>-36831</v>
      </c>
      <c r="C7" s="5" t="n">
        <v>-43038</v>
      </c>
      <c r="D7" s="5" t="n">
        <v>-47218</v>
      </c>
    </row>
    <row r="8" spans="1:5">
      <c r="A8" s="4" t="s">
        <v>91</v>
      </c>
      <c r="B8" s="5" t="n">
        <v>-1886</v>
      </c>
    </row>
    <row r="9" spans="1:5">
      <c r="A9" s="4" t="s">
        <v>603</v>
      </c>
      <c r="B9" s="5" t="n">
        <v>93468</v>
      </c>
      <c r="C9" s="5" t="n">
        <v>90756</v>
      </c>
      <c r="D9" s="5" t="n">
        <v>86944</v>
      </c>
    </row>
    <row r="10" spans="1:5">
      <c r="A10" s="4" t="s">
        <v>604</v>
      </c>
      <c r="B10" s="5" t="n">
        <v>46704</v>
      </c>
      <c r="C10" s="5" t="n">
        <v>45355</v>
      </c>
      <c r="D10" s="5" t="n">
        <v>43449</v>
      </c>
    </row>
    <row r="11" spans="1:5">
      <c r="A11" s="4" t="s">
        <v>605</v>
      </c>
      <c r="B11" s="5" t="n">
        <v>-30475</v>
      </c>
      <c r="C11" s="5" t="n">
        <v>-30475</v>
      </c>
    </row>
    <row r="12" spans="1:5">
      <c r="A12" s="4" t="s">
        <v>606</v>
      </c>
      <c r="B12" s="5" t="n">
        <v>380</v>
      </c>
      <c r="C12" s="5" t="n">
        <v>-21</v>
      </c>
      <c r="D12" s="5" t="n">
        <v>120</v>
      </c>
    </row>
    <row r="13" spans="1:5">
      <c r="A13" s="4" t="s">
        <v>607</v>
      </c>
      <c r="B13" s="6" t="n">
        <v>48966</v>
      </c>
      <c r="C13" s="6" t="n">
        <v>16849</v>
      </c>
      <c r="D13" s="6" t="n">
        <v>45559</v>
      </c>
    </row>
    <row r="14" spans="1:5">
      <c r="A14" s="4" t="s">
        <v>577</v>
      </c>
    </row>
    <row r="15" spans="1:5">
      <c r="A15" s="4" t="s">
        <v>403</v>
      </c>
      <c r="B15" s="4" t="s">
        <v>408</v>
      </c>
      <c r="C15" s="4" t="s">
        <v>408</v>
      </c>
      <c r="D15" s="4" t="s">
        <v>408</v>
      </c>
    </row>
    <row r="16" spans="1:5">
      <c r="A16" s="4" t="s">
        <v>578</v>
      </c>
    </row>
    <row r="17" spans="1:5">
      <c r="A17" s="4" t="s">
        <v>403</v>
      </c>
      <c r="B17" s="4" t="s">
        <v>579</v>
      </c>
      <c r="C17" s="4" t="s">
        <v>579</v>
      </c>
      <c r="D17" s="4" t="s">
        <v>579</v>
      </c>
    </row>
    <row r="18" spans="1:5">
      <c r="A18" s="4" t="s">
        <v>574</v>
      </c>
    </row>
    <row r="19" spans="1:5">
      <c r="A19" s="4" t="s">
        <v>605</v>
      </c>
      <c r="C19" s="6" t="n">
        <v>-30475</v>
      </c>
    </row>
    <row r="20" spans="1:5">
      <c r="A20" s="4" t="s">
        <v>608</v>
      </c>
    </row>
    <row r="21" spans="1:5">
      <c r="A21" s="4" t="s">
        <v>609</v>
      </c>
      <c r="B21" s="6" t="n">
        <v>2301</v>
      </c>
      <c r="C21" s="5" t="n">
        <v>2409</v>
      </c>
      <c r="D21" s="6" t="n">
        <v>2409</v>
      </c>
    </row>
    <row r="22" spans="1:5">
      <c r="A22" s="4" t="s">
        <v>580</v>
      </c>
    </row>
    <row r="23" spans="1:5">
      <c r="A23" s="4" t="s">
        <v>605</v>
      </c>
      <c r="C23" s="5" t="n">
        <v>-30475</v>
      </c>
    </row>
    <row r="24" spans="1:5">
      <c r="A24" s="4" t="s">
        <v>586</v>
      </c>
    </row>
    <row r="25" spans="1:5">
      <c r="A25" s="4" t="s">
        <v>403</v>
      </c>
      <c r="B25" s="4" t="s">
        <v>579</v>
      </c>
    </row>
    <row r="26" spans="1:5">
      <c r="A26" s="4" t="s">
        <v>407</v>
      </c>
    </row>
    <row r="27" spans="1:5">
      <c r="A27" s="4" t="s">
        <v>610</v>
      </c>
      <c r="B27" s="6" t="n">
        <v>-419</v>
      </c>
      <c r="C27" s="6" t="n">
        <v>-419</v>
      </c>
      <c r="D27" s="6" t="n">
        <v>-419</v>
      </c>
    </row>
    <row r="28" spans="1:5">
      <c r="A28" s="4" t="s">
        <v>591</v>
      </c>
    </row>
    <row r="29" spans="1:5">
      <c r="A29" s="4" t="s">
        <v>403</v>
      </c>
      <c r="E29" s="4" t="s">
        <v>408</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1</v>
      </c>
      <c r="B1" s="2" t="s">
        <v>1</v>
      </c>
    </row>
    <row r="2" spans="1:4">
      <c r="B2" s="2" t="s">
        <v>2</v>
      </c>
      <c r="C2" s="2" t="s">
        <v>21</v>
      </c>
      <c r="D2" s="2" t="s">
        <v>599</v>
      </c>
    </row>
    <row r="3" spans="1:4">
      <c r="A3" s="4" t="s">
        <v>612</v>
      </c>
      <c r="B3" s="6" t="n">
        <v>77545</v>
      </c>
      <c r="C3" s="6" t="n">
        <v>128531</v>
      </c>
    </row>
    <row r="4" spans="1:4">
      <c r="A4" s="4" t="s">
        <v>613</v>
      </c>
      <c r="B4" s="5" t="n">
        <v>1344613</v>
      </c>
      <c r="C4" s="5" t="n">
        <v>1386836</v>
      </c>
    </row>
    <row r="5" spans="1:4">
      <c r="A5" s="4" t="s">
        <v>35</v>
      </c>
      <c r="B5" s="5" t="n">
        <v>65551</v>
      </c>
      <c r="C5" s="5" t="n">
        <v>66708</v>
      </c>
    </row>
    <row r="6" spans="1:4">
      <c r="A6" s="4" t="s">
        <v>474</v>
      </c>
      <c r="B6" s="5" t="n">
        <v>1487709</v>
      </c>
      <c r="C6" s="5" t="n">
        <v>1582075</v>
      </c>
    </row>
    <row r="7" spans="1:4">
      <c r="A7" s="4" t="s">
        <v>614</v>
      </c>
      <c r="B7" s="5" t="n">
        <v>78273</v>
      </c>
      <c r="C7" s="5" t="n">
        <v>150153</v>
      </c>
    </row>
    <row r="8" spans="1:4">
      <c r="A8" s="4" t="s">
        <v>615</v>
      </c>
      <c r="B8" s="5" t="n">
        <v>917564</v>
      </c>
      <c r="C8" s="5" t="n">
        <v>1055922</v>
      </c>
    </row>
    <row r="9" spans="1:4">
      <c r="A9" s="4" t="s">
        <v>616</v>
      </c>
      <c r="B9" s="5" t="n">
        <v>491872</v>
      </c>
      <c r="C9" s="5" t="n">
        <v>376000</v>
      </c>
    </row>
    <row r="10" spans="1:4">
      <c r="A10" s="4" t="s">
        <v>617</v>
      </c>
      <c r="B10" s="5" t="n">
        <v>1487709</v>
      </c>
      <c r="C10" s="5" t="n">
        <v>1582075</v>
      </c>
    </row>
    <row r="11" spans="1:4">
      <c r="A11" s="4" t="s">
        <v>618</v>
      </c>
      <c r="B11" s="5" t="n">
        <v>245751</v>
      </c>
      <c r="C11" s="5" t="n">
        <v>187868</v>
      </c>
    </row>
    <row r="12" spans="1:4">
      <c r="A12" s="4" t="s">
        <v>605</v>
      </c>
      <c r="B12" s="5" t="n">
        <v>-30475</v>
      </c>
      <c r="C12" s="5" t="n">
        <v>-30475</v>
      </c>
    </row>
    <row r="13" spans="1:4">
      <c r="A13" s="4" t="s">
        <v>619</v>
      </c>
      <c r="B13" s="5" t="n">
        <v>162762</v>
      </c>
      <c r="C13" s="5" t="n">
        <v>203513</v>
      </c>
    </row>
    <row r="14" spans="1:4">
      <c r="A14" s="4" t="s">
        <v>620</v>
      </c>
      <c r="B14" s="5" t="n">
        <v>-34284</v>
      </c>
      <c r="C14" s="5" t="n">
        <v>-36585</v>
      </c>
    </row>
    <row r="15" spans="1:4">
      <c r="A15" s="4" t="s">
        <v>621</v>
      </c>
      <c r="B15" s="5" t="n">
        <v>10275</v>
      </c>
      <c r="C15" s="5" t="n">
        <v>10693</v>
      </c>
    </row>
    <row r="16" spans="1:4">
      <c r="A16" s="4" t="s">
        <v>622</v>
      </c>
      <c r="B16" s="5" t="n">
        <v>24865</v>
      </c>
      <c r="C16" s="5" t="n">
        <v>23667</v>
      </c>
    </row>
    <row r="17" spans="1:4">
      <c r="A17" s="4" t="s">
        <v>623</v>
      </c>
      <c r="B17" s="5" t="n">
        <v>378894</v>
      </c>
      <c r="C17" s="5" t="n">
        <v>358681</v>
      </c>
    </row>
    <row r="18" spans="1:4">
      <c r="A18" s="4" t="s">
        <v>574</v>
      </c>
    </row>
    <row r="19" spans="1:4">
      <c r="A19" s="4" t="s">
        <v>605</v>
      </c>
      <c r="C19" s="5" t="n">
        <v>-30475</v>
      </c>
    </row>
    <row r="20" spans="1:4">
      <c r="A20" s="4" t="s">
        <v>580</v>
      </c>
    </row>
    <row r="21" spans="1:4">
      <c r="A21" s="4" t="s">
        <v>605</v>
      </c>
      <c r="C21" s="6" t="n">
        <v>-30475</v>
      </c>
    </row>
    <row r="22" spans="1:4">
      <c r="A22" s="4" t="s">
        <v>623</v>
      </c>
      <c r="B22" s="6" t="n">
        <v>251594</v>
      </c>
    </row>
    <row r="23" spans="1:4">
      <c r="A23" s="4" t="s">
        <v>586</v>
      </c>
    </row>
    <row r="24" spans="1:4">
      <c r="A24" s="4" t="s">
        <v>403</v>
      </c>
      <c r="B24" s="4" t="s">
        <v>579</v>
      </c>
    </row>
    <row r="25" spans="1:4">
      <c r="A25" s="4" t="s">
        <v>407</v>
      </c>
    </row>
    <row r="26" spans="1:4">
      <c r="A26" s="4" t="s">
        <v>623</v>
      </c>
      <c r="B26" s="6" t="n">
        <v>102398</v>
      </c>
    </row>
    <row r="27" spans="1:4">
      <c r="A27" s="4" t="s">
        <v>591</v>
      </c>
    </row>
    <row r="28" spans="1:4">
      <c r="A28" s="4" t="s">
        <v>403</v>
      </c>
      <c r="D28" s="4" t="s">
        <v>408</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25"/>
    <col customWidth="1" max="3" min="3" width="21"/>
  </cols>
  <sheetData>
    <row r="1" spans="1:3">
      <c r="A1" s="1" t="s">
        <v>624</v>
      </c>
      <c r="B1" s="2" t="s">
        <v>518</v>
      </c>
      <c r="C1" s="2" t="s">
        <v>411</v>
      </c>
    </row>
    <row r="2" spans="1:3">
      <c r="A2" s="3" t="s">
        <v>625</v>
      </c>
    </row>
    <row r="3" spans="1:3">
      <c r="A3" s="4" t="s">
        <v>626</v>
      </c>
      <c r="B3" s="5" t="n">
        <v>3</v>
      </c>
    </row>
    <row r="4" spans="1:3">
      <c r="A4" s="4" t="s">
        <v>627</v>
      </c>
      <c r="B4" s="6" t="n">
        <v>58187</v>
      </c>
      <c r="C4" s="6" t="n">
        <v>66918</v>
      </c>
    </row>
    <row r="5" spans="1:3">
      <c r="A5" s="4" t="s">
        <v>628</v>
      </c>
    </row>
    <row r="6" spans="1:3">
      <c r="A6" s="3" t="s">
        <v>625</v>
      </c>
    </row>
    <row r="7" spans="1:3">
      <c r="A7" s="4" t="s">
        <v>627</v>
      </c>
      <c r="B7" s="6" t="n">
        <v>1261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29</v>
      </c>
      <c r="B1" s="2" t="s">
        <v>2</v>
      </c>
      <c r="C1" s="2" t="s">
        <v>21</v>
      </c>
      <c r="D1" s="2" t="s">
        <v>65</v>
      </c>
    </row>
    <row r="2" spans="1:4">
      <c r="A2" s="3" t="s">
        <v>625</v>
      </c>
    </row>
    <row r="3" spans="1:4">
      <c r="A3" s="4" t="s">
        <v>630</v>
      </c>
      <c r="B3" s="6" t="n">
        <v>378894</v>
      </c>
      <c r="C3" s="6" t="n">
        <v>358681</v>
      </c>
      <c r="D3" s="6" t="n">
        <v>344891</v>
      </c>
    </row>
    <row r="4" spans="1:4">
      <c r="A4" s="4" t="s">
        <v>628</v>
      </c>
    </row>
    <row r="5" spans="1:4">
      <c r="A5" s="3" t="s">
        <v>625</v>
      </c>
    </row>
    <row r="6" spans="1:4">
      <c r="A6" s="4" t="s">
        <v>630</v>
      </c>
      <c r="B6" s="6" t="n">
        <v>255456</v>
      </c>
      <c r="C6" s="6" t="n">
        <v>26140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1</v>
      </c>
      <c r="B1" s="2" t="s">
        <v>2</v>
      </c>
      <c r="C1" s="2" t="s">
        <v>21</v>
      </c>
    </row>
    <row r="2" spans="1:3">
      <c r="A2" s="3" t="s">
        <v>625</v>
      </c>
    </row>
    <row r="3" spans="1:3">
      <c r="A3" s="4" t="s">
        <v>632</v>
      </c>
      <c r="B3" s="6" t="n">
        <v>2721</v>
      </c>
      <c r="C3" s="6" t="n">
        <v>4438</v>
      </c>
    </row>
    <row r="4" spans="1:3">
      <c r="A4" s="4" t="s">
        <v>628</v>
      </c>
    </row>
    <row r="5" spans="1:3">
      <c r="A5" s="3" t="s">
        <v>625</v>
      </c>
    </row>
    <row r="6" spans="1:3">
      <c r="A6" s="4" t="s">
        <v>633</v>
      </c>
      <c r="B6" s="6" t="n">
        <v>25545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6"/>
    <col customWidth="1" max="7" min="7" width="14"/>
    <col customWidth="1" max="8" min="8" width="14"/>
  </cols>
  <sheetData>
    <row r="1" spans="1:8">
      <c r="A1" s="1" t="s">
        <v>634</v>
      </c>
      <c r="B1" s="2" t="s">
        <v>497</v>
      </c>
      <c r="E1" s="2" t="s">
        <v>451</v>
      </c>
      <c r="F1" s="2" t="s">
        <v>1</v>
      </c>
    </row>
    <row r="2" spans="1:8">
      <c r="B2" s="2" t="s">
        <v>498</v>
      </c>
      <c r="C2" s="2" t="s">
        <v>499</v>
      </c>
      <c r="D2" s="2" t="s">
        <v>453</v>
      </c>
      <c r="E2" s="2" t="s">
        <v>453</v>
      </c>
      <c r="F2" s="2" t="s">
        <v>635</v>
      </c>
      <c r="G2" s="2" t="s">
        <v>2</v>
      </c>
      <c r="H2" s="2" t="s">
        <v>21</v>
      </c>
    </row>
    <row r="3" spans="1:8">
      <c r="A3" s="4" t="s">
        <v>636</v>
      </c>
    </row>
    <row r="4" spans="1:8">
      <c r="A4" s="3" t="s">
        <v>637</v>
      </c>
    </row>
    <row r="5" spans="1:8">
      <c r="A5" s="4" t="s">
        <v>638</v>
      </c>
      <c r="G5" s="6" t="n">
        <v>50000</v>
      </c>
    </row>
    <row r="6" spans="1:8">
      <c r="A6" s="4" t="s">
        <v>509</v>
      </c>
    </row>
    <row r="7" spans="1:8">
      <c r="A7" s="3" t="s">
        <v>637</v>
      </c>
    </row>
    <row r="8" spans="1:8">
      <c r="A8" s="4" t="s">
        <v>639</v>
      </c>
      <c r="H8" s="6" t="n">
        <v>628375</v>
      </c>
    </row>
    <row r="9" spans="1:8">
      <c r="A9" s="4" t="s">
        <v>638</v>
      </c>
      <c r="H9" s="5" t="n">
        <v>50000</v>
      </c>
    </row>
    <row r="10" spans="1:8">
      <c r="A10" s="4" t="s">
        <v>640</v>
      </c>
      <c r="G10" s="4" t="s">
        <v>641</v>
      </c>
    </row>
    <row r="11" spans="1:8">
      <c r="A11" s="4" t="s">
        <v>642</v>
      </c>
      <c r="D11" s="6" t="n">
        <v>458416</v>
      </c>
    </row>
    <row r="12" spans="1:8">
      <c r="A12" s="4" t="s">
        <v>503</v>
      </c>
      <c r="G12" s="6" t="n">
        <v>1102844</v>
      </c>
    </row>
    <row r="13" spans="1:8">
      <c r="A13" s="4" t="s">
        <v>643</v>
      </c>
    </row>
    <row r="14" spans="1:8">
      <c r="A14" s="3" t="s">
        <v>637</v>
      </c>
    </row>
    <row r="15" spans="1:8">
      <c r="A15" s="4" t="s">
        <v>639</v>
      </c>
      <c r="H15" s="5" t="n">
        <v>628375</v>
      </c>
    </row>
    <row r="16" spans="1:8">
      <c r="A16" s="4" t="s">
        <v>642</v>
      </c>
      <c r="E16" s="6" t="n">
        <v>458416</v>
      </c>
    </row>
    <row r="17" spans="1:8">
      <c r="A17" s="4" t="s">
        <v>644</v>
      </c>
    </row>
    <row r="18" spans="1:8">
      <c r="A18" s="3" t="s">
        <v>637</v>
      </c>
    </row>
    <row r="19" spans="1:8">
      <c r="A19" s="4" t="s">
        <v>640</v>
      </c>
      <c r="G19" s="4" t="s">
        <v>645</v>
      </c>
    </row>
    <row r="20" spans="1:8">
      <c r="A20" s="4" t="s">
        <v>646</v>
      </c>
    </row>
    <row r="21" spans="1:8">
      <c r="A21" s="3" t="s">
        <v>637</v>
      </c>
    </row>
    <row r="22" spans="1:8">
      <c r="A22" s="4" t="s">
        <v>640</v>
      </c>
      <c r="G22" s="4" t="s">
        <v>647</v>
      </c>
    </row>
    <row r="23" spans="1:8">
      <c r="A23" s="4" t="s">
        <v>648</v>
      </c>
    </row>
    <row r="24" spans="1:8">
      <c r="A24" s="3" t="s">
        <v>637</v>
      </c>
    </row>
    <row r="25" spans="1:8">
      <c r="A25" s="4" t="s">
        <v>639</v>
      </c>
      <c r="G25" s="6" t="n">
        <v>500000</v>
      </c>
    </row>
    <row r="26" spans="1:8">
      <c r="A26" s="4" t="s">
        <v>649</v>
      </c>
      <c r="C26" s="6" t="n">
        <v>50000</v>
      </c>
      <c r="G26" s="6" t="n">
        <v>50000</v>
      </c>
    </row>
    <row r="27" spans="1:8">
      <c r="A27" s="4" t="s">
        <v>650</v>
      </c>
      <c r="G27" s="4" t="s">
        <v>651</v>
      </c>
    </row>
    <row r="28" spans="1:8">
      <c r="A28" s="4" t="s">
        <v>652</v>
      </c>
      <c r="G28" s="4" t="s">
        <v>579</v>
      </c>
    </row>
    <row r="29" spans="1:8">
      <c r="A29" s="4" t="s">
        <v>653</v>
      </c>
      <c r="G29" s="6" t="n">
        <v>15000</v>
      </c>
    </row>
    <row r="30" spans="1:8">
      <c r="A30" s="4" t="s">
        <v>503</v>
      </c>
      <c r="G30" s="6" t="n">
        <v>300000</v>
      </c>
    </row>
    <row r="31" spans="1:8">
      <c r="A31" s="4" t="s">
        <v>654</v>
      </c>
      <c r="G31" s="4" t="s">
        <v>655</v>
      </c>
    </row>
    <row r="32" spans="1:8">
      <c r="A32" s="4" t="s">
        <v>656</v>
      </c>
    </row>
    <row r="33" spans="1:8">
      <c r="A33" s="3" t="s">
        <v>637</v>
      </c>
    </row>
    <row r="34" spans="1:8">
      <c r="A34" s="4" t="s">
        <v>652</v>
      </c>
      <c r="F34" s="4" t="s">
        <v>657</v>
      </c>
    </row>
    <row r="35" spans="1:8">
      <c r="A35" s="4" t="s">
        <v>658</v>
      </c>
    </row>
    <row r="36" spans="1:8">
      <c r="A36" s="3" t="s">
        <v>637</v>
      </c>
    </row>
    <row r="37" spans="1:8">
      <c r="A37" s="4" t="s">
        <v>638</v>
      </c>
      <c r="H37" s="6" t="n">
        <v>50000</v>
      </c>
    </row>
    <row r="38" spans="1:8">
      <c r="A38" s="4" t="s">
        <v>659</v>
      </c>
      <c r="B38" s="6" t="n">
        <v>30000</v>
      </c>
      <c r="C38" s="6" t="n">
        <v>50000</v>
      </c>
    </row>
    <row r="39" spans="1:8">
      <c r="A39" s="4" t="s">
        <v>660</v>
      </c>
    </row>
    <row r="40" spans="1:8">
      <c r="A40" s="3" t="s">
        <v>637</v>
      </c>
    </row>
    <row r="41" spans="1:8">
      <c r="A41" s="4" t="s">
        <v>654</v>
      </c>
      <c r="G41" s="4" t="s">
        <v>661</v>
      </c>
    </row>
  </sheetData>
  <mergeCells count="3">
    <mergeCell ref="A1:A2"/>
    <mergeCell ref="B1:D1"/>
    <mergeCell ref="F1:G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v>
      </c>
      <c r="B1" s="2" t="s">
        <v>1</v>
      </c>
    </row>
    <row r="2" spans="1:4">
      <c r="B2" s="2" t="s">
        <v>2</v>
      </c>
      <c r="C2" s="2" t="s">
        <v>21</v>
      </c>
      <c r="D2" s="2" t="s">
        <v>65</v>
      </c>
    </row>
    <row r="3" spans="1:4">
      <c r="A3" s="3" t="s">
        <v>111</v>
      </c>
    </row>
    <row r="4" spans="1:4">
      <c r="A4" s="4" t="s">
        <v>92</v>
      </c>
      <c r="B4" s="6" t="n">
        <v>-106088</v>
      </c>
      <c r="C4" s="6" t="n">
        <v>-18223</v>
      </c>
      <c r="D4" s="6" t="n">
        <v>173170</v>
      </c>
    </row>
    <row r="5" spans="1:4">
      <c r="A5" s="3" t="s">
        <v>112</v>
      </c>
    </row>
    <row r="6" spans="1:4">
      <c r="A6" s="4" t="s">
        <v>75</v>
      </c>
      <c r="B6" s="5" t="n">
        <v>78853</v>
      </c>
      <c r="C6" s="5" t="n">
        <v>79885</v>
      </c>
      <c r="D6" s="5" t="n">
        <v>81653</v>
      </c>
    </row>
    <row r="7" spans="1:4">
      <c r="A7" s="4" t="s">
        <v>113</v>
      </c>
      <c r="B7" s="5" t="n">
        <v>88408</v>
      </c>
      <c r="C7" s="5" t="n">
        <v>79242</v>
      </c>
    </row>
    <row r="8" spans="1:4">
      <c r="A8" s="4" t="s">
        <v>114</v>
      </c>
      <c r="B8" s="5" t="n">
        <v>6423</v>
      </c>
      <c r="C8" s="5" t="n">
        <v>6643</v>
      </c>
      <c r="D8" s="5" t="n">
        <v>5835</v>
      </c>
    </row>
    <row r="9" spans="1:4">
      <c r="A9" s="4" t="s">
        <v>115</v>
      </c>
      <c r="B9" s="5" t="n">
        <v>7020</v>
      </c>
      <c r="C9" s="5" t="n">
        <v>5097</v>
      </c>
    </row>
    <row r="10" spans="1:4">
      <c r="A10" s="4" t="s">
        <v>116</v>
      </c>
      <c r="B10" s="5" t="n">
        <v>3808</v>
      </c>
      <c r="C10" s="5" t="n">
        <v>2841</v>
      </c>
      <c r="D10" s="5" t="n">
        <v>2811</v>
      </c>
    </row>
    <row r="11" spans="1:4">
      <c r="A11" s="4" t="s">
        <v>117</v>
      </c>
      <c r="B11" s="5" t="n">
        <v>-49427</v>
      </c>
      <c r="C11" s="5" t="n">
        <v>-17816</v>
      </c>
      <c r="D11" s="5" t="n">
        <v>-44654</v>
      </c>
    </row>
    <row r="12" spans="1:4">
      <c r="A12" s="4" t="s">
        <v>118</v>
      </c>
      <c r="C12" s="5" t="n">
        <v>131</v>
      </c>
      <c r="D12" s="5" t="n">
        <v>5659</v>
      </c>
    </row>
    <row r="13" spans="1:4">
      <c r="A13" s="4" t="s">
        <v>119</v>
      </c>
      <c r="B13" s="5" t="n">
        <v>131</v>
      </c>
      <c r="C13" s="5" t="n">
        <v>517</v>
      </c>
      <c r="D13" s="5" t="n">
        <v>-41</v>
      </c>
    </row>
    <row r="14" spans="1:4">
      <c r="A14" s="3" t="s">
        <v>120</v>
      </c>
    </row>
    <row r="15" spans="1:4">
      <c r="A15" s="4" t="s">
        <v>121</v>
      </c>
      <c r="B15" s="5" t="n">
        <v>-1553</v>
      </c>
      <c r="C15" s="5" t="n">
        <v>-39</v>
      </c>
      <c r="D15" s="5" t="n">
        <v>-4459</v>
      </c>
    </row>
    <row r="16" spans="1:4">
      <c r="A16" s="4" t="s">
        <v>122</v>
      </c>
      <c r="C16" s="5" t="n">
        <v>1146</v>
      </c>
      <c r="D16" s="5" t="n">
        <v>954</v>
      </c>
    </row>
    <row r="17" spans="1:4">
      <c r="A17" s="4" t="s">
        <v>123</v>
      </c>
      <c r="C17" s="5" t="n">
        <v>-3755</v>
      </c>
    </row>
    <row r="18" spans="1:4">
      <c r="A18" s="4" t="s">
        <v>124</v>
      </c>
      <c r="B18" s="5" t="n">
        <v>21220</v>
      </c>
      <c r="C18" s="5" t="n">
        <v>12166</v>
      </c>
      <c r="D18" s="5" t="n">
        <v>43488</v>
      </c>
    </row>
    <row r="19" spans="1:4">
      <c r="A19" s="4" t="s">
        <v>125</v>
      </c>
      <c r="B19" s="5" t="n">
        <v>-21396</v>
      </c>
      <c r="C19" s="5" t="n">
        <v>-9258</v>
      </c>
      <c r="D19" s="5" t="n">
        <v>-20728</v>
      </c>
    </row>
    <row r="20" spans="1:4">
      <c r="A20" s="4" t="s">
        <v>126</v>
      </c>
      <c r="B20" s="5" t="n">
        <v>1964</v>
      </c>
      <c r="C20" s="5" t="n">
        <v>1942</v>
      </c>
      <c r="D20" s="5" t="n">
        <v>739</v>
      </c>
    </row>
    <row r="21" spans="1:4">
      <c r="A21" s="4" t="s">
        <v>127</v>
      </c>
      <c r="C21" s="5" t="n">
        <v>-8273</v>
      </c>
      <c r="D21" s="5" t="n">
        <v>-5545</v>
      </c>
    </row>
    <row r="22" spans="1:4">
      <c r="A22" s="3" t="s">
        <v>128</v>
      </c>
    </row>
    <row r="23" spans="1:4">
      <c r="A23" s="4" t="s">
        <v>129</v>
      </c>
      <c r="B23" s="5" t="n">
        <v>8730</v>
      </c>
      <c r="C23" s="5" t="n">
        <v>8033</v>
      </c>
      <c r="D23" s="5" t="n">
        <v>13398</v>
      </c>
    </row>
    <row r="24" spans="1:4">
      <c r="A24" s="4" t="s">
        <v>130</v>
      </c>
      <c r="B24" s="5" t="n">
        <v>-316</v>
      </c>
      <c r="C24" s="5" t="n">
        <v>-10667</v>
      </c>
      <c r="D24" s="5" t="n">
        <v>5733</v>
      </c>
    </row>
    <row r="25" spans="1:4">
      <c r="A25" s="4" t="s">
        <v>131</v>
      </c>
      <c r="B25" s="5" t="n">
        <v>-4730</v>
      </c>
      <c r="C25" s="5" t="n">
        <v>4421</v>
      </c>
    </row>
    <row r="26" spans="1:4">
      <c r="A26" s="4" t="s">
        <v>132</v>
      </c>
      <c r="B26" s="5" t="n">
        <v>-15652</v>
      </c>
      <c r="C26" s="5" t="n">
        <v>-5073</v>
      </c>
      <c r="D26" s="5" t="n">
        <v>2226</v>
      </c>
    </row>
    <row r="27" spans="1:4">
      <c r="A27" s="4" t="s">
        <v>133</v>
      </c>
      <c r="B27" s="5" t="n">
        <v>17395</v>
      </c>
      <c r="C27" s="5" t="n">
        <v>128960</v>
      </c>
      <c r="D27" s="5" t="n">
        <v>260239</v>
      </c>
    </row>
    <row r="28" spans="1:4">
      <c r="A28" s="3" t="s">
        <v>134</v>
      </c>
    </row>
    <row r="29" spans="1:4">
      <c r="A29" s="4" t="s">
        <v>135</v>
      </c>
      <c r="B29" s="5" t="n">
        <v>-173535</v>
      </c>
      <c r="C29" s="5" t="n">
        <v>-1988</v>
      </c>
      <c r="D29" s="5" t="n">
        <v>-964</v>
      </c>
    </row>
    <row r="30" spans="1:4">
      <c r="A30" s="4" t="s">
        <v>136</v>
      </c>
      <c r="B30" s="5" t="n">
        <v>18344</v>
      </c>
      <c r="D30" s="5" t="n">
        <v>17058</v>
      </c>
    </row>
    <row r="31" spans="1:4">
      <c r="A31" s="4" t="s">
        <v>137</v>
      </c>
      <c r="B31" s="5" t="n">
        <v>-406</v>
      </c>
      <c r="C31" s="5" t="n">
        <v>-907</v>
      </c>
    </row>
    <row r="32" spans="1:4">
      <c r="A32" s="4" t="s">
        <v>34</v>
      </c>
      <c r="B32" s="5" t="n">
        <v>-731</v>
      </c>
      <c r="C32" s="5" t="n">
        <v>-987</v>
      </c>
      <c r="D32" s="5" t="n">
        <v>-153</v>
      </c>
    </row>
    <row r="33" spans="1:4">
      <c r="A33" s="4" t="s">
        <v>138</v>
      </c>
      <c r="B33" s="5" t="n">
        <v>19530</v>
      </c>
      <c r="C33" s="5" t="n">
        <v>6334</v>
      </c>
    </row>
    <row r="34" spans="1:4">
      <c r="A34" s="4" t="s">
        <v>119</v>
      </c>
      <c r="D34" s="5" t="n">
        <v>-382</v>
      </c>
    </row>
    <row r="35" spans="1:4">
      <c r="A35" s="4" t="s">
        <v>139</v>
      </c>
      <c r="B35" s="5" t="n">
        <v>-136798</v>
      </c>
      <c r="C35" s="5" t="n">
        <v>2452</v>
      </c>
      <c r="D35" s="5" t="n">
        <v>15559</v>
      </c>
    </row>
    <row r="36" spans="1:4">
      <c r="A36" s="3" t="s">
        <v>140</v>
      </c>
    </row>
    <row r="37" spans="1:4">
      <c r="A37" s="4" t="s">
        <v>141</v>
      </c>
      <c r="B37" s="5" t="n">
        <v>614933</v>
      </c>
    </row>
    <row r="38" spans="1:4">
      <c r="A38" s="4" t="s">
        <v>142</v>
      </c>
      <c r="B38" s="5" t="n">
        <v>-54983</v>
      </c>
      <c r="C38" s="5" t="n">
        <v>-90065</v>
      </c>
      <c r="D38" s="5" t="n">
        <v>-6284</v>
      </c>
    </row>
    <row r="39" spans="1:4">
      <c r="A39" s="4" t="s">
        <v>143</v>
      </c>
      <c r="B39" s="5" t="n">
        <v>-458416</v>
      </c>
      <c r="C39" s="5" t="n">
        <v>-65167</v>
      </c>
    </row>
    <row r="40" spans="1:4">
      <c r="A40" s="4" t="s">
        <v>144</v>
      </c>
      <c r="C40" s="5" t="n">
        <v>-202000</v>
      </c>
      <c r="D40" s="5" t="n">
        <v>-200000</v>
      </c>
    </row>
    <row r="41" spans="1:4">
      <c r="A41" s="4" t="s">
        <v>145</v>
      </c>
      <c r="B41" s="5" t="n">
        <v>-3177</v>
      </c>
    </row>
    <row r="42" spans="1:4">
      <c r="A42" s="4" t="s">
        <v>146</v>
      </c>
      <c r="B42" s="5" t="n">
        <v>-349</v>
      </c>
      <c r="C42" s="5" t="n">
        <v>-26</v>
      </c>
    </row>
    <row r="43" spans="1:4">
      <c r="A43" s="4" t="s">
        <v>147</v>
      </c>
      <c r="B43" s="5" t="n">
        <v>98008</v>
      </c>
      <c r="C43" s="5" t="n">
        <v>-357258</v>
      </c>
      <c r="D43" s="5" t="n">
        <v>-206284</v>
      </c>
    </row>
    <row r="44" spans="1:4">
      <c r="A44" s="4" t="s">
        <v>148</v>
      </c>
      <c r="B44" s="5" t="n">
        <v>-21395</v>
      </c>
      <c r="C44" s="5" t="n">
        <v>-225846</v>
      </c>
      <c r="D44" s="5" t="n">
        <v>69514</v>
      </c>
    </row>
    <row r="45" spans="1:4">
      <c r="A45" s="4" t="s">
        <v>149</v>
      </c>
      <c r="B45" s="5" t="n">
        <v>92001</v>
      </c>
      <c r="C45" s="5" t="n">
        <v>317847</v>
      </c>
      <c r="D45" s="5" t="n">
        <v>248333</v>
      </c>
    </row>
    <row r="46" spans="1:4">
      <c r="A46" s="4" t="s">
        <v>150</v>
      </c>
      <c r="B46" s="5" t="n">
        <v>70606</v>
      </c>
      <c r="C46" s="5" t="n">
        <v>92001</v>
      </c>
      <c r="D46" s="5" t="n">
        <v>317847</v>
      </c>
    </row>
    <row r="47" spans="1:4">
      <c r="A47" s="4" t="s">
        <v>54</v>
      </c>
    </row>
    <row r="48" spans="1:4">
      <c r="A48" s="3" t="s">
        <v>111</v>
      </c>
    </row>
    <row r="49" spans="1:4">
      <c r="A49" s="4" t="s">
        <v>92</v>
      </c>
      <c r="B49" s="5" t="n">
        <v>-106088</v>
      </c>
      <c r="C49" s="5" t="n">
        <v>-18223</v>
      </c>
      <c r="D49" s="5" t="n">
        <v>173170</v>
      </c>
    </row>
    <row r="50" spans="1:4">
      <c r="A50" s="3" t="s">
        <v>112</v>
      </c>
    </row>
    <row r="51" spans="1:4">
      <c r="A51" s="4" t="s">
        <v>75</v>
      </c>
      <c r="C51" s="5" t="n">
        <v>783</v>
      </c>
      <c r="D51" s="5" t="n">
        <v>1519</v>
      </c>
    </row>
    <row r="52" spans="1:4">
      <c r="A52" s="3" t="s">
        <v>128</v>
      </c>
    </row>
    <row r="53" spans="1:4">
      <c r="A53" s="4" t="s">
        <v>133</v>
      </c>
      <c r="B53" s="5" t="n">
        <v>297931</v>
      </c>
      <c r="C53" s="5" t="n">
        <v>41883</v>
      </c>
      <c r="D53" s="5" t="n">
        <v>276066</v>
      </c>
    </row>
    <row r="54" spans="1:4">
      <c r="A54" s="3" t="s">
        <v>134</v>
      </c>
    </row>
    <row r="55" spans="1:4">
      <c r="A55" s="4" t="s">
        <v>138</v>
      </c>
      <c r="B55" s="5" t="n">
        <v>165168</v>
      </c>
    </row>
    <row r="56" spans="1:4">
      <c r="A56" s="4" t="s">
        <v>139</v>
      </c>
      <c r="B56" s="5" t="n">
        <v>165168</v>
      </c>
    </row>
    <row r="57" spans="1:4">
      <c r="A57" s="3" t="s">
        <v>140</v>
      </c>
    </row>
    <row r="58" spans="1:4">
      <c r="A58" s="4" t="s">
        <v>142</v>
      </c>
      <c r="B58" s="5" t="n">
        <v>-1546</v>
      </c>
      <c r="C58" s="5" t="n">
        <v>-90065</v>
      </c>
      <c r="D58" s="5" t="n">
        <v>-6284</v>
      </c>
    </row>
    <row r="59" spans="1:4">
      <c r="A59" s="4" t="s">
        <v>143</v>
      </c>
      <c r="B59" s="5" t="n">
        <v>-458416</v>
      </c>
      <c r="C59" s="5" t="n">
        <v>-65167</v>
      </c>
    </row>
    <row r="60" spans="1:4">
      <c r="A60" s="4" t="s">
        <v>144</v>
      </c>
      <c r="C60" s="5" t="n">
        <v>-202000</v>
      </c>
      <c r="D60" s="5" t="n">
        <v>-200000</v>
      </c>
    </row>
    <row r="61" spans="1:4">
      <c r="A61" s="4" t="s">
        <v>145</v>
      </c>
      <c r="B61" s="5" t="n">
        <v>-3177</v>
      </c>
    </row>
    <row r="62" spans="1:4">
      <c r="A62" s="4" t="s">
        <v>146</v>
      </c>
      <c r="B62" s="5" t="n">
        <v>-349</v>
      </c>
      <c r="C62" s="5" t="n">
        <v>-26</v>
      </c>
    </row>
    <row r="63" spans="1:4">
      <c r="A63" s="4" t="s">
        <v>147</v>
      </c>
      <c r="B63" s="5" t="n">
        <v>-463488</v>
      </c>
      <c r="C63" s="5" t="n">
        <v>-357258</v>
      </c>
      <c r="D63" s="5" t="n">
        <v>-206284</v>
      </c>
    </row>
    <row r="64" spans="1:4">
      <c r="A64" s="4" t="s">
        <v>148</v>
      </c>
      <c r="B64" s="5" t="n">
        <v>-389</v>
      </c>
      <c r="C64" s="5" t="n">
        <v>-315375</v>
      </c>
      <c r="D64" s="5" t="n">
        <v>69782</v>
      </c>
    </row>
    <row r="65" spans="1:4">
      <c r="A65" s="4" t="s">
        <v>149</v>
      </c>
      <c r="B65" s="5" t="n">
        <v>2013</v>
      </c>
      <c r="C65" s="5" t="n">
        <v>317388</v>
      </c>
      <c r="D65" s="5" t="n">
        <v>247606</v>
      </c>
    </row>
    <row r="66" spans="1:4">
      <c r="A66" s="4" t="s">
        <v>150</v>
      </c>
      <c r="B66" s="6" t="n">
        <v>1624</v>
      </c>
      <c r="C66" s="6" t="n">
        <v>2013</v>
      </c>
      <c r="D66" s="6" t="n">
        <v>31738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2</v>
      </c>
      <c r="B1" s="2" t="s">
        <v>1</v>
      </c>
    </row>
    <row r="2" spans="1:3">
      <c r="B2" s="2" t="s">
        <v>2</v>
      </c>
      <c r="C2" s="2" t="s">
        <v>21</v>
      </c>
    </row>
    <row r="3" spans="1:3">
      <c r="A3" s="3" t="s">
        <v>637</v>
      </c>
    </row>
    <row r="4" spans="1:3">
      <c r="A4" s="4" t="s">
        <v>663</v>
      </c>
      <c r="C4" s="6" t="n">
        <v>-3755</v>
      </c>
    </row>
    <row r="5" spans="1:3">
      <c r="A5" s="4" t="s">
        <v>664</v>
      </c>
      <c r="B5" s="6" t="n">
        <v>-7020</v>
      </c>
      <c r="C5" s="5" t="n">
        <v>-5097</v>
      </c>
    </row>
    <row r="6" spans="1:3">
      <c r="A6" s="4" t="s">
        <v>54</v>
      </c>
    </row>
    <row r="7" spans="1:3">
      <c r="A7" s="3" t="s">
        <v>637</v>
      </c>
    </row>
    <row r="8" spans="1:3">
      <c r="A8" s="4" t="s">
        <v>664</v>
      </c>
      <c r="B8" s="5" t="n">
        <v>-7020</v>
      </c>
    </row>
    <row r="9" spans="1:3">
      <c r="A9" s="4" t="s">
        <v>509</v>
      </c>
    </row>
    <row r="10" spans="1:3">
      <c r="A10" s="3" t="s">
        <v>637</v>
      </c>
    </row>
    <row r="11" spans="1:3">
      <c r="A11" s="4" t="s">
        <v>664</v>
      </c>
      <c r="C11" s="5" t="n">
        <v>5097</v>
      </c>
    </row>
    <row r="12" spans="1:3">
      <c r="A12" s="4" t="s">
        <v>665</v>
      </c>
      <c r="B12" s="6" t="n">
        <v>8273</v>
      </c>
    </row>
    <row r="13" spans="1:3">
      <c r="A13" s="4" t="s">
        <v>643</v>
      </c>
    </row>
    <row r="14" spans="1:3">
      <c r="A14" s="3" t="s">
        <v>637</v>
      </c>
    </row>
    <row r="15" spans="1:3">
      <c r="A15" s="4" t="s">
        <v>664</v>
      </c>
      <c r="C15" s="5" t="n">
        <v>5097</v>
      </c>
    </row>
    <row r="16" spans="1:3">
      <c r="A16" s="4" t="s">
        <v>666</v>
      </c>
      <c r="C16" s="6" t="n">
        <v>8273</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7</v>
      </c>
      <c r="B1" s="2" t="s">
        <v>2</v>
      </c>
      <c r="C1" s="2" t="s">
        <v>21</v>
      </c>
    </row>
    <row r="2" spans="1:3">
      <c r="A2" s="4" t="s">
        <v>42</v>
      </c>
      <c r="B2" s="6" t="n">
        <v>552937</v>
      </c>
      <c r="C2" s="6" t="n">
        <v>439651</v>
      </c>
    </row>
    <row r="3" spans="1:3">
      <c r="A3" s="4" t="s">
        <v>668</v>
      </c>
      <c r="B3" s="5" t="n">
        <v>-24063</v>
      </c>
      <c r="C3" s="5" t="n">
        <v>-6183</v>
      </c>
    </row>
    <row r="4" spans="1:3">
      <c r="A4" s="4" t="s">
        <v>669</v>
      </c>
      <c r="B4" s="5" t="n">
        <v>528874</v>
      </c>
      <c r="C4" s="5" t="n">
        <v>433468</v>
      </c>
    </row>
    <row r="5" spans="1:3">
      <c r="A5" s="4" t="s">
        <v>648</v>
      </c>
    </row>
    <row r="6" spans="1:3">
      <c r="A6" s="4" t="s">
        <v>42</v>
      </c>
      <c r="B6" s="5" t="n">
        <v>523489</v>
      </c>
    </row>
    <row r="7" spans="1:3">
      <c r="A7" s="4" t="s">
        <v>670</v>
      </c>
      <c r="B7" s="5" t="n">
        <v>23074</v>
      </c>
    </row>
    <row r="8" spans="1:3">
      <c r="A8" s="4" t="s">
        <v>658</v>
      </c>
    </row>
    <row r="9" spans="1:3">
      <c r="A9" s="4" t="s">
        <v>42</v>
      </c>
      <c r="B9" s="5" t="n">
        <v>29448</v>
      </c>
    </row>
    <row r="10" spans="1:3">
      <c r="A10" s="4" t="s">
        <v>670</v>
      </c>
      <c r="B10" s="5" t="n">
        <v>552</v>
      </c>
    </row>
    <row r="11" spans="1:3">
      <c r="A11" s="4" t="s">
        <v>671</v>
      </c>
    </row>
    <row r="12" spans="1:3">
      <c r="A12" s="4" t="s">
        <v>670</v>
      </c>
      <c r="C12" s="5" t="n">
        <v>20311</v>
      </c>
    </row>
    <row r="13" spans="1:3">
      <c r="A13" s="4" t="s">
        <v>54</v>
      </c>
    </row>
    <row r="14" spans="1:3">
      <c r="A14" s="4" t="s">
        <v>42</v>
      </c>
      <c r="C14" s="5" t="n">
        <v>433468</v>
      </c>
    </row>
    <row r="15" spans="1:3">
      <c r="A15" s="4" t="s">
        <v>668</v>
      </c>
      <c r="C15" s="5" t="n">
        <v>-6183</v>
      </c>
    </row>
    <row r="16" spans="1:3">
      <c r="A16" s="4" t="s">
        <v>669</v>
      </c>
      <c r="C16" s="5" t="n">
        <v>433468</v>
      </c>
    </row>
    <row r="17" spans="1:3">
      <c r="A17" s="4" t="s">
        <v>672</v>
      </c>
    </row>
    <row r="18" spans="1:3">
      <c r="A18" s="4" t="s">
        <v>42</v>
      </c>
      <c r="C18" s="5" t="n">
        <v>439651</v>
      </c>
    </row>
    <row r="19" spans="1:3">
      <c r="A19" s="4" t="s">
        <v>670</v>
      </c>
      <c r="B19" s="5" t="n">
        <v>20311</v>
      </c>
    </row>
    <row r="20" spans="1:3">
      <c r="A20" s="4" t="s">
        <v>428</v>
      </c>
    </row>
    <row r="21" spans="1:3">
      <c r="A21" s="4" t="s">
        <v>42</v>
      </c>
      <c r="B21" s="6" t="n">
        <v>546563</v>
      </c>
    </row>
    <row r="22" spans="1:3">
      <c r="A22" s="4" t="s">
        <v>673</v>
      </c>
    </row>
    <row r="23" spans="1:3">
      <c r="A23" s="4" t="s">
        <v>42</v>
      </c>
      <c r="C23" s="6" t="n">
        <v>43965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16"/>
  </cols>
  <sheetData>
    <row r="1" spans="1:2">
      <c r="A1" s="1" t="s">
        <v>674</v>
      </c>
      <c r="B1" s="2" t="s">
        <v>1</v>
      </c>
    </row>
    <row r="2" spans="1:2">
      <c r="B2" s="2" t="s">
        <v>2</v>
      </c>
    </row>
    <row r="3" spans="1:2">
      <c r="A3" s="4" t="s">
        <v>640</v>
      </c>
      <c r="B3" s="4" t="s">
        <v>641</v>
      </c>
    </row>
    <row r="4" spans="1:2">
      <c r="A4" s="4" t="s">
        <v>675</v>
      </c>
    </row>
    <row r="5" spans="1:2">
      <c r="A5" s="4" t="s">
        <v>640</v>
      </c>
      <c r="B5" s="4" t="s">
        <v>641</v>
      </c>
    </row>
    <row r="6" spans="1:2">
      <c r="A6" s="4" t="s">
        <v>676</v>
      </c>
    </row>
    <row r="7" spans="1:2">
      <c r="A7" s="4" t="s">
        <v>640</v>
      </c>
      <c r="B7" s="4" t="s">
        <v>677</v>
      </c>
    </row>
    <row r="8" spans="1:2">
      <c r="A8" s="4" t="s">
        <v>678</v>
      </c>
    </row>
    <row r="9" spans="1:2">
      <c r="A9" s="4" t="s">
        <v>640</v>
      </c>
      <c r="B9" s="4" t="s">
        <v>645</v>
      </c>
    </row>
    <row r="10" spans="1:2">
      <c r="A10" s="4" t="s">
        <v>679</v>
      </c>
    </row>
    <row r="11" spans="1:2">
      <c r="A11" s="4" t="s">
        <v>640</v>
      </c>
      <c r="B11" s="4" t="s">
        <v>680</v>
      </c>
    </row>
    <row r="12" spans="1:2">
      <c r="A12" s="4" t="s">
        <v>681</v>
      </c>
    </row>
    <row r="13" spans="1:2">
      <c r="A13" s="4" t="s">
        <v>640</v>
      </c>
      <c r="B13" s="4" t="s">
        <v>641</v>
      </c>
    </row>
    <row r="14" spans="1:2">
      <c r="A14" s="4" t="s">
        <v>682</v>
      </c>
    </row>
    <row r="15" spans="1:2">
      <c r="A15" s="4" t="s">
        <v>640</v>
      </c>
      <c r="B15" s="4" t="s">
        <v>683</v>
      </c>
    </row>
    <row r="16" spans="1:2">
      <c r="A16" s="4" t="s">
        <v>684</v>
      </c>
    </row>
    <row r="17" spans="1:2">
      <c r="A17" s="4" t="s">
        <v>640</v>
      </c>
      <c r="B17" s="4" t="s">
        <v>645</v>
      </c>
    </row>
    <row r="18" spans="1:2">
      <c r="A18" s="4" t="s">
        <v>685</v>
      </c>
    </row>
    <row r="19" spans="1:2">
      <c r="A19" s="4" t="s">
        <v>640</v>
      </c>
      <c r="B19" s="4" t="s">
        <v>686</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7</v>
      </c>
      <c r="B1" s="2" t="s">
        <v>2</v>
      </c>
      <c r="C1" s="2" t="s">
        <v>21</v>
      </c>
    </row>
    <row r="2" spans="1:3">
      <c r="A2" s="3" t="s">
        <v>688</v>
      </c>
    </row>
    <row r="3" spans="1:3">
      <c r="A3" s="4" t="s">
        <v>689</v>
      </c>
      <c r="B3" s="6" t="n">
        <v>552937</v>
      </c>
      <c r="C3" s="6" t="n">
        <v>439651</v>
      </c>
    </row>
    <row r="4" spans="1:3">
      <c r="A4" s="4" t="s">
        <v>428</v>
      </c>
    </row>
    <row r="5" spans="1:3">
      <c r="A5" s="3" t="s">
        <v>688</v>
      </c>
    </row>
    <row r="6" spans="1:3">
      <c r="A6" s="5" t="n">
        <v>2018</v>
      </c>
      <c r="B6" s="5" t="n">
        <v>24063</v>
      </c>
    </row>
    <row r="7" spans="1:3">
      <c r="A7" s="5" t="n">
        <v>2019</v>
      </c>
      <c r="B7" s="5" t="n">
        <v>27500</v>
      </c>
    </row>
    <row r="8" spans="1:3">
      <c r="A8" s="5" t="n">
        <v>2020</v>
      </c>
      <c r="B8" s="5" t="n">
        <v>27500</v>
      </c>
    </row>
    <row r="9" spans="1:3">
      <c r="A9" s="5" t="n">
        <v>2021</v>
      </c>
      <c r="B9" s="5" t="n">
        <v>27500</v>
      </c>
    </row>
    <row r="10" spans="1:3">
      <c r="A10" s="5" t="n">
        <v>2022</v>
      </c>
      <c r="B10" s="5" t="n">
        <v>440000</v>
      </c>
    </row>
    <row r="11" spans="1:3">
      <c r="A11" s="4" t="s">
        <v>689</v>
      </c>
      <c r="B11" s="6" t="n">
        <v>54656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690</v>
      </c>
      <c r="B1" s="2" t="s">
        <v>451</v>
      </c>
      <c r="F1" s="2" t="s">
        <v>1</v>
      </c>
    </row>
    <row r="2" spans="1:8">
      <c r="B2" s="2" t="s">
        <v>21</v>
      </c>
      <c r="C2" s="2" t="s">
        <v>455</v>
      </c>
      <c r="D2" s="2" t="s">
        <v>456</v>
      </c>
      <c r="E2" s="2" t="s">
        <v>457</v>
      </c>
      <c r="F2" s="2" t="s">
        <v>2</v>
      </c>
      <c r="G2" s="2" t="s">
        <v>21</v>
      </c>
      <c r="H2" s="2" t="s">
        <v>65</v>
      </c>
    </row>
    <row r="3" spans="1:8">
      <c r="A3" s="4" t="s">
        <v>691</v>
      </c>
      <c r="B3" s="6" t="n">
        <v>233</v>
      </c>
      <c r="C3" s="6" t="n">
        <v>3849</v>
      </c>
      <c r="D3" s="6" t="n">
        <v>520</v>
      </c>
      <c r="E3" s="6" t="n">
        <v>-4471</v>
      </c>
      <c r="G3" s="6" t="n">
        <v>131</v>
      </c>
      <c r="H3" s="6" t="n">
        <v>5659</v>
      </c>
    </row>
    <row r="4" spans="1:8">
      <c r="A4" s="4" t="s">
        <v>692</v>
      </c>
      <c r="F4" s="6" t="n">
        <v>458416</v>
      </c>
      <c r="G4" s="5" t="n">
        <v>65167</v>
      </c>
    </row>
    <row r="5" spans="1:8">
      <c r="A5" s="4" t="s">
        <v>664</v>
      </c>
      <c r="F5" s="5" t="n">
        <v>-7020</v>
      </c>
      <c r="G5" s="5" t="n">
        <v>-5097</v>
      </c>
    </row>
    <row r="6" spans="1:8">
      <c r="A6" s="4" t="s">
        <v>54</v>
      </c>
    </row>
    <row r="7" spans="1:8">
      <c r="A7" s="4" t="s">
        <v>691</v>
      </c>
      <c r="G7" s="5" t="n">
        <v>131</v>
      </c>
      <c r="H7" s="5" t="n">
        <v>5659</v>
      </c>
    </row>
    <row r="8" spans="1:8">
      <c r="A8" s="4" t="s">
        <v>692</v>
      </c>
      <c r="F8" s="5" t="n">
        <v>458416</v>
      </c>
      <c r="G8" s="5" t="n">
        <v>65167</v>
      </c>
    </row>
    <row r="9" spans="1:8">
      <c r="A9" s="4" t="s">
        <v>664</v>
      </c>
      <c r="F9" s="5" t="n">
        <v>-7020</v>
      </c>
    </row>
    <row r="10" spans="1:8">
      <c r="A10" s="4" t="s">
        <v>693</v>
      </c>
    </row>
    <row r="11" spans="1:8">
      <c r="A11" s="4" t="s">
        <v>694</v>
      </c>
      <c r="F11" s="5" t="n">
        <v>24307</v>
      </c>
    </row>
    <row r="12" spans="1:8">
      <c r="A12" s="4" t="s">
        <v>427</v>
      </c>
      <c r="F12" s="5" t="n">
        <v>15067</v>
      </c>
    </row>
    <row r="13" spans="1:8">
      <c r="A13" s="4" t="s">
        <v>664</v>
      </c>
      <c r="F13" s="5" t="n">
        <v>9240</v>
      </c>
    </row>
    <row r="14" spans="1:8">
      <c r="A14" s="4" t="s">
        <v>695</v>
      </c>
      <c r="F14" s="5" t="n">
        <v>7020</v>
      </c>
    </row>
    <row r="15" spans="1:8">
      <c r="A15" s="4" t="s">
        <v>509</v>
      </c>
    </row>
    <row r="16" spans="1:8">
      <c r="A16" s="4" t="s">
        <v>696</v>
      </c>
      <c r="F16" s="5" t="n">
        <v>39784</v>
      </c>
      <c r="G16" s="5" t="n">
        <v>38442</v>
      </c>
      <c r="H16" s="5" t="n">
        <v>42688</v>
      </c>
    </row>
    <row r="17" spans="1:8">
      <c r="A17" s="4" t="s">
        <v>638</v>
      </c>
      <c r="B17" s="5" t="n">
        <v>50000</v>
      </c>
      <c r="G17" s="5" t="n">
        <v>50000</v>
      </c>
    </row>
    <row r="18" spans="1:8">
      <c r="A18" s="4" t="s">
        <v>639</v>
      </c>
      <c r="B18" s="5" t="n">
        <v>628375</v>
      </c>
      <c r="G18" s="5" t="n">
        <v>628375</v>
      </c>
    </row>
    <row r="19" spans="1:8">
      <c r="A19" s="4" t="s">
        <v>697</v>
      </c>
      <c r="F19" s="5" t="n">
        <v>33367</v>
      </c>
      <c r="G19" s="5" t="n">
        <v>33039</v>
      </c>
      <c r="H19" s="5" t="n">
        <v>36368</v>
      </c>
    </row>
    <row r="20" spans="1:8">
      <c r="A20" s="4" t="s">
        <v>664</v>
      </c>
      <c r="G20" s="5" t="n">
        <v>5097</v>
      </c>
    </row>
    <row r="21" spans="1:8">
      <c r="A21" s="4" t="s">
        <v>695</v>
      </c>
      <c r="G21" s="5" t="n">
        <v>3755</v>
      </c>
    </row>
    <row r="22" spans="1:8">
      <c r="A22" s="4" t="s">
        <v>698</v>
      </c>
      <c r="G22" s="5" t="n">
        <v>-1342</v>
      </c>
    </row>
    <row r="23" spans="1:8">
      <c r="A23" s="4" t="s">
        <v>699</v>
      </c>
      <c r="G23" s="5" t="n">
        <v>225</v>
      </c>
    </row>
    <row r="24" spans="1:8">
      <c r="A24" s="4" t="s">
        <v>643</v>
      </c>
    </row>
    <row r="25" spans="1:8">
      <c r="A25" s="4" t="s">
        <v>639</v>
      </c>
      <c r="B25" s="5" t="n">
        <v>628375</v>
      </c>
      <c r="G25" s="5" t="n">
        <v>628375</v>
      </c>
    </row>
    <row r="26" spans="1:8">
      <c r="A26" s="4" t="s">
        <v>664</v>
      </c>
      <c r="G26" s="5" t="n">
        <v>5097</v>
      </c>
    </row>
    <row r="27" spans="1:8">
      <c r="A27" s="4" t="s">
        <v>695</v>
      </c>
      <c r="G27" s="5" t="n">
        <v>3755</v>
      </c>
    </row>
    <row r="28" spans="1:8">
      <c r="A28" s="4" t="s">
        <v>698</v>
      </c>
      <c r="G28" s="5" t="n">
        <v>-1342</v>
      </c>
    </row>
    <row r="29" spans="1:8">
      <c r="A29" s="4" t="s">
        <v>699</v>
      </c>
      <c r="G29" s="5" t="n">
        <v>225</v>
      </c>
    </row>
    <row r="30" spans="1:8">
      <c r="A30" s="4" t="s">
        <v>671</v>
      </c>
    </row>
    <row r="31" spans="1:8">
      <c r="A31" s="4" t="s">
        <v>696</v>
      </c>
      <c r="F31" s="5" t="n">
        <v>16743</v>
      </c>
      <c r="G31" s="5" t="n">
        <v>38442</v>
      </c>
      <c r="H31" s="5" t="n">
        <v>42688</v>
      </c>
    </row>
    <row r="32" spans="1:8">
      <c r="A32" s="4" t="s">
        <v>692</v>
      </c>
      <c r="G32" s="5" t="n">
        <v>83832</v>
      </c>
    </row>
    <row r="33" spans="1:8">
      <c r="A33" s="4" t="s">
        <v>697</v>
      </c>
      <c r="F33" s="5" t="n">
        <v>16732</v>
      </c>
      <c r="G33" s="5" t="n">
        <v>33039</v>
      </c>
      <c r="H33" s="5" t="n">
        <v>36368</v>
      </c>
    </row>
    <row r="34" spans="1:8">
      <c r="A34" s="4" t="s">
        <v>700</v>
      </c>
      <c r="B34" s="5" t="n">
        <v>68922</v>
      </c>
      <c r="G34" s="5" t="n">
        <v>68922</v>
      </c>
    </row>
    <row r="35" spans="1:8">
      <c r="A35" s="4" t="s">
        <v>701</v>
      </c>
    </row>
    <row r="36" spans="1:8">
      <c r="A36" s="4" t="s">
        <v>692</v>
      </c>
      <c r="G36" s="5" t="n">
        <v>83832</v>
      </c>
    </row>
    <row r="37" spans="1:8">
      <c r="A37" s="4" t="s">
        <v>700</v>
      </c>
      <c r="B37" s="5" t="n">
        <v>68922</v>
      </c>
      <c r="G37" s="5" t="n">
        <v>68922</v>
      </c>
    </row>
    <row r="38" spans="1:8">
      <c r="A38" s="4" t="s">
        <v>648</v>
      </c>
    </row>
    <row r="39" spans="1:8">
      <c r="A39" s="4" t="s">
        <v>696</v>
      </c>
      <c r="F39" s="5" t="n">
        <v>22546</v>
      </c>
    </row>
    <row r="40" spans="1:8">
      <c r="A40" s="4" t="s">
        <v>639</v>
      </c>
      <c r="F40" s="5" t="n">
        <v>500000</v>
      </c>
    </row>
    <row r="41" spans="1:8">
      <c r="A41" s="4" t="s">
        <v>697</v>
      </c>
      <c r="F41" s="5" t="n">
        <v>16319</v>
      </c>
    </row>
    <row r="42" spans="1:8">
      <c r="A42" s="4" t="s">
        <v>658</v>
      </c>
    </row>
    <row r="43" spans="1:8">
      <c r="A43" s="4" t="s">
        <v>696</v>
      </c>
      <c r="F43" s="5" t="n">
        <v>495</v>
      </c>
    </row>
    <row r="44" spans="1:8">
      <c r="A44" s="4" t="s">
        <v>638</v>
      </c>
      <c r="B44" s="5" t="n">
        <v>50000</v>
      </c>
      <c r="G44" s="5" t="n">
        <v>50000</v>
      </c>
    </row>
    <row r="45" spans="1:8">
      <c r="A45" s="4" t="s">
        <v>697</v>
      </c>
      <c r="F45" s="5" t="n">
        <v>316</v>
      </c>
    </row>
    <row r="46" spans="1:8">
      <c r="A46" s="4" t="s">
        <v>636</v>
      </c>
    </row>
    <row r="47" spans="1:8">
      <c r="A47" s="4" t="s">
        <v>638</v>
      </c>
      <c r="F47" s="5" t="n">
        <v>50000</v>
      </c>
    </row>
    <row r="48" spans="1:8">
      <c r="A48" s="4" t="s">
        <v>426</v>
      </c>
    </row>
    <row r="49" spans="1:8">
      <c r="A49" s="4" t="s">
        <v>427</v>
      </c>
      <c r="B49" s="5" t="n">
        <v>1691</v>
      </c>
      <c r="G49" s="5" t="n">
        <v>1691</v>
      </c>
    </row>
    <row r="50" spans="1:8">
      <c r="A50" s="4" t="s">
        <v>702</v>
      </c>
    </row>
    <row r="51" spans="1:8">
      <c r="A51" s="4" t="s">
        <v>691</v>
      </c>
      <c r="F51" s="5" t="n">
        <v>131</v>
      </c>
      <c r="G51" s="5" t="n">
        <v>131</v>
      </c>
      <c r="H51" s="6" t="n">
        <v>5659</v>
      </c>
    </row>
    <row r="52" spans="1:8">
      <c r="A52" s="4" t="s">
        <v>428</v>
      </c>
    </row>
    <row r="53" spans="1:8">
      <c r="A53" s="4" t="s">
        <v>427</v>
      </c>
      <c r="B53" s="6" t="n">
        <v>19827</v>
      </c>
      <c r="F53" s="6" t="n">
        <v>23626</v>
      </c>
      <c r="G53" s="6" t="n">
        <v>19827</v>
      </c>
    </row>
  </sheetData>
  <mergeCells count="3">
    <mergeCell ref="A1:A2"/>
    <mergeCell ref="B1:E1"/>
    <mergeCell ref="F1:H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3</v>
      </c>
      <c r="B1" s="2" t="s">
        <v>2</v>
      </c>
      <c r="C1" s="2" t="s">
        <v>21</v>
      </c>
    </row>
    <row r="2" spans="1:3">
      <c r="A2" s="3" t="s">
        <v>201</v>
      </c>
    </row>
    <row r="3" spans="1:3">
      <c r="A3" s="4" t="s">
        <v>704</v>
      </c>
      <c r="B3" s="6" t="n">
        <v>300000</v>
      </c>
      <c r="C3" s="6" t="n">
        <v>400000</v>
      </c>
    </row>
    <row r="4" spans="1:3">
      <c r="A4" s="4" t="s">
        <v>705</v>
      </c>
      <c r="B4" s="4" t="s">
        <v>677</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06</v>
      </c>
      <c r="B1" s="2" t="s">
        <v>2</v>
      </c>
      <c r="C1" s="2" t="s">
        <v>21</v>
      </c>
      <c r="D1" s="2" t="s">
        <v>65</v>
      </c>
    </row>
    <row r="2" spans="1:4">
      <c r="A2" s="3" t="s">
        <v>707</v>
      </c>
    </row>
    <row r="3" spans="1:4">
      <c r="A3" s="4" t="s">
        <v>23</v>
      </c>
      <c r="B3" s="6" t="n">
        <v>70606</v>
      </c>
      <c r="C3" s="6" t="n">
        <v>92001</v>
      </c>
    </row>
    <row r="4" spans="1:4">
      <c r="A4" s="4" t="s">
        <v>29</v>
      </c>
      <c r="B4" s="5" t="n">
        <v>10579</v>
      </c>
      <c r="D4" s="6" t="n">
        <v>8989</v>
      </c>
    </row>
    <row r="5" spans="1:4">
      <c r="A5" s="4" t="s">
        <v>708</v>
      </c>
    </row>
    <row r="6" spans="1:4">
      <c r="A6" s="3" t="s">
        <v>707</v>
      </c>
    </row>
    <row r="7" spans="1:4">
      <c r="A7" s="4" t="s">
        <v>23</v>
      </c>
      <c r="B7" s="5" t="n">
        <v>70606</v>
      </c>
      <c r="C7" s="5" t="n">
        <v>92001</v>
      </c>
    </row>
    <row r="8" spans="1:4">
      <c r="A8" s="4" t="s">
        <v>428</v>
      </c>
    </row>
    <row r="9" spans="1:4">
      <c r="A9" s="3" t="s">
        <v>707</v>
      </c>
    </row>
    <row r="10" spans="1:4">
      <c r="A10" s="4" t="s">
        <v>709</v>
      </c>
      <c r="B10" s="5" t="n">
        <v>-550689</v>
      </c>
      <c r="C10" s="5" t="n">
        <v>-447888</v>
      </c>
    </row>
    <row r="11" spans="1:4">
      <c r="A11" s="4" t="s">
        <v>710</v>
      </c>
    </row>
    <row r="12" spans="1:4">
      <c r="A12" s="3" t="s">
        <v>707</v>
      </c>
    </row>
    <row r="13" spans="1:4">
      <c r="A13" s="4" t="s">
        <v>709</v>
      </c>
      <c r="B13" s="5" t="n">
        <v>-550689</v>
      </c>
      <c r="C13" s="6" t="n">
        <v>-447888</v>
      </c>
    </row>
    <row r="14" spans="1:4">
      <c r="A14" s="4" t="s">
        <v>711</v>
      </c>
    </row>
    <row r="15" spans="1:4">
      <c r="A15" s="3" t="s">
        <v>707</v>
      </c>
    </row>
    <row r="16" spans="1:4">
      <c r="A16" s="4" t="s">
        <v>709</v>
      </c>
      <c r="B16" s="5" t="n">
        <v>-30227</v>
      </c>
    </row>
    <row r="17" spans="1:4">
      <c r="A17" s="4" t="s">
        <v>712</v>
      </c>
    </row>
    <row r="18" spans="1:4">
      <c r="A18" s="3" t="s">
        <v>707</v>
      </c>
    </row>
    <row r="19" spans="1:4">
      <c r="A19" s="4" t="s">
        <v>709</v>
      </c>
      <c r="B19" s="6" t="n">
        <v>-30227</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3</v>
      </c>
      <c r="B1" s="2" t="s">
        <v>2</v>
      </c>
      <c r="C1" s="2" t="s">
        <v>21</v>
      </c>
    </row>
    <row r="2" spans="1:3">
      <c r="A2" s="4" t="s">
        <v>714</v>
      </c>
      <c r="B2" s="6" t="n">
        <v>902</v>
      </c>
    </row>
    <row r="3" spans="1:3">
      <c r="A3" s="4" t="s">
        <v>715</v>
      </c>
      <c r="B3" s="4" t="s">
        <v>46</v>
      </c>
      <c r="C3" s="4" t="s">
        <v>46</v>
      </c>
    </row>
    <row r="4" spans="1:3">
      <c r="A4" s="4" t="s">
        <v>716</v>
      </c>
    </row>
    <row r="5" spans="1:3">
      <c r="A5" s="4" t="s">
        <v>717</v>
      </c>
      <c r="B5" s="5" t="n">
        <v>16</v>
      </c>
    </row>
    <row r="6" spans="1:3">
      <c r="A6" s="4" t="s">
        <v>718</v>
      </c>
    </row>
    <row r="7" spans="1:3">
      <c r="A7" s="4" t="s">
        <v>719</v>
      </c>
      <c r="B7" s="5" t="n">
        <v>886</v>
      </c>
    </row>
    <row r="8" spans="1:3">
      <c r="A8" s="4" t="s">
        <v>720</v>
      </c>
    </row>
    <row r="9" spans="1:3">
      <c r="A9" s="4" t="s">
        <v>721</v>
      </c>
      <c r="B9" s="4" t="s">
        <v>46</v>
      </c>
    </row>
    <row r="10" spans="1:3">
      <c r="A10" s="4" t="s">
        <v>722</v>
      </c>
    </row>
    <row r="11" spans="1:3">
      <c r="A11" s="4" t="s">
        <v>723</v>
      </c>
      <c r="B11" s="4" t="s">
        <v>46</v>
      </c>
      <c r="C11" s="4" t="s">
        <v>46</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4</v>
      </c>
      <c r="B1" s="2" t="s">
        <v>1</v>
      </c>
    </row>
    <row r="2" spans="1:4">
      <c r="B2" s="2" t="s">
        <v>2</v>
      </c>
      <c r="C2" s="2" t="s">
        <v>21</v>
      </c>
      <c r="D2" s="2" t="s">
        <v>65</v>
      </c>
    </row>
    <row r="3" spans="1:4">
      <c r="A3" s="4" t="s">
        <v>725</v>
      </c>
      <c r="B3" s="6" t="n">
        <v>-1140</v>
      </c>
      <c r="C3" s="6" t="n">
        <v>-3052</v>
      </c>
      <c r="D3" s="6" t="n">
        <v>-10193</v>
      </c>
    </row>
    <row r="4" spans="1:4">
      <c r="A4" s="4" t="s">
        <v>726</v>
      </c>
    </row>
    <row r="5" spans="1:4">
      <c r="A5" s="4" t="s">
        <v>725</v>
      </c>
      <c r="B5" s="5" t="n">
        <v>-8</v>
      </c>
      <c r="C5" s="5" t="n">
        <v>-2</v>
      </c>
      <c r="D5" s="5" t="n">
        <v>-472</v>
      </c>
    </row>
    <row r="6" spans="1:4">
      <c r="A6" s="4" t="s">
        <v>727</v>
      </c>
    </row>
    <row r="7" spans="1:4">
      <c r="A7" s="4" t="s">
        <v>725</v>
      </c>
      <c r="B7" s="6" t="n">
        <v>-1132</v>
      </c>
      <c r="C7" s="6" t="n">
        <v>-3050</v>
      </c>
      <c r="D7" s="6" t="n">
        <v>-9721</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8</v>
      </c>
      <c r="B1" s="2" t="s">
        <v>1</v>
      </c>
    </row>
    <row r="2" spans="1:4">
      <c r="B2" s="2" t="s">
        <v>2</v>
      </c>
      <c r="C2" s="2" t="s">
        <v>21</v>
      </c>
      <c r="D2" s="2" t="s">
        <v>65</v>
      </c>
    </row>
    <row r="3" spans="1:4">
      <c r="A3" s="4" t="s">
        <v>729</v>
      </c>
      <c r="B3" s="4" t="s">
        <v>46</v>
      </c>
    </row>
    <row r="4" spans="1:4">
      <c r="A4" s="4" t="s">
        <v>730</v>
      </c>
    </row>
    <row r="5" spans="1:4">
      <c r="A5" s="4" t="s">
        <v>589</v>
      </c>
      <c r="B5" s="5" t="n">
        <v>-131</v>
      </c>
      <c r="C5" s="6" t="n">
        <v>-517</v>
      </c>
      <c r="D5" s="6" t="n">
        <v>-2</v>
      </c>
    </row>
    <row r="6" spans="1:4">
      <c r="A6" s="4" t="s">
        <v>729</v>
      </c>
      <c r="B6" s="4" t="s">
        <v>46</v>
      </c>
      <c r="C6" s="4" t="s">
        <v>46</v>
      </c>
      <c r="D6" s="4" t="s">
        <v>4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0"/>
    <col customWidth="1" max="2" min="2" width="36"/>
    <col customWidth="1" max="3" min="3" width="51"/>
    <col customWidth="1" max="4" min="4" width="46"/>
    <col customWidth="1" max="5" min="5" width="12"/>
  </cols>
  <sheetData>
    <row r="1" spans="1:5">
      <c r="A1" s="1" t="s">
        <v>151</v>
      </c>
      <c r="B1" s="2" t="s">
        <v>152</v>
      </c>
      <c r="C1" s="2" t="s">
        <v>153</v>
      </c>
      <c r="D1" s="2" t="s">
        <v>154</v>
      </c>
      <c r="E1" s="2" t="s">
        <v>155</v>
      </c>
    </row>
    <row r="2" spans="1:5">
      <c r="A2" s="4" t="s">
        <v>156</v>
      </c>
      <c r="B2" s="6" t="n">
        <v>1464428</v>
      </c>
      <c r="C2" s="6" t="n">
        <v>888</v>
      </c>
      <c r="D2" s="6" t="n">
        <v>-74373</v>
      </c>
      <c r="E2" s="6" t="n">
        <v>1390943</v>
      </c>
    </row>
    <row r="3" spans="1:5">
      <c r="A3" s="4" t="s">
        <v>157</v>
      </c>
      <c r="C3" s="5" t="n">
        <v>173170</v>
      </c>
      <c r="E3" s="5" t="n">
        <v>173170</v>
      </c>
    </row>
    <row r="4" spans="1:5">
      <c r="A4" s="4" t="s">
        <v>158</v>
      </c>
      <c r="D4" s="5" t="n">
        <v>10249</v>
      </c>
      <c r="E4" s="5" t="n">
        <v>10249</v>
      </c>
    </row>
    <row r="5" spans="1:5">
      <c r="A5" s="4" t="s">
        <v>159</v>
      </c>
      <c r="B5" s="5" t="n">
        <v>9424</v>
      </c>
      <c r="E5" s="5" t="n">
        <v>9424</v>
      </c>
    </row>
    <row r="6" spans="1:5">
      <c r="A6" s="4" t="s">
        <v>160</v>
      </c>
      <c r="B6" s="5" t="n">
        <v>-118523</v>
      </c>
      <c r="C6" s="5" t="n">
        <v>-81477</v>
      </c>
      <c r="E6" s="5" t="n">
        <v>-200000</v>
      </c>
    </row>
    <row r="7" spans="1:5">
      <c r="A7" s="4" t="s">
        <v>161</v>
      </c>
      <c r="B7" s="5" t="n">
        <v>1355329</v>
      </c>
      <c r="C7" s="5" t="n">
        <v>92581</v>
      </c>
      <c r="D7" s="5" t="n">
        <v>-64124</v>
      </c>
      <c r="E7" s="5" t="n">
        <v>1383786</v>
      </c>
    </row>
    <row r="8" spans="1:5">
      <c r="A8" s="4" t="s">
        <v>157</v>
      </c>
      <c r="C8" s="5" t="n">
        <v>-18223</v>
      </c>
      <c r="E8" s="5" t="n">
        <v>-18223</v>
      </c>
    </row>
    <row r="9" spans="1:5">
      <c r="A9" s="4" t="s">
        <v>158</v>
      </c>
      <c r="D9" s="5" t="n">
        <v>11857</v>
      </c>
      <c r="E9" s="5" t="n">
        <v>11857</v>
      </c>
    </row>
    <row r="10" spans="1:5">
      <c r="A10" s="4" t="s">
        <v>159</v>
      </c>
      <c r="B10" s="5" t="n">
        <v>3797</v>
      </c>
      <c r="E10" s="5" t="n">
        <v>3797</v>
      </c>
    </row>
    <row r="11" spans="1:5">
      <c r="A11" s="4" t="s">
        <v>160</v>
      </c>
      <c r="B11" s="5" t="n">
        <v>-53185</v>
      </c>
      <c r="C11" s="5" t="n">
        <v>-148815</v>
      </c>
      <c r="E11" s="5" t="n">
        <v>-202000</v>
      </c>
    </row>
    <row r="12" spans="1:5">
      <c r="A12" s="4" t="s">
        <v>162</v>
      </c>
      <c r="B12" s="5" t="n">
        <v>40</v>
      </c>
      <c r="E12" s="5" t="n">
        <v>40</v>
      </c>
    </row>
    <row r="13" spans="1:5">
      <c r="A13" s="4" t="s">
        <v>163</v>
      </c>
      <c r="B13" s="5" t="n">
        <v>184</v>
      </c>
      <c r="E13" s="5" t="n">
        <v>184</v>
      </c>
    </row>
    <row r="14" spans="1:5">
      <c r="A14" s="4" t="s">
        <v>164</v>
      </c>
      <c r="B14" s="5" t="n">
        <v>71</v>
      </c>
      <c r="E14" s="5" t="n">
        <v>71</v>
      </c>
    </row>
    <row r="15" spans="1:5">
      <c r="A15" s="4" t="s">
        <v>165</v>
      </c>
      <c r="B15" s="5" t="n">
        <v>1306236</v>
      </c>
      <c r="C15" s="5" t="n">
        <v>-74457</v>
      </c>
      <c r="D15" s="5" t="n">
        <v>-52267</v>
      </c>
      <c r="E15" s="5" t="n">
        <v>1179512</v>
      </c>
    </row>
    <row r="16" spans="1:5">
      <c r="A16" s="4" t="s">
        <v>157</v>
      </c>
      <c r="C16" s="5" t="n">
        <v>-106088</v>
      </c>
      <c r="E16" s="5" t="n">
        <v>-106088</v>
      </c>
    </row>
    <row r="17" spans="1:5">
      <c r="A17" s="4" t="s">
        <v>158</v>
      </c>
      <c r="D17" s="5" t="n">
        <v>11860</v>
      </c>
      <c r="E17" s="5" t="n">
        <v>11860</v>
      </c>
    </row>
    <row r="18" spans="1:5">
      <c r="A18" s="4" t="s">
        <v>166</v>
      </c>
      <c r="B18" s="5" t="n">
        <v>-261</v>
      </c>
      <c r="E18" s="5" t="n">
        <v>-261</v>
      </c>
    </row>
    <row r="19" spans="1:5">
      <c r="A19" s="4" t="s">
        <v>162</v>
      </c>
      <c r="B19" s="5" t="n">
        <v>841</v>
      </c>
      <c r="E19" s="5" t="n">
        <v>841</v>
      </c>
    </row>
    <row r="20" spans="1:5">
      <c r="A20" s="4" t="s">
        <v>163</v>
      </c>
      <c r="B20" s="5" t="n">
        <v>2141</v>
      </c>
      <c r="E20" s="5" t="n">
        <v>2141</v>
      </c>
    </row>
    <row r="21" spans="1:5">
      <c r="A21" s="4" t="s">
        <v>164</v>
      </c>
      <c r="B21" s="5" t="n">
        <v>826</v>
      </c>
      <c r="E21" s="5" t="n">
        <v>826</v>
      </c>
    </row>
    <row r="22" spans="1:5">
      <c r="A22" s="4" t="s">
        <v>167</v>
      </c>
      <c r="B22" s="5" t="n">
        <v>-3177</v>
      </c>
      <c r="E22" s="5" t="n">
        <v>-3177</v>
      </c>
    </row>
    <row r="23" spans="1:5">
      <c r="A23" s="4" t="s">
        <v>168</v>
      </c>
      <c r="B23" s="6" t="n">
        <v>1306606</v>
      </c>
      <c r="C23" s="6" t="n">
        <v>-180545</v>
      </c>
      <c r="D23" s="6" t="n">
        <v>-40407</v>
      </c>
      <c r="E23" s="6" t="n">
        <v>1085654</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731</v>
      </c>
      <c r="B1" s="2" t="s">
        <v>461</v>
      </c>
    </row>
    <row r="2" spans="1:3">
      <c r="A2" s="4" t="s">
        <v>732</v>
      </c>
      <c r="B2" s="6" t="n">
        <v>902</v>
      </c>
    </row>
    <row r="3" spans="1:3">
      <c r="A3" s="4" t="s">
        <v>733</v>
      </c>
    </row>
    <row r="4" spans="1:3">
      <c r="A4" s="4" t="s">
        <v>732</v>
      </c>
      <c r="B4" s="6" t="n">
        <v>902</v>
      </c>
      <c r="C4" s="4" t="s">
        <v>524</v>
      </c>
    </row>
    <row r="5" spans="1:3"/>
    <row r="6" spans="1:3">
      <c r="A6" s="4" t="s">
        <v>524</v>
      </c>
      <c r="B6" s="4" t="s">
        <v>734</v>
      </c>
    </row>
  </sheetData>
  <mergeCells count="3">
    <mergeCell ref="B1:C1"/>
    <mergeCell ref="A5:C5"/>
    <mergeCell ref="B6:C6"/>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735</v>
      </c>
      <c r="B1" s="2" t="s">
        <v>451</v>
      </c>
      <c r="C1" s="2" t="s">
        <v>736</v>
      </c>
      <c r="D1" s="2" t="s">
        <v>1</v>
      </c>
    </row>
    <row r="2" spans="1:5">
      <c r="B2" s="2" t="s">
        <v>2</v>
      </c>
      <c r="C2" s="2" t="s">
        <v>452</v>
      </c>
      <c r="D2" s="2" t="s">
        <v>2</v>
      </c>
      <c r="E2" s="2" t="s">
        <v>21</v>
      </c>
    </row>
    <row r="3" spans="1:5">
      <c r="A3" s="3" t="s">
        <v>737</v>
      </c>
    </row>
    <row r="4" spans="1:5">
      <c r="A4" s="4" t="s">
        <v>605</v>
      </c>
      <c r="D4" s="6" t="n">
        <v>-30475</v>
      </c>
      <c r="E4" s="6" t="n">
        <v>-30475</v>
      </c>
    </row>
    <row r="5" spans="1:5">
      <c r="A5" s="4" t="s">
        <v>477</v>
      </c>
    </row>
    <row r="6" spans="1:5">
      <c r="A6" s="3" t="s">
        <v>737</v>
      </c>
    </row>
    <row r="7" spans="1:5">
      <c r="A7" s="4" t="s">
        <v>738</v>
      </c>
      <c r="B7" s="6" t="n">
        <v>147584</v>
      </c>
      <c r="D7" s="5" t="n">
        <v>147584</v>
      </c>
    </row>
    <row r="8" spans="1:5">
      <c r="A8" s="4" t="s">
        <v>739</v>
      </c>
      <c r="D8" s="5" t="n">
        <v>-85626</v>
      </c>
    </row>
    <row r="9" spans="1:5">
      <c r="A9" s="4" t="s">
        <v>740</v>
      </c>
    </row>
    <row r="10" spans="1:5">
      <c r="A10" s="3" t="s">
        <v>737</v>
      </c>
    </row>
    <row r="11" spans="1:5">
      <c r="A11" s="4" t="s">
        <v>738</v>
      </c>
      <c r="B11" s="5" t="n">
        <v>78479</v>
      </c>
      <c r="D11" s="5" t="n">
        <v>78479</v>
      </c>
    </row>
    <row r="12" spans="1:5">
      <c r="A12" s="4" t="s">
        <v>741</v>
      </c>
    </row>
    <row r="13" spans="1:5">
      <c r="A13" s="3" t="s">
        <v>737</v>
      </c>
    </row>
    <row r="14" spans="1:5">
      <c r="A14" s="4" t="s">
        <v>738</v>
      </c>
      <c r="B14" s="5" t="n">
        <v>69105</v>
      </c>
      <c r="D14" s="5" t="n">
        <v>69105</v>
      </c>
    </row>
    <row r="15" spans="1:5">
      <c r="A15" s="4" t="s">
        <v>478</v>
      </c>
    </row>
    <row r="16" spans="1:5">
      <c r="A16" s="3" t="s">
        <v>737</v>
      </c>
    </row>
    <row r="17" spans="1:5">
      <c r="A17" s="4" t="s">
        <v>738</v>
      </c>
      <c r="B17" s="5" t="n">
        <v>22400</v>
      </c>
      <c r="D17" s="5" t="n">
        <v>22400</v>
      </c>
    </row>
    <row r="18" spans="1:5">
      <c r="A18" s="4" t="s">
        <v>739</v>
      </c>
      <c r="D18" s="5" t="n">
        <v>-2782</v>
      </c>
    </row>
    <row r="19" spans="1:5">
      <c r="A19" s="4" t="s">
        <v>742</v>
      </c>
    </row>
    <row r="20" spans="1:5">
      <c r="A20" s="3" t="s">
        <v>737</v>
      </c>
    </row>
    <row r="21" spans="1:5">
      <c r="A21" s="4" t="s">
        <v>738</v>
      </c>
      <c r="B21" s="5" t="n">
        <v>22400</v>
      </c>
      <c r="D21" s="5" t="n">
        <v>22400</v>
      </c>
    </row>
    <row r="22" spans="1:5">
      <c r="A22" s="4" t="s">
        <v>743</v>
      </c>
    </row>
    <row r="23" spans="1:5">
      <c r="A23" s="3" t="s">
        <v>737</v>
      </c>
    </row>
    <row r="24" spans="1:5">
      <c r="A24" s="4" t="s">
        <v>738</v>
      </c>
      <c r="B24" s="5" t="n">
        <v>32900</v>
      </c>
      <c r="D24" s="5" t="n">
        <v>32900</v>
      </c>
    </row>
    <row r="25" spans="1:5">
      <c r="A25" s="4" t="s">
        <v>605</v>
      </c>
      <c r="C25" s="6" t="n">
        <v>7346</v>
      </c>
    </row>
    <row r="26" spans="1:5">
      <c r="A26" s="4" t="s">
        <v>744</v>
      </c>
    </row>
    <row r="27" spans="1:5">
      <c r="A27" s="3" t="s">
        <v>737</v>
      </c>
    </row>
    <row r="28" spans="1:5">
      <c r="A28" s="4" t="s">
        <v>738</v>
      </c>
      <c r="B28" s="5" t="n">
        <v>67979</v>
      </c>
      <c r="D28" s="6" t="n">
        <v>67979</v>
      </c>
    </row>
    <row r="29" spans="1:5">
      <c r="A29" s="4" t="s">
        <v>605</v>
      </c>
      <c r="B29" s="6" t="n">
        <v>81062</v>
      </c>
    </row>
  </sheetData>
  <mergeCells count="2">
    <mergeCell ref="A1:A2"/>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5</v>
      </c>
      <c r="B1" s="2" t="s">
        <v>2</v>
      </c>
      <c r="C1" s="2" t="s">
        <v>21</v>
      </c>
    </row>
    <row r="2" spans="1:3">
      <c r="A2" s="3" t="s">
        <v>205</v>
      </c>
    </row>
    <row r="3" spans="1:3">
      <c r="A3" s="4" t="s">
        <v>746</v>
      </c>
      <c r="B3" s="6" t="n">
        <v>330</v>
      </c>
      <c r="C3" s="6" t="n">
        <v>2866</v>
      </c>
    </row>
    <row r="4" spans="1:3">
      <c r="A4" s="4" t="s">
        <v>747</v>
      </c>
      <c r="B4" s="5" t="n">
        <v>5897</v>
      </c>
      <c r="C4" s="5" t="n">
        <v>5672</v>
      </c>
    </row>
    <row r="5" spans="1:3">
      <c r="A5" s="4" t="s">
        <v>748</v>
      </c>
      <c r="B5" s="5" t="n">
        <v>3437</v>
      </c>
      <c r="C5" s="5" t="n">
        <v>4042</v>
      </c>
    </row>
    <row r="6" spans="1:3">
      <c r="A6" s="4" t="s">
        <v>749</v>
      </c>
      <c r="B6" s="5" t="n">
        <v>867</v>
      </c>
      <c r="C6" s="5" t="n">
        <v>856</v>
      </c>
    </row>
    <row r="7" spans="1:3">
      <c r="A7" s="4" t="s">
        <v>750</v>
      </c>
      <c r="B7" s="5" t="n">
        <v>1838</v>
      </c>
      <c r="C7" s="5" t="n">
        <v>1608</v>
      </c>
    </row>
    <row r="8" spans="1:3">
      <c r="A8" s="4" t="s">
        <v>751</v>
      </c>
      <c r="B8" s="5" t="n">
        <v>1893</v>
      </c>
      <c r="C8" s="5" t="n">
        <v>2787</v>
      </c>
    </row>
    <row r="9" spans="1:3">
      <c r="A9" s="4" t="s">
        <v>752</v>
      </c>
      <c r="B9" s="5" t="n">
        <v>918</v>
      </c>
      <c r="C9" s="5" t="n">
        <v>6725</v>
      </c>
    </row>
    <row r="10" spans="1:3">
      <c r="A10" s="4" t="s">
        <v>753</v>
      </c>
      <c r="B10" s="5" t="n">
        <v>575</v>
      </c>
      <c r="C10" s="5" t="n">
        <v>2650</v>
      </c>
    </row>
    <row r="11" spans="1:3">
      <c r="A11" s="4" t="s">
        <v>754</v>
      </c>
      <c r="B11" s="5" t="n">
        <v>3369</v>
      </c>
      <c r="C11" s="5" t="n">
        <v>6804</v>
      </c>
    </row>
    <row r="12" spans="1:3">
      <c r="A12" s="4" t="s">
        <v>755</v>
      </c>
      <c r="B12" s="5" t="n">
        <v>1599</v>
      </c>
      <c r="C12" s="5" t="n">
        <v>2644</v>
      </c>
    </row>
    <row r="13" spans="1:3">
      <c r="A13" s="4" t="s">
        <v>622</v>
      </c>
      <c r="B13" s="5" t="n">
        <v>2082</v>
      </c>
      <c r="C13" s="5" t="n">
        <v>1583</v>
      </c>
    </row>
    <row r="14" spans="1:3">
      <c r="A14" s="4" t="s">
        <v>756</v>
      </c>
      <c r="B14" s="6" t="n">
        <v>22805</v>
      </c>
      <c r="C14" s="6" t="n">
        <v>38237</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7</v>
      </c>
      <c r="B1" s="2" t="s">
        <v>1</v>
      </c>
    </row>
    <row r="2" spans="1:3">
      <c r="B2" s="2" t="s">
        <v>2</v>
      </c>
      <c r="C2" s="2" t="s">
        <v>21</v>
      </c>
    </row>
    <row r="3" spans="1:3">
      <c r="A3" s="3" t="s">
        <v>208</v>
      </c>
    </row>
    <row r="4" spans="1:3">
      <c r="A4" s="4" t="s">
        <v>758</v>
      </c>
      <c r="B4" s="4" t="s">
        <v>759</v>
      </c>
    </row>
    <row r="5" spans="1:3">
      <c r="A5" s="4" t="s">
        <v>760</v>
      </c>
      <c r="B5" s="6" t="n">
        <v>6931</v>
      </c>
      <c r="C5" s="6" t="n">
        <v>42001</v>
      </c>
    </row>
    <row r="6" spans="1:3">
      <c r="A6" s="4" t="s">
        <v>761</v>
      </c>
      <c r="B6" s="5" t="n">
        <v>6931</v>
      </c>
    </row>
    <row r="7" spans="1:3">
      <c r="A7" s="4" t="s">
        <v>762</v>
      </c>
      <c r="B7" s="5" t="n">
        <v>4578</v>
      </c>
      <c r="C7" s="5" t="n">
        <v>5406</v>
      </c>
    </row>
    <row r="8" spans="1:3">
      <c r="A8" s="4" t="s">
        <v>763</v>
      </c>
      <c r="B8" s="5" t="n">
        <v>-828</v>
      </c>
    </row>
    <row r="9" spans="1:3">
      <c r="A9" s="4" t="s">
        <v>764</v>
      </c>
      <c r="B9" s="5" t="n">
        <v>51</v>
      </c>
      <c r="C9" s="6" t="n">
        <v>33</v>
      </c>
    </row>
    <row r="10" spans="1:3">
      <c r="A10" s="4" t="s">
        <v>765</v>
      </c>
      <c r="B10" s="6" t="n">
        <v>94</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L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66</v>
      </c>
      <c r="B1" s="2" t="s">
        <v>451</v>
      </c>
      <c r="J1" s="2" t="s">
        <v>1</v>
      </c>
    </row>
    <row r="2" spans="1:12">
      <c r="B2" s="2" t="s">
        <v>2</v>
      </c>
      <c r="C2" s="2" t="s">
        <v>452</v>
      </c>
      <c r="D2" s="2" t="s">
        <v>453</v>
      </c>
      <c r="E2" s="2" t="s">
        <v>454</v>
      </c>
      <c r="F2" s="2" t="s">
        <v>21</v>
      </c>
      <c r="G2" s="2" t="s">
        <v>455</v>
      </c>
      <c r="H2" s="2" t="s">
        <v>456</v>
      </c>
      <c r="I2" s="2" t="s">
        <v>457</v>
      </c>
      <c r="J2" s="2" t="s">
        <v>2</v>
      </c>
      <c r="K2" s="2" t="s">
        <v>21</v>
      </c>
      <c r="L2" s="2" t="s">
        <v>65</v>
      </c>
    </row>
    <row r="3" spans="1:12">
      <c r="A3" s="3" t="s">
        <v>208</v>
      </c>
    </row>
    <row r="4" spans="1:12">
      <c r="A4" s="4" t="s">
        <v>767</v>
      </c>
      <c r="J4" s="6" t="n">
        <v>44</v>
      </c>
      <c r="K4" s="6" t="n">
        <v>440</v>
      </c>
      <c r="L4" s="6" t="n">
        <v>140</v>
      </c>
    </row>
    <row r="5" spans="1:12">
      <c r="A5" s="4" t="s">
        <v>768</v>
      </c>
      <c r="B5" s="6" t="n">
        <v>13</v>
      </c>
      <c r="C5" s="6" t="n">
        <v>23</v>
      </c>
      <c r="D5" s="6" t="n">
        <v>4</v>
      </c>
      <c r="E5" s="6" t="n">
        <v>4</v>
      </c>
      <c r="F5" s="6" t="n">
        <v>283</v>
      </c>
      <c r="G5" s="6" t="n">
        <v>-20</v>
      </c>
      <c r="H5" s="6" t="n">
        <v>173</v>
      </c>
      <c r="I5" s="6" t="n">
        <v>4</v>
      </c>
      <c r="J5" s="6" t="n">
        <v>44</v>
      </c>
      <c r="K5" s="6" t="n">
        <v>440</v>
      </c>
      <c r="L5" s="6" t="n">
        <v>140</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769</v>
      </c>
      <c r="B1" s="2" t="s">
        <v>1</v>
      </c>
    </row>
    <row r="2" spans="1:4">
      <c r="B2" s="2" t="s">
        <v>2</v>
      </c>
      <c r="C2" s="2" t="s">
        <v>21</v>
      </c>
      <c r="D2" s="2" t="s">
        <v>65</v>
      </c>
    </row>
    <row r="3" spans="1:4">
      <c r="A3" s="3" t="s">
        <v>770</v>
      </c>
    </row>
    <row r="4" spans="1:4">
      <c r="A4" s="4" t="s">
        <v>771</v>
      </c>
      <c r="B4" s="4" t="s">
        <v>772</v>
      </c>
      <c r="C4" s="4" t="s">
        <v>773</v>
      </c>
    </row>
    <row r="5" spans="1:4">
      <c r="A5" s="4" t="s">
        <v>774</v>
      </c>
    </row>
    <row r="6" spans="1:4">
      <c r="A6" s="3" t="s">
        <v>770</v>
      </c>
    </row>
    <row r="7" spans="1:4">
      <c r="A7" s="4" t="s">
        <v>775</v>
      </c>
      <c r="B7" s="4" t="s">
        <v>776</v>
      </c>
      <c r="C7" s="4" t="s">
        <v>777</v>
      </c>
    </row>
    <row r="8" spans="1:4">
      <c r="A8" s="4" t="s">
        <v>778</v>
      </c>
      <c r="B8" s="4" t="s">
        <v>779</v>
      </c>
      <c r="C8" s="4" t="s">
        <v>780</v>
      </c>
      <c r="D8" s="4" t="s">
        <v>781</v>
      </c>
    </row>
    <row r="9" spans="1:4">
      <c r="A9" s="4" t="s">
        <v>782</v>
      </c>
      <c r="B9" s="4" t="s">
        <v>783</v>
      </c>
      <c r="C9" s="4" t="s">
        <v>784</v>
      </c>
      <c r="D9" s="4" t="s">
        <v>781</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5</v>
      </c>
      <c r="B1" s="2" t="s">
        <v>2</v>
      </c>
      <c r="C1" s="2" t="s">
        <v>21</v>
      </c>
    </row>
    <row r="2" spans="1:3">
      <c r="A2" s="3" t="s">
        <v>786</v>
      </c>
    </row>
    <row r="3" spans="1:3">
      <c r="A3" s="4" t="s">
        <v>787</v>
      </c>
      <c r="B3" s="6" t="n">
        <v>1178</v>
      </c>
      <c r="C3" s="6" t="n">
        <v>1711</v>
      </c>
    </row>
    <row r="4" spans="1:3">
      <c r="A4" s="4" t="s">
        <v>788</v>
      </c>
      <c r="B4" s="5" t="n">
        <v>548</v>
      </c>
      <c r="C4" s="5" t="n">
        <v>548</v>
      </c>
    </row>
    <row r="5" spans="1:3">
      <c r="A5" s="4" t="s">
        <v>789</v>
      </c>
      <c r="B5" s="5" t="n">
        <v>2852</v>
      </c>
      <c r="C5" s="5" t="n">
        <v>3147</v>
      </c>
    </row>
    <row r="6" spans="1:3">
      <c r="A6" s="4" t="s">
        <v>790</v>
      </c>
      <c r="B6" s="5" t="n">
        <v>4578</v>
      </c>
      <c r="C6" s="5" t="n">
        <v>5406</v>
      </c>
    </row>
    <row r="7" spans="1:3">
      <c r="A7" s="4" t="s">
        <v>791</v>
      </c>
      <c r="B7" s="5" t="n">
        <v>-4578</v>
      </c>
      <c r="C7" s="5" t="n">
        <v>-5406</v>
      </c>
    </row>
    <row r="8" spans="1:3">
      <c r="A8" s="4" t="s">
        <v>792</v>
      </c>
      <c r="B8" s="4" t="s">
        <v>46</v>
      </c>
      <c r="C8" s="4" t="s">
        <v>46</v>
      </c>
    </row>
    <row r="9" spans="1:3">
      <c r="A9" s="4" t="s">
        <v>793</v>
      </c>
      <c r="B9" s="4" t="s">
        <v>46</v>
      </c>
      <c r="C9" s="4" t="s">
        <v>46</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4</v>
      </c>
      <c r="B1" s="2" t="s">
        <v>1</v>
      </c>
    </row>
    <row r="2" spans="1:3">
      <c r="B2" s="2" t="s">
        <v>2</v>
      </c>
      <c r="C2" s="2" t="s">
        <v>21</v>
      </c>
    </row>
    <row r="3" spans="1:3">
      <c r="A3" s="3" t="s">
        <v>208</v>
      </c>
    </row>
    <row r="4" spans="1:3">
      <c r="A4" s="4" t="s">
        <v>795</v>
      </c>
      <c r="B4" s="6" t="n">
        <v>153</v>
      </c>
      <c r="C4" s="6" t="n">
        <v>40</v>
      </c>
    </row>
    <row r="5" spans="1:3">
      <c r="A5" s="4" t="s">
        <v>796</v>
      </c>
      <c r="B5" s="4" t="s">
        <v>46</v>
      </c>
      <c r="C5" s="5" t="n">
        <v>115</v>
      </c>
    </row>
    <row r="6" spans="1:3">
      <c r="A6" s="4" t="s">
        <v>797</v>
      </c>
      <c r="B6" s="4" t="s">
        <v>46</v>
      </c>
    </row>
    <row r="7" spans="1:3">
      <c r="A7" s="4" t="s">
        <v>798</v>
      </c>
      <c r="B7" s="4" t="s">
        <v>46</v>
      </c>
      <c r="C7" s="5" t="n">
        <v>-2</v>
      </c>
    </row>
    <row r="8" spans="1:3">
      <c r="A8" s="4" t="s">
        <v>799</v>
      </c>
      <c r="B8" s="6" t="n">
        <v>153</v>
      </c>
      <c r="C8" s="6" t="n">
        <v>153</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M5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6"/>
    <col customWidth="1" max="10" min="10" width="14"/>
    <col customWidth="1" max="11" min="11" width="14"/>
    <col customWidth="1" max="12" min="12" width="14"/>
    <col customWidth="1" max="13" min="13" width="14"/>
  </cols>
  <sheetData>
    <row r="1" spans="1:13">
      <c r="A1" s="1" t="s">
        <v>800</v>
      </c>
      <c r="B1" s="2" t="s">
        <v>497</v>
      </c>
      <c r="C1" s="2" t="s">
        <v>451</v>
      </c>
      <c r="I1" s="2" t="s">
        <v>1</v>
      </c>
    </row>
    <row r="2" spans="1:13">
      <c r="B2" s="2" t="s">
        <v>453</v>
      </c>
      <c r="C2" s="2" t="s">
        <v>452</v>
      </c>
      <c r="D2" s="2" t="s">
        <v>453</v>
      </c>
      <c r="E2" s="2" t="s">
        <v>21</v>
      </c>
      <c r="F2" s="2" t="s">
        <v>455</v>
      </c>
      <c r="G2" s="2" t="s">
        <v>456</v>
      </c>
      <c r="H2" s="2" t="s">
        <v>457</v>
      </c>
      <c r="I2" s="2" t="s">
        <v>2</v>
      </c>
      <c r="J2" s="2" t="s">
        <v>21</v>
      </c>
      <c r="K2" s="2" t="s">
        <v>65</v>
      </c>
      <c r="L2" s="2" t="s">
        <v>635</v>
      </c>
      <c r="M2" s="2" t="s">
        <v>511</v>
      </c>
    </row>
    <row r="3" spans="1:13">
      <c r="A3" s="4" t="s">
        <v>801</v>
      </c>
      <c r="E3" s="6" t="n">
        <v>233</v>
      </c>
      <c r="F3" s="6" t="n">
        <v>3849</v>
      </c>
      <c r="G3" s="6" t="n">
        <v>520</v>
      </c>
      <c r="H3" s="6" t="n">
        <v>-4471</v>
      </c>
      <c r="J3" s="6" t="n">
        <v>131</v>
      </c>
      <c r="K3" s="6" t="n">
        <v>5659</v>
      </c>
    </row>
    <row r="4" spans="1:13">
      <c r="A4" s="4" t="s">
        <v>802</v>
      </c>
      <c r="I4" s="6" t="n">
        <v>3808</v>
      </c>
      <c r="J4" s="5" t="n">
        <v>2841</v>
      </c>
      <c r="K4" s="5" t="n">
        <v>2811</v>
      </c>
    </row>
    <row r="5" spans="1:13">
      <c r="A5" s="4" t="s">
        <v>512</v>
      </c>
      <c r="E5" s="5" t="n">
        <v>1100050</v>
      </c>
      <c r="I5" s="5" t="n">
        <v>1104727</v>
      </c>
      <c r="J5" s="5" t="n">
        <v>1100050</v>
      </c>
    </row>
    <row r="6" spans="1:13">
      <c r="A6" s="4" t="s">
        <v>500</v>
      </c>
      <c r="C6" s="6" t="n">
        <v>7346</v>
      </c>
      <c r="I6" s="5" t="n">
        <v>88408</v>
      </c>
      <c r="J6" s="5" t="n">
        <v>79242</v>
      </c>
    </row>
    <row r="7" spans="1:13">
      <c r="A7" s="4" t="s">
        <v>78</v>
      </c>
      <c r="I7" s="5" t="n">
        <v>604</v>
      </c>
      <c r="J7" s="5" t="n">
        <v>9043</v>
      </c>
    </row>
    <row r="8" spans="1:13">
      <c r="A8" s="4" t="s">
        <v>803</v>
      </c>
      <c r="J8" s="5" t="n">
        <v>3337</v>
      </c>
    </row>
    <row r="9" spans="1:13">
      <c r="A9" s="4" t="s">
        <v>804</v>
      </c>
      <c r="I9" s="6" t="n">
        <v>202000</v>
      </c>
      <c r="J9" s="6" t="n">
        <v>200000</v>
      </c>
    </row>
    <row r="10" spans="1:13">
      <c r="A10" s="4" t="s">
        <v>805</v>
      </c>
      <c r="I10" s="7" t="n">
        <v>6.93</v>
      </c>
      <c r="J10" s="7" t="n">
        <v>6.86</v>
      </c>
    </row>
    <row r="11" spans="1:13">
      <c r="A11" s="4" t="s">
        <v>806</v>
      </c>
      <c r="I11" s="6" t="n">
        <v>64</v>
      </c>
    </row>
    <row r="12" spans="1:13">
      <c r="A12" s="4" t="s">
        <v>42</v>
      </c>
      <c r="E12" s="5" t="n">
        <v>439651</v>
      </c>
      <c r="I12" s="5" t="n">
        <v>552937</v>
      </c>
      <c r="J12" s="6" t="n">
        <v>439651</v>
      </c>
    </row>
    <row r="13" spans="1:13">
      <c r="A13" s="4" t="s">
        <v>54</v>
      </c>
    </row>
    <row r="14" spans="1:13">
      <c r="A14" s="4" t="s">
        <v>801</v>
      </c>
      <c r="J14" s="5" t="n">
        <v>131</v>
      </c>
      <c r="K14" s="5" t="n">
        <v>5659</v>
      </c>
    </row>
    <row r="15" spans="1:13">
      <c r="A15" s="4" t="s">
        <v>78</v>
      </c>
      <c r="I15" s="6" t="n">
        <v>381</v>
      </c>
      <c r="J15" s="5" t="n">
        <v>6077</v>
      </c>
    </row>
    <row r="16" spans="1:13">
      <c r="A16" s="4" t="s">
        <v>42</v>
      </c>
      <c r="E16" s="5" t="n">
        <v>433468</v>
      </c>
      <c r="J16" s="5" t="n">
        <v>433468</v>
      </c>
    </row>
    <row r="17" spans="1:13">
      <c r="A17" s="4" t="s">
        <v>807</v>
      </c>
    </row>
    <row r="18" spans="1:13">
      <c r="A18" s="4" t="s">
        <v>808</v>
      </c>
      <c r="I18" s="4" t="s">
        <v>759</v>
      </c>
    </row>
    <row r="19" spans="1:13">
      <c r="A19" s="4" t="s">
        <v>42</v>
      </c>
      <c r="E19" s="5" t="n">
        <v>1764</v>
      </c>
      <c r="I19" s="6" t="n">
        <v>1764</v>
      </c>
      <c r="J19" s="5" t="n">
        <v>1764</v>
      </c>
    </row>
    <row r="20" spans="1:13">
      <c r="A20" s="4" t="s">
        <v>809</v>
      </c>
      <c r="E20" s="5" t="n">
        <v>3</v>
      </c>
      <c r="I20" s="5" t="n">
        <v>91</v>
      </c>
      <c r="J20" s="5" t="n">
        <v>3</v>
      </c>
    </row>
    <row r="21" spans="1:13">
      <c r="A21" s="4" t="s">
        <v>810</v>
      </c>
      <c r="I21" s="5" t="n">
        <v>131</v>
      </c>
      <c r="J21" s="5" t="n">
        <v>74</v>
      </c>
      <c r="K21" s="5" t="n">
        <v>176</v>
      </c>
    </row>
    <row r="22" spans="1:13">
      <c r="A22" s="4" t="s">
        <v>811</v>
      </c>
    </row>
    <row r="23" spans="1:13">
      <c r="A23" s="4" t="s">
        <v>812</v>
      </c>
      <c r="I23" s="5" t="n">
        <v>487260</v>
      </c>
    </row>
    <row r="24" spans="1:13">
      <c r="A24" s="4" t="s">
        <v>813</v>
      </c>
      <c r="I24" s="5" t="n">
        <v>322092</v>
      </c>
    </row>
    <row r="25" spans="1:13">
      <c r="A25" s="4" t="s">
        <v>814</v>
      </c>
      <c r="I25" s="5" t="n">
        <v>165168</v>
      </c>
    </row>
    <row r="26" spans="1:13">
      <c r="A26" s="4" t="s">
        <v>815</v>
      </c>
    </row>
    <row r="27" spans="1:13">
      <c r="A27" s="4" t="s">
        <v>816</v>
      </c>
      <c r="E27" s="5" t="n">
        <v>27</v>
      </c>
      <c r="I27" s="5" t="n">
        <v>63</v>
      </c>
      <c r="J27" s="5" t="n">
        <v>27</v>
      </c>
    </row>
    <row r="28" spans="1:13">
      <c r="A28" s="4" t="s">
        <v>817</v>
      </c>
      <c r="E28" s="5" t="n">
        <v>31</v>
      </c>
      <c r="I28" s="5" t="n">
        <v>731</v>
      </c>
      <c r="J28" s="5" t="n">
        <v>31</v>
      </c>
    </row>
    <row r="29" spans="1:13">
      <c r="A29" s="4" t="s">
        <v>292</v>
      </c>
    </row>
    <row r="30" spans="1:13">
      <c r="A30" s="4" t="s">
        <v>512</v>
      </c>
      <c r="E30" s="5" t="n">
        <v>1097491</v>
      </c>
      <c r="I30" s="5" t="n">
        <v>1102273</v>
      </c>
      <c r="J30" s="5" t="n">
        <v>1097491</v>
      </c>
      <c r="K30" s="5" t="n">
        <v>1237934</v>
      </c>
      <c r="M30" s="6" t="n">
        <v>1306540</v>
      </c>
    </row>
    <row r="31" spans="1:13">
      <c r="A31" s="4" t="s">
        <v>702</v>
      </c>
    </row>
    <row r="32" spans="1:13">
      <c r="A32" s="4" t="s">
        <v>818</v>
      </c>
      <c r="I32" s="5" t="n">
        <v>3797</v>
      </c>
      <c r="J32" s="5" t="n">
        <v>9424</v>
      </c>
    </row>
    <row r="33" spans="1:13">
      <c r="A33" s="4" t="s">
        <v>801</v>
      </c>
      <c r="I33" s="5" t="n">
        <v>131</v>
      </c>
      <c r="J33" s="5" t="n">
        <v>131</v>
      </c>
      <c r="K33" s="5" t="n">
        <v>5659</v>
      </c>
    </row>
    <row r="34" spans="1:13">
      <c r="A34" s="4" t="s">
        <v>802</v>
      </c>
      <c r="I34" s="5" t="n">
        <v>2520</v>
      </c>
      <c r="J34" s="5" t="n">
        <v>2811</v>
      </c>
    </row>
    <row r="35" spans="1:13">
      <c r="A35" s="4" t="s">
        <v>122</v>
      </c>
      <c r="I35" s="5" t="n">
        <v>1146</v>
      </c>
      <c r="J35" s="5" t="n">
        <v>954</v>
      </c>
    </row>
    <row r="36" spans="1:13">
      <c r="A36" s="4" t="s">
        <v>817</v>
      </c>
      <c r="E36" s="5" t="n">
        <v>683</v>
      </c>
      <c r="I36" s="5" t="n">
        <v>367</v>
      </c>
      <c r="J36" s="5" t="n">
        <v>683</v>
      </c>
    </row>
    <row r="37" spans="1:13">
      <c r="A37" s="4" t="s">
        <v>819</v>
      </c>
    </row>
    <row r="38" spans="1:13">
      <c r="A38" s="4" t="s">
        <v>813</v>
      </c>
      <c r="J38" s="5" t="n">
        <v>202000</v>
      </c>
      <c r="K38" s="6" t="n">
        <v>200000</v>
      </c>
    </row>
    <row r="39" spans="1:13">
      <c r="A39" s="4" t="s">
        <v>820</v>
      </c>
    </row>
    <row r="40" spans="1:13">
      <c r="A40" s="4" t="s">
        <v>821</v>
      </c>
      <c r="I40" s="5" t="n">
        <v>100</v>
      </c>
    </row>
    <row r="41" spans="1:13">
      <c r="A41" s="4" t="s">
        <v>509</v>
      </c>
    </row>
    <row r="42" spans="1:13">
      <c r="A42" s="4" t="s">
        <v>642</v>
      </c>
      <c r="B42" s="6" t="n">
        <v>458416</v>
      </c>
    </row>
    <row r="43" spans="1:13">
      <c r="A43" s="4" t="s">
        <v>643</v>
      </c>
    </row>
    <row r="44" spans="1:13">
      <c r="A44" s="4" t="s">
        <v>642</v>
      </c>
      <c r="D44" s="6" t="n">
        <v>458416</v>
      </c>
    </row>
    <row r="45" spans="1:13">
      <c r="A45" s="4" t="s">
        <v>822</v>
      </c>
    </row>
    <row r="46" spans="1:13">
      <c r="A46" s="4" t="s">
        <v>42</v>
      </c>
      <c r="I46" s="5" t="n">
        <v>546563</v>
      </c>
    </row>
    <row r="47" spans="1:13">
      <c r="A47" s="4" t="s">
        <v>823</v>
      </c>
    </row>
    <row r="48" spans="1:13">
      <c r="A48" s="4" t="s">
        <v>42</v>
      </c>
      <c r="E48" s="6" t="n">
        <v>75343</v>
      </c>
      <c r="J48" s="6" t="n">
        <v>75343</v>
      </c>
    </row>
    <row r="49" spans="1:13">
      <c r="A49" s="4" t="s">
        <v>407</v>
      </c>
    </row>
    <row r="50" spans="1:13">
      <c r="A50" s="4" t="s">
        <v>824</v>
      </c>
      <c r="I50" s="6" t="n">
        <v>125</v>
      </c>
    </row>
    <row r="51" spans="1:13">
      <c r="A51" s="4" t="s">
        <v>825</v>
      </c>
    </row>
    <row r="52" spans="1:13">
      <c r="A52" s="4" t="s">
        <v>824</v>
      </c>
      <c r="L52" s="6" t="n">
        <v>135</v>
      </c>
    </row>
  </sheetData>
  <mergeCells count="3">
    <mergeCell ref="A1:A2"/>
    <mergeCell ref="C1:H1"/>
    <mergeCell ref="I1:K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826</v>
      </c>
      <c r="B1" s="2" t="s">
        <v>451</v>
      </c>
      <c r="F1" s="2" t="s">
        <v>1</v>
      </c>
    </row>
    <row r="2" spans="1:8">
      <c r="B2" s="2" t="s">
        <v>21</v>
      </c>
      <c r="C2" s="2" t="s">
        <v>455</v>
      </c>
      <c r="D2" s="2" t="s">
        <v>456</v>
      </c>
      <c r="E2" s="2" t="s">
        <v>457</v>
      </c>
      <c r="F2" s="2" t="s">
        <v>2</v>
      </c>
      <c r="G2" s="2" t="s">
        <v>21</v>
      </c>
      <c r="H2" s="2" t="s">
        <v>65</v>
      </c>
    </row>
    <row r="3" spans="1:8">
      <c r="A3" s="4" t="s">
        <v>801</v>
      </c>
      <c r="B3" s="6" t="n">
        <v>233</v>
      </c>
      <c r="C3" s="6" t="n">
        <v>3849</v>
      </c>
      <c r="D3" s="6" t="n">
        <v>520</v>
      </c>
      <c r="E3" s="6" t="n">
        <v>-4471</v>
      </c>
      <c r="G3" s="6" t="n">
        <v>131</v>
      </c>
      <c r="H3" s="6" t="n">
        <v>5659</v>
      </c>
    </row>
    <row r="4" spans="1:8">
      <c r="A4" s="4" t="s">
        <v>702</v>
      </c>
    </row>
    <row r="5" spans="1:8">
      <c r="A5" s="4" t="s">
        <v>76</v>
      </c>
      <c r="G5" s="5" t="n">
        <v>21486</v>
      </c>
      <c r="H5" s="5" t="n">
        <v>36792</v>
      </c>
    </row>
    <row r="6" spans="1:8">
      <c r="A6" s="4" t="s">
        <v>563</v>
      </c>
      <c r="G6" s="5" t="n">
        <v>517</v>
      </c>
      <c r="H6" s="5" t="n">
        <v>730</v>
      </c>
    </row>
    <row r="7" spans="1:8">
      <c r="A7" s="4" t="s">
        <v>827</v>
      </c>
      <c r="G7" s="5" t="n">
        <v>6569</v>
      </c>
    </row>
    <row r="8" spans="1:8">
      <c r="A8" s="4" t="s">
        <v>801</v>
      </c>
      <c r="F8" s="6" t="n">
        <v>131</v>
      </c>
      <c r="G8" s="5" t="n">
        <v>131</v>
      </c>
      <c r="H8" s="5" t="n">
        <v>5659</v>
      </c>
    </row>
    <row r="9" spans="1:8">
      <c r="A9" s="4" t="s">
        <v>828</v>
      </c>
      <c r="G9" s="6" t="n">
        <v>28703</v>
      </c>
      <c r="H9" s="6" t="n">
        <v>43181</v>
      </c>
    </row>
  </sheetData>
  <mergeCells count="3">
    <mergeCell ref="A1:A2"/>
    <mergeCell ref="B1:E1"/>
    <mergeCell ref="F1:H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169</v>
      </c>
      <c r="B1" s="2" t="s">
        <v>1</v>
      </c>
    </row>
    <row r="2" spans="1:2">
      <c r="B2" s="2" t="s">
        <v>2</v>
      </c>
    </row>
    <row r="3" spans="1:2">
      <c r="A3" s="4" t="s">
        <v>169</v>
      </c>
      <c r="B3" s="4" t="s">
        <v>170</v>
      </c>
    </row>
    <row r="4" spans="1:2">
      <c r="A4" s="4" t="s">
        <v>54</v>
      </c>
    </row>
    <row r="5" spans="1:2">
      <c r="A5" s="4" t="s">
        <v>169</v>
      </c>
      <c r="B5" s="4" t="s">
        <v>17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9</v>
      </c>
      <c r="B1" s="2" t="s">
        <v>1</v>
      </c>
    </row>
    <row r="2" spans="1:4">
      <c r="B2" s="2" t="s">
        <v>2</v>
      </c>
      <c r="C2" s="2" t="s">
        <v>21</v>
      </c>
      <c r="D2" s="2" t="s">
        <v>65</v>
      </c>
    </row>
    <row r="3" spans="1:4">
      <c r="A3" s="4" t="s">
        <v>572</v>
      </c>
      <c r="B3" s="6" t="n">
        <v>48966</v>
      </c>
      <c r="C3" s="6" t="n">
        <v>16849</v>
      </c>
      <c r="D3" s="6" t="n">
        <v>45559</v>
      </c>
    </row>
    <row r="4" spans="1:4">
      <c r="A4" s="4" t="s">
        <v>54</v>
      </c>
    </row>
    <row r="5" spans="1:4">
      <c r="A5" s="4" t="s">
        <v>572</v>
      </c>
      <c r="B5" s="5" t="n">
        <v>-75790</v>
      </c>
      <c r="C5" s="5" t="n">
        <v>53586</v>
      </c>
      <c r="D5" s="5" t="n">
        <v>255009</v>
      </c>
    </row>
    <row r="6" spans="1:4">
      <c r="A6" s="4" t="s">
        <v>811</v>
      </c>
    </row>
    <row r="7" spans="1:4">
      <c r="A7" s="4" t="s">
        <v>572</v>
      </c>
      <c r="B7" s="5" t="n">
        <v>-89851</v>
      </c>
      <c r="C7" s="5" t="n">
        <v>43325</v>
      </c>
      <c r="D7" s="5" t="n">
        <v>252236</v>
      </c>
    </row>
    <row r="8" spans="1:4">
      <c r="A8" s="4" t="s">
        <v>830</v>
      </c>
    </row>
    <row r="9" spans="1:4">
      <c r="A9" s="4" t="s">
        <v>572</v>
      </c>
      <c r="B9" s="5" t="n">
        <v>-327</v>
      </c>
      <c r="C9" s="5" t="n">
        <v>-977</v>
      </c>
      <c r="D9" s="5" t="n">
        <v>-8529</v>
      </c>
    </row>
    <row r="10" spans="1:4">
      <c r="A10" s="4" t="s">
        <v>831</v>
      </c>
    </row>
    <row r="11" spans="1:4">
      <c r="A11" s="4" t="s">
        <v>572</v>
      </c>
      <c r="B11" s="6" t="n">
        <v>14388</v>
      </c>
      <c r="C11" s="5" t="n">
        <v>11265</v>
      </c>
      <c r="D11" s="5" t="n">
        <v>11188</v>
      </c>
    </row>
    <row r="12" spans="1:4">
      <c r="A12" s="4" t="s">
        <v>832</v>
      </c>
    </row>
    <row r="13" spans="1:4">
      <c r="A13" s="4" t="s">
        <v>572</v>
      </c>
      <c r="C13" s="6" t="n">
        <v>-27</v>
      </c>
      <c r="D13" s="6" t="n">
        <v>114</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3</v>
      </c>
      <c r="B1" s="2" t="s">
        <v>1</v>
      </c>
    </row>
    <row r="2" spans="1:4">
      <c r="B2" s="2" t="s">
        <v>2</v>
      </c>
      <c r="C2" s="2" t="s">
        <v>21</v>
      </c>
      <c r="D2" s="2" t="s">
        <v>65</v>
      </c>
    </row>
    <row r="3" spans="1:4">
      <c r="A3" s="4" t="s">
        <v>834</v>
      </c>
      <c r="B3" s="6" t="n">
        <v>131</v>
      </c>
      <c r="C3" s="6" t="n">
        <v>-1617</v>
      </c>
      <c r="D3" s="6" t="n">
        <v>-3117</v>
      </c>
    </row>
    <row r="4" spans="1:4">
      <c r="A4" s="4" t="s">
        <v>835</v>
      </c>
    </row>
    <row r="5" spans="1:4">
      <c r="A5" s="4" t="s">
        <v>836</v>
      </c>
      <c r="C5" s="5" t="n">
        <v>-1691</v>
      </c>
      <c r="D5" s="5" t="n">
        <v>-3293</v>
      </c>
    </row>
    <row r="6" spans="1:4">
      <c r="A6" s="4" t="s">
        <v>837</v>
      </c>
    </row>
    <row r="7" spans="1:4">
      <c r="A7" s="4" t="s">
        <v>838</v>
      </c>
      <c r="B7" s="6" t="n">
        <v>131</v>
      </c>
      <c r="C7" s="6" t="n">
        <v>74</v>
      </c>
      <c r="D7" s="6" t="n">
        <v>176</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9</v>
      </c>
      <c r="B1" s="2" t="s">
        <v>2</v>
      </c>
      <c r="C1" s="2" t="s">
        <v>21</v>
      </c>
    </row>
    <row r="2" spans="1:3">
      <c r="A2" s="3" t="s">
        <v>840</v>
      </c>
    </row>
    <row r="3" spans="1:3">
      <c r="A3" s="4" t="s">
        <v>841</v>
      </c>
      <c r="B3" s="6" t="n">
        <v>3126</v>
      </c>
      <c r="C3" s="6" t="n">
        <v>75871</v>
      </c>
    </row>
    <row r="4" spans="1:3">
      <c r="A4" s="3" t="s">
        <v>842</v>
      </c>
    </row>
    <row r="5" spans="1:3">
      <c r="A5" s="4" t="s">
        <v>843</v>
      </c>
      <c r="B5" s="5" t="n">
        <v>143</v>
      </c>
      <c r="C5" s="5" t="n">
        <v>155</v>
      </c>
    </row>
    <row r="6" spans="1:3">
      <c r="A6" s="4" t="s">
        <v>402</v>
      </c>
    </row>
    <row r="7" spans="1:3">
      <c r="A7" s="3" t="s">
        <v>840</v>
      </c>
    </row>
    <row r="8" spans="1:3">
      <c r="A8" s="4" t="s">
        <v>841</v>
      </c>
      <c r="C8" s="5" t="n">
        <v>72972</v>
      </c>
    </row>
    <row r="9" spans="1:3">
      <c r="A9" s="4" t="s">
        <v>837</v>
      </c>
    </row>
    <row r="10" spans="1:3">
      <c r="A10" s="3" t="s">
        <v>840</v>
      </c>
    </row>
    <row r="11" spans="1:3">
      <c r="A11" s="4" t="s">
        <v>841</v>
      </c>
      <c r="B11" s="5" t="n">
        <v>1271</v>
      </c>
      <c r="C11" s="5" t="n">
        <v>782</v>
      </c>
    </row>
    <row r="12" spans="1:3">
      <c r="A12" s="4" t="s">
        <v>844</v>
      </c>
      <c r="B12" s="5" t="n">
        <v>1855</v>
      </c>
      <c r="C12" s="5" t="n">
        <v>1767</v>
      </c>
    </row>
    <row r="13" spans="1:3">
      <c r="A13" s="4" t="s">
        <v>845</v>
      </c>
    </row>
    <row r="14" spans="1:3">
      <c r="A14" s="3" t="s">
        <v>840</v>
      </c>
    </row>
    <row r="15" spans="1:3">
      <c r="A15" s="4" t="s">
        <v>841</v>
      </c>
      <c r="C15" s="5" t="n">
        <v>73</v>
      </c>
    </row>
    <row r="16" spans="1:3">
      <c r="A16" s="4" t="s">
        <v>846</v>
      </c>
    </row>
    <row r="17" spans="1:3">
      <c r="A17" s="3" t="s">
        <v>840</v>
      </c>
    </row>
    <row r="18" spans="1:3">
      <c r="A18" s="4" t="s">
        <v>841</v>
      </c>
      <c r="C18" s="5" t="n">
        <v>114</v>
      </c>
    </row>
    <row r="19" spans="1:3">
      <c r="A19" s="4" t="s">
        <v>847</v>
      </c>
    </row>
    <row r="20" spans="1:3">
      <c r="A20" s="3" t="s">
        <v>840</v>
      </c>
    </row>
    <row r="21" spans="1:3">
      <c r="A21" s="4" t="s">
        <v>841</v>
      </c>
      <c r="C21" s="5" t="n">
        <v>163</v>
      </c>
    </row>
    <row r="22" spans="1:3">
      <c r="A22" s="4" t="s">
        <v>848</v>
      </c>
    </row>
    <row r="23" spans="1:3">
      <c r="A23" s="3" t="s">
        <v>842</v>
      </c>
    </row>
    <row r="24" spans="1:3">
      <c r="A24" s="4" t="s">
        <v>843</v>
      </c>
      <c r="B24" s="5" t="n">
        <v>100</v>
      </c>
      <c r="C24" s="5" t="n">
        <v>100</v>
      </c>
    </row>
    <row r="25" spans="1:3">
      <c r="A25" s="4" t="s">
        <v>405</v>
      </c>
    </row>
    <row r="26" spans="1:3">
      <c r="A26" s="3" t="s">
        <v>842</v>
      </c>
    </row>
    <row r="27" spans="1:3">
      <c r="A27" s="4" t="s">
        <v>843</v>
      </c>
      <c r="B27" s="6" t="n">
        <v>43</v>
      </c>
      <c r="C27" s="6" t="n">
        <v>55</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J95"/>
  <sheetViews>
    <sheetView workbookViewId="0">
      <selection activeCell="A1" sqref="A1"/>
    </sheetView>
  </sheetViews>
  <sheetFormatPr baseColWidth="8" defaultRowHeight="15" outlineLevelCol="0"/>
  <cols>
    <col customWidth="1" max="1" min="1" width="80"/>
    <col customWidth="1" max="2" min="2" width="30"/>
    <col customWidth="1" max="3" min="3" width="31"/>
    <col customWidth="1" max="4" min="4" width="21"/>
    <col customWidth="1" max="5" min="5" width="21"/>
    <col customWidth="1" max="6" min="6" width="21"/>
    <col customWidth="1" max="7" min="7" width="37"/>
    <col customWidth="1" max="8" min="8" width="37"/>
    <col customWidth="1" max="9" min="9" width="37"/>
    <col customWidth="1" max="10" min="10" width="31"/>
  </cols>
  <sheetData>
    <row r="1" spans="1:10">
      <c r="A1" s="1" t="s">
        <v>849</v>
      </c>
      <c r="B1" s="2" t="s">
        <v>497</v>
      </c>
      <c r="C1" s="2" t="s">
        <v>451</v>
      </c>
      <c r="G1" s="2" t="s">
        <v>1</v>
      </c>
    </row>
    <row r="2" spans="1:10">
      <c r="B2" s="2" t="s">
        <v>850</v>
      </c>
      <c r="C2" s="2" t="s">
        <v>851</v>
      </c>
      <c r="D2" s="2" t="s">
        <v>465</v>
      </c>
      <c r="E2" s="2" t="s">
        <v>466</v>
      </c>
      <c r="F2" s="2" t="s">
        <v>467</v>
      </c>
      <c r="G2" s="2" t="s">
        <v>852</v>
      </c>
      <c r="H2" s="2" t="s">
        <v>853</v>
      </c>
      <c r="I2" s="2" t="s">
        <v>854</v>
      </c>
      <c r="J2" s="2" t="s">
        <v>855</v>
      </c>
    </row>
    <row r="3" spans="1:10">
      <c r="A3" s="3" t="s">
        <v>856</v>
      </c>
    </row>
    <row r="4" spans="1:10">
      <c r="A4" s="4" t="s">
        <v>857</v>
      </c>
      <c r="C4" s="6" t="n">
        <v>233000</v>
      </c>
      <c r="D4" s="6" t="n">
        <v>3849000</v>
      </c>
      <c r="E4" s="6" t="n">
        <v>520000</v>
      </c>
      <c r="F4" s="6" t="n">
        <v>-4471000</v>
      </c>
      <c r="H4" s="6" t="n">
        <v>131000</v>
      </c>
      <c r="I4" s="6" t="n">
        <v>5659000</v>
      </c>
    </row>
    <row r="5" spans="1:10">
      <c r="A5" s="4" t="s">
        <v>858</v>
      </c>
      <c r="G5" s="6" t="n">
        <v>2982000</v>
      </c>
      <c r="H5" s="6" t="n">
        <v>2157000</v>
      </c>
      <c r="I5" s="5" t="n">
        <v>2380000</v>
      </c>
    </row>
    <row r="6" spans="1:10">
      <c r="A6" s="4" t="s">
        <v>859</v>
      </c>
      <c r="G6" s="4" t="s">
        <v>860</v>
      </c>
      <c r="H6" s="4" t="s">
        <v>861</v>
      </c>
    </row>
    <row r="7" spans="1:10">
      <c r="A7" s="4" t="s">
        <v>862</v>
      </c>
      <c r="G7" s="6" t="n">
        <v>826000</v>
      </c>
      <c r="H7" s="6" t="n">
        <v>684000</v>
      </c>
      <c r="I7" s="6" t="n">
        <v>431000</v>
      </c>
    </row>
    <row r="8" spans="1:10">
      <c r="A8" s="4" t="s">
        <v>863</v>
      </c>
      <c r="G8" s="6" t="n">
        <v>3066000</v>
      </c>
    </row>
    <row r="9" spans="1:10">
      <c r="A9" s="4" t="s">
        <v>864</v>
      </c>
      <c r="G9" s="4" t="s">
        <v>865</v>
      </c>
    </row>
    <row r="10" spans="1:10">
      <c r="A10" s="4" t="s">
        <v>866</v>
      </c>
      <c r="G10" s="5" t="n">
        <v>13961</v>
      </c>
    </row>
    <row r="11" spans="1:10">
      <c r="A11" s="4" t="s">
        <v>867</v>
      </c>
      <c r="G11" s="7" t="n">
        <v>18.66</v>
      </c>
    </row>
    <row r="12" spans="1:10">
      <c r="A12" s="4" t="s">
        <v>868</v>
      </c>
      <c r="G12" s="5" t="n">
        <v>160000</v>
      </c>
    </row>
    <row r="13" spans="1:10">
      <c r="A13" s="4" t="s">
        <v>869</v>
      </c>
      <c r="G13" s="6" t="n">
        <v>3177000</v>
      </c>
    </row>
    <row r="14" spans="1:10">
      <c r="A14" s="4" t="s">
        <v>870</v>
      </c>
      <c r="G14" s="7" t="n">
        <v>19.86</v>
      </c>
    </row>
    <row r="15" spans="1:10">
      <c r="A15" s="4" t="s">
        <v>871</v>
      </c>
      <c r="G15" s="6" t="n">
        <v>30000000</v>
      </c>
    </row>
    <row r="16" spans="1:10">
      <c r="A16" s="4" t="s">
        <v>872</v>
      </c>
    </row>
    <row r="17" spans="1:10">
      <c r="A17" s="3" t="s">
        <v>856</v>
      </c>
    </row>
    <row r="18" spans="1:10">
      <c r="A18" s="4" t="s">
        <v>866</v>
      </c>
      <c r="B18" s="5" t="n">
        <v>4989</v>
      </c>
    </row>
    <row r="19" spans="1:10">
      <c r="A19" s="4" t="s">
        <v>867</v>
      </c>
      <c r="B19" s="7" t="n">
        <v>17.81</v>
      </c>
    </row>
    <row r="20" spans="1:10">
      <c r="A20" s="4" t="s">
        <v>577</v>
      </c>
    </row>
    <row r="21" spans="1:10">
      <c r="A21" s="3" t="s">
        <v>856</v>
      </c>
    </row>
    <row r="22" spans="1:10">
      <c r="A22" s="4" t="s">
        <v>873</v>
      </c>
      <c r="G22" s="4" t="s">
        <v>874</v>
      </c>
    </row>
    <row r="23" spans="1:10">
      <c r="A23" s="4" t="s">
        <v>578</v>
      </c>
    </row>
    <row r="24" spans="1:10">
      <c r="A24" s="3" t="s">
        <v>856</v>
      </c>
    </row>
    <row r="25" spans="1:10">
      <c r="A25" s="4" t="s">
        <v>873</v>
      </c>
      <c r="G25" s="4" t="s">
        <v>875</v>
      </c>
    </row>
    <row r="26" spans="1:10">
      <c r="A26" s="4" t="s">
        <v>876</v>
      </c>
    </row>
    <row r="27" spans="1:10">
      <c r="A27" s="3" t="s">
        <v>856</v>
      </c>
    </row>
    <row r="28" spans="1:10">
      <c r="A28" s="4" t="s">
        <v>877</v>
      </c>
      <c r="H28" s="5" t="n">
        <v>33709</v>
      </c>
    </row>
    <row r="29" spans="1:10">
      <c r="A29" s="4" t="s">
        <v>878</v>
      </c>
      <c r="G29" s="7" t="n">
        <v>19.73</v>
      </c>
      <c r="H29" s="6" t="n">
        <v>15</v>
      </c>
    </row>
    <row r="30" spans="1:10">
      <c r="A30" s="4" t="s">
        <v>879</v>
      </c>
    </row>
    <row r="31" spans="1:10">
      <c r="A31" s="3" t="s">
        <v>856</v>
      </c>
    </row>
    <row r="32" spans="1:10">
      <c r="A32" s="4" t="s">
        <v>877</v>
      </c>
      <c r="G32" s="5" t="n">
        <v>29206</v>
      </c>
    </row>
    <row r="33" spans="1:10">
      <c r="A33" s="4" t="s">
        <v>878</v>
      </c>
      <c r="G33" s="7" t="n">
        <v>24.35</v>
      </c>
    </row>
    <row r="34" spans="1:10">
      <c r="A34" s="4" t="s">
        <v>880</v>
      </c>
    </row>
    <row r="35" spans="1:10">
      <c r="A35" s="3" t="s">
        <v>856</v>
      </c>
    </row>
    <row r="36" spans="1:10">
      <c r="A36" s="4" t="s">
        <v>877</v>
      </c>
      <c r="G36" s="5" t="n">
        <v>11383</v>
      </c>
    </row>
    <row r="37" spans="1:10">
      <c r="A37" s="4" t="s">
        <v>448</v>
      </c>
    </row>
    <row r="38" spans="1:10">
      <c r="A38" s="3" t="s">
        <v>856</v>
      </c>
    </row>
    <row r="39" spans="1:10">
      <c r="A39" s="4" t="s">
        <v>881</v>
      </c>
      <c r="G39" s="5" t="n">
        <v>-148271</v>
      </c>
    </row>
    <row r="40" spans="1:10">
      <c r="A40" s="4" t="s">
        <v>882</v>
      </c>
      <c r="C40" s="6" t="n">
        <v>7000</v>
      </c>
      <c r="G40" s="6" t="n">
        <v>20000</v>
      </c>
      <c r="H40" s="6" t="n">
        <v>7000</v>
      </c>
    </row>
    <row r="41" spans="1:10">
      <c r="A41" s="4" t="s">
        <v>883</v>
      </c>
    </row>
    <row r="42" spans="1:10">
      <c r="A42" s="3" t="s">
        <v>856</v>
      </c>
    </row>
    <row r="43" spans="1:10">
      <c r="A43" s="4" t="s">
        <v>881</v>
      </c>
      <c r="G43" s="5" t="n">
        <v>148271</v>
      </c>
      <c r="H43" s="5" t="n">
        <v>127559</v>
      </c>
    </row>
    <row r="44" spans="1:10">
      <c r="A44" s="4" t="s">
        <v>884</v>
      </c>
      <c r="G44" s="7" t="n">
        <v>8.48</v>
      </c>
      <c r="H44" s="7" t="n">
        <v>4.55</v>
      </c>
      <c r="I44" s="7" t="n">
        <v>2.26</v>
      </c>
      <c r="J44" s="7" t="n">
        <v>1.86</v>
      </c>
    </row>
    <row r="45" spans="1:10">
      <c r="A45" s="4" t="s">
        <v>885</v>
      </c>
      <c r="G45" s="10" t="n">
        <v>18.21</v>
      </c>
      <c r="H45" s="10" t="n">
        <v>19.04</v>
      </c>
    </row>
    <row r="46" spans="1:10">
      <c r="A46" s="4" t="s">
        <v>886</v>
      </c>
      <c r="G46" s="10" t="n">
        <v>22.42</v>
      </c>
      <c r="H46" s="10" t="n">
        <v>30.93</v>
      </c>
    </row>
    <row r="47" spans="1:10">
      <c r="A47" s="4" t="s">
        <v>887</v>
      </c>
    </row>
    <row r="48" spans="1:10">
      <c r="A48" s="3" t="s">
        <v>856</v>
      </c>
    </row>
    <row r="49" spans="1:10">
      <c r="A49" s="4" t="s">
        <v>888</v>
      </c>
      <c r="C49" s="7" t="n">
        <v>23.65</v>
      </c>
      <c r="G49" s="10" t="n">
        <v>21.09</v>
      </c>
      <c r="H49" s="7" t="n">
        <v>23.65</v>
      </c>
    </row>
    <row r="50" spans="1:10">
      <c r="A50" s="4" t="s">
        <v>889</v>
      </c>
    </row>
    <row r="51" spans="1:10">
      <c r="A51" s="3" t="s">
        <v>856</v>
      </c>
    </row>
    <row r="52" spans="1:10">
      <c r="A52" s="4" t="s">
        <v>885</v>
      </c>
      <c r="G52" s="7" t="n">
        <v>18.21</v>
      </c>
    </row>
    <row r="53" spans="1:10">
      <c r="A53" s="4" t="s">
        <v>890</v>
      </c>
    </row>
    <row r="54" spans="1:10">
      <c r="A54" s="3" t="s">
        <v>856</v>
      </c>
    </row>
    <row r="55" spans="1:10">
      <c r="A55" s="4" t="s">
        <v>891</v>
      </c>
      <c r="C55" s="6" t="n">
        <v>427000</v>
      </c>
      <c r="G55" s="6" t="n">
        <v>124000</v>
      </c>
      <c r="H55" s="6" t="n">
        <v>427000</v>
      </c>
    </row>
    <row r="56" spans="1:10">
      <c r="A56" s="4" t="s">
        <v>892</v>
      </c>
    </row>
    <row r="57" spans="1:10">
      <c r="A57" s="3" t="s">
        <v>856</v>
      </c>
    </row>
    <row r="58" spans="1:10">
      <c r="A58" s="4" t="s">
        <v>893</v>
      </c>
      <c r="G58" s="5" t="n">
        <v>2000000</v>
      </c>
    </row>
    <row r="59" spans="1:10">
      <c r="A59" s="4" t="s">
        <v>894</v>
      </c>
    </row>
    <row r="60" spans="1:10">
      <c r="A60" s="3" t="s">
        <v>856</v>
      </c>
    </row>
    <row r="61" spans="1:10">
      <c r="A61" s="4" t="s">
        <v>877</v>
      </c>
      <c r="G61" s="5" t="n">
        <v>66503</v>
      </c>
      <c r="H61" s="5" t="n">
        <v>76585</v>
      </c>
      <c r="I61" s="5" t="n">
        <v>0</v>
      </c>
    </row>
    <row r="62" spans="1:10">
      <c r="A62" s="4" t="s">
        <v>878</v>
      </c>
      <c r="G62" s="7" t="n">
        <v>18.91</v>
      </c>
      <c r="H62" s="6" t="n">
        <v>15</v>
      </c>
    </row>
    <row r="63" spans="1:10">
      <c r="A63" s="4" t="s">
        <v>895</v>
      </c>
    </row>
    <row r="64" spans="1:10">
      <c r="A64" s="3" t="s">
        <v>856</v>
      </c>
    </row>
    <row r="65" spans="1:10">
      <c r="A65" s="4" t="s">
        <v>877</v>
      </c>
      <c r="G65" s="5" t="n">
        <v>30856</v>
      </c>
    </row>
    <row r="66" spans="1:10">
      <c r="A66" s="4" t="s">
        <v>896</v>
      </c>
    </row>
    <row r="67" spans="1:10">
      <c r="A67" s="3" t="s">
        <v>856</v>
      </c>
    </row>
    <row r="68" spans="1:10">
      <c r="A68" s="4" t="s">
        <v>877</v>
      </c>
      <c r="H68" s="5" t="n">
        <v>24953</v>
      </c>
    </row>
    <row r="69" spans="1:10">
      <c r="A69" s="4" t="s">
        <v>897</v>
      </c>
    </row>
    <row r="70" spans="1:10">
      <c r="A70" s="3" t="s">
        <v>856</v>
      </c>
    </row>
    <row r="71" spans="1:10">
      <c r="A71" s="4" t="s">
        <v>898</v>
      </c>
      <c r="H71" s="4" t="s">
        <v>899</v>
      </c>
      <c r="I71" s="4" t="s">
        <v>900</v>
      </c>
      <c r="J71" s="4" t="s">
        <v>900</v>
      </c>
    </row>
    <row r="72" spans="1:10">
      <c r="A72" s="4" t="s">
        <v>901</v>
      </c>
      <c r="G72" s="4" t="s">
        <v>902</v>
      </c>
      <c r="H72" s="4" t="s">
        <v>902</v>
      </c>
      <c r="I72" s="4" t="s">
        <v>902</v>
      </c>
      <c r="J72" s="4" t="s">
        <v>902</v>
      </c>
    </row>
    <row r="73" spans="1:10">
      <c r="A73" s="4" t="s">
        <v>903</v>
      </c>
      <c r="G73" s="10" t="n">
        <v>0.44</v>
      </c>
      <c r="H73" s="10" t="n">
        <v>0.4</v>
      </c>
      <c r="I73" s="10" t="n">
        <v>0.4</v>
      </c>
      <c r="J73" s="10" t="n">
        <v>0.4</v>
      </c>
    </row>
    <row r="74" spans="1:10">
      <c r="A74" s="4" t="s">
        <v>904</v>
      </c>
    </row>
    <row r="75" spans="1:10">
      <c r="A75" s="3" t="s">
        <v>856</v>
      </c>
    </row>
    <row r="76" spans="1:10">
      <c r="A76" s="4" t="s">
        <v>886</v>
      </c>
      <c r="G76" s="7" t="n">
        <v>30.93</v>
      </c>
    </row>
    <row r="77" spans="1:10">
      <c r="A77" s="4" t="s">
        <v>905</v>
      </c>
    </row>
    <row r="78" spans="1:10">
      <c r="A78" s="3" t="s">
        <v>856</v>
      </c>
    </row>
    <row r="79" spans="1:10">
      <c r="A79" s="4" t="s">
        <v>898</v>
      </c>
      <c r="G79" s="4" t="s">
        <v>906</v>
      </c>
    </row>
    <row r="80" spans="1:10">
      <c r="A80" s="4" t="s">
        <v>907</v>
      </c>
    </row>
    <row r="81" spans="1:10">
      <c r="A81" s="3" t="s">
        <v>856</v>
      </c>
    </row>
    <row r="82" spans="1:10">
      <c r="A82" s="4" t="s">
        <v>898</v>
      </c>
      <c r="G82" s="4" t="s">
        <v>908</v>
      </c>
    </row>
    <row r="83" spans="1:10">
      <c r="A83" s="4" t="s">
        <v>909</v>
      </c>
    </row>
    <row r="84" spans="1:10">
      <c r="A84" s="3" t="s">
        <v>856</v>
      </c>
    </row>
    <row r="85" spans="1:10">
      <c r="A85" s="4" t="s">
        <v>893</v>
      </c>
      <c r="G85" s="5" t="n">
        <v>400000</v>
      </c>
    </row>
    <row r="86" spans="1:10">
      <c r="A86" s="4" t="s">
        <v>910</v>
      </c>
    </row>
    <row r="87" spans="1:10">
      <c r="A87" s="3" t="s">
        <v>856</v>
      </c>
    </row>
    <row r="88" spans="1:10">
      <c r="A88" s="4" t="s">
        <v>877</v>
      </c>
      <c r="G88" s="5" t="n">
        <v>38938</v>
      </c>
      <c r="H88" s="5" t="n">
        <v>32067</v>
      </c>
    </row>
    <row r="89" spans="1:10">
      <c r="A89" s="4" t="s">
        <v>878</v>
      </c>
      <c r="H89" s="7" t="n">
        <v>13.72</v>
      </c>
    </row>
    <row r="90" spans="1:10">
      <c r="A90" s="4" t="s">
        <v>911</v>
      </c>
    </row>
    <row r="91" spans="1:10">
      <c r="A91" s="3" t="s">
        <v>856</v>
      </c>
    </row>
    <row r="92" spans="1:10">
      <c r="A92" s="4" t="s">
        <v>878</v>
      </c>
      <c r="G92" s="7" t="n">
        <v>20.03</v>
      </c>
    </row>
    <row r="93" spans="1:10">
      <c r="A93" s="4" t="s">
        <v>702</v>
      </c>
    </row>
    <row r="94" spans="1:10">
      <c r="A94" s="3" t="s">
        <v>856</v>
      </c>
    </row>
    <row r="95" spans="1:10">
      <c r="A95" s="4" t="s">
        <v>857</v>
      </c>
      <c r="G95" s="6" t="n">
        <v>131000</v>
      </c>
      <c r="H95" s="6" t="n">
        <v>131000</v>
      </c>
      <c r="I95" s="6" t="n">
        <v>5659000</v>
      </c>
    </row>
  </sheetData>
  <mergeCells count="3">
    <mergeCell ref="A1:A2"/>
    <mergeCell ref="C1:F1"/>
    <mergeCell ref="G1:J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12</v>
      </c>
      <c r="B1" s="2" t="s">
        <v>1</v>
      </c>
    </row>
    <row r="2" spans="1:5">
      <c r="B2" s="2" t="s">
        <v>2</v>
      </c>
      <c r="C2" s="2" t="s">
        <v>21</v>
      </c>
      <c r="D2" s="2" t="s">
        <v>635</v>
      </c>
      <c r="E2" s="2" t="s">
        <v>65</v>
      </c>
    </row>
    <row r="3" spans="1:5">
      <c r="A3" s="3" t="s">
        <v>856</v>
      </c>
    </row>
    <row r="4" spans="1:5">
      <c r="A4" s="4" t="s">
        <v>913</v>
      </c>
      <c r="C4" s="5" t="n">
        <v>117258</v>
      </c>
      <c r="D4" s="5" t="n">
        <v>174177</v>
      </c>
      <c r="E4" s="4" t="s">
        <v>46</v>
      </c>
    </row>
    <row r="5" spans="1:5">
      <c r="A5" s="4" t="s">
        <v>914</v>
      </c>
      <c r="C5" s="5" t="n">
        <v>110294</v>
      </c>
    </row>
    <row r="6" spans="1:5">
      <c r="A6" s="4" t="s">
        <v>915</v>
      </c>
      <c r="B6" s="5" t="n">
        <v>165503</v>
      </c>
      <c r="C6" s="5" t="n">
        <v>32067</v>
      </c>
    </row>
    <row r="7" spans="1:5">
      <c r="A7" s="4" t="s">
        <v>916</v>
      </c>
      <c r="B7" s="5" t="n">
        <v>-108584</v>
      </c>
      <c r="C7" s="5" t="n">
        <v>-25103</v>
      </c>
    </row>
    <row r="8" spans="1:5">
      <c r="A8" s="4" t="s">
        <v>917</v>
      </c>
      <c r="B8" s="5" t="n">
        <v>-12442</v>
      </c>
      <c r="C8" s="5" t="n">
        <v>-6508</v>
      </c>
    </row>
    <row r="9" spans="1:5">
      <c r="A9" s="4" t="s">
        <v>918</v>
      </c>
      <c r="B9" s="7" t="n">
        <v>18.21</v>
      </c>
      <c r="C9" s="7" t="n">
        <v>19.04</v>
      </c>
    </row>
    <row r="10" spans="1:5">
      <c r="A10" s="4" t="s">
        <v>919</v>
      </c>
      <c r="B10" s="7" t="n">
        <v>19.13</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0</v>
      </c>
      <c r="B1" s="2" t="s">
        <v>1</v>
      </c>
    </row>
    <row r="2" spans="1:4">
      <c r="B2" s="2" t="s">
        <v>2</v>
      </c>
      <c r="C2" s="2" t="s">
        <v>21</v>
      </c>
      <c r="D2" s="2" t="s">
        <v>2</v>
      </c>
    </row>
    <row r="3" spans="1:4">
      <c r="A3" s="3" t="s">
        <v>856</v>
      </c>
    </row>
    <row r="4" spans="1:4">
      <c r="A4" s="4" t="s">
        <v>921</v>
      </c>
      <c r="B4" s="5" t="n">
        <v>127559</v>
      </c>
      <c r="C4" s="4" t="s">
        <v>46</v>
      </c>
    </row>
    <row r="5" spans="1:4">
      <c r="A5" s="4" t="s">
        <v>915</v>
      </c>
      <c r="B5" s="5" t="n">
        <v>-148271</v>
      </c>
    </row>
    <row r="6" spans="1:4">
      <c r="A6" s="4" t="s">
        <v>922</v>
      </c>
      <c r="C6" s="5" t="n">
        <v>127559</v>
      </c>
    </row>
    <row r="7" spans="1:4">
      <c r="A7" s="4" t="s">
        <v>923</v>
      </c>
      <c r="B7" s="4" t="s">
        <v>46</v>
      </c>
      <c r="C7" s="4" t="s">
        <v>46</v>
      </c>
    </row>
    <row r="8" spans="1:4">
      <c r="A8" s="4" t="s">
        <v>924</v>
      </c>
      <c r="B8" s="5" t="n">
        <v>-127559</v>
      </c>
      <c r="C8" s="4" t="s">
        <v>46</v>
      </c>
      <c r="D8" s="5" t="n">
        <v>-275830</v>
      </c>
    </row>
    <row r="9" spans="1:4">
      <c r="A9" s="4" t="s">
        <v>925</v>
      </c>
      <c r="B9" s="5" t="n">
        <v>275830</v>
      </c>
      <c r="C9" s="5" t="n">
        <v>127559</v>
      </c>
    </row>
    <row r="10" spans="1:4">
      <c r="A10" s="4" t="s">
        <v>926</v>
      </c>
      <c r="D10" s="5" t="n">
        <v>95618</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927</v>
      </c>
      <c r="B1" s="2" t="s">
        <v>1</v>
      </c>
    </row>
    <row r="2" spans="1:2">
      <c r="B2" s="2" t="s">
        <v>461</v>
      </c>
    </row>
    <row r="3" spans="1:2">
      <c r="A3" s="3" t="s">
        <v>219</v>
      </c>
    </row>
    <row r="4" spans="1:2">
      <c r="A4" s="4" t="s">
        <v>928</v>
      </c>
      <c r="B4" s="6" t="n">
        <v>1467</v>
      </c>
    </row>
    <row r="5" spans="1:2">
      <c r="A5" s="4" t="s">
        <v>929</v>
      </c>
      <c r="B5" s="5" t="n">
        <v>1100</v>
      </c>
    </row>
    <row r="6" spans="1:2">
      <c r="A6" s="4" t="s">
        <v>930</v>
      </c>
      <c r="B6" s="5" t="n">
        <v>11734</v>
      </c>
    </row>
    <row r="7" spans="1:2">
      <c r="A7" s="4" t="s">
        <v>931</v>
      </c>
      <c r="B7" s="5" t="n">
        <v>10318</v>
      </c>
    </row>
    <row r="8" spans="1:2">
      <c r="A8" s="4" t="s">
        <v>932</v>
      </c>
      <c r="B8" s="5" t="n">
        <v>70</v>
      </c>
    </row>
    <row r="9" spans="1:2">
      <c r="A9" s="4" t="s">
        <v>933</v>
      </c>
      <c r="B9" s="5" t="n">
        <v>408</v>
      </c>
    </row>
    <row r="10" spans="1:2">
      <c r="A10" s="4" t="s">
        <v>934</v>
      </c>
      <c r="B10" s="6" t="n">
        <v>8509</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5</v>
      </c>
      <c r="B1" s="2" t="s">
        <v>2</v>
      </c>
      <c r="C1" s="2" t="s">
        <v>21</v>
      </c>
    </row>
    <row r="2" spans="1:3">
      <c r="A2" s="3" t="s">
        <v>219</v>
      </c>
    </row>
    <row r="3" spans="1:3">
      <c r="A3" s="4" t="s">
        <v>725</v>
      </c>
      <c r="B3" s="6" t="n">
        <v>-28989</v>
      </c>
      <c r="C3" s="6" t="n">
        <v>-40317</v>
      </c>
    </row>
    <row r="4" spans="1:3">
      <c r="A4" s="4" t="s">
        <v>936</v>
      </c>
      <c r="B4" s="5" t="n">
        <v>-11418</v>
      </c>
      <c r="C4" s="5" t="n">
        <v>-11950</v>
      </c>
    </row>
    <row r="5" spans="1:3">
      <c r="A5" s="4" t="s">
        <v>51</v>
      </c>
      <c r="B5" s="6" t="n">
        <v>-40407</v>
      </c>
      <c r="C5" s="6" t="n">
        <v>-52267</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7</v>
      </c>
      <c r="B1" s="2" t="s">
        <v>1</v>
      </c>
    </row>
    <row r="2" spans="1:4">
      <c r="B2" s="2" t="s">
        <v>2</v>
      </c>
      <c r="C2" s="2" t="s">
        <v>21</v>
      </c>
      <c r="D2" s="2" t="s">
        <v>65</v>
      </c>
    </row>
    <row r="3" spans="1:4">
      <c r="A3" s="4" t="s">
        <v>938</v>
      </c>
      <c r="B3" s="6" t="n">
        <v>1179512</v>
      </c>
      <c r="C3" s="6" t="n">
        <v>1383786</v>
      </c>
      <c r="D3" s="6" t="n">
        <v>1390943</v>
      </c>
    </row>
    <row r="4" spans="1:4">
      <c r="A4" s="4" t="s">
        <v>108</v>
      </c>
      <c r="B4" s="5" t="n">
        <v>11860</v>
      </c>
      <c r="C4" s="5" t="n">
        <v>11857</v>
      </c>
      <c r="D4" s="5" t="n">
        <v>10249</v>
      </c>
    </row>
    <row r="5" spans="1:4">
      <c r="A5" s="4" t="s">
        <v>938</v>
      </c>
      <c r="B5" s="5" t="n">
        <v>1085654</v>
      </c>
      <c r="C5" s="5" t="n">
        <v>1179512</v>
      </c>
      <c r="D5" s="5" t="n">
        <v>1383786</v>
      </c>
    </row>
    <row r="6" spans="1:4">
      <c r="A6" s="4" t="s">
        <v>154</v>
      </c>
    </row>
    <row r="7" spans="1:4">
      <c r="A7" s="4" t="s">
        <v>938</v>
      </c>
      <c r="B7" s="5" t="n">
        <v>-52267</v>
      </c>
      <c r="C7" s="5" t="n">
        <v>-64124</v>
      </c>
      <c r="D7" s="5" t="n">
        <v>-74373</v>
      </c>
    </row>
    <row r="8" spans="1:4">
      <c r="A8" s="4" t="s">
        <v>939</v>
      </c>
      <c r="B8" s="5" t="n">
        <v>-1123</v>
      </c>
      <c r="C8" s="5" t="n">
        <v>-5374</v>
      </c>
      <c r="D8" s="5" t="n">
        <v>-8336</v>
      </c>
    </row>
    <row r="9" spans="1:4">
      <c r="A9" s="4" t="s">
        <v>940</v>
      </c>
      <c r="B9" s="5" t="n">
        <v>12983</v>
      </c>
      <c r="C9" s="5" t="n">
        <v>17231</v>
      </c>
      <c r="D9" s="5" t="n">
        <v>18585</v>
      </c>
    </row>
    <row r="10" spans="1:4">
      <c r="A10" s="4" t="s">
        <v>108</v>
      </c>
      <c r="B10" s="5" t="n">
        <v>11860</v>
      </c>
      <c r="C10" s="5" t="n">
        <v>11857</v>
      </c>
      <c r="D10" s="5" t="n">
        <v>10249</v>
      </c>
    </row>
    <row r="11" spans="1:4">
      <c r="A11" s="4" t="s">
        <v>938</v>
      </c>
      <c r="B11" s="5" t="n">
        <v>-40407</v>
      </c>
      <c r="C11" s="5" t="n">
        <v>-52267</v>
      </c>
      <c r="D11" s="5" t="n">
        <v>-64124</v>
      </c>
    </row>
    <row r="12" spans="1:4">
      <c r="A12" s="4" t="s">
        <v>941</v>
      </c>
    </row>
    <row r="13" spans="1:4">
      <c r="A13" s="4" t="s">
        <v>938</v>
      </c>
      <c r="B13" s="5" t="n">
        <v>-40317</v>
      </c>
      <c r="C13" s="5" t="n">
        <v>-53446</v>
      </c>
      <c r="D13" s="5" t="n">
        <v>-61356</v>
      </c>
    </row>
    <row r="14" spans="1:4">
      <c r="A14" s="4" t="s">
        <v>939</v>
      </c>
      <c r="B14" s="5" t="n">
        <v>-1140</v>
      </c>
      <c r="C14" s="5" t="n">
        <v>-3052</v>
      </c>
      <c r="D14" s="5" t="n">
        <v>-10193</v>
      </c>
    </row>
    <row r="15" spans="1:4">
      <c r="A15" s="4" t="s">
        <v>940</v>
      </c>
      <c r="B15" s="5" t="n">
        <v>12468</v>
      </c>
      <c r="C15" s="5" t="n">
        <v>16181</v>
      </c>
      <c r="D15" s="5" t="n">
        <v>18103</v>
      </c>
    </row>
    <row r="16" spans="1:4">
      <c r="A16" s="4" t="s">
        <v>108</v>
      </c>
      <c r="B16" s="5" t="n">
        <v>11328</v>
      </c>
      <c r="C16" s="5" t="n">
        <v>13129</v>
      </c>
      <c r="D16" s="5" t="n">
        <v>7910</v>
      </c>
    </row>
    <row r="17" spans="1:4">
      <c r="A17" s="4" t="s">
        <v>938</v>
      </c>
      <c r="B17" s="5" t="n">
        <v>-28989</v>
      </c>
      <c r="C17" s="5" t="n">
        <v>-40317</v>
      </c>
      <c r="D17" s="5" t="n">
        <v>-53446</v>
      </c>
    </row>
    <row r="18" spans="1:4">
      <c r="A18" s="4" t="s">
        <v>942</v>
      </c>
    </row>
    <row r="19" spans="1:4">
      <c r="A19" s="4" t="s">
        <v>938</v>
      </c>
      <c r="B19" s="5" t="n">
        <v>-11950</v>
      </c>
      <c r="C19" s="5" t="n">
        <v>-10636</v>
      </c>
      <c r="D19" s="5" t="n">
        <v>-12988</v>
      </c>
    </row>
    <row r="20" spans="1:4">
      <c r="A20" s="4" t="s">
        <v>939</v>
      </c>
      <c r="B20" s="5" t="n">
        <v>17</v>
      </c>
      <c r="C20" s="5" t="n">
        <v>-2364</v>
      </c>
      <c r="D20" s="5" t="n">
        <v>1870</v>
      </c>
    </row>
    <row r="21" spans="1:4">
      <c r="A21" s="4" t="s">
        <v>940</v>
      </c>
      <c r="B21" s="5" t="n">
        <v>515</v>
      </c>
      <c r="C21" s="5" t="n">
        <v>1050</v>
      </c>
      <c r="D21" s="5" t="n">
        <v>482</v>
      </c>
    </row>
    <row r="22" spans="1:4">
      <c r="A22" s="4" t="s">
        <v>108</v>
      </c>
      <c r="B22" s="5" t="n">
        <v>532</v>
      </c>
      <c r="C22" s="5" t="n">
        <v>-1314</v>
      </c>
      <c r="D22" s="5" t="n">
        <v>2352</v>
      </c>
    </row>
    <row r="23" spans="1:4">
      <c r="A23" s="4" t="s">
        <v>938</v>
      </c>
      <c r="B23" s="6" t="n">
        <v>-11418</v>
      </c>
      <c r="C23" s="5" t="n">
        <v>-11950</v>
      </c>
      <c r="D23" s="5" t="n">
        <v>-10636</v>
      </c>
    </row>
    <row r="24" spans="1:4">
      <c r="A24" s="4" t="s">
        <v>943</v>
      </c>
    </row>
    <row r="25" spans="1:4">
      <c r="A25" s="4" t="s">
        <v>938</v>
      </c>
      <c r="C25" s="5" t="n">
        <v>-42</v>
      </c>
      <c r="D25" s="5" t="n">
        <v>-29</v>
      </c>
    </row>
    <row r="26" spans="1:4">
      <c r="A26" s="4" t="s">
        <v>939</v>
      </c>
      <c r="C26" s="5" t="n">
        <v>42</v>
      </c>
      <c r="D26" s="5" t="n">
        <v>-13</v>
      </c>
    </row>
    <row r="27" spans="1:4">
      <c r="A27" s="4" t="s">
        <v>108</v>
      </c>
      <c r="C27" s="6" t="n">
        <v>42</v>
      </c>
      <c r="D27" s="5" t="n">
        <v>-13</v>
      </c>
    </row>
    <row r="28" spans="1:4">
      <c r="A28" s="4" t="s">
        <v>938</v>
      </c>
      <c r="D28" s="6" t="n">
        <v>-42</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4</v>
      </c>
      <c r="B1" s="2" t="s">
        <v>1</v>
      </c>
    </row>
    <row r="2" spans="1:4">
      <c r="B2" s="2" t="s">
        <v>2</v>
      </c>
      <c r="C2" s="2" t="s">
        <v>21</v>
      </c>
      <c r="D2" s="2" t="s">
        <v>65</v>
      </c>
    </row>
    <row r="3" spans="1:4">
      <c r="A3" s="3" t="s">
        <v>945</v>
      </c>
    </row>
    <row r="4" spans="1:4">
      <c r="A4" s="4" t="s">
        <v>946</v>
      </c>
      <c r="B4" s="6" t="n">
        <v>-12983</v>
      </c>
      <c r="C4" s="6" t="n">
        <v>-17231</v>
      </c>
      <c r="D4" s="6" t="n">
        <v>-18585</v>
      </c>
    </row>
    <row r="5" spans="1:4">
      <c r="A5" s="4" t="s">
        <v>947</v>
      </c>
    </row>
    <row r="6" spans="1:4">
      <c r="A6" s="3" t="s">
        <v>948</v>
      </c>
    </row>
    <row r="7" spans="1:4">
      <c r="A7" s="4" t="s">
        <v>949</v>
      </c>
      <c r="B7" s="5" t="n">
        <v>-12337</v>
      </c>
      <c r="C7" s="5" t="n">
        <v>-15664</v>
      </c>
      <c r="D7" s="5" t="n">
        <v>-18101</v>
      </c>
    </row>
    <row r="8" spans="1:4">
      <c r="A8" s="4" t="s">
        <v>950</v>
      </c>
    </row>
    <row r="9" spans="1:4">
      <c r="A9" s="3" t="s">
        <v>948</v>
      </c>
    </row>
    <row r="10" spans="1:4">
      <c r="A10" s="4" t="s">
        <v>949</v>
      </c>
      <c r="B10" s="5" t="n">
        <v>-131</v>
      </c>
      <c r="C10" s="5" t="n">
        <v>-517</v>
      </c>
      <c r="D10" s="5" t="n">
        <v>-2</v>
      </c>
    </row>
    <row r="11" spans="1:4">
      <c r="A11" s="4" t="s">
        <v>951</v>
      </c>
    </row>
    <row r="12" spans="1:4">
      <c r="A12" s="3" t="s">
        <v>945</v>
      </c>
    </row>
    <row r="13" spans="1:4">
      <c r="A13" s="4" t="s">
        <v>952</v>
      </c>
      <c r="B13" s="6" t="n">
        <v>-515</v>
      </c>
      <c r="C13" s="6" t="n">
        <v>-1050</v>
      </c>
      <c r="D13" s="6" t="n">
        <v>-482</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4T14:18:56Z</dcterms:created>
  <dcterms:modified xmlns:dcterms="http://purl.org/dc/terms/" xmlns:xsi="http://www.w3.org/2001/XMLSchema-instance" xsi:type="dcterms:W3CDTF">2018-05-14T14:18:56Z</dcterms:modified>
</cp:coreProperties>
</file>